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and Allowance for Loan an" sheetId="13" state="visible" r:id="rId13"/>
    <sheet xmlns:r="http://schemas.openxmlformats.org/officeDocument/2006/relationships" name="Leases" sheetId="14" state="visible" r:id="rId14"/>
    <sheet xmlns:r="http://schemas.openxmlformats.org/officeDocument/2006/relationships" name="Derivative Financial Instrument" sheetId="15" state="visible" r:id="rId15"/>
    <sheet xmlns:r="http://schemas.openxmlformats.org/officeDocument/2006/relationships" name="Fair Value Measurement" sheetId="16" state="visible" r:id="rId16"/>
    <sheet xmlns:r="http://schemas.openxmlformats.org/officeDocument/2006/relationships" name="Guarantees, Commitments, and Co" sheetId="17" state="visible" r:id="rId17"/>
    <sheet xmlns:r="http://schemas.openxmlformats.org/officeDocument/2006/relationships" name="Debt" sheetId="18" state="visible" r:id="rId18"/>
    <sheet xmlns:r="http://schemas.openxmlformats.org/officeDocument/2006/relationships" name="Subordinated Debt" sheetId="19" state="visible" r:id="rId19"/>
    <sheet xmlns:r="http://schemas.openxmlformats.org/officeDocument/2006/relationships" name="Defined Benefit Plans" sheetId="20" state="visible" r:id="rId20"/>
    <sheet xmlns:r="http://schemas.openxmlformats.org/officeDocument/2006/relationships" name="Common Stock" sheetId="21" state="visible" r:id="rId21"/>
    <sheet xmlns:r="http://schemas.openxmlformats.org/officeDocument/2006/relationships" name="Recent Accounting Pronouncement" sheetId="22" state="visible" r:id="rId22"/>
    <sheet xmlns:r="http://schemas.openxmlformats.org/officeDocument/2006/relationships" name="COVID-19 Pandemic Implications" sheetId="23" state="visible" r:id="rId23"/>
    <sheet xmlns:r="http://schemas.openxmlformats.org/officeDocument/2006/relationships" name="Agreement and Plan of Merger"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 Securities (Tables)" sheetId="27" state="visible" r:id="rId27"/>
    <sheet xmlns:r="http://schemas.openxmlformats.org/officeDocument/2006/relationships" name="Loans and Allowance for Loan _2" sheetId="28" state="visible" r:id="rId28"/>
    <sheet xmlns:r="http://schemas.openxmlformats.org/officeDocument/2006/relationships" name="Leases (Tables)"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Debt (Tables)" sheetId="32" state="visible" r:id="rId32"/>
    <sheet xmlns:r="http://schemas.openxmlformats.org/officeDocument/2006/relationships" name="Defined Benefit Plan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Investment Securities (Unrealiz" sheetId="37" state="visible" r:id="rId37"/>
    <sheet xmlns:r="http://schemas.openxmlformats.org/officeDocument/2006/relationships" name="Investment Securities (Narrativ" sheetId="38" state="visible" r:id="rId38"/>
    <sheet xmlns:r="http://schemas.openxmlformats.org/officeDocument/2006/relationships" name="Investment Securities (Schedule" sheetId="39" state="visible" r:id="rId39"/>
    <sheet xmlns:r="http://schemas.openxmlformats.org/officeDocument/2006/relationships" name="Investment Securities (Schedu_2" sheetId="40" state="visible" r:id="rId40"/>
    <sheet xmlns:r="http://schemas.openxmlformats.org/officeDocument/2006/relationships" name="Investment Securities (Investme" sheetId="41" state="visible" r:id="rId41"/>
    <sheet xmlns:r="http://schemas.openxmlformats.org/officeDocument/2006/relationships" name="Loans and Allowance for Loan _3" sheetId="42" state="visible" r:id="rId42"/>
    <sheet xmlns:r="http://schemas.openxmlformats.org/officeDocument/2006/relationships" name="Loans and Allowance for Loan _4" sheetId="43" state="visible" r:id="rId43"/>
    <sheet xmlns:r="http://schemas.openxmlformats.org/officeDocument/2006/relationships" name="Loans and Allowance for Loan _5" sheetId="44" state="visible" r:id="rId44"/>
    <sheet xmlns:r="http://schemas.openxmlformats.org/officeDocument/2006/relationships" name="Loans and Allowance for Loan _6" sheetId="45" state="visible" r:id="rId45"/>
    <sheet xmlns:r="http://schemas.openxmlformats.org/officeDocument/2006/relationships" name="Loans and Allowance for Loan _7" sheetId="46" state="visible" r:id="rId46"/>
    <sheet xmlns:r="http://schemas.openxmlformats.org/officeDocument/2006/relationships" name="Loans and Allowance for Loan _8" sheetId="47" state="visible" r:id="rId47"/>
    <sheet xmlns:r="http://schemas.openxmlformats.org/officeDocument/2006/relationships" name="Loans and Allowance for Loan _9" sheetId="48" state="visible" r:id="rId48"/>
    <sheet xmlns:r="http://schemas.openxmlformats.org/officeDocument/2006/relationships" name="Loans and Allowance for Loan_10" sheetId="49" state="visible" r:id="rId49"/>
    <sheet xmlns:r="http://schemas.openxmlformats.org/officeDocument/2006/relationships" name="Loans and Allowance for Loan_11" sheetId="50" state="visible" r:id="rId50"/>
    <sheet xmlns:r="http://schemas.openxmlformats.org/officeDocument/2006/relationships" name="Leases - Addititonal Informatio" sheetId="51" state="visible" r:id="rId51"/>
    <sheet xmlns:r="http://schemas.openxmlformats.org/officeDocument/2006/relationships" name="Leases - Summary of Operating a" sheetId="52" state="visible" r:id="rId52"/>
    <sheet xmlns:r="http://schemas.openxmlformats.org/officeDocument/2006/relationships" name="Leases - Summary of Lease Costs" sheetId="53" state="visible" r:id="rId53"/>
    <sheet xmlns:r="http://schemas.openxmlformats.org/officeDocument/2006/relationships" name="Leases - Summary of Cash Paid f" sheetId="54" state="visible" r:id="rId54"/>
    <sheet xmlns:r="http://schemas.openxmlformats.org/officeDocument/2006/relationships" name="Leases - Summary of Future Mini"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Derivative Financial Instrume_7" sheetId="60" state="visible" r:id="rId60"/>
    <sheet xmlns:r="http://schemas.openxmlformats.org/officeDocument/2006/relationships" name="Fair Value Measurement (Assets " sheetId="61" state="visible" r:id="rId61"/>
    <sheet xmlns:r="http://schemas.openxmlformats.org/officeDocument/2006/relationships" name="Fair Value Measurement (Fair Va" sheetId="62" state="visible" r:id="rId62"/>
    <sheet xmlns:r="http://schemas.openxmlformats.org/officeDocument/2006/relationships" name="Fair Value Measurement (Fair _2" sheetId="63" state="visible" r:id="rId63"/>
    <sheet xmlns:r="http://schemas.openxmlformats.org/officeDocument/2006/relationships" name="Fair Value Measurement (Fair _3" sheetId="64" state="visible" r:id="rId64"/>
    <sheet xmlns:r="http://schemas.openxmlformats.org/officeDocument/2006/relationships" name="Fair Value Measurements (Schedu" sheetId="65" state="visible" r:id="rId65"/>
    <sheet xmlns:r="http://schemas.openxmlformats.org/officeDocument/2006/relationships" name="Guarantees, Commitments, and _2" sheetId="66" state="visible" r:id="rId66"/>
    <sheet xmlns:r="http://schemas.openxmlformats.org/officeDocument/2006/relationships" name="Debt (Narrative) (Details)" sheetId="67" state="visible" r:id="rId67"/>
    <sheet xmlns:r="http://schemas.openxmlformats.org/officeDocument/2006/relationships" name="Debt (Long-term Debt Outstandin" sheetId="68" state="visible" r:id="rId68"/>
    <sheet xmlns:r="http://schemas.openxmlformats.org/officeDocument/2006/relationships" name="Subordinated Debt (Narrative) (" sheetId="69" state="visible" r:id="rId69"/>
    <sheet xmlns:r="http://schemas.openxmlformats.org/officeDocument/2006/relationships" name="Defined Benefit Plans (Narrativ" sheetId="70" state="visible" r:id="rId70"/>
    <sheet xmlns:r="http://schemas.openxmlformats.org/officeDocument/2006/relationships" name="Defined Benefit Plans (Net Peri" sheetId="71" state="visible" r:id="rId71"/>
    <sheet xmlns:r="http://schemas.openxmlformats.org/officeDocument/2006/relationships" name="Common Stock (Details)" sheetId="72" state="visible" r:id="rId72"/>
    <sheet xmlns:r="http://schemas.openxmlformats.org/officeDocument/2006/relationships" name="COVID-19 Pandemic Implications " sheetId="73" state="visible" r:id="rId73"/>
    <sheet xmlns:r="http://schemas.openxmlformats.org/officeDocument/2006/relationships" name="Agreement and Plan of Merger (N" sheetId="74" state="visible" r:id="rId7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Period Focus</t>
        </is>
      </c>
      <c r="B7" s="4" t="inlineStr">
        <is>
          <t>Q3</t>
        </is>
      </c>
    </row>
    <row r="8">
      <c r="A8" s="4" t="inlineStr">
        <is>
          <t>Document Fiscal Year Focus</t>
        </is>
      </c>
      <c r="B8" s="4" t="inlineStr">
        <is>
          <t>2021</t>
        </is>
      </c>
    </row>
    <row r="9">
      <c r="A9" s="4" t="inlineStr">
        <is>
          <t>Trading Symbol</t>
        </is>
      </c>
      <c r="B9" s="4" t="inlineStr">
        <is>
          <t>MPB</t>
        </is>
      </c>
    </row>
    <row r="10">
      <c r="A10" s="4" t="inlineStr">
        <is>
          <t>Entity Registrant Name</t>
        </is>
      </c>
      <c r="B10" s="4" t="inlineStr">
        <is>
          <t>MID PENN BANCORP, INC.</t>
        </is>
      </c>
    </row>
    <row r="11">
      <c r="A11" s="4" t="inlineStr">
        <is>
          <t>Entity Central Index Key</t>
        </is>
      </c>
      <c r="B11" s="4" t="inlineStr">
        <is>
          <t>0000879635</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11433554</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1-13677</t>
        </is>
      </c>
    </row>
    <row r="20">
      <c r="A20" s="4" t="inlineStr">
        <is>
          <t>Entity Tax Identification Number</t>
        </is>
      </c>
      <c r="B20" s="4" t="inlineStr">
        <is>
          <t>25-1666413</t>
        </is>
      </c>
    </row>
    <row r="21">
      <c r="A21" s="4" t="inlineStr">
        <is>
          <t>Entity Address, Address Line One</t>
        </is>
      </c>
      <c r="B21" s="4" t="inlineStr">
        <is>
          <t>349 Union Street</t>
        </is>
      </c>
    </row>
    <row r="22">
      <c r="A22" s="4" t="inlineStr">
        <is>
          <t>Entity Address, City or Town</t>
        </is>
      </c>
      <c r="B22" s="4" t="inlineStr">
        <is>
          <t>Millersburg</t>
        </is>
      </c>
    </row>
    <row r="23">
      <c r="A23" s="4" t="inlineStr">
        <is>
          <t>Entity Address, State or Province</t>
        </is>
      </c>
      <c r="B23" s="4" t="inlineStr">
        <is>
          <t>PA</t>
        </is>
      </c>
    </row>
    <row r="24">
      <c r="A24" s="4" t="inlineStr">
        <is>
          <t>Entity Address, Postal Zip Code</t>
        </is>
      </c>
      <c r="B24" s="4" t="inlineStr">
        <is>
          <t>17061</t>
        </is>
      </c>
    </row>
    <row r="25">
      <c r="A25" s="4" t="inlineStr">
        <is>
          <t>City Area Code</t>
        </is>
      </c>
      <c r="B25" s="4" t="inlineStr">
        <is>
          <t>1.866</t>
        </is>
      </c>
    </row>
    <row r="26">
      <c r="A26" s="4" t="inlineStr">
        <is>
          <t>Local Phone Number</t>
        </is>
      </c>
      <c r="B26" s="4" t="inlineStr">
        <is>
          <t>642.7736</t>
        </is>
      </c>
    </row>
    <row r="27">
      <c r="A27" s="4" t="inlineStr">
        <is>
          <t>Entity Interactive Data Current</t>
        </is>
      </c>
      <c r="B27" s="4" t="inlineStr">
        <is>
          <t>Yes</t>
        </is>
      </c>
    </row>
    <row r="28">
      <c r="A28" s="4" t="inlineStr">
        <is>
          <t>Entity Incorporation, State or Country Code</t>
        </is>
      </c>
      <c r="B28" s="4" t="inlineStr">
        <is>
          <t>PA</t>
        </is>
      </c>
    </row>
    <row r="29">
      <c r="A29" s="4" t="inlineStr">
        <is>
          <t>Title of 12(b) Security</t>
        </is>
      </c>
      <c r="B29" s="4" t="inlineStr">
        <is>
          <t>Common Stock, $1.00 par value per share</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1) Basis of Presentation The accompanying consolidated financial statements include the accounts of Mid Penn Bancorp, Inc. (“Mid Penn” or the “Corporation”), its wholly-owned subsidiary, Mid Penn Bank (the “Bank”), and non-bank subsidiaries which were established during 2020, including MPB Financial Services, LLC, under which two additional non-bank subsidiaries have been established: (i) MPB Wealth Management, LLC, created to expand the wealth management services of the Corporation, and (ii) MPB Risk Services, LLC, created to fulfill the insurance needs of both existing and potential customers of the Corporation. As of September 30, 2021, the accounts and activities of these non-bank subsidiaries established in 2020 were not material to warrant separate disclosure or segment reporting. All material intercompany accounts and transactions have been eliminated in consolidation. Certain information and disclosures normally included in consolidated financial statements prepared in accordance with accounting principles generally accepted in the United States of America (“GAAP”) have been condensed or omitted pursuant to the rules and regulations of the Securities and Exchange Commission (“SEC”). Mid Penn believes the information presented is not misleading, and the disclosures are adequate. For comparative purposes, the balances for the periods ending September 30, 2020 and December 31, 2020 have been reclassified, when necessary, to conform to the 2021 presentation. Such reclassifications had no impact on net income or total shareholders’ equity. The results of operations for interim periods are not necessarily indicative of operating results expected for the full year. Except for adjustments made related to the adoption of new accounting standards, in the opinion of management, all adjustments necessary for fair presentation of the periods presented have been reflected in the accompanying consolidated financial statements. All such adjustments are of a normal, recurring nature. These interim consolidated financial statements should be read in conjunction with the audited consolidated financial statements and notes thereto included in the Corporation’s Annual Report on Form 10-K for the year ended December 31, 2020. On June 30, 2021, Mid Penn entered into an Agreement and Plan of Merger (the “Merger Agreement”) with Riverview Financial Corporation (“Riverview”) pursuant to which Riverview will merge with and into Mid Penn (the “Merger”), with Mid Penn being the surviving corporation in the Merger. Refer to (i) Note 15, Agreement and Plan of Merger; (ii) Part II, Item 1A “Risk Factors”, and (iii) the Form 8-K filed on June 30, 2021, for more information and considerations regarding the proposed Merger. Mid Penn has evaluated events and transactions occurring subsequent to the balance sheet date of September 30, 2021, for items that should potentially be recognized or disclosed in these consolidated financial statements. The evaluation was conducted through the issuance date of thes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The accounting and reporting policies of Mid Penn conform with accounting principles as required under GAAP and general practices within the financial industry. The following is a description of the more significant accounting policies. Investment Securities Securities to be held for indefinite periods, but not intended to be held to maturity, are classified as available for sale and carried at fair value. Securities held for indefinite periods include securities that management intends to use as part of its asset and liability management strategy and pledging requirements, and that may be sold in response to liquidity needs, changes in interest rates, resultant prepayment risk, reductions in pledging levels, and other factors related to effective portfolio management. Securities to be held to maturity are carried at amortized cost. For available-for-sale debt securities, realized gains and losses on dispositions are based on the difference between net proceeds and the amortized cost of the securities sold, using the specific identification method. Unrealized gains and losses on debt securities are based on the difference between the amortized cost and fair value of each security as of the respective reporting date. Unrealized gains and losses are credited or charged to other comprehensive income on an after-tax basis, whereas realized gains and losses flow through Mid Penn’s consolidated statement of income for the respective period. ASC Topic 320, Investments – Debt and Equity Securities In instances when a determination is made that an other-than-temporary impairment of a debt security exists but the Corporation does not intend to sell the debt security and it is not more likely than not that it will be required to sell the debt security prior to its anticipated recovery, this guidance changes the presentation and amount of the other-than-temporary impairment recognized in the income statement.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Equity Securities In accordance with ASC Topic 825 , Financial Instruments Loans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generally being amortized over the contractual life of the loan. Premiums and discounts on purchased loans are amortized as adjustments to interest income using the effective yield method. The loan portfolio is segmented into commercial and consumer loans. Commercial loans consist of the following classes: commercial and industrial, commercial real estate, commercial real estate-construction and lease financing. Consumer loans consist of the following classes: residential mortgage loans, home equity loans and other consumer loans. For all classes of loans, the accrual of interest generally is discontinued when the contractual payment of principal or interest has become 90 days or more past due, or management has serious doubts about further collectability of principal or interest even though the loan is currently performing. A loan past due 90 days or more may remain on accrual status if it is in the process of collection and is either guaranteed or well secured. When a loan is placed on nonaccrual status, unpaid interest is credited to income. Interest received on nonaccrual loans, including impaired loans, is either applied against principal or reported as interest income, according to management’s judgment as to the collectability of principal. Nonaccrual loans may be restored to accrual status when the obligation is brought current, has performed in accordance with the contractual terms for a reasonable period of time (generally, at least nine consecutive months) and the ultimate collectability of the total contractual principal and interest is no longer in doubt. The past due status of all classes of loans receivable is determined based on contractual due dates for loan payments. Commercial and Industrial Loans Mid Penn originates commercial and industrial loans. Most of the Bank’s commercial and industrial loans have been extended to finance local and regional businesses and include short-term loans to finance machinery and equipment purchases, inventory, and accounts receivable. Commercial loans also involve the extension of revolving credit for a combination of equipment acquisitions and working capital in expanding companies. 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percent of the value of the collateral securing the loan. The Bank’s commercial business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Bank’s current credit analysis. Nonetheless, such loans are believed to carry higher credit risk than other extensions of credit. Commercial and industrial loans typically are made on the basis of the borrower’s ability to make repayment from the cash flow of the borrower’s business. As a result, the availability of funds for the repayment of commercial business loans may be substantially dependent on the success of the business itself, which, in turn, is likely to be dependent upon the general economic environment. Mid Penn’s commercial and industrial loans are usually, but not always, secured by business assets and personal guarantees. However, the collateral securing the loans may depreciate over time, may be difficult to appraise, and may fluctuate in value based on the success of the business. Commercial Real Estate and Commercial Real Estate – Construction Loans Commercial real estate and commercial real estate construction loans generally present a higher level of risk than loans secured by one-to-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In addition, the repayment of loans secured by commercial real estate is typically dependent upon the successful operation of the related real estate project. If the cash flow from the project is reduced, the borrower’s ability to repay the loan may be impaired. Residential Mortgage Loans Mid Penn offers a wide array of residential mortgage loans for both permanent structures and those under construction. The Bank’s residential mortgage originations are secured primarily by properties located in its primary market and surrounding areas. Residential mortgage loans have terms up to a maximum of 30 years and with loan-to-value ratios up to 100 percent of the lesser of the appraised value of the security property or the contract price. Private mortgage insurance is generally required in an amount sufficient to reduce the Bank’s exposure to at or below the 85 percent loan to value level. Residential mortgage loans generally do not include prepayment penalties. In underwriting residential mortgage loans, the Bank evaluates both the borrower’s ability to make monthly payments and the value of the property securing the loan. Most properties securing real estate loans made by Mid Penn are appraised by independent fee appraisers. The Bank generally requires borrowers to obtain title insurance and fire and property insurance (including flood insurance, if necessary) in an amount not less than the amount of the loan. Real estate loans originated by the Bank generally contain a “due on sale” clause allowing the Bank to declare the unpaid principal balance due and payable upon the sale of the security property. The Bank underwrites residential mortgage loans to the standards established by the secondary mortgage market, i.e., Fannie Mae, Ginnie Mae, Freddie Mac, Federal Home Loan Bank, or Pennsylvania Housing Finance Agency standards, with the intention of selling the majority of residential mortgages originated into the secondary market. In the event that the facts and circumstances surrounding a residential mortgage application do not meet the required underwriting conditions of the secondary mortgage market, the Bank will evaluate the failed conditions and evaluate the potential risk of holding the residential mortgage in the Bank’s portfolio rather than rejecting the loan request. In the event that the loan is funded and held in the Bank’s portfolio, the interest rate on the residential mortgage would be increased to compensate for the added portfolio risk. Consumer Loans, Including Home Equity Credits Mid Penn offers a variety of secured consumer loans, including home equity, automobile, and deposit secured loans. In addition, the Bank offers other secured and unsecured consumer loans. Most consumer loans are originated in Mid Penn’s primary market and surrounding areas. The largest component of Mid Penn’s consumer loan portfolio consists of fixed rate home equity loans and variable rate home equity lines of credit. Substantially all home equity loans and lines of credit are secured by junior lien mortgages on principal residences. The Bank will lend amounts, which, together with all prior liens, typically may be up to 85 percent of the appraised value of the property securing the loan. Home equity term loans may have maximum terms up to 20 years, while home equity lines of credit generally have maximum terms of five years.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includes a comparison of the value of the collateral, if any, in relation to the proposed loan amount.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that can be recovered on such loans.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weakens and property values deteriorate. Payroll Protection Program (“PPP”) Loans Included in total loans as of September 30, 2021, within the commercial and industrial loan portfolio classification, are $229,679,000 of Paycheck Protection Program (“PPP”) loans, net of deferred fees, with this total being comprised of (i) $216,187,000 of PPP 2021 loans, net of deferred fees, originated during the first half of 2021; and (ii) $13,492,000 of PPP 2020 loans, net of deferred fees, originated during 2020 which, as of September 30, 2021, were still outstanding as the Small Business Administration (“SBA”) had not yet completed the loan forgiveness and repayment processing. Comparatively, as of December 31, 2020, Mid Penn had $388,313,000 of PPP 2020 loans outstanding, net of deferred fees. Mid Penn has been a significant participating lender under the PPP, which was originally created when the Coronavirus Aid, Relief, and Economic Security (“CARES”) Act was signed into law on March 27, 2020, and extended by the signing of the Consolidated Appropriations Act, 2021 into law on December 27, 2020, and further extended to May 31, 2021 by the PPP Extension Act of 2021. The PPP loans, which are 100 percent guaranteed by the SBA, have up to a five-year term to maturity and carry a low interest rate of 1 percent throughout the loan term. The SBA also provided a processing fee per loan to financial institutions who participated in the PPP, with the amount of such fee generally ranging from 1 percent to 5 percent as pre-determined by the SBA dependent upon the size of each respective credit. As of September 30, 2021, Mid Penn had received $38,880,000 of nonrefundable loan processing fees related to the loans disbursed as a result of Mid Penn’s participation in the PPP initiative, consisting of (i) $20,883,000 of loan processing fees received related to PPP loans funded during the year ended December 31, 2020, and (ii) $17,997,000 of loan processing fees received related to PPP loans funded during the nine months ended September 30, 2021. In addition to receiving and deferring the processing fees, Mid Penn recorded and deferred related loan origination costs, and in accordance with ASC 310-20, Receivables—Nonrefundable Fees and Other Costs Allowance for Loan and Lease Losses The allowance for credit losses (“allowance”) and the related provision reflect Mid Penn’s continued application of the incurred loss method for estimating credit losses as Mid Penn is not required to adopted the current expected credit loss (“CECL”) accounting standard until January 1, 2023, and Mid Penn has not elected to early adopt CECL. The allowance consists of (i) the allowance for loan and lease losses, and (ii) the reserve for unfunded lending commitments. The allowance for loan and lease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The reserve for unfunded lending commitments was $68,000 at September 30, 2021 and $66,000 at December 31, 2020. The allowance is increased by the provision for loan and lease losses, and decreased by charge-offs, net of recoveries. Loans deemed to be uncollectible are charged against the allowance, and subsequent recoveries, if any, are credited to the allowance. All, or part, of the principal balance of loans are charged off to the allowance as soon as it is determined that the repayment of all, or part, of the principal balance is highly unlikely. Non-residential consumer loans are generally charged off no later than 120 days past due on a contractual basis, or earlier in the event of either bankruptcy or if there is an amount deemed uncollectible. Because all identified losses are immediately charged off, no portion of the allowance is restricted to any individual loan or groups of loans, and the entire allowance is available to absorb any and all loan losses. The allowance is maintained at a level considered by management to be adequate to provide for losses that can be reasonably anticipated. Management performs a monthly evaluation of the adequacy of the allowance. The allowance is based on Mid Pen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changes in economic conditions, fluctuations in loan quality measures, changes in collateral values, changes in the experience of the lending staff and loan review systems, changes in lending policies and procedures (including underwriting standards), changes in the mix and volume of loans originated, the effect of other external factors such as competition and legal and regulatory requirements on the level of estimated credit losses in the existing loan portfolio, shifting industry or portfolio concentrations, and other relevant factors. Each factor is assigned a value to reflect improving, stable or declining conditions based on management’s best judgment using relevant information available at the time of the evaluation. Adjustments to the factors are supported through documentation of changes in conditions in relevant analyses and a narrative accompanying the allowance for loan loss calculation. The unallocated component of the allowance for loan and lease losses covers several considerations that are not specifically measurable through either the specific and general components. For example, at times Mid Penn could face increasing credit risks and uncertainties, not yet reflected in recent historical losses or qualitative factor assessments, associated with unpredictable changes in economic growth or business conditions in our markets or for certain industries in which we have commercial loan borrowers, or unanticipated stresses to the values of real estate held as collateral, or unforeseeable effects on the portfolio from other influences, inducing the long-term impact of the pandemic. Any or all of these additional issues can adversely affect our borrowers’ ability to timely repay their loans. Mid Penn generally considers a commercial loan (consisting of commercial and industrial, commercial real estate, commercial real estate-construction, and lease financing loan classes) to be impaired when it becomes 90 days or more past due and not in the process of collection, or sooner when it is probable that Mid Penn will be unable to collect all contractual principal and interest due. This methodology assumes the borrower cannot or will not continue to make additional payments. At that time, the loan would generally be considered collateral dependent as the discounted cash flow method would generally indicate no operating income available for evaluating the collateral position; therefore, most impaired loans are deemed to be collateral dependent. In addition, Mid Penn’s rating system assumes any loans classified as nonaccrual, included in the substandard rating, to be impaired, and most of these loans are considered collateral dependent; therefore, most of Mid Penn’s impaired loans, whether reporting a specific allocation or not, are considered collateral dependent. Mid Penn evaluates loans for charge-off on a monthly basis. Policies that govern the recommendation for charge-off are unique to the type of loan being considered. Commercial loans classified as substandard nonaccrual, doubtful, having probable loss will first have a collateral evaluation completed in accordance with the guidance on impaired loans. Once the collateral evaluation has been completed, a specific allocation of allowance is made based upon the results of the evaluation. The remaining balance remains a nonperforming loan with the original terms and interest rate intact (not restructured). In the event the loan is unsecured, the loan would have been charged-off at the recognition of impairment. Commercial real estate loans determined to be impaired will also have an initial collateral evaluation completed in accordance with the guidance on impaired loans. An updated real estate valuation is ordered and the collateral evaluation is modified to reflect any variations in value. A specific allocation of allowance is made for any anticipated collateral shortfall. The remaining balance remains a nonperforming loan with the original terms and interest rate intact (not restructured). The process of charging off a residential mortgage loan begins when a loan becomes delinquent for 90 days and is not in the process of collection. The existing appraisal is reviewed and a lien search is obtained to determine lien position and any instances of intervening liens. A new appraisal of the property will be ordered if deemed necessary by management and a collateral evaluation is completed. The loan will then be charged down to the value indicated in the evaluation. Non-residential consumer loans are generally charged off no later than 120 days past due on a contractual basis, or earlier in the event of either bankruptcy or if there is an amount deemed uncollectible. The collateral shortfall of the consumer loan is recommended for charge-off at this point. As noted above, Mid Penn assesses a specific allocation for commercial loans and commercial real estate loans. The remaining balance remains a nonperforming loan with the original terms and interest rate intact (not restructured). In addition, Mid Penn takes a preemptive step when any commercial loan becomes classified under its internal classification system. A preliminary collateral evaluation, in accordance with the guidance on impaired loans, is prepared using the existing collateral information in the loan file. This process allows Mid Penn to review both the credit and documentation files to determine the status of the information needed to make a collateral evaluation. This collateral evaluation is preliminary, but allows Mid Penn to determine if any potential collateral shortfalls exist. It is Mid Penn’s policy to obtain updated third-party collateral valuations on all impaired loans secured by real estate as soon as practically possible following the credit being classified as substandard nonaccrual. Prior to receipt of the updated real estate valuation, Mid Penn will use any existing real estate valuation to determine any potential allowance issues; however, no allowance recommendation will be made until such time Mid Penn is in receipt of the updated valuation. The Asset Recovery department employs an electronic tracking system to monitor the receipt of and need for updated appraisals. To date, there have been no material time lapses noted with the above processes.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For impaired loans with no valuation allowance required, the independent third party market valuations on the subject property obtained by Mid Penn as soon as practically possible following the credit being placed on nonaccrual status sometimes indicates that the loan-to-value ratio is sufficient to obviate the need for a specific allocation in spite of significant deterioration in real estate values in Mid Penn’s primary market area. These circumstances are determined on a case by case analysis of the impaired loans.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2 months for possible revaluation by an independent third party. Large groups of smaller balance homogeneous loans are collectively evaluated for impairment. Accordingly, Mid Penn does not separately identify individual residential mortgage loans, home equity loans and other consumer loans for impairment disclosures, unless such loans are the subject of a troubled debt restructuring agreement. Loans whose terms are modified are classified as troubled debt restructurings if the borrowers have been granted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nine consecutive months after modification. Loans classified as troubled debt restructurings are designated as impaired. The allowance calculation methodology includes segregation of loan classes into risk rating categories. The borrower’s overall financial condition, repayment sources, guarantors, and value of collateral, if appropriate, are evaluated annually for commercial loans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Any loans not classified as noted above are rated pass. In addition, federal and state regulatory agencies, as an integral part of their examination process, periodically review the Bank’s allowance and may require the Bank to recognize additions to the allowance based on their judgments about information available to them at the time of their examination, which may not be currently available to management. No such additions were required from any recent examinations. Based on management’s comprehensive analysis of the loan portfolio, management believes the current level of the allowance for loan losses is adequate. Mid Penn had $229,679,000 and $388,313,000 of PPP loans outstanding, net of deferred fees, as of September 30, 2021 and December 31, 2020, respectively, which though they are classified as commercial and industrial credits, the PPP loans are guaranteed by the Small Business Administration and, thus, have no loss reserve allocated to them. Acquired Loans Loans that Mid Penn acquires in connection with business combinations are recorded at fair value with no carryover of the acquired entity’s related allowance for loan losses. Loans acquired at fair value and included in the balance of loans and leases, net of unearned interest on the Consolidated Balance Sheets totaled $213,878,000 and $276,701,000 as of September 30, 2021 and December 31, 2020, respectively. The fair value of the acquired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ASC 310-30, Loans and Debt Securities Acquired with Deteriorated Credit Quality. Loans acquired through business combinations that meet the specific criteria of ASC 310-30 are individually evaluated each period to analyze expected cash flows. To the extent that the expected cash flows of a loan have decreased due to credit deterioration, Mid Penn establishes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Mid Penn expects to fully collect the new carrying value (i.e. fair value) of the loans. As such, Mid Penn may no longer consider the loan to be nonaccrual or nonperforming at the date of acquisition and may accrue interest on these loans, including the impact of any accretable discount. In addition, charge-offs on such loans would be first applied to the nonaccretable difference portion of the fair value adjustment. Mortgage Banking Derivative Financial Instruments During the third quarter of 2021, Mid Penn began using mortgage banking derivative financial instruments as part of our overall strategy to manage exposure to market risk within our mortgage banking operations, primarily due to fluctuations in interest rates, and to reduce the risk of price volatility of loans in the commitment phase. In connection with its mortgage banking activities, Mid Penn enters into interest rate lock commitments (IRLCs) to extend credit to a mortgage applicant within a specified period of time, provided certain specified terms and conditions are met, and with both the interest rate and the maximum loan amount set prior to funding. This loan commitment binds Mid Penn (subject to approval of the loan) to fund the loan at the specified rate, regardless of whether interest rates have changed between the commitment date and the loan funding date. Outstanding IRLCs may expose Mid Penn to the risk that the price of the mortgage loans underlying the commitments may decline due to increases in mortgage interest r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Securities</t>
        </is>
      </c>
      <c r="B1" s="2" t="inlineStr">
        <is>
          <t>9 Months Ended</t>
        </is>
      </c>
    </row>
    <row r="2">
      <c r="B2" s="2" t="inlineStr">
        <is>
          <t>Sep. 30, 2021</t>
        </is>
      </c>
    </row>
    <row r="3">
      <c r="A3" s="3" t="inlineStr">
        <is>
          <t>Securities Financing Transactions Disclosures [Abstract]</t>
        </is>
      </c>
    </row>
    <row r="4">
      <c r="A4" s="4" t="inlineStr">
        <is>
          <t>Investment Securities</t>
        </is>
      </c>
      <c r="B4" s="4" t="inlineStr">
        <is>
          <t>(3) Investment Securities The majority of the investment portfolio is comprised of securities issued by state and political subdivision obligations and U.S. Treasury and government agencies. The amortized cost, fair value, and unrealized gains and losses on investment securities at September 30, 2021 and December 31, 2020 are as follows:
(Dollars in thousands)
Amortized
Unrealized
Unrealized
Fair
Cost
Gains
Losses
Value
September 30, 2021
Available-for-sale debt securities:
Mortgage-backed U.S. government agencies
$
2
$
—
$
—
$
2
Corporate debt securities
5,031
—
18
5,013
Total available-for-sale debt securities
5,033
—
18
5,015
Held-to-maturity debt securities:
U.S. Treasury and U.S. government agencies
$
43,732
$
24
$
334
$
43,422
Mortgage-backed U.S. government agencies
27,799
690
3
28,486
State and political subdivision obligations
67,251
2,475
39
69,687
Corporate debt securities
14,009
151
75
14,085
Total held-to-maturity debt securities
152,791
3,340
451
155,680
Total
$
157,824
$
3,340
$
469
$
160,695
(Dollars in thousands)
Amortized
Unrealized
Unrealized
Fair
Cost
Gains
Losses
Value
December 31, 2020
Available-for-sale debt securities:
Mortgage-backed U.S. government agencies
$
2
$
—
$
—
$
2
Corporate debt securities
5,750
—
4
5,746
Total available-for-sale debt securities
5,752
—
4
5,748
Held-to-maturity debt securities:
U.S. Treasury and U.S. government agencies
$
11,511
$
66
$
—
$
11,577
Mortgage-backed U.S. government agencies
40,810
948
15
41,743
State and political subdivision obligations
65,449
3,295
6
68,738
Corporate debt securities
10,522
215
1
10,736
Total held-to-maturity debt securities
128,292
4,524
22
132,794
Total
$
134,044
$
4,524
$
26
$
138,542
Estimated fair values of debt securities are based on quoted market prices, where applicable. If quoted market prices are not available, fair values are based on quoted market prices of instruments of a similar type, credit quality and structure, adjusted for differences between the quoted instruments and the instruments being valued. Please refer to Note 7, Fair Value Measurement Investment securities having a fair value of $137,452,000 at September 30, 2021 and $102,959,000 at December 31, 2020 were pledged to secure public deposits, some Trust department deposit accounts, and certain other borrowings. In accordance with legal provisions for alternatives other than pledging of investments, Mid Penn also obtains letters of credit from the Federal Home Loan Bank of Pittsburgh (“FHLB”) to secure certain public deposits. These FHLB letter of credit commitments totaled $362,520,000 as of September 30, 2021 and $288,950,000 as of December 31, 2020. The following tables present gross unrealized losses and fair value of debt security investments aggregated by investment category and length of time that individual securities have been in a continuous unrealized loss position at September 30, 2021 and December 31, 2020.
(Dollars in thousands)
Less Than 12 Months
12 Months or More
Total
Number
Number
Number
of
Fair
Unrealized
of
Fair
Unrealized
of
Fair
Unrealized
September 30, 2021
Securities
Value
Losses
Securities
Value
Losses
Securities
Value
Losses
Available-for-sale debt securities:
Corporate debt securities
3
$
2,982
$
18
0
$
—
$
—
3
$
2,982
$
18
Total temporarily impaired available-for-sale debt securities
3
$
2,982
$
18
0
$
—
$
—
3
$
2,982
$
18
Held-to-maturity debt securities:
U.S. Treasury and U.S. government agencies
25
$
37,598
$
334
0
$
—
$
—
25
$
37,598
$
334
Mortgage-backed U.S. government agencies
2
566
3
0
—
—
2
566
3
State and political subdivision obligations
14
3,849
32
1
250
7
15
4,099
39
Corporate debt securities
5
5,924
75
0
—
—
5
5,924
75
Total temporarily impaired held-to-maturity debt securities
46
47,937
444
1
250
7
47
48,187
451
Total
49
$
50,919
$
462
1
$
250
$
7
50
$
51,169
$
469
(Dollars in thousands)
Less Than 12 Months
12 Months or More
Total
Number
Number
Number
of
Fair
Unrealized
of
Fair
Unrealized
of
Fair
Unrealized
December 31, 2020
Securities
Value
Losses
Securities
Value
Losses
Securities
Value
Losses
Available-for-sale securities:
Corporate debt securities
2
$
3,497
$
4
0
$
—
$
—
2
$
3,497
$
4
Total temporarily impaired available-for-sale securities
2
$
3,497
$
4
0
$
—
$
—
2
$
3,497
$
4
Held-to-maturity securities:
Mortgage-backed U.S. government agencies
8
$
5,336
$
15
0
$
—
$
—
8
$
5,336
$
15
State and political subdivision obligations
2
801
6
0
—
—
2
801
6
Corporate debt securities
1
449
1
0
—
—
1
449
1
Total temporarily impaired held to maturity securities
11
6,586
22
0
—
—
11
6,586
22
Total
13
$
10,083
$
26
0
$
—
$
—
13
$
10,083
$
26
Management evaluates securities for other-than-temporary impairment on at least a quarterly basis, and more frequently when economic or market concerns warrant such additional evaluation. Consideration is given to the length of time and the extent to which the fair value of the security has been less than amortized cost, as well as the overall financial condition of the issuer. In addition, for debt securities, Mid Penn considers (i) whether management has the intent to sell the security, (ii) whether it is more likely than not that management will be required to sell the security prior to its anticipated recovery, and (iii) whether management expects to recover the entire amortized cost basis. At September 30, 2021, the majority of securities in an unrealized loss position were U.S. government agency securities and state and political subdivision obligations. At December 31, 2020, the majority of securities in an unrealized loss position were U.S. government agency and mortgage-back U.S. government agency securities. Mid Penn had no securities considered by management to be other-than-temporarily impaired as of September 30, 2021, December 31, 2020, or September 30, 2020, and did not record any securities impairment charges in the respective periods ended on these dates. This determination reflects management’s assessment that no securities in its portfolio were impaired as a result of any COVID-19 pandemic impacts, to date, to the repayment ability of the underlying issuers of securities. Mid Penn does not consider the securities with unrealized losses on the respective dates to be other-than-temporarily impaired as the unrealized losses were deemed to be temporary changes in value related to market movements in interest yields at various periods similar to the maturity dates of holdings in the investment portfolio, and not reflective of an erosion of credit quality. Gross realized gains and losses on sales of available-for-sale debt securities for the three and nine months ended September 30, 2021 and 2020 are shown in the table below.
(Dollars in thousands)
Three Months Ended September 30,
Nine Months Ended September 30,
2021
2020
2021
2020
Realized gains
$
79
$
150
$
79
$
405
Realized losses
—
—
—
(12
)
Net gains
$
79
$
150
$
79
$
393
The table below illustrates the maturity distribution of investment securities at amortized cost and fair value as of September 30, 2021.
(Dollars in thousands)
Available-for-sale
Held-to-maturity
Amortized
Fair
Amortized
Fair
September 30, 2021
Cost
Value
Cost
Value
Due in 1 year or less
$
—
$
—
$
3,891
$
3,920
Due after 1 year but within 5 years
1,250
1,247
35,364
36,900
Due after 5 years but within 10 years
3,781
3,766
85,737
86,374
Due after 10 years
—
—
—
—
5,031
5,013
124,992
127,194
Mortgage-backed securities
2
2
27,799
28,486
$
5,033
$
5,015
$
152,791
$
155,68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and Lease Losses</t>
        </is>
      </c>
      <c r="B1" s="2" t="inlineStr">
        <is>
          <t>9 Months Ended</t>
        </is>
      </c>
    </row>
    <row r="2">
      <c r="B2" s="2" t="inlineStr">
        <is>
          <t>Sep. 30, 2021</t>
        </is>
      </c>
    </row>
    <row r="3">
      <c r="A3" s="3" t="inlineStr">
        <is>
          <t>Accounts Notes Loans And Financing Receivable Gross Allowance And Net [Abstract]</t>
        </is>
      </c>
    </row>
    <row r="4">
      <c r="A4" s="4" t="inlineStr">
        <is>
          <t>Loans and Allowance for Loan and Lease Losses</t>
        </is>
      </c>
      <c r="B4" s="4" t="inlineStr">
        <is>
          <t>(4) Loans and Allowance for Loan and Lease Losses As of September 30, 2021 and December 31, 2020, the types of loans in Mid Penn’s portfolio, summarized using Mid Penn’s internal risk rating system between those rated “pass” (net of deferred fees and costs of $10,676,000 as of September 30, 2021 and $9,084,000 as of December 31, 2020), which comprise the vast majority of the portfolio, and those classified as “special mention” and “substandard”, are as follows:
(Dollars in thousands)
Special
September 30, 2021
Pass
Mention
Substandard
Total
Commercial and industrial
$
620,219
$
9,957
$
2,504
$
632,680
Commercial real estate
1,126,698
6,926
7,721
1,141,345
Commercial real estate - construction
313,854
581
22
314,457
Residential mortgage
193,831
103
1,702
195,636
Home equity
75,338
—
2,674
78,012
Consumer
8,299
—
—
8,299
$
2,338,239
$
17,567
$
14,623
$
2,370,429
(Dollars in thousands)
Special
December 31, 2020
Pass
Mention
Substandard
Total
Commercial and industrial
$
739,306
$
9,928
$
3,120
$
752,354
Commercial real estate
1,084,123
1,708
13,825
1,099,656
Commercial real estate - construction
248,882
—
31
248,913
Residential mortgage
200,544
53
1,244
201,841
Home equity
71,856
3
2,365
74,224
Consumer
7,053
—
—
7,053
$
2,351,764
$
11,692
$
20,585
$
2,384,041
All PPP loans, whether disbursed in 2020 or 2021, are included in commercial and industrial loans and are fully guaranteed by the SBA; therefore, all PPP loans outstanding (net of the related deferred PPP fees) are classified as “pass” within Mid Penn’s internal risk rating system as of September 30, 2021. Mid Penn had no loans classified as “doubtful” as of September 30, 2021 and December 31, 2020. Impaired loans by loan portfolio class as of September 30, 2021 and December 31, 2020 are summarized as follows:
September 30, 2021
December 31, 2020
(Dollars in thousands)
Recorded Investment
Unpaid Principal Balance
Related Allowance
Recorded Investment
Unpaid Principal Balance
Related Allowance
With no related allowance recorded:
Commercial and industrial
$
5
$
36
$
—
$
899
$
931
$
—
Commercial real estate
920
1,309
—
8,215
8,574
—
Commercial real estate - construction
22
27
—
31
34
—
Residential mortgage
1,276
1,309
—
818
842
—
Home equity
2,420
2,423
—
2,365
2,395
—
Consumer
—
—
—
—
—
—
With no related allowance recorded and acquired with credit deterioration:
Commercial and industrial
$
—
$
—
$
—
$
—
$
—
$
—
Commercial real estate
1,355
1,590
—
1,419
1,693
—
Commercial real estate - construction
—
—
—
—
—
—
Residential mortgage
273
620
—
323
568
—
Home equity
—
11
—
—
13
—
Consumer
—
—
—
—
—
—
With an allowance recorded:
Commercial and industrial
$
216
$
247
$
69
$
553
$
574
$
533
Commercial real estate
294
363
129
887
994
274
Commercial real estate - construction
—
—
—
—
—
—
Residential mortgage
—
—
—
—
—
—
Home equity
—
—
—
—
—
—
Consumer
—
—
—
—
—
—
Total Impaired Loans:
Commercial and industrial
$
221
$
283
$
69
$
1,452
$
1,505
$
533
Commercial real estate
2,569
3,262
129
10,521
11,261
274
Commercial real estate - construction
22
27
—
31
34
—
Residential mortgage
1,549
1,929
—
1,141
1,410
—
Home equity
2,420
2,434
—
2,365
2,408
—
Consumer
—
—
—
—
—
—
The average recorded investment of impaired loans and related interest income recognized for the three and nine months ended September 30, 2021 and 2020 are summarized as follows:
Three Months Ended
September 30, 2021
September 30, 2020
(Dollars in thousands)
Average Recorded Investment
Interest Income Recognized
Average Recorded Investment
Interest Income Recognized
With no related allowance recorded:
Commercial and industrial
$
5
$
—
$
932
$
—
Commercial real estate
938
—
7,171
5
Commercial real estate - construction
23
—
32
—
Residential mortgage
1,018
6
805
6
Home equity
2,379
—
2,396
—
Consumer
—
—
—
—
With no related allowance recorded and acquired with credit deterioration:
Commercial and industrial
$
—
$
—
$
—
$
—
Commercial real estate
1,368
—
1,428
—
Commercial real estate - construction
—
—
—
—
Residential mortgage
281
—
347
—
Home equity
—
—
—
—
Consumer
—
—
—
—
With an allowance recorded:
Commercial and industrial
$
217
$
—
$
130
$
—
Commercial real estate
1,503
—
560
—
Commercial real estate - construction
—
—
—
—
Residential mortgage
—
—
—
—
Home equity
—
—
—
—
Consumer
—
—
—
—
Total Impaired Loans:
Commercial and industrial
$
222
$
—
$
1,062
$
—
Commercial real estate
3,809
—
9,159
5
Commercial real estate - construction
23
—
32
—
Residential mortgage
1,299
6
1,152
6
Home equity
2,379
—
2,396
—
Consumer
—
—
—
—
Nine Months Ended
September 30, 2021
September 30, 2020
(Dollars in thousands)
Average Recorded Investment
Interest Income Recognized
Average Recorded Investment
Interest Income Recognized
With no related allowance recorded:
Commercial and industrial
$
379
$
—
$
911
$
—
Commercial real estate
2,671
1
7,325
5
Commercial real estate - construction
27
—
36
—
Residential mortgage
902
20
794
19
Home equity
2,364
—
1,210
—
Consumer
—
—
—
—
With no related allowance recorded and acquired with credit deterioration:
Commercial and industrial
$
—
$
—
$
1
$
—
Commercial real estate
1,383
—
1,423
—
Commercial real estate - construction
—
—
—
—
Residential mortgage
291
—
361
—
Home equity
—
—
1
—
Consumer
—
—
—
—
With an allowance recorded:
Commercial and industrial
$
187
$
—
$
67
$
—
Commercial real estate
1,192
—
530
—
Commercial real estate - construction
—
—
—
—
Residential mortgage
—
—
—
—
Home equity
—
—
—
—
Consumer
—
—
—
—
Total Impaired Loans:
Commercial and industrial
$
566
$
—
$
979
$
—
Commercial real estate
5,246
1
9,278
5
Commercial real estate - construction
27
—
36
—
Residential mortgage
1,193
20
1,155
19
Home equity
2,364
—
1,211
—
Consumer
—
—
—
—
Nonaccrual loans by loan portfolio class, including loans acquired with credit deterioration, as of September 30, 2021 and December 31, 2020 are summarized as follows:
(Dollars in thousands)
September 30, 2021
December 31, 2020
Commercial and industrial
$
221
$
1,452
Commercial real estate
2,569
10,520
Commercial real estate - construction
22
31
Residential mortgage
1,107
679
Home equity
2,420
2,365
$
6,339
$
15,047
The performance and credit quality of the loan portfolio is also monitored by analyzing the age of the loans receivable as determined by the length of time a recorded payment is past due. The classes of the loan portfolio summarized by the past due status as of September 30, 2021 and December 31, 2020 are summarized as follows:
Loans
(Dollars in thousands)
30-59
60-89
Greater
Receivable &gt;
Days Past
Days Past
than 90
Total Past
90 Days and
September 30, 2021
Due
Due
Days
Due
Current
Total Loans
Accruing
Commercial and industrial
$
360
$
25
$
196
$
581
$
632,099
$
632,680
$
—
Commercial real estate
79
32
779
890
1,139,100
1,139,990
—
Commercial real estate - construction
—
—
—
—
314,457
314,457
—
Residential mortgage
64
3
799
866
194,497
195,363
—
Home equity
—
—
2,321
2,321
75,691
78,012
—
Consumer
—
—
—
—
8,299
8,299
—
Loans acquired with credit deterioration:
Commercial and industrial
—
—
—
—
—
—
—
Commercial real estate
—
—
1,349
1,349
6
1,355
—
Commercial real estate - construction
—
—
—
—
—
—
—
Residential mortgage
—
—
135
135
138
273
—
Home equity
—
—
—
—
—
—
—
Consumer
—
—
—
—
—
—
—
Total
$
503
$
60
$
5,579
$
6,142
$
2,364,287
$
2,370,429
$
—
Loans
(Dollars in thousands)
30-59
60-89
Greater
Receivable &gt;
Days Past
Days Past
than 90
Total Past
90 Days and
December 31, 2020
Due
Due
Days
Due
Current
Total Loans
Accruing
Commercial and industrial
$
365
$
1,017
$
1,377
$
2,759
$
749,595
$
752,354
$
—
Commercial real estate
1,096
—
7,668
8,764
1,089,473
1,098,237
—
Commercial real estate - construction
—
—
—
—
248,913
248,913
—
Residential mortgage
126
—
282
408
201,110
201,518
—
Home equity
71
22
2,343
2,436
71,788
74,224
—
Consumer
—
6
—
6
7,047
7,053
—
Loans acquired with credit deterioration:
Commercial and industrial
—
—
—
—
—
—
—
Commercial real estate
9
—
1,402
1,411
8
1,419
—
Commercial real estate - construction
—
—
—
—
—
—
—
Residential mortgage
—
—
168
168
155
323
—
Home equity
—
—
—
—
—
—
—
Consumer
—
—
—
—
—
—
—
Total
$
1,667
$
1,045
$
13,240
$
15,952
$
2,368,089
$
2,384,041
$
—
The allowance for loan losses and the related loan loss provision for the periods presented reflect Mid Penn’s continued application of the incurred loss method for estimating credit losses, as Mid Penn is not required to adopt the current expected credit loss (“CECL”) accounting standard until January 1, 2023, and Mid Penn has not elected to early adopt CECL. PPP loans, both those disbursed in 2020 and those disbursed in 2021, are included in the commercial and industrial classification and, as the PPP loans are fully guaranteed by the Small Business Administration, no allowance for loan losses was recorded against the $229,679,000 balance of PPP loans outstanding (net of related deferred PPP fees) as of September 30, 2021. The following tables summarize the allowance and recorded investments in loans receivable.
(Dollars in thousands)
As of, and for the three months ended, September 30, 2021
Commercial and industrial
Commercial real estate
Commercial real estate - construction
Residential mortgage
Home equity
Consumer
Unallocated
Total
Allowance for loan and lease losses:
Beginning balance,
July 1, 2021
$
3,165
$
9,977
$
130
$
499
$
588
$
2
$
355
$
14,716
Charge-offs
—
(1,043
)
—
(3
)
—
(11
)
—
(1,057
)
Recoveries
1
140
—
2
—
6
—
149
Provisions (credits)
204
(112
)
3
(8
)
15
5
318
425
Ending balance,
September 30, 2021
$
3,370
$
8,962
$
133
$
490
$
603
$
2
$
673
$
14,233
(Dollars in thousands)
As of, and for the nine months ended, September 30, 2021
Commercial and industrial
Commercial real estate
Commercial real estate - construction
Residential mortgage
Home equity
Consumer
Unallocated
Total
Allowance for loan and lease losses:
Beginning balance,
January 1, 2021
$
3,066
$
8,655
$
134
$
429
$
507
$
1
$
590
$
13,382
Charge-offs
(859
)
(1,043
)
(23
)
(13
)
—
(23
)
—
(1,961
)
Recoveries
2
206
—
13
—
16
—
237
Provisions
1,161
1,144
22
61
96
8
83
2,575
Ending balance,
September 30, 2021
3,370
8,962
133
490
603
2
673
14,233
Individually evaluated for impairment
69
129
—
—
—
—
—
198
Ending balance:
Collectively evaluated for impairment
$
3,301
$
8,833
$
133
$
490
$
603
$
2
$
673
$
14,035
Loans receivables:
Ending balance
$
632,680
$
1,141,345
$
314,457
$
195,636
$
78,012
$
8,299
$
—
$
2,370,429
Ending balance: individually evaluated for impairment
221
1,214
22
1,276
2,420
—
—
5,153
Ending balance: acquired with credit deterioration
—
1,355
—
273
—
—
—
1,628
Ending balance: collectively evaluated for impairment
$
632,459
$
1,138,776
$
314,435
$
194,087
$
75,592
$
8,299
$
—
$
2,363,648
(Dollars in thousands)
December 31, 2020
Commercial and industrial
Commercial real estate
Commercial real estate - construction
Residential mortgage
Home equity
Consumer
Unallocated
Total
Allowance for loan and lease losses:
Ending balance
$
3,066
$
8,655
$
134
$
429
$
507
$
1
$
590
$
13,382
Ending balance: individually evaluated for impairment
533
274
—
—
—
—
—
807
Ending balance: collectively evaluated for impairment
$
2,533
$
8,381
$
134
$
429
$
507
$
1
$
590
$
12,575
Loans receivable:
Ending balance
$
752,354
$
1,099,656
$
248,913
$
201,841
$
74,224
$
7,053
$
—
$
2,384,041
Ending balance: individually evaluated for impairment
1,452
9,102
31
818
2,365
—
—
13,768
Ending balance: acquired with credit deterioration
—
1,419
—
323
—
—
—
1,742
Ending balance: collectively evaluated for impairment
$
750,902
$
1,089,135
$
248,882
$
200,700
$
71,859
$
7,053
$
—
$
2,368,531
(Dollars in thousands)
As of, and for the three months ended, September 30, 2020
Commercial and industrial
Commercial real estate
Commercial real estate - construction
Residential mortgage
Home equity
Consumer
Unallocated
Total
Allowance for loan and lease losses:
Beginning balance,
July 1, 2020
$
2,786
$
7,241
$
65
$
427
$
517
$
2
$
29
$
11,067
Charge-offs
—
—
—
(4
)
—
(4
)
—
(8
)
Recoveries
—
—
—
—
—
11
—
11
Provisions (credits)
138
529
(4
)
47
14
(7
)
383
1,100
Ending balance,
September 30, 2020
$
2,924
$
7,770
$
61
$
470
$
531
$
2
$
412
$
12,170
(Dollars in thousands)
As of, and for the nine months ended, September 30, 2020
Commercial and industrial
Commercial real estate
Commercial real estate - construction
Residential mortgage
Home equity
Consumer
Unallocated
Total
Allowance for loan and lease losses:
Beginning balance,
January 1, 2020
2,341
6,259
51
417
442
2
3
$
9,515
Charge-offs
(45
)
—
(7
)
(4
)
—
(22
)
—
(78
)
Recoveries
2
1
2
3
1
24
—
33
Provisions (credits)
626
1,510
15
54
88
(2
)
409
2,700
Ending balance,
September 30, 2020
2,924
7,770
61
470
531
2
412
12,170
Individually evaluated for impairment
41
141
—
—
—
—
—
182
Ending balance:
collectively evaluated for impairment
$
2,883
$
7,629
$
61
$
470
$
531
$
2
$
412
$
11,988
Loans receivables:
Ending balance
$
968,875
$
1,021,418
$
238,208
$
215,589
$
70,400
$
7,337
$
—
$
2,521,827
Ending balance: individually evaluated for impairment
912
7,434
32
834
2,386
—
—
11,598
Ending balance: acquired with credit deterioration
—
1,426
—
342
—
—
—
1,768
Ending balance: collectively evaluated for impairment
$
967,963
$
1,012,558
$
238,176
$
214,413
$
68,014
$
7,337
$
—
$
2,508,461
Mid Penn entered into forbearance or modification agreements on loans currently classified as troubled debt restructures, and these agreements have resulted in additional principal repayment. The terms of these forbearance agreements vary and generally involve modifications from the original loan agreements, including either a reduction in the amount of principal payments for certain or extended periods, interest rate reductions, and/or the intent for the loan to be repaid as collateral is sold. Mid Penn’s troubled debt restructured loans at September 30, 2021 totaled $847,000 and included: (i) two accruing impaired residential mortgage loans to unrelated borrowers in compliance with the terms of the modifications totaling $442,000, and (ii) $405,000 of troubled debt restructurings attributable to eight loans among six relationships which were classified as nonaccrual impaired based upon a collateral evaluation in accordance with the guidance on impaired loans. The balance of these nonaccrual impaired troubled debt restructured loans as of September 30, 2021 was comprised of $339,000 in commercial real estate loans amongst two borrowers; one commercial real estate construction loan for $22,000, two residential mortgage loans for $39,000, and one commercial and industrial loan for $5,000. As of September 30, 2021, there were no defaulted troubled debt restructured loans, as all troubled debt restructured loans were current with respect to their associated forbearance agreements. In addition to contractual paydowns, the decrease in Mid Penn’s troubled debt restructured loan balance since December 31, 2020 reflects the successful workout of one nonaccrual impaired loan and the payoff of one accruing impaired loan during the third quarter of 2021. Mid Penn’s troubled debt restructured loans at December 31, 2020 totaled $1,480,000, and included: (i) three accruing impaired residential mortgage loans to unrelated borrowers in compliance with the terms of the modifications totaling $463,000, and (ii) $1,017,000 of troubled debt restructurings attributable to nine loans among seven relationships which were classified as nonaccrual impaired based upon a collateral evaluation in accordance with the guidance on impaired loans. One large commercial real estate relationship accounted for $535,000 of the total $1,017,000 in nonaccrual impaired troubled debt restructured loans, with the remainder consisting of (i) four commercial real estate loans totaling $398,000 among two relationships, (ii) one commercial real estate – construction loan totaling $31,000, (iii) one commercial and industrial loan totaling $6,000, and (iv) two unrelated residential mortgage loans totaling $47,000. As of December 31, 2020, there were no defaulted troubled debt restructured loans, as all troubled debt restructured loans were current with respect to their associated forbearance agreements. There were also no defaults on troubled debt restructured loans within twelve months of restructure during 2020. The recorded investments in troubled debt restructured loans at September 30, 2021 and December 31, 2020 are as follows:
(Dollars in thousands)
Pre-Modification
Post-Modification
September 30, 2021
Outstanding Recorded Investment
Outstanding Recorded Investment
Recorded Investment
Commercial and industrial
$
8
$
8
$
5
Commercial real estate
1,214
1,115
339
Commercial real estate - construction
40
40
22
Residential mortgage
647
645
481
$
1,909
$
1,808
$
847
(Dollars in thousands)
Pre-Modification
Post-Modification
December 31, 2020
Outstanding Recorded Investment
Outstanding Recorded Investment
Recorded Investment
Commercial and industrial
$
8
$
8
$
6
Commercial real estate
1,806
1,707
933
Commercial real estate - construction
40
40
31
Residential mortgage
728
725
510
$
2,582
$
2,480
$
1,480
The CARES Act, along with a joint agency statement issued by banking agencies, provides that short-term modifications made in response to COVID-19 do not need to be accounted for as troubled debt restructurings. Depending upon the specific needs and circumstances affecting each borrower, the majority of these modifications ranged from deferrals of both principal and interest payments, with some borrowers reverting to interest-only payments. The majority of the deferrals granted by Mid Penn were for a period of three months, but some as long as six months, depending upon management’s specific evaluation of each borrower’s circumstances. Interest does continue to accrue on loans modified under the CARES Act during the deferral period. As of September 30, 2021, the principal balance of loans remaining in a CARES Act qualifying deferment status totaled $3,571,000, or less than 1 percent of the total loan portfolio, a reduction compared to December 31, 2020, when $11,681,000 of loans, also representing less than 1 percent of the total loan portfolio, were in this deferment status. Most borrowers who were granted a CARES Act deferral have returned to regular payment status. Mid Penn remains in communication with each of the borrowers still in deferral status to assess the ongoing credit standing of the borrowers, and may make further adjustments to a borrower’s relationship at some future time if warranted for the specific situation. The following tables provide activity for the accretable yield of acquired impaired loans from the Phoenix (March 2015), Scottdale (January 2018), and First Priority (July 2018) acquisitions for the three and nine months ended September 30, 2021 and 2020.
(Dollars in thousands)
Three Months Ended September 30,
2021
2020
Accretable yield, beginning of period
$
40
$
56
Accretable yield amortized to interest income
—
(7
)
Accretable yield, end of period
$
40
$
49
(Dollars in thousands)
Nine Months Ended September 30,
2021
2020
Accretable yield, beginning of period
$
40
$
89
Accretable yield amortized to interest income
—
(40
)
Accretable yield, end of period
$
40
$
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5) Leases On January 1, 2019, Mid Penn adopted FASB Topic 842, Leases As of the January 1, 2019 adoption date, Mid Penn leased twenty-four branch locations under non-cancelable operating leases, which expire at various dates through the year ending December 31, 2035. Three of Mid Penn’s operating leases are with related parties. Subsequent to the adoption of Topic 842, Mid Penn entered into a lease agreement for one facility under a non-cancelable finance lease, which commenced March 1, 2019 and expires February 28, 2039. In 2016, Mid Penn entered into a subleasing agreement with an unrelated party on one of its properties under an operating lease. The sublease included an escalation clause. The initial term of the sublease agreement began on July 1, 2016 and ended on March 31, 2021, and was extended for an additional one-year Operating and finance lease right-of-use assets, as well as operating lease liabilities, are presented as separate line items on the Consolidated Balance Sheet, while finance lease liabilities are classified as a component of long-term debt. Mid Penn has elected not to include short-term leases (i.e., leases with initial terms of twelve months or less) or equipment leases (deemed immaterial) on the Consolidated Balance Sheets. There were no sale and leaseback transactions, leveraged leases, or leases that had not commenced as of September 30, 2021. Below is a summary of the operating and finance lease right-of-use assets and related lease liabilities, as well as the weighted average lease term (in years) and weighted average discount rate for each of the lease classifications as of September 30, 2021 and December 31, 2020.
(Dollars in thousands)
September 30, 2021
December 31, 2020
Operating Leases
Finance Lease
Operating Leases
Finance Lease
Right of use asset
$
9,942
$
3,132
$
10,157
$
3,267
Lease liability
$
10,950
$
3,402
$
11,200
$
3,467
Weighted average remaining lease term (in years)
7.49
17.42
8.05
18.17
Weighted average discount rate
3.18
%
3.81
%
3.30
%
3.81
% A summary of lease costs during the three and nine months ended September 30, 2021 and 2020 are presented below. Interest expense on finance lease liabilities is included in other interest expense, while all other lease costs are included in occupancy expense on Mid Penn’s Consolidated Statements of Income.
(Dollars in thousands)
Three Months Ended September 30,
Nine Months Ended September 30,
2021
2020
2021
2020
Finance lease cost:
Amortization of right-of-use asset
$
45
$
45
$
135
$
135
Interest expense on lease liability
33
33
98
100
Total finance lease cost
78
78
233
235
Operating lease cost
475
504
1,502
1,537
Short-term and equipment lease cost
16
10
33
31
Variable lease cost
—
—
—
—
Sublease income
(6
)
(3
)
(21
)
(13
)
Total lease costs
$
563
$
589
$
1,747
$
1,790
A summary of cash paid for amounts included in the measurement of lease liabilities is presented below.
(Dollars in thousands)
Nine Months Ended
September 30, 2021
September 30, 2020
Cash paid for amounts included in the measurement of lease liabilities:
Operating cash flows from finance leases
$
98
$
100
Operating cash flows from operating leases
1,566
1,584
Financing cash flows from finance leases
65
62
Future minimum payments for operating and finance leases and a reconciliation of the undiscounted cash flows to the total operating and finance lease liability amounts is presented below.
(Dollars in thousands)
September 30, 2021
Operating Leases
Finance Lease
Lease payments due for each of the years ending December 31,
2021
$
513
$
54
2022
2,061
217
2023
1,815
217
2024
1,760
252
2025
1,373
259
Thereafter
4,810
3,733
Total undiscounted cash flows
12,332
4,732
Discount on cash flows
(1,382
)
(1,330
)
Total lease liability
$
10,950
$
3,4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6)
Derivative Financial Instruments As of September 30, 2021 and December 31, 2020, Mid Penn did not designate any derivative financial instruments as formal hedging relationships. Mid Penn’s free-standing derivative financial instruments are required to be carried at their fair value on Consolidated Balance Sheets. Mortgage Banking Derivative Financial Instruments In connection with its mortgage banking activities, Mid Penn enters into commitments to originate certain fixed-rate residential mortgage loans for customers, also referred to as interest rate locks. In addition, Mid Pen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The notional amount and fair value of Mid Penn’s mortgage banking derivative financial instruments as of September 30, 2021 and December 31, 2020 are presented below.
September 30, 2021
December 31, 2020
(Dollars in thousands)
Notional Amount
Fair Value
Notional Amount
Fair Value
Interest Rate Lock Commitments
$
19,651
$
134
$
—
$
—
Forward Commitments
30,282
219
—
—
The following table presents Mid Penn’s mortgage banking derivative financial instruments, their fair values, and their location in the Consolidated Balance Sheets as of September 30, 2021 and December 31, 2020.
September 30, 2021
December 31, 2020
(Dollars in thousands)
Asset Derivatives
Liability Derivatives
Asset Derivatives
Liability Derivatives
Interest Rate Lock Commitments
$
134
$
—
$
—
$
—
Forward Commitments
219
—
—
—
Total
$
353
$
—
$
—
$
—
The following table presents Mid Penn’s mortgage banking derivative financial instruments and the amount of the net gains or losses recognized within other noninterest income on the Consolidated Statements of Income for the three and nine months ended September 30, 2021 and 2020.
Three months ended
Nine months ended
(Dollars in thousands)
September 30, 2021
September 30, 2020
September 30, 2021
September 30, 2020
Interest Rate Lock Commitments
$
134
$
—
$
134
$
—
Forward Commitments
(113
)
—
(113
)
—
Total
$
21
$
—
$
21
$
—
Loan-level Interest Rate Swaps
Mid Penn enters into loan-level interest rate swaps with certain qualifying, creditworthy commercial loan customers to provide a loan pricing structure that meets both Mid Penn’s and the customer’s interest rate risk management needs. Mid Penn simultaneously enters into parallel interest rate swaps with a dealer counterparty, with identical notional amounts and terms. The net result of the offsetting customer and dealer counterparty swap agreements is that the customer pays a fixed rate of interest and Mid Penn receives a floating rate. Mid Penn’s loan-level i nterest rate swaps are considered derivatives but are not accounted for using hedge accounting. The fair value, notional amount, and collateral posted related to loan-level interest rate swaps are presented below.
(Dollars in thousands)
September 30, 2021
December 31, 2020
Interest Rate Swap Contracts - Commercial Loans:
Fair Value (a)
$
56
$
489
Notional Amount
78,564
22,331
Cash Collateral Posted (b)
1,600
500
(a)
Represents the total of the equal and offsetting fair value assets and liabilities related to the loan level interest rate swaps
(b)
Included in cash and due from banks on the Consolidated Balance Sheet The gross amounts of commercial loan swap derivatives, the amounts offset and the carrying values in the Consolidated Balance Sheets, and the collateral pledged to support such agreements are presented below.
(Dollars in thousands)
September 30, 2021
December 31, 2020
Interest Rate Swap Contracts - Commercial Loans:
Gross amounts recognized
$
56
$
489
Gross amounts offset
56
489
Net Amounts Presented in the Consolidated Balance Sheets
—
—
Gross amounts not offset:
Financial instruments
—
—
Cash collateral
1,600
500
Net Amounts
$
1,600
$
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 7 )
Fair Value Measurement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Information on identifying circumstances when a transaction may not be considered orderly is also included within the guidance.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Inputs to valuation techniques refer to the assumptions that market participants would use in measuring the fair value of an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An asset’s or liability’s placement in the fair value hierarchy is based on the lowest level of input that is significant to the fair value measurement or disclosure. The fair value hierarchy is as follows: Level 1 Inputs - Unadjusted quoted prices in active markets that are accessible at the measurement date for identical, unrestricted assets or liabilities; Level 2 Inputs - Quoted prices in markets that are not active, or inputs that are observable either directly or indirectly, for substantially the full term of the asset or liability; Level 3 Inputs - Prices or valuation techniques that require inputs that are both significant to the fair value measurement and unobservable (i.e., supported by little or no market activity). A description of the valuation methodologies used for instruments measured at fair value, as well as the general classification of such instruments pursuant to the valuation hierarchy, is set forth below. There were no transfers of assets between fair value Level 1 and Level 2 during the nine months ended September 30, 2021 and 2020. The following tables illustrate the assets measured at fair value on a recurring basis segregated by hierarchy fair value levels.
Fair value measurements at September 30, 2021 using:
(Dollars in thousands)
Total carrying value at
Quoted prices in active markets
Significant other observable inputs
Significant unobservable inputs
Assets:
September 30, 2021
(Level 1)
(Level 2)
(Level 3)
Available-for-sale securities:
Mortgage-backed U.S. government agencies
$
2
$
—
$
2
$
—
Corporate debt securities
5,013
—
5,013
—
Other assets:
Equity securities
505
505
—
—
Mortgage banking derivative assets
353
—
353
—
Total
$
5,873
$
505
$
5,368
$
—
Fair value measurements at December 31, 2020 using:
(Dollars in thousands)
Total carrying value at
Quoted prices in active markets
Significant other observable inputs
Significant unobservable inputs
Assets:
December 31, 2020
(Level 1)
(Level 2)
(Level 3)
Available-for-sale securities:
U.S. government agencies
$
2
$
—
$
2
$
—
Corporate debt securities
5,746
—
5,746
—
Other assets:
Equity securities
515
515
—
—
Interest rate swap agreements
489
—
489
—
Total
$
6,752
$
515
$
6,237
$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 following tables illustrate the assets measured at fair value on a nonrecurring basis segregated by hierarchy fair value levels.
Fair value measurements at September 30, 2021 using:
(Dollars in thousands)
Total carrying value at
Quoted prices in active markets
Significant other observable inputs
Significant unobservable inputs
Assets:
September 30, 2021
(Level 1)
(Level 2)
(Level 3)
Impaired Loans
$
421
$
—
$
—
$
421
Fair value measurements at December 31, 2020 using:
(Dollars in thousands)
Total carrying value at
Quoted prices in active markets
Significant other observable inputs
Significant unobservable inputs
Assets:
December 31, 2020
(Level 1)
(Level 2)
(Level 3)
Impaired Loans
$
800
$
—
$
—
$
800
Foreclosed Assets Held for Sale
77
—
—
77
The following tables present additional quantitative information about assets measured at fair value on a nonrecurring basis and for which Mid Penn has utilized Level 3 inputs to determine the fair value.
(Dollars in thousands)
Quantitative Information about Level 3 Fair Value Measurements
September 30, 2021
Fair Value Estimate
Valuation Technique
Unobservable Input
Range
Weighted Average
Impaired Loans
$
421
Appraisal of collateral (a), (b)
Appraisal adjustments (b)
23% - 100%
33%
(Dollars in thousands)
Quantitative Information about Level 3 Fair Value Measurements
December 31, 2020
Fair Value Estimate
Valuation Technique
Unobservable Input
Range
Weighted Average
Impaired Loans
$
800
Appraisal of collateral (a), (b)
Appraisal adjustments (b)
25% - 100%
40%
Foreclosed Assets Held for Sale
77
Appraisal of collateral (a), (b)
Appraisal adjustments (b)
27% - 27%
27%
(a)
Fair value is generally determined through independent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There were no changes in unrealized gains and losses included in other comprehensive income during the nine months ended September 30, 2021 or 2020 related to Level 3 recurring fair value measurements as Mid Penn has no assets measured at fair value on a Level 3 recurring basis. Mid Penn uses the following methodologies and assumptions to estimate the fair value of certain assets and liabilities. Securities: The fair value of equity securities and debt securities classified as available for sal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relying on the securities’ relationship to other benchmark quoted prices. Mortgage Banking Derivative Assets: Mortgage banking derivative assets represent the fair value of mortgage banking derivatives in the form of interest rate locks and forward commitments with secondary market investors and the fair value of interest rate swaps. The fair values of the Corporation’s interest rate locks, forward commitments and interest rate swaps represent the amounts that would be required to settle the derivative financial instruments at the balance sheet date. These characteristics classify interest rate swap agreements as Level 2. See "Note 6 - Derivative Financial Instruments," for additional information. Interest Rate Swap Agreements: Interest rate swap agreements are measured by alternative pricing sources with reasonable levels of price transparency in markets that are not active. Based on the complex nature of interest rate swap agreements, the markets these instruments trade in are not as efficient and are less liquid than that of the more mature Level 1 markets. These markets do however have comparable, observable inputs in which an alternative pricing source values these assets in order to arrive at a fair market value. These characteristics classify interest rate swap agreements as Level 2. Impaired Loans (included in “Net Loans and Leases” in the following tables): All performing troubled debt restructured loans and loans classified as nonaccrual are deemed to be impaired, and all of these loans are considered collateral dependent; therefore, all of Mid Penn’s impaired loans, whether reporting a specific allowance allocation or not, are considered collateral dependent. It is Mid Penn’s policy to obtain updated third-party valuations on all impaired loans collateralized by real estate within 30 days of the credit being classified as substandard nonaccrual. Prior to receipt of the updated real estate valuation, Mid Penn will use existing real estate valuations to determine any potential allowance for loan loss issues, and will update the allowance impact calculation upon receipt of the updated real estate valuation.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Mid Penn considers the estimates used in its impairment analysis to be Level 3 inputs. Mid Penn actively monitors the values of collateral on impaired loans. This monitoring may require the modification of collateral values, either in a positive or negative way, due to the passage of time or some other change in one or more valuation inputs. Collateral values for impaired loans will be reassessed by management at least every 12 months for possible revaluation by an independent third party. Foreclosed Assets Held for Sale: Certain assets included in foreclosed assets held for sale are carried at fair value and accordingly is presented as measured on a non-recurring basis. Values are estimated using Level 3 inputs, based on appraisals that consider the sales prices of property in the proximate vicinity. The following table summarizes the carrying value and fair value of financial instruments at September 30, 2021 and December 31, 2020.
(Dollars in thousands)
September 30, 2021
December 31, 2020
Carrying
Fair
Carrying
Fair
Value
Value
Value
Value
Financial assets:
Cash and cash equivalents
$
754,942
$
754,942
$
303,724
$
303,724
Available-for-sale investment securities
5,015
5,015
5,748
5,748
Held-to-maturity investment securities
152,791
155,680
128,292
132,794
Equity securities
505
505
515
515
Loans held for sale
23,154
23,436
25,506
26,262
Net loans and leases
2,356,196
2,439,640
2,370,659
2,444,105
Restricted investment in bank stocks
7,906
7,906
7,594
7,594
Accrued interest receivable
10,008
10,008
3,619
3,619
Interest rate swap agreements
—
—
489
489
Mortgage banking derivative assets
353
353
—
—
Financial liabilities:
Deposits
$
2,961,881
$
2,964,309
$
2,474,580
$
2,496,799
Short-term borrowings
—
—
125,617
125,617
Long-term debt (a)
71,456
71,347
71,648
70,498
Subordinated debt
44,599
46,218
44,580
43,098
Accrued interest payable
1,901
1,901
2,007
2,007
(a)
Long-term debt excludes finance lease obligations. The Bank’s outstanding and unfunded credit commitments and financial standby letters of credit were deemed to have no significant fair value as of September 30, 2021 and December 31, 2020. The following tables present the carrying amount, fair value, and placement in the fair value hierarchy of Mid Penn’s financial instruments as of September 30, 2021 and December 31, 2020. Carrying values approximate fair values for cash and cash equivalents, restricted investment in bank stocks, accrued interest receivable and payable, and short-term borrowings. Other than cash and cash equivalents, which are considered Level 1 Inputs and mortgage servicing rights, which are Level 3 Inputs, these instruments are Level 2 Inputs. These tables exclude financial instruments for which the carrying amount approximates fair value, not previously disclosed.
Fair Value Measurements
Quoted Prices
in Active Markets
Significant
(Dollars in thousands)
for Identical Assets
Significant Other
Unobservable
Carrying
or Liabilities
Observable Inputs
Inputs
September 30, 2021
Amount
Fair Value
(Level 1)
(Level 2)
(Level 3)
Financial instruments - assets
Held-to-maturity investment securities
$
152,791
$
155,680
$
—
$
155,680
$
—
Loans held for sale
23,154
23,436
—
23,436
—
Net loans and leases
2,356,196
2,439,640
—
—
2,439,640
Financial instruments - liabilities
Deposits
$
2,961,881
$
2,964,309
$
—
$
2,964,309
$
—
Long-term debt (a)
71,456
71,347
—
71,347
—
Subordinated debt
44,599
46,218
—
46,218
—
Fair Value Measurements
Quoted Prices
in Active Markets
Significant
(Dollars in thousands)
for Identical Assets
Significant Other
Unobservable
Carrying
or Liabilities
Observable Inputs
Inputs
December 31, 2020
Amount
Fair Value
(Level 1)
(Level 2)
(Level 3)
Financial instruments - assets
Held-to-maturity investment securities
$
128,292
$
132,794
$
—
$
132,794
$
—
Loans held for sale
25,506
26,262
—
26,262
—
Net loans and leases
2,370,659
2,444,105
—
—
2,444,105
Financial instruments - liabilities
Deposits
$
2,474,580
$
2,496,799
$
—
$
2,496,799
$
—
Long-term debt (a)
71,648
70,498
—
70,498
—
Subordinated debt
44,580
43,098
—
43,098
—
(a)
Long-term debt excludes finance lease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9 Months Ended</t>
        </is>
      </c>
    </row>
    <row r="2">
      <c r="B2" s="2" t="inlineStr">
        <is>
          <t>Sep. 30, 2021</t>
        </is>
      </c>
    </row>
    <row r="3">
      <c r="A3" s="3" t="inlineStr">
        <is>
          <t>Commitments And Contingencies Disclosure [Abstract]</t>
        </is>
      </c>
    </row>
    <row r="4">
      <c r="A4" s="4" t="inlineStr">
        <is>
          <t>Guarantees, Commitments, and Contingencies</t>
        </is>
      </c>
      <c r="B4" s="4" t="inlineStr">
        <is>
          <t>(8)
Guarantees, Commitments, and Contingencies Guarantees In the normal course of business, Mid Penn makes various commitments and incurs certain contingent liabilities which are not reflected in the accompanying consolidated financial statements. The commitments include various guarantees and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Mid Penn evaluates each customer’s creditworthiness on a case-by-case basis. The amount of collateral obtained, if deemed necessary upon extension of credit, is based on management’s credit evaluation of the customer. Standby letters of credit and financial guarantees written are conditional commitments to guarantee the performance of a customer to a third party. Those guarantees are primarily issued to support public and private borrowing arrangements. The credit risk involved in issuing letters of credit is essentially the same as that involved in extending loans to customers. Mid Penn had $44,543,000 and $39,468,000 of standby letters of credit outstanding as of September 30, 2021 and December 31, 2020, respectively. Mid Penn does not anticipate any losses because of these transactions. The amount of the liability as of September 30, 2021 and December 31, 2020 for payment under standby letters of credit issued was not considered material. Commitments As of June 30, 2021, Mid Penn’s Board of Directors had approved Mid Penn Bank to enter into a commitment to purchase a limited partnership interest in a low-income housing project to construct thirty-nine apartments and common amenities in Cumberland County, Pennsylvania. All of the units are expected to qualify for Federal Low-Income Housing Tax Credits (“LIHTCs”) as provided for in Section 42 of the Internal Revenue Code of 1986, as amended. Mid Penn’s limited partner capital contribution commitment is expected to be $10,805,000 which will be paid in installments over the course of construction of the low-income housing facilities. The investment in the limited partnership will be reported in other assets on the balance sheet and amortized over a ten-year period. The project has been conditionally awarded $1,205,000 in annual LIHTCs by the Pennsylvania Housing Finance Agency, with a total anticipated LIHTC amount of $12,046,000 to be received by Mid Penn over the ten-year Contingencies As of September 30, 2021, Mid Penn had received $38,880,000 of nonrefundable loan processing fees related to the loans disbursed as a result of Mid Penn’s participation in the SBA’s Payroll Protection Program (“PPP”), consisting of (i) $20,883,000 of loan processing fees received related to PPP loans funded during the year ended December 31, 2020, and (ii) $17,997,000 of loan processing fees received related to PPP loans funded during the nine months ended September 30, 2021. These PPP loan processing fees, and any offsetting loan origination costs, were deferred in accordance with FASB ASC 310-20, Receivables—Nonrefundable Fees and Other Costs The processing fees received from the SBA for administering the application for, and disbursing of, the PPP loans may be subject to clawback (or if the SBA has not yet paid the fee, the fee may not be paid), after full disbursement of a PPP loan if (i) the PPP loan is cancelled or voluntarily terminated and repaid after disbursement but before the borrower certification safe harbor date, (ii) the PPP loan is cancelled, terminated, or repaid after disbursement (and after the borrower certification safe harbor date) because the SBA conducted a loan review and determined that the borrower was ineligible for a PPP loan, or (iii) the lender has not fulfilled its obligations under the PPP regulations. As of September 30, 2021, Mid Penn is not aware of any PPP 2020 or 2021 loans outstanding (for which fees have been received from the SBA), that have been cancelled, terminated, or repaid due to a borrower being determined to be ineligible for a PPP loan. Litigation Mid Penn is subject to lawsuits and claims arising out of its normal conduct of business. In the opinion of management, after consultation with legal counsel, the ultimate disposition of these matters is not expected to have a material adverse effect on the consolidated financial condition of Mid Pen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 9 )
Debt Short-term FHLB and Correspondent Bank Borrowings Short-term borrowings generally consist of federal funds purchased and advances from the FHLB with an original maturity of less than a year. Federal funds purchased from correspondent banks mature in one business day and reprice daily based on the Federal Funds rate. Advances from the FHLB are collateralized by Mid Penn’s investment in the common stock of the FHLB and by a blanket lien on selected loan receivables comprised principally of real estate secured loans within the Bank’s portfolio totaling $1,337,974,000 at September 30, 2021. The Bank had short-term borrowing capacity from the FHLB as of September 30, 2021 up to the Bank’s unused borrowing capacity of $497,748,000 (equal to $933,422,000 of maximum borrowing capacity, less the aggregate amount of FHLB letter of credits securing public funds deposits, and other FHLB advances and obligations outstanding) upon satisfaction of any stock purchase requirements of the FHLB. No draws were outstanding on short-term FHLB or correspondent bank borrowings as of September 30, 2021 and December 31, 2020. The Bank also has unused overnight lines of credit with other correspondent banks amounting to $35,000,000 at September 30, 2021. No draws have been made on these lines of credit and accordingly the balance was zero on both September 30, 2021 and December 31, 2020. Short-term PPPLF Borrowings The entire balance of short-term borrowings of $125,617,000 at December 31, 2020 consisted of funding obtained from the Federal Reserve through the Paycheck Protection Program Liquidity Facility (“PPPLF”). As of September 30, 2021, Mid Penn paid all funding obtained through this program, and had a zero balance. The PPPLF allows banks to pledge PPP loans as collateral to borrow funds for up to a term of five years (to match the term of the respective PPP loans) at an interest rate of 0.35%. PPPLF draws must be repaid to the Federal Reserve immediately after the specific PPP loans collateralizing the related draws are repaid to the Bank. Long-term Debt As of September 30, 2021, and December 31, 2020, the Bank had long-term debt outstanding in the amount of $74,858,000 and $75,115,000, respectively, consisting primarily of FHLB fixed rate instruments, as well as one finance lease obligation. As a member of the FHLB, the Bank can access a number of credit products which are utilized to provide liquidity. The FHLB fixed rate instruments obtained by the Bank are secured under the terms of a blanket collateral agreement with the FHLB consisting of FHLB stock and qualifying Mid Penn loan receivables, principally real estate secured loans. Mid Penn also obtains letters of credit from the FHLB to secure certain public fund deposits of municipality and school district customers who agree to use of the FHLB letters of credit as a legally allowable alternative to investment pledging. These FHLB letter of credit commitments totaled $362,520,000 as of September 30, 2021 and $288,950,000 as of December 31, 2020. The following table presents a summary of long-term debt as of September 30, 2021 and December 31, 2020.
(Dollars in thousands)
September 30, 2021
December 31, 2020
FHLB fixed rate instruments:
Due April 2022, 0.86343%
$
70,000
$
70,000
Due August 2026, 4.80%
1,418
1,606
Due February 2027, 6.71%
38
42
Total FHLB fixed rate instruments
71,456
71,648
Lease obligations included in long-term debt
3,402
3,467
Total long-term debt
$
74,858
$
75,115
Mid Penn did not prepay any long-term debt instruments during the nine months ended September 30, 2021. As part of asset/liability and interest rate risk management strategies, during the nine months ended September 30, 2020, Mid Penn prepaid $22,500,000 of FHLB fixed rate instruments originally due at various times in 2020, and recognized prepayment penalties of $26,000 for the three months ended September 30, 2020, and $165,000 for the nine months ended September 30, 2020. Prepayment penalties are included in other expenses for the three and nine months ended September 30, 2020 on the Consolidated Statement of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9 Months Ended</t>
        </is>
      </c>
    </row>
    <row r="2">
      <c r="B2" s="2" t="inlineStr">
        <is>
          <t>Sep. 30, 2021</t>
        </is>
      </c>
    </row>
    <row r="3">
      <c r="A3" s="3" t="inlineStr">
        <is>
          <t>Debt Disclosure [Abstract]</t>
        </is>
      </c>
    </row>
    <row r="4">
      <c r="A4" s="4" t="inlineStr">
        <is>
          <t>Subordinated Debt</t>
        </is>
      </c>
      <c r="B4" s="4" t="inlineStr">
        <is>
          <t>( 10 )
Subordinated Debt Subordinated Debt Issued December 2020 On December 22, 2020, Mid Penn Bancorp, Inc. entered into agreements for and sold, at 100% of their principal amount, an aggregate of $12,150,000 of its Subordinated Notes due December 2030 (the “December 2020 Notes”) on a private placement basis to accredited investors. The December 2020 Notes are treated as Tier 2 capital for regulatory capital purposes. The December 2020 Notes bear interest at a rate of 4.5% per year for the first five years and then float at the Wall Street Journal’s Prime Rate, provided that the interest rate applicable to the outstanding principal balance during the period the December 2020 Notes are floating will at no time be less than 4.5%. Interest is payable quarterly in arrears on March 31, June 30, September 30 and December 31 of each year, beginning on March 31, 2021. The December 2020 Notes will mature on December 31, 2030 and are redeemable, in whole or in part, without premium or penalty, on any interest payment date on or after December 31, 2025 and prior to December 31, 2030, subject to any required regulatory approvals. Additionally, if (i) all or any portion of the December 2020 Notes cease to be deemed Tier 2 Capital, (ii) interest on the December 2020 Notes fails to be deductible for United States federal income tax purposes or (iii) Mid Penn will be considered an “investment company,” Mid Penn may redeem the December 2020 Notes, in whole but not in part, by giving 10 days’ notice to the holders of the December 2020 Notes. In the event of a redemption described in the previous sentence, Mid Penn will redeem the December 2020 Notes at 100% of the principal amount of the December 2020 Notes, plus accrued and unpaid interest thereon to but excluding the date of redemption. Holders of the December 2020 Notes may not accelerate the maturity of the December 2020 Notes, except upon the bankruptcy, insolvency, liquidation, receivership or similar event of Mid Penn or Mid Penn Bank, its principal banking subsidiary. Related parties held $750,000 of the December 2020 Notes as of September 30, 2021 and December 31, 2020. Subordinated Debt Issued March 2020 On March 20, 2020, Mid Penn Bancorp, Inc. entered into agreements with accredited investors who purchased $15,000,000 aggregate principal amount of Mid Penn Subordinated Notes due 2030 (the “March 2020 Notes”). The March 2020 Notes are intended to be treated as Tier 2 capital for regulatory capital purposes. The March 2020 Notes bear interest at a rate of 4.0% per year for the first five years and then float at the Wall Street Journal’s Prime Rate, provided that the interest rate applicable to the outstanding principal balance during the period the March 2020 Notes are floating will at no time be less than 4.25%. Interest is payable semi-annually in arrears on June 30 and December 30 of each year, beginning on June 30, 2020, for the first five years after issuance and will be payable quarterly in arrears thereafter on March 30, June 30, September 30 and December 30. The March 2020 Notes will mature on March 30, 2030 and are redeemable in whole or in part, without premium or penalty, at any time on or after March 30, 2025 and prior to March 30, 2030. Additionally, if all or any portion of the March 2020 Notes cease to be deemed Tier 2 Capital, Mid Penn may redeem, on any interest payment date, all or part of the 2020 Notes. In the event of a redemption described in the previous sentence, Mid Penn will redeem the March 2020 Notes at 100% of the principal amount of the March 2020 Notes, plus accrued and unpaid interest thereon to but excluding the date of redemption. Holders of the March 2020 Notes may not accelerate the maturity of the March 2020 Notes, except upon the bankruptcy, insolvency, liquidation, receivership or similar event of Mid Penn or Mid Penn Bank, its principal banking subsidiary. Related parties held $1,700,000 of the March 2020 Notes as of September 30, 2021 and December 31, 2020. Subordinated Debt Issued December 2017 On December 19, 2017, Mid Penn Bancorp, Inc. entered into agreements with investors to purchase $10,000,000 aggregate principal amount of its Subordinated Notes due 2028 (the “2017 Notes”). The 2017 Notes are intended to be treated as Tier 2 capital for regulatory capital purposes. The offering closed in December 2017. The 2017 Notes bear interest at a rate of 5.25% per year for the first five years and then float at the Wall Street Journal’s Prime Rate plus 0.50%, provided that the interest rate applicable to the outstanding principal balance will at no time be less than 5.0%. Interest is payable semi-annually in arrears on January 15 and July 15 of each year, beginning on July 15, 2018, for the first five years after issuance and will be payable quarterly in arrears thereafter on January 15, April 15, July 15, and October 15. The 2017 Notes will mature on January 1, 2028 and are redeemable in whole or in part, without premium or penalty, at any time on or after December 21, 2022, and prior to January 1, 2028. Additionally, Mid Penn may redeem the 2017 Notes in whole at any time, or in part from time to time, upon at least 30 days’ notice if: (i) a change or prospective change in law occurs that could prevent Mid Penn from deducting interest payable on the 2017 Notes for U.S. federal income tax purposes; (ii) an event occurs that precludes the 2017 Notes from being recognized as Tier 2 capital for regulatory capital purposes; or (iii) Mid Penn becomes required to register as an investment company under the Investment Company Act of 1940, as amended. In the event of a redemption described in the previous sentence, Mid Penn will redeem the 2017 Notes at 100% of the principal amount of the 2017 Notes, plus accrued and unpaid interest thereon to but excluding the date of redemption. Holders of the 2017 Notes may not accelerate the maturity of the 2017 Notes, except upon the bankruptcy, insolvency, liquidation, receivership or similar event of Mid Penn or Mid Penn Bank, its principal banking subsidiary. Related parties held $1,450,000 of the 2017 Notes as of September 30, 2021 and December 31, 2020. Subordinated Debt Issued December 2015 On December 9, 2015, Mid Penn Bancorp, Inc. sold $7,500,000 aggregate principal amount of Subordinated Debt (the “2015 Notes”) due 2025. Given that the 2015 Notes are in the sixth year since issuance, eighty-percent of the principal balance of the notes is treated as Tier 2 capital for regulatory capital purposes as of September 30, 2021. The 2015 Holders of the 2015 Notes may not accelerate the maturity of the 2015 Notes, except upon Mid Penn’s or Mid Penn Bank’s bankruptcy, insolvency, liquidation, receivership or similar event. Related parties held $1,930,000 of the 2015 Notes as of September 30, 2021 and December 31, 2020. ASC Subtopic 835-30, Simplifying the Presentation of Debt Issuance Costs Subordinated Debt Assumed July 2018 with the First Priority Acquisition On December 18, 2020, Mid Penn redeemed the full $9,500,000 of the First Priority Subordinated Debt Notes that were assumed by Mid Penn when it completed its acquisition of First Priority on July 31, 2018. Mid Penn redeemed these notes promptly following the expiration of the noncallable period and upon receipt of the required regulatory approval to redeem the Tier 2 capital qualifying debt. Mid Penn fully recognized the related redemption pricing fees of $143,000 in the fourth quarter of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Sep. 30, 2021</t>
        </is>
      </c>
      <c r="C1" s="2" t="inlineStr">
        <is>
          <t>Dec. 31, 2020</t>
        </is>
      </c>
    </row>
    <row r="2">
      <c r="A2" s="3" t="inlineStr">
        <is>
          <t>ASSETS</t>
        </is>
      </c>
    </row>
    <row r="3">
      <c r="A3" s="4" t="inlineStr">
        <is>
          <t>Cash and due from banks</t>
        </is>
      </c>
      <c r="B3" s="6" t="n">
        <v>40134000</v>
      </c>
      <c r="C3" s="6" t="n">
        <v>31284000</v>
      </c>
    </row>
    <row r="4">
      <c r="A4" s="4" t="inlineStr">
        <is>
          <t>Interest-bearing balances with other financial institutions</t>
        </is>
      </c>
      <c r="B4" s="5" t="n">
        <v>2536000</v>
      </c>
      <c r="C4" s="5" t="n">
        <v>1541000</v>
      </c>
    </row>
    <row r="5">
      <c r="A5" s="4" t="inlineStr">
        <is>
          <t>Federal funds sold</t>
        </is>
      </c>
      <c r="B5" s="5" t="n">
        <v>712272000</v>
      </c>
      <c r="C5" s="5" t="n">
        <v>270899000</v>
      </c>
    </row>
    <row r="6">
      <c r="A6" s="4" t="inlineStr">
        <is>
          <t>Total cash and cash equivalents</t>
        </is>
      </c>
      <c r="B6" s="5" t="n">
        <v>754942000</v>
      </c>
      <c r="C6" s="5" t="n">
        <v>303724000</v>
      </c>
    </row>
    <row r="7">
      <c r="A7" s="4" t="inlineStr">
        <is>
          <t>Investment securities held to maturity, at amortized cost (fair value $155,680 and $132,794)</t>
        </is>
      </c>
      <c r="B7" s="5" t="n">
        <v>152791000</v>
      </c>
      <c r="C7" s="5" t="n">
        <v>128292000</v>
      </c>
    </row>
    <row r="8">
      <c r="A8" s="4" t="inlineStr">
        <is>
          <t>Investment securities available for sale, at fair value</t>
        </is>
      </c>
      <c r="B8" s="5" t="n">
        <v>5015000</v>
      </c>
      <c r="C8" s="5" t="n">
        <v>5748000</v>
      </c>
    </row>
    <row r="9">
      <c r="A9" s="4" t="inlineStr">
        <is>
          <t>Equity securities available for sale, at fair value</t>
        </is>
      </c>
      <c r="B9" s="5" t="n">
        <v>505000</v>
      </c>
      <c r="C9" s="5" t="n">
        <v>515000</v>
      </c>
    </row>
    <row r="10">
      <c r="A10" s="4" t="inlineStr">
        <is>
          <t>Loans held for sale</t>
        </is>
      </c>
      <c r="B10" s="5" t="n">
        <v>23154000</v>
      </c>
      <c r="C10" s="5" t="n">
        <v>25506000</v>
      </c>
    </row>
    <row r="11">
      <c r="A11" s="4" t="inlineStr">
        <is>
          <t>Loans and leases, net of unearned interest</t>
        </is>
      </c>
      <c r="B11" s="5" t="n">
        <v>2370429000</v>
      </c>
      <c r="C11" s="5" t="n">
        <v>2384041000</v>
      </c>
    </row>
    <row r="12">
      <c r="A12" s="4" t="inlineStr">
        <is>
          <t>Less: Allowance for loan and lease losses</t>
        </is>
      </c>
      <c r="B12" s="5" t="n">
        <v>-14233000</v>
      </c>
      <c r="C12" s="5" t="n">
        <v>-13382000</v>
      </c>
    </row>
    <row r="13">
      <c r="A13" s="4" t="inlineStr">
        <is>
          <t>Net loans and leases</t>
        </is>
      </c>
      <c r="B13" s="5" t="n">
        <v>2356196000</v>
      </c>
      <c r="C13" s="5" t="n">
        <v>2370659000</v>
      </c>
    </row>
    <row r="14">
      <c r="A14" s="4" t="inlineStr">
        <is>
          <t>Bank premises and equipment, net</t>
        </is>
      </c>
      <c r="B14" s="5" t="n">
        <v>25562000</v>
      </c>
      <c r="C14" s="5" t="n">
        <v>24886000</v>
      </c>
    </row>
    <row r="15">
      <c r="A15" s="4" t="inlineStr">
        <is>
          <t>Operating lease right of use asset</t>
        </is>
      </c>
      <c r="B15" s="5" t="n">
        <v>9942000</v>
      </c>
      <c r="C15" s="5" t="n">
        <v>10157000</v>
      </c>
    </row>
    <row r="16">
      <c r="A16" s="4" t="inlineStr">
        <is>
          <t>Finance lease right of use asset</t>
        </is>
      </c>
      <c r="B16" s="5" t="n">
        <v>3132000</v>
      </c>
      <c r="C16" s="5" t="n">
        <v>3267000</v>
      </c>
    </row>
    <row r="17">
      <c r="A17" s="4" t="inlineStr">
        <is>
          <t>Cash surrender value of life insurance</t>
        </is>
      </c>
      <c r="B17" s="5" t="n">
        <v>17406000</v>
      </c>
      <c r="C17" s="5" t="n">
        <v>17183000</v>
      </c>
    </row>
    <row r="18">
      <c r="A18" s="4" t="inlineStr">
        <is>
          <t>Restricted investment in bank stocks</t>
        </is>
      </c>
      <c r="B18" s="5" t="n">
        <v>7906000</v>
      </c>
      <c r="C18" s="5" t="n">
        <v>7594000</v>
      </c>
    </row>
    <row r="19">
      <c r="A19" s="4" t="inlineStr">
        <is>
          <t>Accrued interest receivable</t>
        </is>
      </c>
      <c r="B19" s="5" t="n">
        <v>10008000</v>
      </c>
      <c r="C19" s="5" t="n">
        <v>12971000</v>
      </c>
    </row>
    <row r="20">
      <c r="A20" s="4" t="inlineStr">
        <is>
          <t>Deferred income taxes</t>
        </is>
      </c>
      <c r="B20" s="5" t="n">
        <v>4133000</v>
      </c>
      <c r="C20" s="5" t="n">
        <v>3619000</v>
      </c>
    </row>
    <row r="21">
      <c r="A21" s="4" t="inlineStr">
        <is>
          <t>Goodwill</t>
        </is>
      </c>
      <c r="B21" s="5" t="n">
        <v>62840000</v>
      </c>
      <c r="C21" s="5" t="n">
        <v>62840000</v>
      </c>
    </row>
    <row r="22">
      <c r="A22" s="4" t="inlineStr">
        <is>
          <t>Core deposit and other intangibles, net</t>
        </is>
      </c>
      <c r="B22" s="5" t="n">
        <v>3537000</v>
      </c>
      <c r="C22" s="5" t="n">
        <v>4360000</v>
      </c>
    </row>
    <row r="23">
      <c r="A23" s="4" t="inlineStr">
        <is>
          <t>Foreclosed assets held for sale</t>
        </is>
      </c>
      <c r="B23" s="5" t="n">
        <v>11000</v>
      </c>
      <c r="C23" s="5" t="n">
        <v>134000</v>
      </c>
    </row>
    <row r="24">
      <c r="A24" s="4" t="inlineStr">
        <is>
          <t>Other assets</t>
        </is>
      </c>
      <c r="B24" s="5" t="n">
        <v>16107000</v>
      </c>
      <c r="C24" s="5" t="n">
        <v>17493000</v>
      </c>
    </row>
    <row r="25">
      <c r="A25" s="4" t="inlineStr">
        <is>
          <t>Total Assets</t>
        </is>
      </c>
      <c r="B25" s="5" t="n">
        <v>3453187000</v>
      </c>
      <c r="C25" s="5" t="n">
        <v>2998948000</v>
      </c>
    </row>
    <row r="26">
      <c r="A26" s="3" t="inlineStr">
        <is>
          <t>LIABILITIES &amp; SHAREHOLDERS’ EQUITY</t>
        </is>
      </c>
    </row>
    <row r="27">
      <c r="A27" s="4" t="inlineStr">
        <is>
          <t>Deposits: Noninterest-bearing demand</t>
        </is>
      </c>
      <c r="B27" s="5" t="n">
        <v>661890000</v>
      </c>
      <c r="C27" s="5" t="n">
        <v>536224000</v>
      </c>
    </row>
    <row r="28">
      <c r="A28" s="4" t="inlineStr">
        <is>
          <t>Deposits: Interest-bearing demand</t>
        </is>
      </c>
      <c r="B28" s="5" t="n">
        <v>745833000</v>
      </c>
      <c r="C28" s="5" t="n">
        <v>605567000</v>
      </c>
    </row>
    <row r="29">
      <c r="A29" s="4" t="inlineStr">
        <is>
          <t>Deposits: Money Market</t>
        </is>
      </c>
      <c r="B29" s="5" t="n">
        <v>905742000</v>
      </c>
      <c r="C29" s="5" t="n">
        <v>720506000</v>
      </c>
    </row>
    <row r="30">
      <c r="A30" s="4" t="inlineStr">
        <is>
          <t>Deposits: Savings</t>
        </is>
      </c>
      <c r="B30" s="5" t="n">
        <v>205842000</v>
      </c>
      <c r="C30" s="5" t="n">
        <v>195038000</v>
      </c>
    </row>
    <row r="31">
      <c r="A31" s="4" t="inlineStr">
        <is>
          <t>Deposits: Time</t>
        </is>
      </c>
      <c r="B31" s="5" t="n">
        <v>442574000</v>
      </c>
      <c r="C31" s="5" t="n">
        <v>417245000</v>
      </c>
    </row>
    <row r="32">
      <c r="A32" s="4" t="inlineStr">
        <is>
          <t>Total Deposits</t>
        </is>
      </c>
      <c r="B32" s="5" t="n">
        <v>2961881000</v>
      </c>
      <c r="C32" s="5" t="n">
        <v>2474580000</v>
      </c>
    </row>
    <row r="33">
      <c r="A33" s="4" t="inlineStr">
        <is>
          <t>Short-term borrowings</t>
        </is>
      </c>
      <c r="C33" s="5" t="n">
        <v>125617000</v>
      </c>
    </row>
    <row r="34">
      <c r="A34" s="4" t="inlineStr">
        <is>
          <t>Long-term debt</t>
        </is>
      </c>
      <c r="B34" s="5" t="n">
        <v>74858000</v>
      </c>
      <c r="C34" s="5" t="n">
        <v>75115000</v>
      </c>
    </row>
    <row r="35">
      <c r="A35" s="4" t="inlineStr">
        <is>
          <t>Subordinated debt</t>
        </is>
      </c>
      <c r="B35" s="5" t="n">
        <v>44599000</v>
      </c>
      <c r="C35" s="5" t="n">
        <v>44580000</v>
      </c>
    </row>
    <row r="36">
      <c r="A36" s="4" t="inlineStr">
        <is>
          <t>Operating lease liability</t>
        </is>
      </c>
      <c r="B36" s="5" t="n">
        <v>10950000</v>
      </c>
      <c r="C36" s="5" t="n">
        <v>11200000</v>
      </c>
    </row>
    <row r="37">
      <c r="A37" s="4" t="inlineStr">
        <is>
          <t>Accrued interest payable</t>
        </is>
      </c>
      <c r="B37" s="5" t="n">
        <v>1901000</v>
      </c>
      <c r="C37" s="5" t="n">
        <v>2007000</v>
      </c>
    </row>
    <row r="38">
      <c r="A38" s="4" t="inlineStr">
        <is>
          <t>Other liabilities</t>
        </is>
      </c>
      <c r="B38" s="5" t="n">
        <v>9690000</v>
      </c>
      <c r="C38" s="5" t="n">
        <v>10161000</v>
      </c>
    </row>
    <row r="39">
      <c r="A39" s="4" t="inlineStr">
        <is>
          <t>Total Liabilities</t>
        </is>
      </c>
      <c r="B39" s="5" t="n">
        <v>3103879000</v>
      </c>
      <c r="C39" s="5" t="n">
        <v>2743260000</v>
      </c>
    </row>
    <row r="40">
      <c r="A40" s="3" t="inlineStr">
        <is>
          <t>Shareholders' Equity:</t>
        </is>
      </c>
    </row>
    <row r="41">
      <c r="A41" s="4" t="inlineStr">
        <is>
          <t>Common stock, par value $1.00 per share; 20,000,000 shares authorized; Shares issued: 11,532,006 at September 30, 2021 and 8,511,835 at December 31, 2020; Shares outstanding: 11,433,554 at September 30, 2021 and 8,419,183 at December 31, 2020</t>
        </is>
      </c>
      <c r="B41" s="5" t="n">
        <v>11532000</v>
      </c>
      <c r="C41" s="5" t="n">
        <v>8512000</v>
      </c>
    </row>
    <row r="42">
      <c r="A42" s="4" t="inlineStr">
        <is>
          <t>Additional paid-in capital</t>
        </is>
      </c>
      <c r="B42" s="5" t="n">
        <v>246830000</v>
      </c>
      <c r="C42" s="5" t="n">
        <v>178853000</v>
      </c>
    </row>
    <row r="43">
      <c r="A43" s="4" t="inlineStr">
        <is>
          <t>Retained earnings</t>
        </is>
      </c>
      <c r="B43" s="5" t="n">
        <v>92722000</v>
      </c>
      <c r="C43" s="5" t="n">
        <v>70175000</v>
      </c>
    </row>
    <row r="44">
      <c r="A44" s="4" t="inlineStr">
        <is>
          <t>Accumulated other comprehensive income (loss)</t>
        </is>
      </c>
      <c r="B44" s="5" t="n">
        <v>147000</v>
      </c>
      <c r="C44" s="5" t="n">
        <v>-57000</v>
      </c>
    </row>
    <row r="45">
      <c r="A45" s="4" t="inlineStr">
        <is>
          <t>Treasury stock, at cost; 98,452 shares at September 30, 2021 and 92,652 shares at December 31, 2020</t>
        </is>
      </c>
      <c r="B45" s="5" t="n">
        <v>-1923000</v>
      </c>
      <c r="C45" s="5" t="n">
        <v>-1795000</v>
      </c>
    </row>
    <row r="46">
      <c r="A46" s="4" t="inlineStr">
        <is>
          <t>Total Shareholders’ Equity</t>
        </is>
      </c>
      <c r="B46" s="5" t="n">
        <v>349308000</v>
      </c>
      <c r="C46" s="5" t="n">
        <v>255688000</v>
      </c>
    </row>
    <row r="47">
      <c r="A47" s="4" t="inlineStr">
        <is>
          <t>Total Liabilities and Shareholders' Equity</t>
        </is>
      </c>
      <c r="B47" s="6" t="n">
        <v>3453187000</v>
      </c>
      <c r="C47" s="6" t="n">
        <v>299894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lans</t>
        </is>
      </c>
      <c r="B1" s="2" t="inlineStr">
        <is>
          <t>9 Months Ended</t>
        </is>
      </c>
    </row>
    <row r="2">
      <c r="B2" s="2" t="inlineStr">
        <is>
          <t>Sep. 30, 2021</t>
        </is>
      </c>
    </row>
    <row r="3">
      <c r="A3" s="3" t="inlineStr">
        <is>
          <t>Defined Benefit Plans And Other Postretirement Benefit Plans Disclosures [Abstract]</t>
        </is>
      </c>
    </row>
    <row r="4">
      <c r="A4" s="4" t="inlineStr">
        <is>
          <t>Defined Benefit Plans</t>
        </is>
      </c>
      <c r="B4" s="4" t="inlineStr">
        <is>
          <t xml:space="preserve">(11)
Defined Benefit Plans Mid Penn has an unfunded noncontributory defined benefit retirement plan for directors. The plan provides defined benefits based on years of service. Mid Penn also sponsors a defined benefit healthcare plan that provides post-retirement medical benefits and life insurance to qualifying full-time employees. These healthcare and life insurance plans are noncontributory and each plan uses a December 31 measurement date. As a result of the acquisition of Scottdale on January 8, 2018, Mid Penn assumed a noncontributory defined benefit pension plan covering certain former employees of Scottdale. Mid Penn contributed $285,000 to the defined benefit plan during the second quarter of 2021, and no additional contributions are expected through the remainder of 2021. A December 31 measurement date for the plan is used. The components of net periodic benefit costs from these defined benefit plans are as follows:
Three Months Ended September 30,
(Dollars in thousands)
Pension Benefits
Other Benefits
2021
2020
2021
2020
Service cost
$
33
$
32
$
1
$
1
Interest cost
40
53
3
3
Expected return on plan assets
(57
)
(68
)
—
—
Accretion of prior service cost
—
—
(5
)
(5
)
Amortization of net loss (gain)
—
—
1
(1
)
Net periodic benefit expense (income)
$
16
$
17
$
—
$
(2
)
Nine Months Ended September 30,
(Dollars in thousands)
Pension Benefits
Other Benefits
2021
2020
2021
2020
Service cost
$
98
$
96
$
2
$
2
Interest cost
120
158
7
9
Expected return on plan assets
(170
)
(205
)
—
—
Accretion of prior service cost
—
—
(15
)
(15
)
Amortization of net loss (gain)
—
—
5
(1
)
Settlement (gain) loss
(49
)
22
—
—
Net periodic benefit (income) expense
$
(1
)
$
71
$
(1
)
$
(5
) Service costs are reported as a component of salaries and employee benefits on the Consolidated Statements of Income, while interest costs, expected return on plan assets and amortization (accretion) of prior service cost are reported as a component of other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on Stock</t>
        </is>
      </c>
      <c r="B1" s="2" t="inlineStr">
        <is>
          <t>9 Months Ended</t>
        </is>
      </c>
    </row>
    <row r="2">
      <c r="B2" s="2" t="inlineStr">
        <is>
          <t>Sep. 30, 2021</t>
        </is>
      </c>
    </row>
    <row r="3">
      <c r="A3" s="3" t="inlineStr">
        <is>
          <t>Common Stock Number Of Shares Par Value And Other Disclosures [Abstract]</t>
        </is>
      </c>
    </row>
    <row r="4">
      <c r="A4" s="4" t="inlineStr">
        <is>
          <t>Common Stock</t>
        </is>
      </c>
      <c r="B4" s="4" t="inlineStr">
        <is>
          <t>(1 2 )
Common Stock Treasury Stock Repurchase Program Mid Penn adopted a treasury stock repurchase program initially effective March 19, 2020, and the buyback remains available as it was extended through March 19, 2022 by Mid Penn’s Board of Directors on April 28, 2021. The treasury stock repurchase program authorized the repurchase of up to $15,000,000 of Mid Penn’s outstanding common stock, which represents approximately 4.7% of the issued shares based on Mid Penn’s closing stock price and shares issued as of September 30, 2021. Under the program, Mid Penn may conduct repurchases of its common stock through open market transactions (which may be by means of a trading plan adopted under SEC Rule 10b5-1) or in privately negotiated transactions. Repurchases under the program are made at the discretion of management and are subject to market conditions and other factors. There is no guarantee as to the exact number of shares that Mid Penn may repurchase. The repurchase plan may be modified, suspended or terminated at any time, in Mid Penn’s discretion, based upon a number of factors, including liquidity, market conditions, the availability of alternative investment opportunities and other factors Mid Penn deems appropriate. The repurchase program does not obligate Mid Penn to repurchase any shares. As of September 30, 2021, Mid Penn had repurchased 98,452 shares of common stock at an average price of $19.53 per share under the treasury stock repurchase program. As of December 31, 2020, Mid Penn had repurchased 92,652 shares of common stock at an average price of $19.37 per share under the treasury stock repurchase program. Underwritten Public Follow-On Common Stock Offering As previously announced on a Form 8-K on May 4, 2021, Mid Penn completed an underwritten public offering of 2,990,000 shares of common stock at a price of $25.00 per share, with the aggregate gross proceeds of the offering totaling $74,750,000 before underwriting discounts and offering expenses. The net proceeds of the offering, after deducting $4,512,000 of combined underwriting discounts and other offering expenses, were $70,238,000. The additional shares issued on May 4, 2021 significantly impacted the weighted average number of shares outstanding used for both the third quarter of 2021 and year-to-date 2021 earnings per share calculations. Dividend Reinvestment Plan Under Mid Penn’s amended and restated dividend reinvestment plan (“DRIP”), 330,750 shares of Mid Penn’s authorized but unissued common stock are reserved for issuance. The DRIP also allows for voluntary cash payments, within specified limits, to be used for the purchase of additional shares. Restricted Stock Plan Under Mid Penn’s 2014 Restricted Stock Plan, which was amended in 2020, Mid Penn may grant awards not exceeding, in the aggregate, 200,000 shares of common stock. The Plan was established for employees and directors of Mid Penn and the Bank, selected by the Compensation Committee of the Board of Directors, to align the interest of plan participants with those of Mid Penn’s shareholders. The plan provides those persons who have a responsibility for its growth with additional incentives by allowing them to acquire an ownership interest in Mid Penn and thereby encouraging them to contribute to the success of the company. As of September 30, 2021, a total of 117,569 restricted shares were granted under the Plan, of which 4,873 shares were forfeited and available for reissuance, 63,874 shares were vested, and the remaining 48,822 shares were unvested. During the three and nine months ended September 30, 2021, 2,427 shares were forfeited due to voluntary terminations of two employees, while one hundred an Share-based compensation expense relating to restricted stock is calculated using grant date fair value and is recognized on a straight-line basis over the vesting periods of the awards. Restricted shares granted to employees vest in equal amounts on the anniversary of the grant date over the vesting period and the expense is a component of salaries and benefits expense on the Consolidated Statements of Income. The employee grant vesting period is determined by the terms of each respective grant, with vesting periods generally between one and four years. Restricted shares granted to directors have a twelve-mon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9 Months Ended</t>
        </is>
      </c>
    </row>
    <row r="2">
      <c r="B2" s="2" t="inlineStr">
        <is>
          <t>Sep. 30, 2021</t>
        </is>
      </c>
    </row>
    <row r="3">
      <c r="A3" s="3" t="inlineStr">
        <is>
          <t>New Accounting Pronouncements And Changes In Accounting Principles [Abstract]</t>
        </is>
      </c>
    </row>
    <row r="4">
      <c r="A4" s="4" t="inlineStr">
        <is>
          <t>Recent Accounting Pronouncements</t>
        </is>
      </c>
      <c r="B4" s="4" t="inlineStr">
        <is>
          <t xml:space="preserve">(1 3 )
Recent Accounting Pronouncements Accounting Standards Adopted in 2021 ASU 2018-14: The FASB issued ASU 2018-14, Compensation – Retirement Benefits – Defined Benefit Plans – General (Subtopic 715-20): Disclosure Framework – Changes to the Disclosure Requirements for Defined Benefit Plans This ASU, issued as part of the FASB’s disclosure framework project to improve the effectiveness of disclosures in financial statements, amends the disclosure requirements related to defined benefit pension and other postretirement plans by removing and adding certain disclosures. The ASU was effective for public business entities for fiscal years ending after December 15, 2020 and Mid Penn adopted this standard effective January 1, 2021 on a prospective basis. As a result of this ASU, several disclosures were removed from Topic 715, including: (i) disclosures of the amounts in accumulated comprehensive income expected to be recognized as components of net periodic benefit cost over the next fiscal year, and (ii) the effects of a one-percentage point change in the assumed health care cost trend rates on the aggregate of service and interest cost components of net periodic postretirement health care benefit costs. However, some additional disclosures will be required as a result of this ASU, including the requirement to disclose an explanation for significant gains and losses related to changes in the benefit obligation for the period. Mid Penn discloses condensed information related to its defined benefit plans in interim periods, therefore, the prospective adoption of this ASU will result in ASU 2019-12: The FASB issued ASU 2019-12, Income Taxes (Topic 740) This ASU simplifies the accounting for income taxes by eliminating certain exceptions to the guidance in ASC 740 related to (i) the approach for intra-period tax allocation, (ii) the methodology for calculating income taxes in an interim period, and (iii)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Finally, it clarifies that single-member limited liability companies and similar disregarded entities that are not subject to income tax are not required to recognize an allocation of consolidated income tax expense in their separate financial statements, but they could elect to do so. ASU 2019-12 is effective for interim and annual reporting periods beginning after December 15, 2020. ASU 2019-12 did not have a material impact on Mid Penn’s overall financial condition. Accounting Standards Adopted in 2020 ASU 2018-15: The FASB issued ASU 2018-15, Intangibles—Goodwill and Other—Internal-Use Software (Subtopic 350-40): Customer’s Accounting for Implementation Costs Incurred in a Cloud Computing Arrangement That Is a Service Contract This ASU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ASU 2018-15 is effective for interim and annual reporting periods beginning after December 15, 2019; early adoption is permitted. Mid Penn adopted ASU 2018-15 effective January 1, 2020 on a prospective basis. ASU 2018-15 did not have a material impact on the results of operations. ASU 2018-13: The FASB issued ASU 2018-13, Fair Value Measurement (Topic 820): Disclosure Framework – Changes to the Disclosure Requirements for Fair Value Measurement This ASU, issued as part of the FASB’s disclosure framework project to improve the effectiveness of disclosures in financial statements, amends the disclosure requirements related to recurring and nonrecurring fair value measurements by removing, modifying, and adding certain disclosures. As a result of this ASU, several disclosures were removed from Topic 820, including: (i) disclosure of the valuation process for Level 3 fair value measurements, and (ii) amounts of and reasons for transfers between Level 1 and Level 2 of the fair value hierarchy. However, some additional disclosures are required as a result of this ASU, including the requirement to disclose the changes in unrealized gains and losses included in other comprehensive income for the period related to Level 3 recurring fair value measurements, as well as the range and weighted average of significant unobservable inputs used to develop Level 3 fair value measurements. Mid Penn adopted ASU 2018-13 effective January 1, 2020 on a prospective basis. The adoption of this ASU resulted in disclosure changes only and did not impact Mid Penn’s overall financial condition. Accounting Standards Pending Adoption ASU 2016-13 : The FASB issued ASU 2016-13, Financial Instruments – Credit Losses (Topic 326): Measurement of Credit Losses on Financial Instruments, as further amended . The ASU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purchased financial assets with a more-than insignificant amount of credit deterioration since origination (“PCD assets”) should be determined in a similar manner to other financial assets measured on an amortized cost basis. However, upon initial recognition, the allowance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debt securities. For an AFS debt security for which there is neither the intent nor a more-likely-than-not requirement to sell, an entity will record credit losses as an allowance rather than a write-down of the amortized cost basis. Certain incremental disclosures are required. Subsequently, the FASB issued ASU 2018-19, ASU 2019-04, ASU 2019-05, ASU 2019-10, ASU 2019-11, and ASU 2020-02 to clarify, improve, or defer the adoption of ASU 2016-13. In October 2019, the FASB issued ASU 2019-10 which deferred the implementation date of ASU 2016-13 for smaller reporting companies (SRCs) until January 1, 2023. The effective date for larger SEC filers would remain unchanged at January 1, 2020. Mid Penn qualifies as an SRC as of the most recent measurement date of September 30, 2019; therefore, Mid Penn has chosen to delay the adoption of ASU 2016-13. Mid Penn is currently evaluating the details of this ASU and the impact the guidance will have on Mid Penn’s consolidated financial statements. Mid Penn expects that it is possible that the ASU may result in an increase in the allowance for credit losses resulting from the change to expected losses for the estimated life of the financial asset, including an allowance for debt securities. The amount of the change in the allowance for credit losses, if any, resulting from the new guidance will be impacted by the portfolio composition and asset quality at the adoption date, as well as economic conditions and forecasts at the time of adoption. Mid Penn will continue to collect the required data elements needed implement the CECL model in advance of the January 1, 2023 adoption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Pandemic Implications</t>
        </is>
      </c>
      <c r="B1" s="2" t="inlineStr">
        <is>
          <t>9 Months Ended</t>
        </is>
      </c>
    </row>
    <row r="2">
      <c r="B2" s="2" t="inlineStr">
        <is>
          <t>Sep. 30, 2021</t>
        </is>
      </c>
    </row>
    <row r="3">
      <c r="A3" s="3" t="inlineStr">
        <is>
          <t>Risks And Uncertainties [Abstract]</t>
        </is>
      </c>
    </row>
    <row r="4">
      <c r="A4" s="4" t="inlineStr">
        <is>
          <t>COVID-19 Pandemic Implications</t>
        </is>
      </c>
      <c r="B4" s="4" t="inlineStr">
        <is>
          <t xml:space="preserve">(14) COVID-19 Pandemic Implications
On January 30, 2020, the World Health Organization (“WHO”) announced a global health emergency due the Novel Coronavirus (“COVID-19”), and on March 11, 2020, the WHO classified COVID-19 as a pandemic based on the rapid increase in exposure globally. After initially closing its branch lobbies beginning on March 17, 2020 to curtail the spread of the virus, Mid Penn reopened its branch lobbies effective April 19, 2021 given the extensive measures taken to ensure the safety of the Bank’s customers and employees. Additionally, higher vaccination rates have resulted in lifting many state restrictions related to mask requirements, limited occupany levels, and social distancing. The full impact of the coronavirus and its variants continues to evolve as of the date of this report. As such, it is uncertain as to the full magnitude that the pandemic will have on the Corporation’s financial condition, liquidity, capital position, and future results of operations. In addition, the adverse economic effects of the coronavirus may lead to an increase in credit risk on the Corporation’s commercial and residential loan portfolios. Also, the Corporation is also monitoring the fluctuations in the markets as it pertains to interest rates and the fair value of our investments, as well as the impact of the pandemic of underlying bond issuers and the potential for OTTI. Management is actively monitoring the global situation on its financial condition, liquidity, capital position, operations, industry, and workforce. Given the daily evolution of the coronavirus and the global responses to curb its spread, the Corporation is not able to estimate the effects of the coronavirus on its results of operations, financial condition, capital position, or liquidity for fiscal year 2021. Coronavirus Aid, Relief, and Economic Security Act Mid Penn has been a significant participating lender under the Paycheck Protection Program which was created when the Coronavirus Aid, Relief, and Economic Security (“CARES”) Act was signed into law on March 27, 2020 and concluded August 8, 2020. The PPP program was reinstated under the Consolidated Appropriations Act, 2021 which was signed into law on December 27, 2020 and concluded on May 31, 2021 Receivables—Nonrefundable Fees and Other Costs Additionally, the CARES Act, along with a joint agency statement issued by banking agencies, provided that short-term modifications made through December 31, 2020 in response to COVID-19 did not need to be accounted for as troubled debt restructurings. The Consolidated Appropriations Act, 2021 was signed into law on December 27, 2020, and extended this provision to January 1, 2022. As of September 30, 2021, the principal balance of loans in a CARES Act qualifying deferment status totaled $3,571,000, or less than 1 percent of the total loan portfolio, a reduction compared to December 31, 2020, when $11,681,000 of loans, also representing less than 1 percent of the total loan portfolio, were in this deferment status. Most borrowers granted a CARES Act deferral have returned to regular payment status. Depending upon the specific needs and circumstances affecting each borrower, the majority of these modifications ranged from deferrals of both principal and interest payments with some borrowers reverting to interest-only payments. Most of the deferrals granted by Mid Penn have been for a period of three months, but some as long as six months, depending upon management’s specific evaluation of each borrower’s circumstances. Interest continues to accrue on loans modified under the CARES Act during the deferral period. Mid Penn remains in communication with each of the borrowers still in deferral status to assess the ongoing credit standing of the borrowers and may make further adjustments to a borrower’s relationship at some future time if warranted for the specific situ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greement and Plan of Merger</t>
        </is>
      </c>
      <c r="B1" s="2" t="inlineStr">
        <is>
          <t>9 Months Ended</t>
        </is>
      </c>
    </row>
    <row r="2">
      <c r="B2" s="2" t="inlineStr">
        <is>
          <t>Sep. 30, 2021</t>
        </is>
      </c>
    </row>
    <row r="3">
      <c r="A3" s="3" t="inlineStr">
        <is>
          <t>Business Combinations [Abstract]</t>
        </is>
      </c>
    </row>
    <row r="4">
      <c r="A4" s="4" t="inlineStr">
        <is>
          <t>Agreement and Plan of Merger</t>
        </is>
      </c>
      <c r="B4" s="4" t="inlineStr">
        <is>
          <t>(15) Agreement and Plan of Merger On June 30, 2021, and as announced on a Form 8-K including related disclosures, Mid Penn entered into an Agreement and Plan of Merger (the “Merger Agreement”) with Riverview Financial Corporation (“Riverview”) pursuant to which Riverview will merge with and into Mid Penn (the “Merger”), with Mid Penn being the surviving corporation in the Merger. The Merger Agreement was unanimously approved by the boards of directors of Mid Penn and Riverview. Under the terms of the Merger Agreement, shareholders of Riverview will have the right to receive 0.4833 shares of Mid Penn common stock for each share of Riverview common stock they own. Pending required bank regulatory agency and shareholder approvals, upon consummation of the Merger, Riverview Bank, a wholly owned subsidiary of Riverview, will be merged with and into Mid Penn Bank (the “Bank Merger”), a wholly owned subsidiary of Mid Penn, with Mid Penn Bank being the surviving bank in the Bank Merger. Merger-related expenses totaled $198,000 and $720,000 for the three and nine months ended September 30, 2021, respectively, and consisted of legal and professional fees associated with the due diligence, fairness opinion, and other costs related to the planned Riverview acquisition. No merger-related expenses were recorded during the three- and nine-month periods ended September 30, 2020. During the third quarter of 2021, all regulatory notifications and applications were filed in a timely manner with the appropriate agencies. It is expected that the Merger will be completed in the fourth quarter of 2021 with system conversion anticipated to occur during the first quarter of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Investment Securities</t>
        </is>
      </c>
      <c r="B4" s="4" t="inlineStr">
        <is>
          <t>Investment Securities Securities to be held for indefinite periods, but not intended to be held to maturity, are classified as available for sale and carried at fair value. Securities held for indefinite periods include securities that management intends to use as part of its asset and liability management strategy and pledging requirements, and that may be sold in response to liquidity needs, changes in interest rates, resultant prepayment risk, reductions in pledging levels, and other factors related to effective portfolio management. Securities to be held to maturity are carried at amortized cost. For available-for-sale debt securities, realized gains and losses on dispositions are based on the difference between net proceeds and the amortized cost of the securities sold, using the specific identification method. Unrealized gains and losses on debt securities are based on the difference between the amortized cost and fair value of each security as of the respective reporting date. Unrealized gains and losses are credited or charged to other comprehensive income on an after-tax basis, whereas realized gains and losses flow through Mid Penn’s consolidated statement of income for the respective period. ASC Topic 320, Investments – Debt and Equity Securities In instances when a determination is made that an other-than-temporary impairment of a debt security exists but the Corporation does not intend to sell the debt security and it is not more likely than not that it will be required to sell the debt security prior to its anticipated recovery, this guidance changes the presentation and amount of the other-than-temporary impairment recognized in the income statement.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t>
        </is>
      </c>
    </row>
    <row r="5">
      <c r="A5" s="4" t="inlineStr">
        <is>
          <t>Equity Securities</t>
        </is>
      </c>
      <c r="B5" s="4" t="inlineStr">
        <is>
          <t>Equity Securities In accordance with ASC Topic 825 , Financial Instruments</t>
        </is>
      </c>
    </row>
    <row r="6">
      <c r="A6" s="4" t="inlineStr">
        <is>
          <t>Loans</t>
        </is>
      </c>
      <c r="B6" s="4" t="inlineStr">
        <is>
          <t>Loans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generally being amortized over the contractual life of the loan. Premiums and discounts on purchased loans are amortized as adjustments to interest income using the effective yield method. The loan portfolio is segmented into commercial and consumer loans. Commercial loans consist of the following classes: commercial and industrial, commercial real estate, commercial real estate-construction and lease financing. Consumer loans consist of the following classes: residential mortgage loans, home equity loans and other consumer loans. For all classes of loans, the accrual of interest generally is discontinued when the contractual payment of principal or interest has become 90 days or more past due, or management has serious doubts about further collectability of principal or interest even though the loan is currently performing. A loan past due 90 days or more may remain on accrual status if it is in the process of collection and is either guaranteed or well secured. When a loan is placed on nonaccrual status, unpaid interest is credited to income. Interest received on nonaccrual loans, including impaired loans, is either applied against principal or reported as interest income, according to management’s judgment as to the collectability of principal. Nonaccrual loans may be restored to accrual status when the obligation is brought current, has performed in accordance with the contractual terms for a reasonable period of time (generally, at least nine consecutive months) and the ultimate collectability of the total contractual principal and interest is no longer in doubt. The past due status of all classes of loans receivable is determined based on contractual due dates for loan payments. Commercial and Industrial Loans Mid Penn originates commercial and industrial loans. Most of the Bank’s commercial and industrial loans have been extended to finance local and regional businesses and include short-term loans to finance machinery and equipment purchases, inventory, and accounts receivable. Commercial loans also involve the extension of revolving credit for a combination of equipment acquisitions and working capital in expanding companies. 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percent of the value of the collateral securing the loan. The Bank’s commercial business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Bank’s current credit analysis. Nonetheless, such loans are believed to carry higher credit risk than other extensions of credit. Commercial and industrial loans typically are made on the basis of the borrower’s ability to make repayment from the cash flow of the borrower’s business. As a result, the availability of funds for the repayment of commercial business loans may be substantially dependent on the success of the business itself, which, in turn, is likely to be dependent upon the general economic environment. Mid Penn’s commercial and industrial loans are usually, but not always, secured by business assets and personal guarantees. However, the collateral securing the loans may depreciate over time, may be difficult to appraise, and may fluctuate in value based on the success of the business. Commercial Real Estate and Commercial Real Estate – Construction Loans Commercial real estate and commercial real estate construction loans generally present a higher level of risk than loans secured by one-to-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In addition, the repayment of loans secured by commercial real estate is typically dependent upon the successful operation of the related real estate project. If the cash flow from the project is reduced, the borrower’s ability to repay the loan may be impaired. Residential Mortgage Loans Mid Penn offers a wide array of residential mortgage loans for both permanent structures and those under construction. The Bank’s residential mortgage originations are secured primarily by properties located in its primary market and surrounding areas. Residential mortgage loans have terms up to a maximum of 30 years and with loan-to-value ratios up to 100 percent of the lesser of the appraised value of the security property or the contract price. Private mortgage insurance is generally required in an amount sufficient to reduce the Bank’s exposure to at or below the 85 percent loan to value level. Residential mortgage loans generally do not include prepayment penalties. In underwriting residential mortgage loans, the Bank evaluates both the borrower’s ability to make monthly payments and the value of the property securing the loan. Most properties securing real estate loans made by Mid Penn are appraised by independent fee appraisers. The Bank generally requires borrowers to obtain title insurance and fire and property insurance (including flood insurance, if necessary) in an amount not less than the amount of the loan. Real estate loans originated by the Bank generally contain a “due on sale” clause allowing the Bank to declare the unpaid principal balance due and payable upon the sale of the security property. The Bank underwrites residential mortgage loans to the standards established by the secondary mortgage market, i.e., Fannie Mae, Ginnie Mae, Freddie Mac, Federal Home Loan Bank, or Pennsylvania Housing Finance Agency standards, with the intention of selling the majority of residential mortgages originated into the secondary market. In the event that the facts and circumstances surrounding a residential mortgage application do not meet the required underwriting conditions of the secondary mortgage market, the Bank will evaluate the failed conditions and evaluate the potential risk of holding the residential mortgage in the Bank’s portfolio rather than rejecting the loan request. In the event that the loan is funded and held in the Bank’s portfolio, the interest rate on the residential mortgage would be increased to compensate for the added portfolio risk. Consumer Loans, Including Home Equity Credits Mid Penn offers a variety of secured consumer loans, including home equity, automobile, and deposit secured loans. In addition, the Bank offers other secured and unsecured consumer loans. Most consumer loans are originated in Mid Penn’s primary market and surrounding areas. The largest component of Mid Penn’s consumer loan portfolio consists of fixed rate home equity loans and variable rate home equity lines of credit. Substantially all home equity loans and lines of credit are secured by junior lien mortgages on principal residences. The Bank will lend amounts, which, together with all prior liens, typically may be up to 85 percent of the appraised value of the property securing the loan. Home equity term loans may have maximum terms up to 20 years, while home equity lines of credit generally have maximum terms of five years.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includes a comparison of the value of the collateral, if any, in relation to the proposed loan amount.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that can be recovered on such loans.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weakens and property values deteriorate. Payroll Protection Program (“PPP”) Loans Included in total loans as of September 30, 2021, within the commercial and industrial loan portfolio classification, are $229,679,000 of Paycheck Protection Program (“PPP”) loans, net of deferred fees, with this total being comprised of (i) $216,187,000 of PPP 2021 loans, net of deferred fees, originated during the first half of 2021; and (ii) $13,492,000 of PPP 2020 loans, net of deferred fees, originated during 2020 which, as of September 30, 2021, were still outstanding as the Small Business Administration (“SBA”) had not yet completed the loan forgiveness and repayment processing. Comparatively, as of December 31, 2020, Mid Penn had $388,313,000 of PPP 2020 loans outstanding, net of deferred fees. Mid Penn has been a significant participating lender under the PPP, which was originally created when the Coronavirus Aid, Relief, and Economic Security (“CARES”) Act was signed into law on March 27, 2020, and extended by the signing of the Consolidated Appropriations Act, 2021 into law on December 27, 2020, and further extended to May 31, 2021 by the PPP Extension Act of 2021. The PPP loans, which are 100 percent guaranteed by the SBA, have up to a five-year term to maturity and carry a low interest rate of 1 percent throughout the loan term. The SBA also provided a processing fee per loan to financial institutions who participated in the PPP, with the amount of such fee generally ranging from 1 percent to 5 percent as pre-determined by the SBA dependent upon the size of each respective credit. As of September 30, 2021, Mid Penn had received $38,880,000 of nonrefundable loan processing fees related to the loans disbursed as a result of Mid Penn’s participation in the PPP initiative, consisting of (i) $20,883,000 of loan processing fees received related to PPP loans funded during the year ended December 31, 2020, and (ii) $17,997,000 of loan processing fees received related to PPP loans funded during the nine months ended September 30, 2021. In addition to receiving and deferring the processing fees, Mid Penn recorded and deferred related loan origination costs, and in accordance with ASC 310-20, Receivables—Nonrefundable Fees and Other Costs</t>
        </is>
      </c>
    </row>
    <row r="7">
      <c r="A7" s="4" t="inlineStr">
        <is>
          <t>Allowance for Loan and Lease Losses</t>
        </is>
      </c>
      <c r="B7" s="4" t="inlineStr">
        <is>
          <t>Allowance for Loan and Lease Losses The allowance for credit losses (“allowance”) and the related provision reflect Mid Penn’s continued application of the incurred loss method for estimating credit losses as Mid Penn is not required to adopted the current expected credit loss (“CECL”) accounting standard until January 1, 2023, and Mid Penn has not elected to early adopt CECL. The allowance consists of (i) the allowance for loan and lease losses, and (ii) the reserve for unfunded lending commitments. The allowance for loan and lease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The reserve for unfunded lending commitments was $68,000 at September 30, 2021 and $66,000 at December 31, 2020. The allowance is increased by the provision for loan and lease losses, and decreased by charge-offs, net of recoveries. Loans deemed to be uncollectible are charged against the allowance, and subsequent recoveries, if any, are credited to the allowance. All, or part, of the principal balance of loans are charged off to the allowance as soon as it is determined that the repayment of all, or part, of the principal balance is highly unlikely. Non-residential consumer loans are generally charged off no later than 120 days past due on a contractual basis, or earlier in the event of either bankruptcy or if there is an amount deemed uncollectible. Because all identified losses are immediately charged off, no portion of the allowance is restricted to any individual loan or groups of loans, and the entire allowance is available to absorb any and all loan losses. The allowance is maintained at a level considered by management to be adequate to provide for losses that can be reasonably anticipated. Management performs a monthly evaluation of the adequacy of the allowance. The allowance is based on Mid Pen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changes in economic conditions, fluctuations in loan quality measures, changes in collateral values, changes in the experience of the lending staff and loan review systems, changes in lending policies and procedures (including underwriting standards), changes in the mix and volume of loans originated, the effect of other external factors such as competition and legal and regulatory requirements on the level of estimated credit losses in the existing loan portfolio, shifting industry or portfolio concentrations, and other relevant factors. Each factor is assigned a value to reflect improving, stable or declining conditions based on management’s best judgment using relevant information available at the time of the evaluation. Adjustments to the factors are supported through documentation of changes in conditions in relevant analyses and a narrative accompanying the allowance for loan loss calculation. The unallocated component of the allowance for loan and lease losses covers several considerations that are not specifically measurable through either the specific and general components. For example, at times Mid Penn could face increasing credit risks and uncertainties, not yet reflected in recent historical losses or qualitative factor assessments, associated with unpredictable changes in economic growth or business conditions in our markets or for certain industries in which we have commercial loan borrowers, or unanticipated stresses to the values of real estate held as collateral, or unforeseeable effects on the portfolio from other influences, inducing the long-term impact of the pandemic. Any or all of these additional issues can adversely affect our borrowers’ ability to timely repay their loans. Mid Penn generally considers a commercial loan (consisting of commercial and industrial, commercial real estate, commercial real estate-construction, and lease financing loan classes) to be impaired when it becomes 90 days or more past due and not in the process of collection, or sooner when it is probable that Mid Penn will be unable to collect all contractual principal and interest due. This methodology assumes the borrower cannot or will not continue to make additional payments. At that time, the loan would generally be considered collateral dependent as the discounted cash flow method would generally indicate no operating income available for evaluating the collateral position; therefore, most impaired loans are deemed to be collateral dependent. In addition, Mid Penn’s rating system assumes any loans classified as nonaccrual, included in the substandard rating, to be impaired, and most of these loans are considered collateral dependent; therefore, most of Mid Penn’s impaired loans, whether reporting a specific allocation or not, are considered collateral dependent. Mid Penn evaluates loans for charge-off on a monthly basis. Policies that govern the recommendation for charge-off are unique to the type of loan being considered. Commercial loans classified as substandard nonaccrual, doubtful, having probable loss will first have a collateral evaluation completed in accordance with the guidance on impaired loans. Once the collateral evaluation has been completed, a specific allocation of allowance is made based upon the results of the evaluation. The remaining balance remains a nonperforming loan with the original terms and interest rate intact (not restructured). In the event the loan is unsecured, the loan would have been charged-off at the recognition of impairment. Commercial real estate loans determined to be impaired will also have an initial collateral evaluation completed in accordance with the guidance on impaired loans. An updated real estate valuation is ordered and the collateral evaluation is modified to reflect any variations in value. A specific allocation of allowance is made for any anticipated collateral shortfall. The remaining balance remains a nonperforming loan with the original terms and interest rate intact (not restructured). The process of charging off a residential mortgage loan begins when a loan becomes delinquent for 90 days and is not in the process of collection. The existing appraisal is reviewed and a lien search is obtained to determine lien position and any instances of intervening liens. A new appraisal of the property will be ordered if deemed necessary by management and a collateral evaluation is completed. The loan will then be charged down to the value indicated in the evaluation. Non-residential consumer loans are generally charged off no later than 120 days past due on a contractual basis, or earlier in the event of either bankruptcy or if there is an amount deemed uncollectible. The collateral shortfall of the consumer loan is recommended for charge-off at this point. As noted above, Mid Penn assesses a specific allocation for commercial loans and commercial real estate loans. The remaining balance remains a nonperforming loan with the original terms and interest rate intact (not restructured). In addition, Mid Penn takes a preemptive step when any commercial loan becomes classified under its internal classification system. A preliminary collateral evaluation, in accordance with the guidance on impaired loans, is prepared using the existing collateral information in the loan file. This process allows Mid Penn to review both the credit and documentation files to determine the status of the information needed to make a collateral evaluation. This collateral evaluation is preliminary, but allows Mid Penn to determine if any potential collateral shortfalls exist. It is Mid Penn’s policy to obtain updated third-party collateral valuations on all impaired loans secured by real estate as soon as practically possible following the credit being classified as substandard nonaccrual. Prior to receipt of the updated real estate valuation, Mid Penn will use any existing real estate valuation to determine any potential allowance issues; however, no allowance recommendation will be made until such time Mid Penn is in receipt of the updated valuation. The Asset Recovery department employs an electronic tracking system to monitor the receipt of and need for updated appraisals. To date, there have been no material time lapses noted with the above processes.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For impaired loans with no valuation allowance required, the independent third party market valuations on the subject property obtained by Mid Penn as soon as practically possible following the credit being placed on nonaccrual status sometimes indicates that the loan-to-value ratio is sufficient to obviate the need for a specific allocation in spite of significant deterioration in real estate values in Mid Penn’s primary market area. These circumstances are determined on a case by case analysis of the impaired loans.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2 months for possible revaluation by an independent third party. Large groups of smaller balance homogeneous loans are collectively evaluated for impairment. Accordingly, Mid Penn does not separately identify individual residential mortgage loans, home equity loans and other consumer loans for impairment disclosures, unless such loans are the subject of a troubled debt restructuring agreement. Loans whose terms are modified are classified as troubled debt restructurings if the borrowers have been granted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nine consecutive months after modification. Loans classified as troubled debt restructurings are designated as impaired. The allowance calculation methodology includes segregation of loan classes into risk rating categories. The borrower’s overall financial condition, repayment sources, guarantors, and value of collateral, if appropriate, are evaluated annually for commercial loans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Any loans not classified as noted above are rated pass. In addition, federal and state regulatory agencies, as an integral part of their examination process, periodically review the Bank’s allowance and may require the Bank to recognize additions to the allowance based on their judgments about information available to them at the time of their examination, which may not be currently available to management. No such additions were required from any recent examinations. Based on management’s comprehensive analysis of the loan portfolio, management believes the current level of the allowance for loan losses is adequate. Mid Penn had $229,679,000 and $388,313,000 of PPP loans outstanding, net of deferred fees, as of September 30, 2021 and December 31, 2020, respectively, which though they are classified as commercial and industrial credits, the PPP loans are guaranteed by the Small Business Administration and, thus, have no loss reserve allocated to them.</t>
        </is>
      </c>
    </row>
    <row r="8">
      <c r="A8" s="4" t="inlineStr">
        <is>
          <t>Acquired Loans</t>
        </is>
      </c>
      <c r="B8" s="4" t="inlineStr">
        <is>
          <t>Acquired Loans Loans that Mid Penn acquires in connection with business combinations are recorded at fair value with no carryover of the acquired entity’s related allowance for loan losses. Loans acquired at fair value and included in the balance of loans and leases, net of unearned interest on the Consolidated Balance Sheets totaled $213,878,000 and $276,701,000 as of September 30, 2021 and December 31, 2020, respectively. The fair value of the acquired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ASC 310-30, Loans and Debt Securities Acquired with Deteriorated Credit Quality. Loans acquired through business combinations that meet the specific criteria of ASC 310-30 are individually evaluated each period to analyze expected cash flows. To the extent that the expected cash flows of a loan have decreased due to credit deterioration, Mid Penn establishes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Mid Penn expects to fully collect the new carrying value (i.e. fair value) of the loans. As such, Mid Penn may no longer consider the loan to be nonaccrual or nonperforming at the date of acquisition and may accrue interest on these loans, including the impact of any accretable discount. In addition, charge-offs on such loans would be first applied to the nonaccretable difference portion of the fair value adjustment.</t>
        </is>
      </c>
    </row>
    <row r="9">
      <c r="A9" s="4" t="inlineStr">
        <is>
          <t>Mortgage Banking Derivative Financial Instruments</t>
        </is>
      </c>
      <c r="B9" s="4" t="inlineStr">
        <is>
          <t>Mortgage Banking Derivative Financial Instruments During the third quarter of 2021, Mid Penn began using mortgage banking derivative financial instruments as part of our overall strategy to manage exposure to market risk within our mortgage banking operations, primarily due to fluctuations in interest rates, and to reduce the risk of price volatility of loans in the commitment phase. In connection with its mortgage banking activities, Mid Penn enters into interest rate lock commitments (IRLCs) to extend credit to a mortgage applicant within a specified period of time, provided certain specified terms and conditions are met, and with both the interest rate and the maximum loan amount set prior to funding. This loan commitment binds Mid Penn (subject to approval of the loan) to fund the loan at the specified rate, regardless of whether interest rates have changed between the commitment date and the loan funding date. Outstanding IRLCs may expose Mid Penn to the risk that the price of the mortgage loans underlying the commitments may decline due to increases in mortgage interest rates from inception of the rate lock to the funding of the loan. As such, outstanding IRLCs are subject to interest rate risk and related price risk during the period from the date of the commitment through the loan funding date or expiration date. The IRLC does not contractually obligate the borrower to close the loan, regardless of whether Mid Penn approves the loan. Mid Penn originates all mortgage loans with the intention that the loans will be held for sale in the secondary market. Mid Penn enters into forward mortgage loan sales commitments shortly after extending an IRLC to the borrower to mitigate interest rate risk related to the IRLC for mortgage loans originated for sale. Mid Penn enters into mortgage loan sales commitments as either (i) a mandatory commitment, meaning that the loan must be delivered at an agreed-upon price within a specified timeframe, or (ii) a best-effort commitment, meaning that the loan will be delivered if and when Mandatory forward loan sales commitments are accounted for as freestanding derivative instruments and are carried at fair value equal to the amount required to settle the commitment as of the reporting date based on the underlying mortgage loans and the probability of commitments being exercised. Gross derivative assets and labilities are recorded within other assets and other liabilities on the consolidated balance sheet, with changes in fair value during the period recorded in other noninterest income in the Consolidated Statements of Income. Best effort forward sales commitments are financial instruments which are carried at fair value under ASC 825 – Financial Instruments. Fair value is estimated as the amount required to settle the commitment as of the reporting date, which is based on the underlying mortgage loans and the probability of commitments being exercised. Gross derivative assets and liabilities are recorded within other assets and other liabilities on the consolidated balance sheet, with changes in fair value during the period in other noninterest income in the Consolidated Statements of Income.</t>
        </is>
      </c>
    </row>
    <row r="10">
      <c r="A10" s="4" t="inlineStr">
        <is>
          <t>Loan-Level Interest Rate Swaps</t>
        </is>
      </c>
      <c r="B10" s="4" t="inlineStr">
        <is>
          <t xml:space="preserve">Loan-Level Interest Rate Swaps Beginning during the second quarter of 2020, Mid Penn entered into loan-level interest rate swaps (“swaps”) to facilitate certain customer transactions and meet their financing needs. These swaps qualify as derivatives, but are not designated as hedging instruments. A loan-level interest rate swap is a contract in which the series of interest rate flows (fixed and variable) are exchanged over the term of a loan with certain qualifying commercial loan customers, and Mid Penn simultaneously enters into an interest rate swap with a dealer counterparty with identical notional amounts and terms. The net result of these swaps is that the customer pays a fixed interest rate and Mid Penn receives a floating interest rate. The swap positions with customers are equally offset with the dealer counterparties to minimize the potential impact on Mid Penn’s financial statements. Pursuant to our agreements with the dealer counterparties, we may receive collateral or may be required to post collateral based upon mark-to-market positions. Beyond unsecured threshold levels, collateral in the form of cash or securities may be made available to counterparties of interest rate swap transactions. Based upon our current positions and related future collateral requirements relating to them, we believe any effect on our cash flow or liquidity position to be immaterial. Derivatives contain an element of credit risk, including the possibility that we will incur a loss because a party to the agreements, which may be a dealer counterparty or a customer, fails to meet its contractual obligations. Derivative contracts may only be executed with dealer counterparties as approved by our Board of Directors. Similarly, derivatives with customers may only be executed with customers within credit exposure limits as approved by our Board of Directors. Loan-level interest rate swaps are considered derivatives but are not accounted for using hedge accounting. </t>
        </is>
      </c>
    </row>
    <row r="11">
      <c r="A11" s="4" t="inlineStr">
        <is>
          <t>Bank Premises and Equipment Held for Sale</t>
        </is>
      </c>
      <c r="B11" s="4" t="inlineStr">
        <is>
          <t xml:space="preserve">Bank Premises and Equipment Held for Sale Bank premises and equipment designated as held for sale are carried at the lower of cost or market value, and at September 30, 2021 and December 31, 2020, consisted of one former retail banking property which was closed and listed for sale on December 31, 2020 totaling $210,000. Bank premises and equipment designated as held for sale is included within other assets on the Consolidated Balance Sheets. </t>
        </is>
      </c>
    </row>
    <row r="12">
      <c r="A12" s="4" t="inlineStr">
        <is>
          <t>Foreclosed Assets Held for Sale</t>
        </is>
      </c>
      <c r="B12" s="4" t="inlineStr">
        <is>
          <t>Foreclosed Assets Held for Sale Foreclosed assets held for sale consist primarily of real estate acquired through, or in lieu of, foreclosure in settlement of debt, and are recorded at fair value less the selling costs at the date of transfer, establishing a new cost basis. Any valuation adjustments required at the date of transfer are charged to the allowance for loan losses. Subsequent to acquisition, foreclosed assets are carried at fair value less estimated costs of disposal, based upon periodic evaluations that consider changes in market conditions and development and disposal costs. Operating results from assets acquired in satisfaction of debt, including rental income less operating costs and gains or losses on the sale of, or the periodic evaluation of foreclosed assets, are recorded in noninterest expense. As of September 30, 2021, Mid Penn had no residential real estate held in other real estate owned and no loans for which formal foreclosure proceedings were in process. As of December 31, 2020, Mid Penn had $134,000 of residential real estate held in other real estate owned and $13,000 in loans for which formal foreclosure proceedings were in process.</t>
        </is>
      </c>
    </row>
    <row r="13">
      <c r="A13" s="4" t="inlineStr">
        <is>
          <t>Leases</t>
        </is>
      </c>
      <c r="B13" s="4" t="inlineStr">
        <is>
          <t>Leases Mid Penn leases certain premises and equipment and, as of January 1, 2019, for all leases in effect upon adoption of Accounting Standards Update 2016-02, Leases Operating lease expense, recognized as a component of occupancy expense on the Consolidated Statements of Income, consists of a single lease cost calculated so that the remaining cost of the lease is allocated over the remaining lease term on a straight-line basis. Operating lease expense also includes variable lease payments not included in the lease liability, and any impairment of the right-of-use asset. Finance lease expense consists of the amortization of the right-of-use asset, recognized as a component of occupancy expense on the Consolidated Statements of Income, and interest expense on the lease liability, which is recorded as a component of other interest expense on the Consolidated Statements of Income. In assessing whether a contract contains a lease, Mid Penn reviews third-party agreements to determine if the contract conveys the right to control the use of identified property, plant, or equipment (defined as an identified asset by Topic 842) for a period of time in exchange for consideration, and grants Mid Penn the right to both (i) obtain substantially all of the economic benefits from the identified asset’s use, and (ii) direct the use of the identified asset throughout the term of the agreement. Upon identification that a lease agreement exists, Mid Penn performs an assessment of the consideration to be paid related to the identified asset and quantifies both the (i) lease components, consisting of consideration paid to transfer a good or service to Mid Penn, and (ii) non-lease components, consisting of consideration paid for distinct elements of the contract that are not related to securing the use of the leased asset, such as property taxes, common area maintenance, utilities, and insurance. Many of Mid Penn’s lease agreements include options to extend or renew contracts subsequent to the expiration of the initial lease term. These renewal and extension options were not included in the calculation of the right-of-use assets and lease liabilities as Mid Penn is not reasonably certain that these renewals and extensions will be utilized. Additionally, for leases that contain escalation clauses related to consumer or other price indices, Mid Penn includes the known lease payment amount as of the commencement date in the calculation of right-of-use assets and related lease liabilities. Subsequent increases in rental payments over the known amount at the commencement date due to increase in the indices will be expensed as incurred. None of Mid Penn’s lease agreements include residual value guarantees or material variable lease payments. Mid Penn does not have material restrictions or covenants imposed by leases that would impact Mid Penn’s ability to pay dividends or cause Mid Penn to incur additional financial obligations.</t>
        </is>
      </c>
    </row>
    <row r="14">
      <c r="A14" s="4" t="inlineStr">
        <is>
          <t>Investments In Limited Partnerships</t>
        </is>
      </c>
      <c r="B14" s="4" t="inlineStr">
        <is>
          <t>Investments in Limited Partnerships Mid Penn is a limited partner in a partnership that provides low-income housing in Enola, Pennsylvania. The carrying value of Mid Penn’s investment in the limited partnership was $113,000 at September 30, 2021, and $146,000 at December 31, 2020, net of amortization, using the straight-line method. The investment in this limited partnership is reported in other assets on the Consolidated Balance Sheets, and Mid Penn’s maximum exposure to loss is limited to the carrying value of the investment. Mid Penn also has a limited partnership interest in a low-income housing project with thirty-seven apartments and common amenities in Dauphin County, Pennsylvania. The total investment in this limited partnership, net of amortization to date, was $6,150,000 and $6,682,000 on September 30, 2021 and December 31, 2020, respectively, and was included in the reported balance of other assets on the Consolidated Balance Sheet. All of the units qualified for Federal Low-Income Housing Tax Credits (“LIHTCs”) as provided for in Section 42 of the Internal Revenue Code of 1986, as amended. Mid Penn’s limited partner capital contribution totaled $7,506,000 and the investment was fully funded within a three-year ten-year ten-year</t>
        </is>
      </c>
    </row>
    <row r="15">
      <c r="A15" s="4" t="inlineStr">
        <is>
          <t>Core Deposit Intangible</t>
        </is>
      </c>
      <c r="B15" s="4" t="inlineStr">
        <is>
          <t>Core Deposit Intangible Core deposit intangible is a measure of the value of consumer demand and savings deposits acquired in business combinations accounted for as purchases. The carrying amount of core deposit intangible was $3,506,000 and $4,311,000 at September 30, 2021 and December 31, 2020, respectively. Core deposit amortization expense is reflected in the Consolidated Statements of Income in intangible amortization and was $805,000 and $919,000 for the nine months ended September 30, 2021 and 2020, respectively. Core deposit amortization was $262,000 and $300,000 for the three months ended September 30, 2021 and 2020, respectively. The core deposit intangible is being amortized over a ten-year</t>
        </is>
      </c>
    </row>
    <row r="16">
      <c r="A16" s="4" t="inlineStr">
        <is>
          <t>Goodwill</t>
        </is>
      </c>
      <c r="B16" s="4" t="inlineStr">
        <is>
          <t xml:space="preserve">Goodwill Goodwill is the excess of the purchase price over the fair value of assets acquired in connection with past business acquisitions. The goodwill balance was $62,840,000 at both September 30, 2021 and December 31, 2020, and was comprised of (i) $39,744,000 related to the July 31, 2018 First Priority acquisition, (ii) $19,178,000 related to the January 8, 2018 Scottdale acquisition and (iii) $3,918,000 recorded as a result of the Phoenix acquisition in 2015. Goodwill is evaluated annually for impairment; however, if certain events occur which indicate goodwill might be impaired between annual tests, goodwill would be tested for impairment when such events occur. In making a potential impairment assessment of goodwill, Mid Penn considers a number of factors including operating results, business plans, economic projections, anticipated future cash flows, current market data, stock price, etc. There are inherent uncertainties related to these factors and Mid Penn’s judgment in applying them to the analysis of goodwill impairment. Mid Penn did not identify any impairment on its outstanding goodwill from its most recent comprehensive impairment evaluation which was performed as of October 31, 2020 and has been evaluated regularly for impairment given the ongoing pandemic. For the prior year third quarter and nine-month reporting periods, and in support of the related Corporation and Bank financial reports, Mid Penn management performed a “Step One” goodwill analysis to determine whether the current or expected impact from the COVID-19 global pandemic resulted in any impairment to Mid Penn’s business and the recorded value of its goodwill intangible asset. Based upon this goodwill analysis, Mid Penn management determined that there was no impairment to its goodwill in the interim 2020 periods. </t>
        </is>
      </c>
    </row>
    <row r="17">
      <c r="A17" s="4" t="inlineStr">
        <is>
          <t>Revenue from Contracts with Customers</t>
        </is>
      </c>
      <c r="B17" s="4" t="inlineStr">
        <is>
          <t>Revenue from Contracts with Customers Mid Penn recognizes revenues when earned based upon (i) contractual terms as transactions occur, or (ii) as related services are provided and collectability is reasonably assured. The largest source of revenue for Mid Penn is interest income, which is primarily recognized on an accrual basis according to a written contract, such as loan and lease agreements or investment securities contracts. Mid Penn earns noninterest income through a variety of financial and transactional services such as trust and wealth management services, deposit account transaction fees, ATM debit card fees, and mortgage banking fees. Revenue is recorded for noninterest income based on the contractual terms for the service or transaction performed. In certain circumstances, noninterest income is reported net of associated expenses. On January 1, 2018, Mid Penn adopted FASB Topic 606, Revenue from Contracts with Customers Mid Penn’s non-interest income revenue streams of income from fiduciary activities, service charges on deposits, ATM debit card interchange income, merchant service fees and certain components of other income are within the scope of Topic 606 and are discussed in greater detail below. Income from Fiduciary and Wealth Management Activities Income from fiduciary and wealth management activities consist of trust, wealth management, and investment management fee income, brokerage transaction fee income, and estate fee income. Trust, wealth management, and investment management fee income consists of advisory fees that are typically based on market values of clients’ managed portfolios and transaction fees for fiduciary services performed, both of which are recognized as earned. Brokerage transaction fee income includes advisory fees, which are recognized as earned on a monthly basis and transaction fees that are recognized when transactions occur. Payment is typically received in the following month. Estate fee income is recognized as services are performed over the service period, generally eighteen months. Service Charges on Deposits Service charges on deposits consist of cash management, overdraft, non-sufficient fund fees and other service charges on deposit accounts. Revenue is primarily transactional and recognized when earned, which is at the time the respective initiating transaction occurs and the related service charge is subsequently processed. Payment for service charges on deposit accounts is primarily received immediately or in the following month through a direct charge to the customers’ accounts. ATM Debit Card Interchange Income ATM debit card interchange income consists of interchange fees earned when Mid Penn’s debit cards are processed through card payments networks. The interchange fee is calculated as a percentage of the total electronic funds transfer (EFT) transaction plus a per-transaction fee, which varies based on the type of card used, the method used to process the EFT transaction, and the type of business at which the transaction was processed. Revenue is recognized daily as transactions occur and interchange fees are subsequently processed. Payment for most interchange activity is received daily, while some fees are aggregated and payment is received in the following month. Merchant Services Income Merchant services income is processed through third party providers with whom Mid Penn has partnered to provide merchant services to its business customers. Fees are charged to merchants to process their debit card transactions, cash advance services, and other related products. Mid Penn receives a percentage of the revenue generated from each joint customer relationship after the respective third-party provider has collected the fee income from the merchant. Payment is primarily received in the following month. Other Income Certain aspects of other income, such as credit card royalties, check orders, and letter of credit fees, are within the scope of Topic 606. These fees are primarily transactional, and revenue is recognized when transactions occur and the related services are subsequently processed. Payment is primarily received immediately or in the following month. Mid Penn does not exercise significant judgements in the recognition of income, as typically income is not recognized until the performance obligation has been satisfied. Mid Penn has not recognized any assets from the costs to obtain or fulfill a contract with customers for revenue streams that fall within the guidance of Topic 606.</t>
        </is>
      </c>
    </row>
    <row r="18">
      <c r="A18" s="4" t="inlineStr">
        <is>
          <t>Comprehensive Income</t>
        </is>
      </c>
      <c r="B18" s="4" t="inlineStr">
        <is>
          <t>Comprehensive Income Comprehensive income consists of net income and other comprehensive income (loss). Other comprehensive income (loss) includes changes in unrealized gains and losses on securities available for sale arising during the period and reclassification adjustments for realized gains and losses on securities available for sale included in net income. Mid Penn also recognizes other comprehensive income (loss) from an unfunded noncontributory defined benefit plan for directors and other postretirement benefit plans covering full-time employees. These plans utilize assumptions and methods to calculate the fair value of plan assets and Mid Penn recognizes the overfunded and underfunded status of the plans on its consolidated balance sheet. Gains and losses, prior service costs and credits are recognized in other comprehensive income (loss), net of tax, until they are amortized, or immediately upon curtailment. The components of accumulated other comprehensive income (loss), net of taxes, are as follows:
(Dollars in thousands)
Unrealized Loss on Securities
Defined Benefit Plans
Accumulated Other Comprehensive Income (Loss)
Balance - September 30, 2021
$
(14
)
$
161
$
147
Balance - December 31, 2020
$
(3
)
$
(54
)
$
(57
)</t>
        </is>
      </c>
    </row>
    <row r="19">
      <c r="A19" s="4" t="inlineStr">
        <is>
          <t>Earnings Per Common Share</t>
        </is>
      </c>
      <c r="B19" s="4" t="inlineStr">
        <is>
          <t xml:space="preserve">Earnings Per Common Share Basic earnings per common share are computed by dividing net income available to common shareholders by the weighted average number of common shares outstanding during each of the periods presented. Diluted earnings per common share are calculated by dividing net income available to common shareholders by the weighted average number of common shares outstanding plus common shares that would have been outstanding if dilutive potential common shares, consisting of unvested restricted stock, had been issued. The effect of dilutive unvested restricted stock was not material and did not result in a difference, when rounded to the whole cent, between the basic earnings per share compared to the diluted earnings per share for any of the periods presented. As previously announced on a Form 8-K on May 4, 2021, Mid Penn completed an underwritten public offering of 2,990,000 shares of common stock at a price of $25.00 per share, with the aggregate gross proceeds of the offering totaling $74,750,000 before underwriting discounts and offering expenses. The net proceeds of the offering after deducting the underwriting discount and other offering expenses were $70,238,000. The additional shares issued on May 4, 2021 significantly impacted the weighted average number of shares outstanding used for both the third quarter of 2021 and year-to-date 2021 earnings per share calculations. The following data shows the amounts used in computing basic and diluted earnings per common share.
(Dollars in thousands, except per share data)
Three Months Ended September 30,
Nine Months Ended September 30,
2021
2020
2021
2020
Net income
$
9,787
$
6,547
$
28,712
$
17,198
Weighted average common shares outstanding (basic)
11,423,487
8,415,252
10,064,655
8,447,417
Effect of dilutive unvested restricted stock grants
8,605
3,678
12,753
580
Weighted average common shares outstanding (diluted)
11,432,092
8,418,930
10,077,408
8,447,997
Basic earnings per common share
$
0.86
$
0.78
$
2.85
$
2.04
Diluted earnings per common share
$
0.86
$
0.78
$
2.85
$
2.04
There were no antidilutive instruments at September 30, 2021 and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Components of Accumulated Other Comprehensive Income (Loss), Net of Taxes</t>
        </is>
      </c>
      <c r="B4" s="4" t="inlineStr">
        <is>
          <t>The components of accumulated other comprehensive income (loss), net of taxes, are as follows:
(Dollars in thousands)
Unrealized Loss on Securities
Defined Benefit Plans
Accumulated Other Comprehensive Income (Loss)
Balance - September 30, 2021
$
(14
)
$
161
$
147
Balance - December 31, 2020
$
(3
)
$
(54
)
$
(57
)</t>
        </is>
      </c>
    </row>
    <row r="5">
      <c r="A5" s="4" t="inlineStr">
        <is>
          <t>Basic and Diluted Earnings Per Common Share</t>
        </is>
      </c>
      <c r="B5" s="4" t="inlineStr">
        <is>
          <t xml:space="preserve"> The following data shows the amounts used in computing basic and diluted earnings per common share.
(Dollars in thousands, except per share data)
Three Months Ended September 30,
Nine Months Ended September 30,
2021
2020
2021
2020
Net income
$
9,787
$
6,547
$
28,712
$
17,198
Weighted average common shares outstanding (basic)
11,423,487
8,415,252
10,064,655
8,447,417
Effect of dilutive unvested restricted stock grants
8,605
3,678
12,753
580
Weighted average common shares outstanding (diluted)
11,432,092
8,418,930
10,077,408
8,447,997
Basic earnings per common share
$
0.86
$
0.78
$
2.85
$
2.04
Diluted earnings per common share
$
0.86
$
0.78
$
2.85
$
2.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Securities Financing Transactions Disclosures [Abstract]</t>
        </is>
      </c>
    </row>
    <row r="4">
      <c r="A4" s="4" t="inlineStr">
        <is>
          <t>Unrealized Gain (Loss) on Investments</t>
        </is>
      </c>
      <c r="B4" s="4" t="inlineStr">
        <is>
          <t>The amortized cost, fair value, and unrealized gains and losses on investment securities at September 30, 2021 and December 31, 2020 are as follows:
(Dollars in thousands)
Amortized
Unrealized
Unrealized
Fair
Cost
Gains
Losses
Value
September 30, 2021
Available-for-sale debt securities:
Mortgage-backed U.S. government agencies
$
2
$
—
$
—
$
2
Corporate debt securities
5,031
—
18
5,013
Total available-for-sale debt securities
5,033
—
18
5,015
Held-to-maturity debt securities:
U.S. Treasury and U.S. government agencies
$
43,732
$
24
$
334
$
43,422
Mortgage-backed U.S. government agencies
27,799
690
3
28,486
State and political subdivision obligations
67,251
2,475
39
69,687
Corporate debt securities
14,009
151
75
14,085
Total held-to-maturity debt securities
152,791
3,340
451
155,680
Total
$
157,824
$
3,340
$
469
$
160,695
(Dollars in thousands)
Amortized
Unrealized
Unrealized
Fair
Cost
Gains
Losses
Value
December 31, 2020
Available-for-sale debt securities:
Mortgage-backed U.S. government agencies
$
2
$
—
$
—
$
2
Corporate debt securities
5,750
—
4
5,746
Total available-for-sale debt securities
5,752
—
4
5,748
Held-to-maturity debt securities:
U.S. Treasury and U.S. government agencies
$
11,511
$
66
$
—
$
11,577
Mortgage-backed U.S. government agencies
40,810
948
15
41,743
State and political subdivision obligations
65,449
3,295
6
68,738
Corporate debt securities
10,522
215
1
10,736
Total held-to-maturity debt securities
128,292
4,524
22
132,794
Total
$
134,044
$
4,524
$
26
$
138,542</t>
        </is>
      </c>
    </row>
    <row r="5">
      <c r="A5" s="4" t="inlineStr">
        <is>
          <t>Schedule of Fair Value and Unrealized Loss on Debt Security Investments in a Continuous Unrealized Loss Position</t>
        </is>
      </c>
      <c r="B5" s="4" t="inlineStr">
        <is>
          <t>The following tables present gross unrealized losses and fair value of debt security investments aggregated by investment category and length of time that individual securities have been in a continuous unrealized loss position at September 30, 2021 and December 31, 2020.
(Dollars in thousands)
Less Than 12 Months
12 Months or More
Total
Number
Number
Number
of
Fair
Unrealized
of
Fair
Unrealized
of
Fair
Unrealized
September 30, 2021
Securities
Value
Losses
Securities
Value
Losses
Securities
Value
Losses
Available-for-sale debt securities:
Corporate debt securities
3
$
2,982
$
18
0
$
—
$
—
3
$
2,982
$
18
Total temporarily impaired available-for-sale debt securities
3
$
2,982
$
18
0
$
—
$
—
3
$
2,982
$
18
Held-to-maturity debt securities:
U.S. Treasury and U.S. government agencies
25
$
37,598
$
334
0
$
—
$
—
25
$
37,598
$
334
Mortgage-backed U.S. government agencies
2
566
3
0
—
—
2
566
3
State and political subdivision obligations
14
3,849
32
1
250
7
15
4,099
39
Corporate debt securities
5
5,924
75
0
—
—
5
5,924
75
Total temporarily impaired held-to-maturity debt securities
46
47,937
444
1
250
7
47
48,187
451
Total
49
$
50,919
$
462
1
$
250
$
7
50
$
51,169
$
469
(Dollars in thousands)
Less Than 12 Months
12 Months or More
Total
Number
Number
Number
of
Fair
Unrealized
of
Fair
Unrealized
of
Fair
Unrealized
December 31, 2020
Securities
Value
Losses
Securities
Value
Losses
Securities
Value
Losses
Available-for-sale securities:
Corporate debt securities
2
$
3,497
$
4
0
$
—
$
—
2
$
3,497
$
4
Total temporarily impaired available-for-sale securities
2
$
3,497
$
4
0
$
—
$
—
2
$
3,497
$
4
Held-to-maturity securities:
Mortgage-backed U.S. government agencies
8
$
5,336
$
15
0
$
—
$
—
8
$
5,336
$
15
State and political subdivision obligations
2
801
6
0
—
—
2
801
6
Corporate debt securities
1
449
1
0
—
—
1
449
1
Total temporarily impaired held to maturity securities
11
6,586
22
0
—
—
11
6,586
22
Total
13
$
10,083
$
26
0
$
—
$
—
13
$
10,083
$
26</t>
        </is>
      </c>
    </row>
    <row r="6">
      <c r="A6" s="4" t="inlineStr">
        <is>
          <t>Schedule of Gross Realized Gains (Losses) on Sales of Available-For-Sale Debt Securities</t>
        </is>
      </c>
      <c r="B6" s="4" t="inlineStr">
        <is>
          <t>Gross realized gains and losses on sales of available-for-sale debt securities for the three and nine months ended September 30, 2021 and 2020 are shown in the table below.
(Dollars in thousands)
Three Months Ended September 30,
Nine Months Ended September 30,
2021
2020
2021
2020
Realized gains
$
79
$
150
$
79
$
405
Realized losses
—
—
—
(12
)
Net gains
$
79
$
150
$
79
$
393</t>
        </is>
      </c>
    </row>
    <row r="7">
      <c r="A7" s="4" t="inlineStr">
        <is>
          <t>Investments Classified by Contractual Maturity Date</t>
        </is>
      </c>
      <c r="B7" s="4" t="inlineStr">
        <is>
          <t>The table below illustrates the maturity distribution of investment securities at amortized cost and fair value as of September 30, 2021.
(Dollars in thousands)
Available-for-sale
Held-to-maturity
Amortized
Fair
Amortized
Fair
September 30, 2021
Cost
Value
Cost
Value
Due in 1 year or less
$
—
$
—
$
3,891
$
3,920
Due after 1 year but within 5 years
1,250
1,247
35,364
36,900
Due after 5 years but within 10 years
3,781
3,766
85,737
86,374
Due after 10 years
—
—
—
—
5,031
5,013
124,992
127,194
Mortgage-backed securities
2
2
27,799
28,486
$
5,033
$
5,015
$
152,791
$
155,6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and Lease Losses (Tables)</t>
        </is>
      </c>
      <c r="B1" s="2" t="inlineStr">
        <is>
          <t>9 Months Ended</t>
        </is>
      </c>
    </row>
    <row r="2">
      <c r="B2" s="2" t="inlineStr">
        <is>
          <t>Sep. 30, 2021</t>
        </is>
      </c>
    </row>
    <row r="3">
      <c r="A3" s="3" t="inlineStr">
        <is>
          <t>Accounts Notes Loans And Financing Receivable Gross Allowance And Net [Abstract]</t>
        </is>
      </c>
    </row>
    <row r="4">
      <c r="A4" s="4" t="inlineStr">
        <is>
          <t>Type of Loan Portfolio Summarized by the Aggregate Risk Rating</t>
        </is>
      </c>
      <c r="B4" s="4" t="inlineStr">
        <is>
          <t>As of September 30, 2021 and December 31, 2020, the types of loans in Mid Penn’s portfolio, summarized using Mid Penn’s internal risk rating system between those rated “pass” (net of deferred fees and costs of $10,676,000 as of September 30, 2021 and $9,084,000 as of December 31, 2020), which comprise the vast majority of the portfolio, and those classified as “special mention” and “substandard”, are as follows:
(Dollars in thousands)
Special
September 30, 2021
Pass
Mention
Substandard
Total
Commercial and industrial
$
620,219
$
9,957
$
2,504
$
632,680
Commercial real estate
1,126,698
6,926
7,721
1,141,345
Commercial real estate - construction
313,854
581
22
314,457
Residential mortgage
193,831
103
1,702
195,636
Home equity
75,338
—
2,674
78,012
Consumer
8,299
—
—
8,299
$
2,338,239
$
17,567
$
14,623
$
2,370,429
(Dollars in thousands)
Special
December 31, 2020
Pass
Mention
Substandard
Total
Commercial and industrial
$
739,306
$
9,928
$
3,120
$
752,354
Commercial real estate
1,084,123
1,708
13,825
1,099,656
Commercial real estate - construction
248,882
—
31
248,913
Residential mortgage
200,544
53
1,244
201,841
Home equity
71,856
3
2,365
74,224
Consumer
7,053
—
—
7,053
$
2,351,764
$
11,692
$
20,585
$
2,384,041</t>
        </is>
      </c>
    </row>
    <row r="5">
      <c r="A5" s="4" t="inlineStr">
        <is>
          <t>Impaired Loans by Loan Portfolio Class</t>
        </is>
      </c>
      <c r="B5" s="4" t="inlineStr">
        <is>
          <t>Impaired loans by loan portfolio class as of September 30, 2021 and December 31, 2020 are summarized as follows:
September 30, 2021
December 31, 2020
(Dollars in thousands)
Recorded Investment
Unpaid Principal Balance
Related Allowance
Recorded Investment
Unpaid Principal Balance
Related Allowance
With no related allowance recorded:
Commercial and industrial
$
5
$
36
$
—
$
899
$
931
$
—
Commercial real estate
920
1,309
—
8,215
8,574
—
Commercial real estate - construction
22
27
—
31
34
—
Residential mortgage
1,276
1,309
—
818
842
—
Home equity
2,420
2,423
—
2,365
2,395
—
Consumer
—
—
—
—
—
—
With no related allowance recorded and acquired with credit deterioration:
Commercial and industrial
$
—
$
—
$
—
$
—
$
—
$
—
Commercial real estate
1,355
1,590
—
1,419
1,693
—
Commercial real estate - construction
—
—
—
—
—
—
Residential mortgage
273
620
—
323
568
—
Home equity
—
11
—
—
13
—
Consumer
—
—
—
—
—
—
With an allowance recorded:
Commercial and industrial
$
216
$
247
$
69
$
553
$
574
$
533
Commercial real estate
294
363
129
887
994
274
Commercial real estate - construction
—
—
—
—
—
—
Residential mortgage
—
—
—
—
—
—
Home equity
—
—
—
—
—
—
Consumer
—
—
—
—
—
—
Total Impaired Loans:
Commercial and industrial
$
221
$
283
$
69
$
1,452
$
1,505
$
533
Commercial real estate
2,569
3,262
129
10,521
11,261
274
Commercial real estate - construction
22
27
—
31
34
—
Residential mortgage
1,549
1,929
—
1,141
1,410
—
Home equity
2,420
2,434
—
2,365
2,408
—
Consumer
—
—
—
—
—
—</t>
        </is>
      </c>
    </row>
    <row r="6">
      <c r="A6" s="4" t="inlineStr">
        <is>
          <t>Average Recorded Investment Of Impaired Loans And Related Interest Income By Loan Portfolio Class</t>
        </is>
      </c>
      <c r="B6" s="4" t="inlineStr">
        <is>
          <t>The average recorded investment of impaired loans and related interest income recognized for the three and nine months ended September 30, 2021 and 2020 are summarized as follows:
Three Months Ended
September 30, 2021
September 30, 2020
(Dollars in thousands)
Average Recorded Investment
Interest Income Recognized
Average Recorded Investment
Interest Income Recognized
With no related allowance recorded:
Commercial and industrial
$
5
$
—
$
932
$
—
Commercial real estate
938
—
7,171
5
Commercial real estate - construction
23
—
32
—
Residential mortgage
1,018
6
805
6
Home equity
2,379
—
2,396
—
Consumer
—
—
—
—
With no related allowance recorded and acquired with credit deterioration:
Commercial and industrial
$
—
$
—
$
—
$
—
Commercial real estate
1,368
—
1,428
—
Commercial real estate - construction
—
—
—
—
Residential mortgage
281
—
347
—
Home equity
—
—
—
—
Consumer
—
—
—
—
With an allowance recorded:
Commercial and industrial
$
217
$
—
$
130
$
—
Commercial real estate
1,503
—
560
—
Commercial real estate - construction
—
—
—
—
Residential mortgage
—
—
—
—
Home equity
—
—
—
—
Consumer
—
—
—
—
Total Impaired Loans:
Commercial and industrial
$
222
$
—
$
1,062
$
—
Commercial real estate
3,809
—
9,159
5
Commercial real estate - construction
23
—
32
—
Residential mortgage
1,299
6
1,152
6
Home equity
2,379
—
2,396
—
Consumer
—
—
—
—
Nine Months Ended
September 30, 2021
September 30, 2020
(Dollars in thousands)
Average Recorded Investment
Interest Income Recognized
Average Recorded Investment
Interest Income Recognized
With no related allowance recorded:
Commercial and industrial
$
379
$
—
$
911
$
—
Commercial real estate
2,671
1
7,325
5
Commercial real estate - construction
27
—
36
—
Residential mortgage
902
20
794
19
Home equity
2,364
—
1,210
—
Consumer
—
—
—
—
With no related allowance recorded and acquired with credit deterioration:
Commercial and industrial
$
—
$
—
$
1
$
—
Commercial real estate
1,383
—
1,423
—
Commercial real estate - construction
—
—
—
—
Residential mortgage
291
—
361
—
Home equity
—
—
1
—
Consumer
—
—
—
—
With an allowance recorded:
Commercial and industrial
$
187
$
—
$
67
$
—
Commercial real estate
1,192
—
530
—
Commercial real estate - construction
—
—
—
—
Residential mortgage
—
—
—
—
Home equity
—
—
—
—
Consumer
—
—
—
—
Total Impaired Loans:
Commercial and industrial
$
566
$
—
$
979
$
—
Commercial real estate
5,246
1
9,278
5
Commercial real estate - construction
27
—
36
—
Residential mortgage
1,193
20
1,155
19
Home equity
2,364
—
1,211
—
Consumer
—
—
—
—</t>
        </is>
      </c>
    </row>
    <row r="7">
      <c r="A7" s="4" t="inlineStr">
        <is>
          <t>Non-accrual Loans by Classes of the Loan Portfolio Including Loans Acquired With Credit Deterioration</t>
        </is>
      </c>
      <c r="B7" s="4" t="inlineStr">
        <is>
          <t>Nonaccrual loans by loan portfolio class, including loans acquired with credit deterioration, as of September 30, 2021 and December 31, 2020 are summarized as follows:
(Dollars in thousands)
September 30, 2021
December 31, 2020
Commercial and industrial
$
221
$
1,452
Commercial real estate
2,569
10,520
Commercial real estate - construction
22
31
Residential mortgage
1,107
679
Home equity
2,420
2,365
$
6,339
$
15,047</t>
        </is>
      </c>
    </row>
    <row r="8">
      <c r="A8" s="4" t="inlineStr">
        <is>
          <t>Loan Portfolio Summarized by the Past Due Status</t>
        </is>
      </c>
      <c r="B8" s="4" t="inlineStr">
        <is>
          <t>The classes of the loan portfolio summarized by the past due status as of September 30, 2021 and December 31, 2020 are summarized as follows:
Loans
(Dollars in thousands)
30-59
60-89
Greater
Receivable &gt;
Days Past
Days Past
than 90
Total Past
90 Days and
September 30, 2021
Due
Due
Days
Due
Current
Total Loans
Accruing
Commercial and industrial
$
360
$
25
$
196
$
581
$
632,099
$
632,680
$
—
Commercial real estate
79
32
779
890
1,139,100
1,139,990
—
Commercial real estate - construction
—
—
—
—
314,457
314,457
—
Residential mortgage
64
3
799
866
194,497
195,363
—
Home equity
—
—
2,321
2,321
75,691
78,012
—
Consumer
—
—
—
—
8,299
8,299
—
Loans acquired with credit deterioration:
Commercial and industrial
—
—
—
—
—
—
—
Commercial real estate
—
—
1,349
1,349
6
1,355
—
Commercial real estate - construction
—
—
—
—
—
—
—
Residential mortgage
—
—
135
135
138
273
—
Home equity
—
—
—
—
—
—
—
Consumer
—
—
—
—
—
—
—
Total
$
503
$
60
$
5,579
$
6,142
$
2,364,287
$
2,370,429
$
—
Loans
(Dollars in thousands)
30-59
60-89
Greater
Receivable &gt;
Days Past
Days Past
than 90
Total Past
90 Days and
December 31, 2020
Due
Due
Days
Due
Current
Total Loans
Accruing
Commercial and industrial
$
365
$
1,017
$
1,377
$
2,759
$
749,595
$
752,354
$
—
Commercial real estate
1,096
—
7,668
8,764
1,089,473
1,098,237
—
Commercial real estate - construction
—
—
—
—
248,913
248,913
—
Residential mortgage
126
—
282
408
201,110
201,518
—
Home equity
71
22
2,343
2,436
71,788
74,224
—
Consumer
—
6
—
6
7,047
7,053
—
Loans acquired with credit deterioration:
Commercial and industrial
—
—
—
—
—
—
—
Commercial real estate
9
—
1,402
1,411
8
1,419
—
Commercial real estate - construction
—
—
—
—
—
—
—
Residential mortgage
—
—
168
168
155
323
—
Home equity
—
—
—
—
—
—
—
Consumer
—
—
—
—
—
—
—
Total
$
1,667
$
1,045
$
13,240
$
15,952
$
2,368,089
$
2,384,041
$
—</t>
        </is>
      </c>
    </row>
    <row r="9">
      <c r="A9" s="4" t="inlineStr">
        <is>
          <t>Allowance and Recorded Investment in Financing Receivables</t>
        </is>
      </c>
      <c r="B9" s="4" t="inlineStr">
        <is>
          <t>The following tables summarize the allowance and recorded investments in loans receivable.
(Dollars in thousands)
As of, and for the three months ended, September 30, 2021
Commercial and industrial
Commercial real estate
Commercial real estate - construction
Residential mortgage
Home equity
Consumer
Unallocated
Total
Allowance for loan and lease losses:
Beginning balance,
July 1, 2021
$
3,165
$
9,977
$
130
$
499
$
588
$
2
$
355
$
14,716
Charge-offs
—
(1,043
)
—
(3
)
—
(11
)
—
(1,057
)
Recoveries
1
140
—
2
—
6
—
149
Provisions (credits)
204
(112
)
3
(8
)
15
5
318
425
Ending balance,
September 30, 2021
$
3,370
$
8,962
$
133
$
490
$
603
$
2
$
673
$
14,233
(Dollars in thousands)
As of, and for the nine months ended, September 30, 2021
Commercial and industrial
Commercial real estate
Commercial real estate - construction
Residential mortgage
Home equity
Consumer
Unallocated
Total
Allowance for loan and lease losses:
Beginning balance,
January 1, 2021
$
3,066
$
8,655
$
134
$
429
$
507
$
1
$
590
$
13,382
Charge-offs
(859
)
(1,043
)
(23
)
(13
)
—
(23
)
—
(1,961
)
Recoveries
2
206
—
13
—
16
—
237
Provisions
1,161
1,144
22
61
96
8
83
2,575
Ending balance,
September 30, 2021
3,370
8,962
133
490
603
2
673
14,233
Individually evaluated for impairment
69
129
—
—
—
—
—
198
Ending balance:
Collectively evaluated for impairment
$
3,301
$
8,833
$
133
$
490
$
603
$
2
$
673
$
14,035
Loans receivables:
Ending balance
$
632,680
$
1,141,345
$
314,457
$
195,636
$
78,012
$
8,299
$
—
$
2,370,429
Ending balance: individually evaluated for impairment
221
1,214
22
1,276
2,420
—
—
5,153
Ending balance: acquired with credit deterioration
—
1,355
—
273
—
—
—
1,628
Ending balance: collectively evaluated for impairment
$
632,459
$
1,138,776
$
314,435
$
194,087
$
75,592
$
8,299
$
—
$
2,363,648
(Dollars in thousands)
December 31, 2020
Commercial and industrial
Commercial real estate
Commercial real estate - construction
Residential mortgage
Home equity
Consumer
Unallocated
Total
Allowance for loan and lease losses:
Ending balance
$
3,066
$
8,655
$
134
$
429
$
507
$
1
$
590
$
13,382
Ending balance: individually evaluated for impairment
533
274
—
—
—
—
—
807
Ending balance: collectively evaluated for impairment
$
2,533
$
8,381
$
134
$
429
$
507
$
1
$
590
$
12,575
Loans receivable:
Ending balance
$
752,354
$
1,099,656
$
248,913
$
201,841
$
74,224
$
7,053
$
—
$
2,384,041
Ending balance: individually evaluated for impairment
1,452
9,102
31
818
2,365
—
—
13,768
Ending balance: acquired with credit deterioration
—
1,419
—
323
—
—
—
1,742
Ending balance: collectively evaluated for impairment
$
750,902
$
1,089,135
$
248,882
$
200,700
$
71,859
$
7,053
$
—
$
2,368,531
(Dollars in thousands)
As of, and for the three months ended, September 30, 2020
Commercial and industrial
Commercial real estate
Commercial real estate - construction
Residential mortgage
Home equity
Consumer
Unallocated
Total
Allowance for loan and lease losses:
Beginning balance,
July 1, 2020
$
2,786
$
7,241
$
65
$
427
$
517
$
2
$
29
$
11,067
Charge-offs
—
—
—
(4
)
—
(4
)
—
(8
)
Recoveries
—
—
—
—
—
11
—
11
Provisions (credits)
138
529
(4
)
47
14
(7
)
383
1,100
Ending balance,
September 30, 2020
$
2,924
$
7,770
$
61
$
470
$
531
$
2
$
412
$
12,170
(Dollars in thousands)
As of, and for the nine months ended, September 30, 2020
Commercial and industrial
Commercial real estate
Commercial real estate - construction
Residential mortgage
Home equity
Consumer
Unallocated
Total
Allowance for loan and lease losses:
Beginning balance,
January 1, 2020
2,341
6,259
51
417
442
2
3
$
9,515
Charge-offs
(45
)
—
(7
)
(4
)
—
(22
)
—
(78
)
Recoveries
2
1
2
3
1
24
—
33
Provisions (credits)
626
1,510
15
54
88
(2
)
409
2,700
Ending balance,
September 30, 2020
2,924
7,770
61
470
531
2
412
12,170
Individually evaluated for impairment
41
141
—
—
—
—
—
182
Ending balance:
collectively evaluated for impairment
$
2,883
$
7,629
$
61
$
470
$
531
$
2
$
412
$
11,988
Loans receivables:
Ending balance
$
968,875
$
1,021,418
$
238,208
$
215,589
$
70,400
$
7,337
$
—
$
2,521,827
Ending balance: individually evaluated for impairment
912
7,434
32
834
2,386
—
—
11,598
Ending balance: acquired with credit deterioration
—
1,426
—
342
—
—
—
1,768
Ending balance: collectively evaluated for impairment
$
967,963
$
1,012,558
$
238,176
$
214,413
$
68,014
$
7,337
$
—
$
2,508,461</t>
        </is>
      </c>
    </row>
    <row r="10">
      <c r="A10" s="4" t="inlineStr">
        <is>
          <t>Troubled Debt Restructurings</t>
        </is>
      </c>
      <c r="B10" s="4" t="inlineStr">
        <is>
          <t>The recorded investments in troubled debt restructured loans at September 30, 2021 and December 31, 2020 are as follows:
(Dollars in thousands)
Pre-Modification
Post-Modification
September 30, 2021
Outstanding Recorded Investment
Outstanding Recorded Investment
Recorded Investment
Commercial and industrial
$
8
$
8
$
5
Commercial real estate
1,214
1,115
339
Commercial real estate - construction
40
40
22
Residential mortgage
647
645
481
$
1,909
$
1,808
$
847
(Dollars in thousands)
Pre-Modification
Post-Modification
December 31, 2020
Outstanding Recorded Investment
Outstanding Recorded Investment
Recorded Investment
Commercial and industrial
$
8
$
8
$
6
Commercial real estate
1,806
1,707
933
Commercial real estate - construction
40
40
31
Residential mortgage
728
725
510
$
2,582
$
2,480
$
1,480</t>
        </is>
      </c>
    </row>
    <row r="11">
      <c r="A11" s="4" t="inlineStr">
        <is>
          <t>Schedule of Accretion of Purchased Impaired Loan</t>
        </is>
      </c>
      <c r="B11" s="4" t="inlineStr">
        <is>
          <t>The following tables provide activity for the accretable yield of acquired impaired loans from the Phoenix (March 2015), Scottdale (January 2018), and First Priority (July 2018) acquisitions for the three and nine months ended September 30, 2021 and 2020.
(Dollars in thousands)
Three Months Ended September 30,
2021
2020
Accretable yield, beginning of period
$
40
$
56
Accretable yield amortized to interest income
—
(7
)
Accretable yield, end of period
$
40
$
49
(Dollars in thousands)
Nine Months Ended September 30,
2021
2020
Accretable yield, beginning of period
$
40
$
89
Accretable yield amortized to interest income
—
(40
)
Accretable yield, end of period
$
40
$
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Operating and Finance Lease Right-of-Use Assets and Related Lease Liabilities</t>
        </is>
      </c>
      <c r="B4" s="4" t="inlineStr">
        <is>
          <t>Below is a summary of the operating and finance lease right-of-use assets and related lease liabilities, as well as the weighted average lease term (in years) and weighted average discount rate for each of the lease classifications as of September 30, 2021 and December 31, 2020.
(Dollars in thousands)
September 30, 2021
December 31, 2020
Operating Leases
Finance Lease
Operating Leases
Finance Lease
Right of use asset
$
9,942
$
3,132
$
10,157
$
3,267
Lease liability
$
10,950
$
3,402
$
11,200
$
3,467
Weighted average remaining lease term (in years)
7.49
17.42
8.05
18.17
Weighted average discount rate
3.18
%
3.81
%
3.30
%
3.81
%</t>
        </is>
      </c>
    </row>
    <row r="5">
      <c r="A5" s="4" t="inlineStr">
        <is>
          <t>Summary of Lease Costs</t>
        </is>
      </c>
      <c r="B5" s="4" t="inlineStr">
        <is>
          <t>A summary of lease costs during the three and nine months ended September 30, 2021 and 2020 are presented below. Interest expense on finance lease liabilities is included in other interest expense, while all other lease costs are included in occupancy expense on Mid Penn’s Consolidated Statements of Income.
(Dollars in thousands)
Three Months Ended September 30,
Nine Months Ended September 30,
2021
2020
2021
2020
Finance lease cost:
Amortization of right-of-use asset
$
45
$
45
$
135
$
135
Interest expense on lease liability
33
33
98
100
Total finance lease cost
78
78
233
235
Operating lease cost
475
504
1,502
1,537
Short-term and equipment lease cost
16
10
33
31
Variable lease cost
—
—
—
—
Sublease income
(6
)
(3
)
(21
)
(13
)
Total lease costs
$
563
$
589
$
1,747
$
1,790</t>
        </is>
      </c>
    </row>
    <row r="6">
      <c r="A6" s="4" t="inlineStr">
        <is>
          <t>Summary of Cash Paid for Amounts Included in Measurement of Lease Liabilities</t>
        </is>
      </c>
      <c r="B6" s="4" t="inlineStr">
        <is>
          <t>A summary of cash paid for amounts included in the measurement of lease liabilities is presented below.
(Dollars in thousands)
Nine Months Ended
September 30, 2021
September 30, 2020
Cash paid for amounts included in the measurement of lease liabilities:
Operating cash flows from finance leases
$
98
$
100
Operating cash flows from operating leases
1,566
1,584
Financing cash flows from finance leases
65
62</t>
        </is>
      </c>
    </row>
    <row r="7">
      <c r="A7" s="4" t="inlineStr">
        <is>
          <t>Summary of Future Minimum Payments for Operating and Finance Leases and Reconciliation of Undiscounted Cash Flows</t>
        </is>
      </c>
      <c r="B7" s="4" t="inlineStr">
        <is>
          <t>Future minimum payments for operating and finance leases and a reconciliation of the undiscounted cash flows to the total operating and finance lease liability amounts is presented below.
(Dollars in thousands)
September 30, 2021
Operating Leases
Finance Lease
Lease payments due for each of the years ending December 31,
2021
$
513
$
54
2022
2,061
217
2023
1,815
217
2024
1,760
252
2025
1,373
259
Thereafter
4,810
3,733
Total undiscounted cash flows
12,332
4,732
Discount on cash flows
(1,382
)
(1,330
)
Total lease liability
$
10,950
$
3,4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Investment securities held-to-maturity, fair value</t>
        </is>
      </c>
      <c r="B3" s="6" t="n">
        <v>155680</v>
      </c>
      <c r="C3" s="6" t="n">
        <v>132794</v>
      </c>
    </row>
    <row r="4">
      <c r="A4" s="4" t="inlineStr">
        <is>
          <t>Common Stock, Par Value</t>
        </is>
      </c>
      <c r="B4" s="6" t="n">
        <v>1</v>
      </c>
      <c r="C4" s="6" t="n">
        <v>1</v>
      </c>
    </row>
    <row r="5">
      <c r="A5" s="4" t="inlineStr">
        <is>
          <t>Common Stock, Shares Authorized</t>
        </is>
      </c>
      <c r="B5" s="5" t="n">
        <v>20000000</v>
      </c>
      <c r="C5" s="5" t="n">
        <v>20000000</v>
      </c>
    </row>
    <row r="6">
      <c r="A6" s="4" t="inlineStr">
        <is>
          <t>Common Stock, Shares, Issued</t>
        </is>
      </c>
      <c r="B6" s="5" t="n">
        <v>11532006</v>
      </c>
      <c r="C6" s="5" t="n">
        <v>8511835</v>
      </c>
    </row>
    <row r="7">
      <c r="A7" s="4" t="inlineStr">
        <is>
          <t>Common Stock, Shares, Outstanding</t>
        </is>
      </c>
      <c r="B7" s="5" t="n">
        <v>11433554</v>
      </c>
      <c r="C7" s="5" t="n">
        <v>8419183</v>
      </c>
    </row>
    <row r="8">
      <c r="A8" s="4" t="inlineStr">
        <is>
          <t>Treasury Stock, Shares</t>
        </is>
      </c>
      <c r="B8" s="5" t="n">
        <v>98452</v>
      </c>
      <c r="C8" s="5" t="n">
        <v>92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Notional Amount and Fair Value of Mortgage Banking Derivative Financial Instruments</t>
        </is>
      </c>
      <c r="B4" s="4" t="inlineStr">
        <is>
          <t>The notional amount and fair value of Mid Penn’s mortgage banking derivative financial instruments as of September 30, 2021 and December 31, 2020 are presented below.
September 30, 2021
December 31, 2020
(Dollars in thousands)
Notional Amount
Fair Value
Notional Amount
Fair Value
Interest Rate Lock Commitments
$
19,651
$
134
$
—
$
—
Forward Commitments
30,282
219
—
—</t>
        </is>
      </c>
    </row>
    <row r="5">
      <c r="A5" s="4" t="inlineStr">
        <is>
          <t>Schedule of Mortgage Banking Derivative Financial Instruments Fair Values, and Location in the Consolidated Balance Sheets</t>
        </is>
      </c>
      <c r="B5" s="4" t="inlineStr">
        <is>
          <t>The following table presents Mid Penn’s mortgage banking derivative financial instruments, their fair values, and their location in the Consolidated Balance Sheets as of September 30, 2021 and December 31, 2020.
September 30, 2021
December 31, 2020
(Dollars in thousands)
Asset Derivatives
Liability Derivatives
Asset Derivatives
Liability Derivatives
Interest Rate Lock Commitments
$
134
$
—
$
—
$
—
Forward Commitments
219
—
—
—
Total
$
353
$
—
$
—
$
—</t>
        </is>
      </c>
    </row>
    <row r="6">
      <c r="A6" s="4" t="inlineStr">
        <is>
          <t>Schedule of Mortgage Banking Derivative Financial Instruments Net, Gains or Losses Recognized Within Other Noninterest Income</t>
        </is>
      </c>
      <c r="B6" s="4" t="inlineStr">
        <is>
          <t>The following table presents Mid Penn’s mortgage banking derivative financial instruments and the amount of the net gains or losses recognized within other noninterest income on the Consolidated Statements of Income for the three and nine months ended September 30, 2021 and 2020.
Three months ended
Nine months ended
(Dollars in thousands)
September 30, 2021
September 30, 2020
September 30, 2021
September 30, 2020
Interest Rate Lock Commitments
$
134
$
—
$
134
$
—
Forward Commitments
(113
)
—
(113
)
—
Total
$
21
$
—
$
21
$
—</t>
        </is>
      </c>
    </row>
    <row r="7">
      <c r="A7" s="4" t="inlineStr">
        <is>
          <t>Notional Amount, and Collateral Posted Related to Loan-level Interest Rate Swaps</t>
        </is>
      </c>
      <c r="B7" s="4" t="inlineStr">
        <is>
          <t xml:space="preserve">The fair value, notional amount, and collateral posted related to loan-level interest rate swaps are presented below.
(Dollars in thousands)
September 30, 2021
December 31, 2020
Interest Rate Swap Contracts - Commercial Loans:
Fair Value (a)
$
56
$
489
Notional Amount
78,564
22,331
Cash Collateral Posted (b)
1,600
500
(a)
Represents the total of the equal and offsetting fair value assets and liabilities related to the loan level interest rate swaps
(b)
Included in cash and due from banks on the Consolidated Balance Sheet </t>
        </is>
      </c>
    </row>
    <row r="8">
      <c r="A8" s="4" t="inlineStr">
        <is>
          <t>Schedule of Gross Amounts of Commercial Loan Swap Derivatives, Amounts Offset and Carrying Values</t>
        </is>
      </c>
      <c r="B8" s="4" t="inlineStr">
        <is>
          <t>The gross amounts of commercial loan swap derivatives, the amounts offset and the carrying values in the Consolidated Balance Sheets, and the collateral pledged to support such agreements are presented below.
(Dollars in thousands)
September 30, 2021
December 31, 2020
Interest Rate Swap Contracts - Commercial Loans:
Gross amounts recognized
$
56
$
489
Gross amounts offset
56
489
Net Amounts Presented in the Consolidated Balance Sheets
—
—
Gross amounts not offset:
Financial instruments
—
—
Cash collateral
1,600
500
Net Amounts
$
1,600
$
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Measured at Fair Value on a Recurring Basis</t>
        </is>
      </c>
      <c r="B4" s="4" t="inlineStr">
        <is>
          <t>The following tables illustrate the assets measured at fair value on a recurring basis segregated by hierarchy fair value levels.
Fair value measurements at September 30, 2021 using:
(Dollars in thousands)
Total carrying value at
Quoted prices in active markets
Significant other observable inputs
Significant unobservable inputs
Assets:
September 30, 2021
(Level 1)
(Level 2)
(Level 3)
Available-for-sale securities:
Mortgage-backed U.S. government agencies
$
2
$
—
$
2
$
—
Corporate debt securities
5,013
—
5,013
—
Other assets:
Equity securities
505
505
—
—
Mortgage banking derivative assets
353
—
353
—
Total
$
5,873
$
505
$
5,368
$
—
Fair value measurements at December 31, 2020 using:
(Dollars in thousands)
Total carrying value at
Quoted prices in active markets
Significant other observable inputs
Significant unobservable inputs
Assets:
December 31, 2020
(Level 1)
(Level 2)
(Level 3)
Available-for-sale securities:
U.S. government agencies
$
2
$
—
$
2
$
—
Corporate debt securities
5,746
—
5,746
—
Other assets:
Equity securities
515
515
—
—
Interest rate swap agreements
489
—
489
—
Total
$
6,752
$
515
$
6,237
$
—</t>
        </is>
      </c>
    </row>
    <row r="5">
      <c r="A5" s="4" t="inlineStr">
        <is>
          <t>Fair Value Measurements, Nonrecurring</t>
        </is>
      </c>
      <c r="B5" s="4" t="inlineStr">
        <is>
          <t>The following tables illustrate the assets measured at fair value on a nonrecurring basis segregated by hierarchy fair value levels.
Fair value measurements at September 30, 2021 using:
(Dollars in thousands)
Total carrying value at
Quoted prices in active markets
Significant other observable inputs
Significant unobservable inputs
Assets:
September 30, 2021
(Level 1)
(Level 2)
(Level 3)
Impaired Loans
$
421
$
—
$
—
$
421
Fair value measurements at December 31, 2020 using:
(Dollars in thousands)
Total carrying value at
Quoted prices in active markets
Significant other observable inputs
Significant unobservable inputs
Assets:
December 31, 2020
(Level 1)
(Level 2)
(Level 3)
Impaired Loans
$
800
$
—
$
—
$
800
Foreclosed Assets Held for Sale
77
—
—
77</t>
        </is>
      </c>
    </row>
    <row r="6">
      <c r="A6" s="4" t="inlineStr">
        <is>
          <t>Fair Value Measurement Inputs and Valuation Techniques</t>
        </is>
      </c>
      <c r="B6" s="4" t="inlineStr">
        <is>
          <t xml:space="preserve">The following tables present additional quantitative information about assets measured at fair value on a nonrecurring basis and for which Mid Penn has utilized Level 3 inputs to determine the fair value.
(Dollars in thousands)
Quantitative Information about Level 3 Fair Value Measurements
September 30, 2021
Fair Value Estimate
Valuation Technique
Unobservable Input
Range
Weighted Average
Impaired Loans
$
421
Appraisal of collateral (a), (b)
Appraisal adjustments (b)
23% - 100%
33%
(Dollars in thousands)
Quantitative Information about Level 3 Fair Value Measurements
December 31, 2020
Fair Value Estimate
Valuation Technique
Unobservable Input
Range
Weighted Average
Impaired Loans
$
800
Appraisal of collateral (a), (b)
Appraisal adjustments (b)
25% - 100%
40%
Foreclosed Assets Held for Sale
77
Appraisal of collateral (a), (b)
Appraisal adjustments (b)
27% - 27%
27%
(a)
Fair value is generally determined through independent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t>
        </is>
      </c>
    </row>
    <row r="7">
      <c r="A7" s="4" t="inlineStr">
        <is>
          <t>Fair Value, by Balance Sheet Grouping</t>
        </is>
      </c>
      <c r="B7" s="4" t="inlineStr">
        <is>
          <t>The following table summarizes the carrying value and fair value of financial instruments at September 30, 2021 and December 31, 2020.
(Dollars in thousands)
September 30, 2021
December 31, 2020
Carrying
Fair
Carrying
Fair
Value
Value
Value
Value
Financial assets:
Cash and cash equivalents
$
754,942
$
754,942
$
303,724
$
303,724
Available-for-sale investment securities
5,015
5,015
5,748
5,748
Held-to-maturity investment securities
152,791
155,680
128,292
132,794
Equity securities
505
505
515
515
Loans held for sale
23,154
23,436
25,506
26,262
Net loans and leases
2,356,196
2,439,640
2,370,659
2,444,105
Restricted investment in bank stocks
7,906
7,906
7,594
7,594
Accrued interest receivable
10,008
10,008
3,619
3,619
Interest rate swap agreements
—
—
489
489
Mortgage banking derivative assets
353
353
—
—
Financial liabilities:
Deposits
$
2,961,881
$
2,964,309
$
2,474,580
$
2,496,799
Short-term borrowings
—
—
125,617
125,617
Long-term debt (a)
71,456
71,347
71,648
70,498
Subordinated debt
44,599
46,218
44,580
43,098
Accrued interest payable
1,901
1,901
2,007
2,007
(a)
Long-term debt excludes finance lease obligations.</t>
        </is>
      </c>
    </row>
    <row r="8">
      <c r="A8" s="4" t="inlineStr">
        <is>
          <t>Schedule of Fair Value, Assets and Liabilities Measured on Recurring Basis</t>
        </is>
      </c>
      <c r="B8" s="4" t="inlineStr">
        <is>
          <t>The following tables present the carrying amount, fair value, and placement in the fair value hierarchy of Mid Penn’s financial instruments as of September 30, 2021 and December 31, 2020. Carrying values approximate fair values for cash and cash equivalents, restricted investment in bank stocks, accrued interest receivable and payable, and short-term borrowings. Other than cash and cash equivalents, which are considered Level 1 Inputs and mortgage servicing rights, which are Level 3 Inputs, these instruments are Level 2 Inputs. These tables exclude financial instruments for which the carrying amount approximates fair value, not previously disclosed.
Fair Value Measurements
Quoted Prices
in Active Markets
Significant
(Dollars in thousands)
for Identical Assets
Significant Other
Unobservable
Carrying
or Liabilities
Observable Inputs
Inputs
September 30, 2021
Amount
Fair Value
(Level 1)
(Level 2)
(Level 3)
Financial instruments - assets
Held-to-maturity investment securities
$
152,791
$
155,680
$
—
$
155,680
$
—
Loans held for sale
23,154
23,436
—
23,436
—
Net loans and leases
2,356,196
2,439,640
—
—
2,439,640
Financial instruments - liabilities
Deposits
$
2,961,881
$
2,964,309
$
—
$
2,964,309
$
—
Long-term debt (a)
71,456
71,347
—
71,347
—
Subordinated debt
44,599
46,218
—
46,218
—
Fair Value Measurements
Quoted Prices
in Active Markets
Significant
(Dollars in thousands)
for Identical Assets
Significant Other
Unobservable
Carrying
or Liabilities
Observable Inputs
Inputs
December 31, 2020
Amount
Fair Value
(Level 1)
(Level 2)
(Level 3)
Financial instruments - assets
Held-to-maturity investment securities
$
128,292
$
132,794
$
—
$
132,794
$
—
Loans held for sale
25,506
26,262
—
26,262
—
Net loans and leases
2,370,659
2,444,105
—
—
2,444,105
Financial instruments - liabilities
Deposits
$
2,474,580
$
2,496,799
$
—
$
2,496,799
$
—
Long-term debt (a)
71,648
70,498
—
70,498
—
Subordinated debt
44,580
43,098
—
43,098
—
(a)
Long-term debt excludes finance lease oblig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1</t>
        </is>
      </c>
    </row>
    <row r="3">
      <c r="A3" s="3" t="inlineStr">
        <is>
          <t>Maturities Of Long Term Debt [Abstract]</t>
        </is>
      </c>
    </row>
    <row r="4">
      <c r="A4" s="4" t="inlineStr">
        <is>
          <t>Long-term Debt Outstanding by Due Date</t>
        </is>
      </c>
      <c r="B4" s="4" t="inlineStr">
        <is>
          <t>The following table presents a summary of long-term debt as of September 30, 2021 and December 31, 2020.
(Dollars in thousands)
September 30, 2021
December 31, 2020
FHLB fixed rate instruments:
Due April 2022, 0.86343%
$
70,000
$
70,000
Due August 2026, 4.80%
1,418
1,606
Due February 2027, 6.71%
38
42
Total FHLB fixed rate instruments
71,456
71,648
Lease obligations included in long-term debt
3,402
3,467
Total long-term debt
$
74,858
$
75,1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lans (Tables)</t>
        </is>
      </c>
      <c r="B1" s="2" t="inlineStr">
        <is>
          <t>9 Months Ended</t>
        </is>
      </c>
    </row>
    <row r="2">
      <c r="B2" s="2" t="inlineStr">
        <is>
          <t>Sep. 30, 2021</t>
        </is>
      </c>
    </row>
    <row r="3">
      <c r="A3" s="3" t="inlineStr">
        <is>
          <t>Defined Benefit Plans And Other Postretirement Benefit Plans Disclosures [Abstract]</t>
        </is>
      </c>
    </row>
    <row r="4">
      <c r="A4" s="4" t="inlineStr">
        <is>
          <t>Schedule of Net Periodic Benefit Costs</t>
        </is>
      </c>
      <c r="B4" s="4" t="inlineStr">
        <is>
          <t>The components of net periodic benefit costs from these defined benefit plans are as follows:
Three Months Ended September 30,
(Dollars in thousands)
Pension Benefits
Other Benefits
2021
2020
2021
2020
Service cost
$
33
$
32
$
1
$
1
Interest cost
40
53
3
3
Expected return on plan assets
(57
)
(68
)
—
—
Accretion of prior service cost
—
—
(5
)
(5
)
Amortization of net loss (gain)
—
—
1
(1
)
Net periodic benefit expense (income)
$
16
$
17
$
—
$
(2
)
Nine Months Ended September 30,
(Dollars in thousands)
Pension Benefits
Other Benefits
2021
2020
2021
2020
Service cost
$
98
$
96
$
2
$
2
Interest cost
120
158
7
9
Expected return on plan assets
(170
)
(205
)
—
—
Accretion of prior service cost
—
—
(15
)
(15
)
Amortization of net loss (gain)
—
—
5
(1
)
Settlement (gain) loss
(49
)
22
—
—
Net periodic benefit (income) expense
$
(1
)
$
71
$
(1
)
$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 width="80" customWidth="1" min="6" max="6"/>
    <col width="27" customWidth="1" min="7" max="7"/>
    <col width="21" customWidth="1" min="8" max="8"/>
    <col width="21" customWidth="1" min="9" max="9"/>
    <col width="21" customWidth="1" min="10" max="10"/>
  </cols>
  <sheetData>
    <row r="1">
      <c r="A1" s="1" t="inlineStr">
        <is>
          <t>Summary of Significant Accounting Policies (Narrative) (Details)</t>
        </is>
      </c>
      <c r="B1" s="2" t="inlineStr">
        <is>
          <t>May 04, 2021USD ($)$ / sharesshares</t>
        </is>
      </c>
      <c r="C1" s="2" t="inlineStr">
        <is>
          <t>Sep. 30, 2021USD ($)</t>
        </is>
      </c>
      <c r="D1" s="2" t="inlineStr">
        <is>
          <t>Sep. 30, 2020USD ($)</t>
        </is>
      </c>
      <c r="E1" s="2" t="inlineStr">
        <is>
          <t>Jun. 30, 2021USD ($)</t>
        </is>
      </c>
      <c r="F1" s="2" t="inlineStr">
        <is>
          <t>Sep. 30, 2021USD ($)Apartmentshares</t>
        </is>
      </c>
      <c r="G1" s="2" t="inlineStr">
        <is>
          <t>Sep. 30, 2020USD ($)shares</t>
        </is>
      </c>
      <c r="H1" s="2" t="inlineStr">
        <is>
          <t>Dec. 31, 2021USD ($)</t>
        </is>
      </c>
      <c r="I1" s="2" t="inlineStr">
        <is>
          <t>Dec. 31, 2020USD ($)</t>
        </is>
      </c>
      <c r="J1" s="2" t="inlineStr">
        <is>
          <t>Sep. 30, 2021USD ($)</t>
        </is>
      </c>
    </row>
    <row r="2">
      <c r="A2" s="4" t="inlineStr">
        <is>
          <t>Loans and leases receivable, net, carrying amount</t>
        </is>
      </c>
      <c r="C2" s="6" t="n">
        <v>2356196000</v>
      </c>
      <c r="F2" s="6" t="n">
        <v>2356196000</v>
      </c>
      <c r="I2" s="6" t="n">
        <v>2370659000</v>
      </c>
      <c r="J2" s="6" t="n">
        <v>2356196000</v>
      </c>
    </row>
    <row r="3">
      <c r="A3" s="4" t="inlineStr">
        <is>
          <t>Loans and leases, net of unearned interest</t>
        </is>
      </c>
      <c r="C3" s="5" t="n">
        <v>213878000</v>
      </c>
      <c r="F3" s="5" t="n">
        <v>213878000</v>
      </c>
      <c r="I3" s="5" t="n">
        <v>276701000</v>
      </c>
      <c r="J3" s="5" t="n">
        <v>213878000</v>
      </c>
    </row>
    <row r="4">
      <c r="A4" s="4" t="inlineStr">
        <is>
          <t>Bank premises and equipment held for sale</t>
        </is>
      </c>
      <c r="C4" s="5" t="n">
        <v>210000</v>
      </c>
      <c r="F4" s="6" t="n">
        <v>210000</v>
      </c>
      <c r="I4" s="5" t="n">
        <v>210000</v>
      </c>
      <c r="J4" s="5" t="n">
        <v>210000</v>
      </c>
    </row>
    <row r="5">
      <c r="A5" s="4" t="inlineStr">
        <is>
          <t>Asset held for sale, description</t>
        </is>
      </c>
      <c r="F5" s="4" t="inlineStr">
        <is>
          <t>Bank premises and equipment designated as held for sale are carried at the lower of cost or market value, and at September 30, 2021 and December 31, 2020, consisted of one former retail banking property which was closed and listed for sale on December 31, 2020 totaling $210,000. Bank premises and equipment designated as held for sale is included within other assets on the Consolidated Balance Sheets.</t>
        </is>
      </c>
    </row>
    <row r="6">
      <c r="A6" s="4" t="inlineStr">
        <is>
          <t>Residential real estate held in other real estate owned</t>
        </is>
      </c>
      <c r="C6" s="5" t="n">
        <v>0</v>
      </c>
      <c r="F6" s="6" t="n">
        <v>0</v>
      </c>
      <c r="I6" s="5" t="n">
        <v>134000</v>
      </c>
      <c r="J6" s="5" t="n">
        <v>0</v>
      </c>
    </row>
    <row r="7">
      <c r="A7" s="4" t="inlineStr">
        <is>
          <t>Foreclosure proceedings in process</t>
        </is>
      </c>
      <c r="C7" s="5" t="n">
        <v>0</v>
      </c>
      <c r="F7" s="5" t="n">
        <v>0</v>
      </c>
      <c r="I7" s="5" t="n">
        <v>13000</v>
      </c>
      <c r="J7" s="5" t="n">
        <v>0</v>
      </c>
    </row>
    <row r="8">
      <c r="A8" s="4" t="inlineStr">
        <is>
          <t>Carrying value of investment in limited partnership</t>
        </is>
      </c>
      <c r="C8" s="5" t="n">
        <v>113000</v>
      </c>
      <c r="F8" s="6" t="n">
        <v>113000</v>
      </c>
      <c r="I8" s="5" t="n">
        <v>146000</v>
      </c>
      <c r="J8" s="5" t="n">
        <v>113000</v>
      </c>
    </row>
    <row r="9">
      <c r="A9" s="4" t="inlineStr">
        <is>
          <t>Number of apartments under the project | Apartment</t>
        </is>
      </c>
      <c r="F9" s="5" t="n">
        <v>37</v>
      </c>
    </row>
    <row r="10">
      <c r="A10" s="4" t="inlineStr">
        <is>
          <t>Limited partner capital contribution</t>
        </is>
      </c>
      <c r="C10" s="5" t="n">
        <v>7506000</v>
      </c>
      <c r="F10" s="6" t="n">
        <v>7506000</v>
      </c>
      <c r="J10" s="5" t="n">
        <v>7506000</v>
      </c>
    </row>
    <row r="11">
      <c r="A11" s="4" t="inlineStr">
        <is>
          <t>Limited partner capital contribution, funded period</t>
        </is>
      </c>
      <c r="F11" s="4" t="inlineStr">
        <is>
          <t>3 years</t>
        </is>
      </c>
    </row>
    <row r="12">
      <c r="A12" s="4" t="inlineStr">
        <is>
          <t>Project investment amortization period</t>
        </is>
      </c>
      <c r="F12" s="4" t="inlineStr">
        <is>
          <t>10 years</t>
        </is>
      </c>
    </row>
    <row r="13">
      <c r="A13" s="4" t="inlineStr">
        <is>
          <t>Amortization expense</t>
        </is>
      </c>
      <c r="C13" s="5" t="n">
        <v>266000</v>
      </c>
      <c r="D13" s="6" t="n">
        <v>317000</v>
      </c>
      <c r="F13" s="6" t="n">
        <v>823000</v>
      </c>
      <c r="G13" s="6" t="n">
        <v>966000</v>
      </c>
    </row>
    <row r="14">
      <c r="A14" s="4" t="inlineStr">
        <is>
          <t>Goodwill</t>
        </is>
      </c>
      <c r="C14" s="5" t="n">
        <v>62840000</v>
      </c>
      <c r="F14" s="6" t="n">
        <v>62840000</v>
      </c>
      <c r="I14" s="5" t="n">
        <v>62840000</v>
      </c>
      <c r="J14" s="5" t="n">
        <v>62840000</v>
      </c>
    </row>
    <row r="15">
      <c r="A15" s="4" t="inlineStr">
        <is>
          <t>Goodwill, Impairment Loss</t>
        </is>
      </c>
      <c r="D15" s="5" t="n">
        <v>0</v>
      </c>
      <c r="G15" s="6" t="n">
        <v>0</v>
      </c>
    </row>
    <row r="16">
      <c r="A16" s="4" t="inlineStr">
        <is>
          <t>Number of antidilutive shares | shares</t>
        </is>
      </c>
      <c r="F16" s="5" t="n">
        <v>0</v>
      </c>
      <c r="G16" s="5" t="n">
        <v>0</v>
      </c>
    </row>
    <row r="17">
      <c r="A17" s="4" t="inlineStr">
        <is>
          <t>Underwritten Public Offering [Member]</t>
        </is>
      </c>
    </row>
    <row r="18">
      <c r="A18" s="4" t="inlineStr">
        <is>
          <t>Number of shares issued | shares</t>
        </is>
      </c>
      <c r="B18" s="5" t="n">
        <v>2990000</v>
      </c>
    </row>
    <row r="19">
      <c r="A19" s="4" t="inlineStr">
        <is>
          <t>Common stock, price per share | $ / shares</t>
        </is>
      </c>
      <c r="B19" s="6" t="n">
        <v>25</v>
      </c>
    </row>
    <row r="20">
      <c r="A20" s="4" t="inlineStr">
        <is>
          <t>Net proceeds received after underwriting discount and other estimated offering expenses</t>
        </is>
      </c>
      <c r="B20" s="6" t="n">
        <v>70238000</v>
      </c>
    </row>
    <row r="21">
      <c r="A21" s="4" t="inlineStr">
        <is>
          <t>Proceeds from follow-on common stock public offering</t>
        </is>
      </c>
      <c r="B21" s="6" t="n">
        <v>74750000</v>
      </c>
      <c r="F21" s="6" t="n">
        <v>70238000</v>
      </c>
    </row>
    <row r="22">
      <c r="A22" s="4" t="inlineStr">
        <is>
          <t>First Priority Financial Corp. [Member]</t>
        </is>
      </c>
    </row>
    <row r="23">
      <c r="A23" s="4" t="inlineStr">
        <is>
          <t>Goodwill acquired</t>
        </is>
      </c>
      <c r="F23" s="5" t="n">
        <v>39744000</v>
      </c>
      <c r="I23" s="5" t="n">
        <v>39744000</v>
      </c>
    </row>
    <row r="24">
      <c r="A24" s="4" t="inlineStr">
        <is>
          <t>Scottdale Bank and Trust Company [Member]</t>
        </is>
      </c>
    </row>
    <row r="25">
      <c r="A25" s="4" t="inlineStr">
        <is>
          <t>Goodwill acquired</t>
        </is>
      </c>
      <c r="F25" s="5" t="n">
        <v>19178000</v>
      </c>
      <c r="I25" s="5" t="n">
        <v>19178000</v>
      </c>
    </row>
    <row r="26">
      <c r="A26" s="4" t="inlineStr">
        <is>
          <t>Phoenix Bancorp Incorporated [Member]</t>
        </is>
      </c>
    </row>
    <row r="27">
      <c r="A27" s="4" t="inlineStr">
        <is>
          <t>Goodwill acquired</t>
        </is>
      </c>
      <c r="F27" s="5" t="n">
        <v>3918000</v>
      </c>
      <c r="I27" s="5" t="n">
        <v>3918000</v>
      </c>
    </row>
    <row r="28">
      <c r="A28" s="4" t="inlineStr">
        <is>
          <t>Core Deposit Intangible [Member]</t>
        </is>
      </c>
    </row>
    <row r="29">
      <c r="A29" s="4" t="inlineStr">
        <is>
          <t>Intangible assets, net</t>
        </is>
      </c>
      <c r="C29" s="5" t="n">
        <v>3506000</v>
      </c>
      <c r="F29" s="5" t="n">
        <v>3506000</v>
      </c>
      <c r="I29" s="5" t="n">
        <v>4311000</v>
      </c>
      <c r="J29" s="5" t="n">
        <v>3506000</v>
      </c>
    </row>
    <row r="30">
      <c r="A30" s="4" t="inlineStr">
        <is>
          <t>Amortization expense</t>
        </is>
      </c>
      <c r="C30" s="5" t="n">
        <v>262000</v>
      </c>
      <c r="D30" s="5" t="n">
        <v>300000</v>
      </c>
      <c r="F30" s="6" t="n">
        <v>805000</v>
      </c>
      <c r="G30" s="6" t="n">
        <v>919000</v>
      </c>
    </row>
    <row r="31">
      <c r="A31" s="4" t="inlineStr">
        <is>
          <t>Core Deposit Intangible, Amortization Period</t>
        </is>
      </c>
      <c r="F31" s="4" t="inlineStr">
        <is>
          <t>10 years</t>
        </is>
      </c>
    </row>
    <row r="32">
      <c r="A32" s="4" t="inlineStr">
        <is>
          <t>Impairment of core deposit intangible</t>
        </is>
      </c>
      <c r="F32" s="6" t="n">
        <v>0</v>
      </c>
    </row>
    <row r="33">
      <c r="A33" s="4" t="inlineStr">
        <is>
          <t>Intangible assets, growth recognized</t>
        </is>
      </c>
      <c r="F33" s="6" t="n">
        <v>487300000</v>
      </c>
      <c r="I33" s="6" t="n">
        <v>562186000</v>
      </c>
    </row>
    <row r="34">
      <c r="A34" s="4" t="inlineStr">
        <is>
          <t>Finite Lived Intangible Assets Growth Percentage</t>
        </is>
      </c>
      <c r="F34" s="4" t="inlineStr">
        <is>
          <t>20.00%</t>
        </is>
      </c>
      <c r="I34" s="4" t="inlineStr">
        <is>
          <t>29.00%</t>
        </is>
      </c>
    </row>
    <row r="35">
      <c r="A35" s="4" t="inlineStr">
        <is>
          <t>Scenario Forecast [Member]</t>
        </is>
      </c>
    </row>
    <row r="36">
      <c r="A36" s="4" t="inlineStr">
        <is>
          <t>Total LIHTCs amount awarded for the project</t>
        </is>
      </c>
      <c r="H36" s="6" t="n">
        <v>8530000</v>
      </c>
    </row>
    <row r="37">
      <c r="A37" s="4" t="inlineStr">
        <is>
          <t>Annual LIHTCs amount under the housing project</t>
        </is>
      </c>
      <c r="H37" s="6" t="n">
        <v>853000</v>
      </c>
    </row>
    <row r="38">
      <c r="A38" s="4" t="inlineStr">
        <is>
          <t>Project investment recognition period</t>
        </is>
      </c>
      <c r="H38" s="4" t="inlineStr">
        <is>
          <t>10 years</t>
        </is>
      </c>
    </row>
    <row r="39">
      <c r="A39" s="4" t="inlineStr">
        <is>
          <t>Other Assets [Member]</t>
        </is>
      </c>
    </row>
    <row r="40">
      <c r="A40" s="4" t="inlineStr">
        <is>
          <t>Carrying value of investment in limited partnership</t>
        </is>
      </c>
      <c r="C40" s="5" t="n">
        <v>6150000</v>
      </c>
      <c r="F40" s="6" t="n">
        <v>6150000</v>
      </c>
      <c r="I40" s="6" t="n">
        <v>6682000</v>
      </c>
      <c r="J40" s="5" t="n">
        <v>6150000</v>
      </c>
    </row>
    <row r="41">
      <c r="A41" s="4" t="inlineStr">
        <is>
          <t>Non Interest Expense [Member]</t>
        </is>
      </c>
    </row>
    <row r="42">
      <c r="A42" s="4" t="inlineStr">
        <is>
          <t>Asset held for sale, impairment charge</t>
        </is>
      </c>
      <c r="C42" s="5" t="n">
        <v>0</v>
      </c>
      <c r="D42" s="5" t="n">
        <v>0</v>
      </c>
      <c r="F42" s="5" t="n">
        <v>0</v>
      </c>
      <c r="G42" s="5" t="n">
        <v>0</v>
      </c>
    </row>
    <row r="43">
      <c r="A43" s="4" t="inlineStr">
        <is>
          <t>Reserve for Off-balance Sheet Activities [Member]</t>
        </is>
      </c>
    </row>
    <row r="44">
      <c r="A44" s="4" t="inlineStr">
        <is>
          <t>Valuation allowances and reserves, balance</t>
        </is>
      </c>
      <c r="C44" s="6" t="n">
        <v>68000</v>
      </c>
      <c r="F44" s="6" t="n">
        <v>68000</v>
      </c>
      <c r="I44" s="5" t="n">
        <v>66000</v>
      </c>
      <c r="J44" s="6" t="n">
        <v>68000</v>
      </c>
    </row>
    <row r="45">
      <c r="A45" s="4" t="inlineStr">
        <is>
          <t>Maximum [Member]</t>
        </is>
      </c>
    </row>
    <row r="46">
      <c r="A46" s="4" t="inlineStr">
        <is>
          <t>Non-residential consumer loans charged off on contractual basis in event of bankruptcy, in period</t>
        </is>
      </c>
      <c r="C46" s="4" t="inlineStr">
        <is>
          <t>120 days</t>
        </is>
      </c>
      <c r="F46" s="4" t="inlineStr">
        <is>
          <t>120 days</t>
        </is>
      </c>
      <c r="J46" s="4" t="inlineStr">
        <is>
          <t>120 days</t>
        </is>
      </c>
    </row>
    <row r="47">
      <c r="A47" s="4" t="inlineStr">
        <is>
          <t>Commercial Portfolio [Member]</t>
        </is>
      </c>
    </row>
    <row r="48">
      <c r="A48" s="4" t="inlineStr">
        <is>
          <t>Loan terms</t>
        </is>
      </c>
      <c r="F48" s="4" t="inlineStr">
        <is>
          <t>1 year</t>
        </is>
      </c>
    </row>
    <row r="49">
      <c r="A49" s="4" t="inlineStr">
        <is>
          <t>Loan to value ratio</t>
        </is>
      </c>
      <c r="C49" s="4" t="inlineStr">
        <is>
          <t>80.00%</t>
        </is>
      </c>
      <c r="F49" s="4" t="inlineStr">
        <is>
          <t>80.00%</t>
        </is>
      </c>
      <c r="J49" s="4" t="inlineStr">
        <is>
          <t>80.00%</t>
        </is>
      </c>
    </row>
    <row r="50">
      <c r="A50" s="4" t="inlineStr">
        <is>
          <t>Residential Portfolio [Member] | Maximum [Member]</t>
        </is>
      </c>
    </row>
    <row r="51">
      <c r="A51" s="4" t="inlineStr">
        <is>
          <t>Loan terms</t>
        </is>
      </c>
      <c r="F51" s="4" t="inlineStr">
        <is>
          <t>30 years</t>
        </is>
      </c>
    </row>
    <row r="52">
      <c r="A52" s="4" t="inlineStr">
        <is>
          <t>Loan to value ratio</t>
        </is>
      </c>
      <c r="C52" s="4" t="inlineStr">
        <is>
          <t>100.00%</t>
        </is>
      </c>
      <c r="F52" s="4" t="inlineStr">
        <is>
          <t>100.00%</t>
        </is>
      </c>
      <c r="J52" s="4" t="inlineStr">
        <is>
          <t>100.00%</t>
        </is>
      </c>
    </row>
    <row r="53">
      <c r="A53" s="4" t="inlineStr">
        <is>
          <t>Loan to value ratio, exposure after private mortgage insurance</t>
        </is>
      </c>
      <c r="F53" s="4" t="inlineStr">
        <is>
          <t>85.00%</t>
        </is>
      </c>
    </row>
    <row r="54">
      <c r="A54" s="4" t="inlineStr">
        <is>
          <t>Small Business Administration [Member] | PPP Loans [Member]</t>
        </is>
      </c>
    </row>
    <row r="55">
      <c r="A55" s="4" t="inlineStr">
        <is>
          <t>Loans and leases receivable, net, carrying amount</t>
        </is>
      </c>
      <c r="C55" s="6" t="n">
        <v>229679000</v>
      </c>
      <c r="F55" s="6" t="n">
        <v>229679000</v>
      </c>
      <c r="I55" s="5" t="n">
        <v>388313000</v>
      </c>
      <c r="J55" s="6" t="n">
        <v>229679000</v>
      </c>
    </row>
    <row r="56">
      <c r="A56" s="4" t="inlineStr">
        <is>
          <t>Loans and leases receivable, disbursed amount</t>
        </is>
      </c>
      <c r="E56" s="6" t="n">
        <v>216187000</v>
      </c>
      <c r="I56" s="5" t="n">
        <v>13492000</v>
      </c>
    </row>
    <row r="57">
      <c r="A57" s="4" t="inlineStr">
        <is>
          <t>Loan guarantee description</t>
        </is>
      </c>
      <c r="F57" s="4" t="inlineStr">
        <is>
          <t>The PPP loans, which are 100 percent guaranteed by the SBA, have up to a five-year term to maturity and carry a low interest rate of 1 percent throughout the loan term.</t>
        </is>
      </c>
    </row>
    <row r="58">
      <c r="A58" s="4" t="inlineStr">
        <is>
          <t>Nonrefundable loan processing fees received</t>
        </is>
      </c>
      <c r="F58" s="6" t="n">
        <v>17997000</v>
      </c>
      <c r="I58" s="5" t="n">
        <v>20883000</v>
      </c>
      <c r="J58" s="5" t="n">
        <v>38880000</v>
      </c>
    </row>
    <row r="59">
      <c r="A59" s="4" t="inlineStr">
        <is>
          <t>Deferred loan processing fees</t>
        </is>
      </c>
      <c r="C59" s="5" t="n">
        <v>8236000</v>
      </c>
      <c r="F59" s="5" t="n">
        <v>8236000</v>
      </c>
      <c r="I59" s="5" t="n">
        <v>7746000</v>
      </c>
      <c r="J59" s="5" t="n">
        <v>8236000</v>
      </c>
    </row>
    <row r="60">
      <c r="A60" s="4" t="inlineStr">
        <is>
          <t>Proceeds from deferred loan processing fees</t>
        </is>
      </c>
      <c r="F60" s="5" t="n">
        <v>8146000</v>
      </c>
      <c r="I60" s="5" t="n">
        <v>90000</v>
      </c>
    </row>
    <row r="61">
      <c r="A61" s="4" t="inlineStr">
        <is>
          <t>Loan processing fees</t>
        </is>
      </c>
      <c r="C61" s="5" t="n">
        <v>6237000</v>
      </c>
      <c r="D61" s="5" t="n">
        <v>2583000</v>
      </c>
      <c r="F61" s="5" t="n">
        <v>17528000</v>
      </c>
      <c r="G61" s="5" t="n">
        <v>4954000</v>
      </c>
    </row>
    <row r="62">
      <c r="A62" s="4" t="inlineStr">
        <is>
          <t>Loss reserve</t>
        </is>
      </c>
      <c r="F62" s="6" t="n">
        <v>0</v>
      </c>
      <c r="I62" s="5" t="n">
        <v>0</v>
      </c>
    </row>
    <row r="63">
      <c r="A63" s="4" t="inlineStr">
        <is>
          <t>Small Business Administration [Member] | Maximum [Member] | PPP Loans [Member]</t>
        </is>
      </c>
    </row>
    <row r="64">
      <c r="A64" s="4" t="inlineStr">
        <is>
          <t>Processing fee percentage</t>
        </is>
      </c>
      <c r="F64" s="4" t="inlineStr">
        <is>
          <t>5.00%</t>
        </is>
      </c>
    </row>
    <row r="65">
      <c r="A65" s="4" t="inlineStr">
        <is>
          <t>Small Business Administration [Member] | Minimum [Member] | PPP Loans [Member]</t>
        </is>
      </c>
    </row>
    <row r="66">
      <c r="A66" s="4" t="inlineStr">
        <is>
          <t>Processing fee percentage</t>
        </is>
      </c>
      <c r="F66" s="4" t="inlineStr">
        <is>
          <t>1.00%</t>
        </is>
      </c>
    </row>
    <row r="67">
      <c r="A67" s="4" t="inlineStr">
        <is>
          <t>Equity Securities [Member]</t>
        </is>
      </c>
    </row>
    <row r="68">
      <c r="A68" s="4" t="inlineStr">
        <is>
          <t>Equity securities, fair value</t>
        </is>
      </c>
      <c r="C68" s="5" t="n">
        <v>505000</v>
      </c>
      <c r="F68" s="6" t="n">
        <v>505000</v>
      </c>
      <c r="I68" s="5" t="n">
        <v>515000</v>
      </c>
      <c r="J68" s="5" t="n">
        <v>505000</v>
      </c>
    </row>
    <row r="69">
      <c r="A69" s="4" t="inlineStr">
        <is>
          <t>Equity Securities [Member] | ASU 2016-01 [Member]</t>
        </is>
      </c>
    </row>
    <row r="70">
      <c r="A70" s="4" t="inlineStr">
        <is>
          <t>Equity securities, fair value</t>
        </is>
      </c>
      <c r="C70" s="5" t="n">
        <v>505000</v>
      </c>
      <c r="F70" s="5" t="n">
        <v>505000</v>
      </c>
      <c r="I70" s="6" t="n">
        <v>515000</v>
      </c>
      <c r="J70" s="6" t="n">
        <v>505000</v>
      </c>
    </row>
    <row r="71">
      <c r="A71" s="4" t="inlineStr">
        <is>
          <t>Equity securities sold</t>
        </is>
      </c>
      <c r="C71" s="6" t="n">
        <v>0</v>
      </c>
      <c r="D71" s="6" t="n">
        <v>0</v>
      </c>
      <c r="F71" s="6" t="n">
        <v>0</v>
      </c>
      <c r="G71" s="6" t="n">
        <v>0</v>
      </c>
    </row>
    <row r="72">
      <c r="A72" s="4" t="inlineStr">
        <is>
          <t>Home equity lines of credit [Member] | Maximum [Member]</t>
        </is>
      </c>
    </row>
    <row r="73">
      <c r="A73" s="4" t="inlineStr">
        <is>
          <t>Loan terms</t>
        </is>
      </c>
      <c r="F73" s="4" t="inlineStr">
        <is>
          <t>20 years</t>
        </is>
      </c>
    </row>
    <row r="74">
      <c r="A74" s="4" t="inlineStr">
        <is>
          <t>Loan to value ratio</t>
        </is>
      </c>
      <c r="C74" s="4" t="inlineStr">
        <is>
          <t>85.00%</t>
        </is>
      </c>
      <c r="F74" s="4" t="inlineStr">
        <is>
          <t>85.00%</t>
        </is>
      </c>
      <c r="J74" s="4" t="inlineStr">
        <is>
          <t>85.00%</t>
        </is>
      </c>
    </row>
    <row r="75">
      <c r="A75" s="4" t="inlineStr">
        <is>
          <t>Home Equity Lines Of Credit [Member] | Maximum [Member]</t>
        </is>
      </c>
    </row>
    <row r="76">
      <c r="A76" s="4" t="inlineStr">
        <is>
          <t>Loan terms</t>
        </is>
      </c>
      <c r="F76"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Accumulated Other Comprehensive Income (Loss), Net of Taxes) (Details) - USD ($) $ in Thousands</t>
        </is>
      </c>
      <c r="B1" s="2" t="inlineStr">
        <is>
          <t>Sep. 30, 2021</t>
        </is>
      </c>
      <c r="C1" s="2" t="inlineStr">
        <is>
          <t>Dec. 31, 2020</t>
        </is>
      </c>
    </row>
    <row r="2">
      <c r="A2" s="3" t="inlineStr">
        <is>
          <t>Accumulated Other Comprehensive Income Loss Net Of Tax [Abstract]</t>
        </is>
      </c>
    </row>
    <row r="3">
      <c r="A3" s="4" t="inlineStr">
        <is>
          <t>Unrealized Loss on Securities</t>
        </is>
      </c>
      <c r="B3" s="6" t="n">
        <v>-14</v>
      </c>
      <c r="C3" s="6" t="n">
        <v>-3</v>
      </c>
    </row>
    <row r="4">
      <c r="A4" s="4" t="inlineStr">
        <is>
          <t>Defined Benefit Plans</t>
        </is>
      </c>
      <c r="B4" s="5" t="n">
        <v>161</v>
      </c>
      <c r="C4" s="5" t="n">
        <v>-54</v>
      </c>
    </row>
    <row r="5">
      <c r="A5" s="4" t="inlineStr">
        <is>
          <t>Accumulated Other Comprehensive Income (Loss)</t>
        </is>
      </c>
      <c r="B5" s="6" t="n">
        <v>147</v>
      </c>
      <c r="C5" s="6" t="n">
        <v>-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Basic and Diluted Earnings Per Common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income</t>
        </is>
      </c>
      <c r="B4" s="6" t="n">
        <v>9787</v>
      </c>
      <c r="C4" s="6" t="n">
        <v>9613</v>
      </c>
      <c r="D4" s="6" t="n">
        <v>9312</v>
      </c>
      <c r="E4" s="6" t="n">
        <v>6547</v>
      </c>
      <c r="F4" s="6" t="n">
        <v>6833</v>
      </c>
      <c r="G4" s="6" t="n">
        <v>3818</v>
      </c>
      <c r="H4" s="6" t="n">
        <v>28712</v>
      </c>
      <c r="I4" s="6" t="n">
        <v>17198</v>
      </c>
    </row>
    <row r="5">
      <c r="A5" s="4" t="inlineStr">
        <is>
          <t>Weighted average common shares outstanding (basic)</t>
        </is>
      </c>
      <c r="B5" s="5" t="n">
        <v>11423487</v>
      </c>
      <c r="E5" s="5" t="n">
        <v>8415252</v>
      </c>
      <c r="H5" s="5" t="n">
        <v>10064655</v>
      </c>
      <c r="I5" s="5" t="n">
        <v>8447417</v>
      </c>
    </row>
    <row r="6">
      <c r="A6" s="4" t="inlineStr">
        <is>
          <t>Effect of dilutive unvested restricted stock grants</t>
        </is>
      </c>
      <c r="B6" s="5" t="n">
        <v>8605</v>
      </c>
      <c r="E6" s="5" t="n">
        <v>3678</v>
      </c>
      <c r="H6" s="5" t="n">
        <v>12753</v>
      </c>
      <c r="I6" s="5" t="n">
        <v>580</v>
      </c>
    </row>
    <row r="7">
      <c r="A7" s="4" t="inlineStr">
        <is>
          <t>Weighted average common shares outstanding (diluted)</t>
        </is>
      </c>
      <c r="B7" s="5" t="n">
        <v>11432092</v>
      </c>
      <c r="E7" s="5" t="n">
        <v>8418930</v>
      </c>
      <c r="H7" s="5" t="n">
        <v>10077408</v>
      </c>
      <c r="I7" s="5" t="n">
        <v>8447997</v>
      </c>
    </row>
    <row r="8">
      <c r="A8" s="4" t="inlineStr">
        <is>
          <t>Basic earnings per common share</t>
        </is>
      </c>
      <c r="B8" s="7" t="n">
        <v>0.86</v>
      </c>
      <c r="E8" s="7" t="n">
        <v>0.78</v>
      </c>
      <c r="H8" s="7" t="n">
        <v>2.85</v>
      </c>
      <c r="I8" s="7" t="n">
        <v>2.04</v>
      </c>
    </row>
    <row r="9">
      <c r="A9" s="4" t="inlineStr">
        <is>
          <t>Diluted earnings per common share</t>
        </is>
      </c>
      <c r="B9" s="7" t="n">
        <v>0.86</v>
      </c>
      <c r="E9" s="7" t="n">
        <v>0.78</v>
      </c>
      <c r="H9" s="7" t="n">
        <v>2.85</v>
      </c>
      <c r="I9" s="7" t="n">
        <v>2.04</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Unrealized Gain (Loss) on Investments) (Details) - USD ($) $ in Thousands</t>
        </is>
      </c>
      <c r="B1" s="2" t="inlineStr">
        <is>
          <t>Sep. 30, 2021</t>
        </is>
      </c>
      <c r="C1" s="2" t="inlineStr">
        <is>
          <t>Dec. 31, 2020</t>
        </is>
      </c>
    </row>
    <row r="2">
      <c r="A2" s="3" t="inlineStr">
        <is>
          <t>Schedule of Investments [Line Items]</t>
        </is>
      </c>
    </row>
    <row r="3">
      <c r="A3" s="4" t="inlineStr">
        <is>
          <t>Available-for-sale debt securities, Amortized Cost</t>
        </is>
      </c>
      <c r="B3" s="6" t="n">
        <v>5033</v>
      </c>
      <c r="C3" s="6" t="n">
        <v>5752</v>
      </c>
    </row>
    <row r="4">
      <c r="A4" s="4" t="inlineStr">
        <is>
          <t>Available-for-sale debt securities, Unrealized Losses</t>
        </is>
      </c>
      <c r="B4" s="5" t="n">
        <v>18</v>
      </c>
      <c r="C4" s="5" t="n">
        <v>4</v>
      </c>
    </row>
    <row r="5">
      <c r="A5" s="4" t="inlineStr">
        <is>
          <t>Available-for-sale debt securities, Fair Value</t>
        </is>
      </c>
      <c r="B5" s="5" t="n">
        <v>5015</v>
      </c>
      <c r="C5" s="5" t="n">
        <v>5748</v>
      </c>
    </row>
    <row r="6">
      <c r="A6" s="4" t="inlineStr">
        <is>
          <t>Held-to-maturity debt securities, Amortized Cost</t>
        </is>
      </c>
      <c r="B6" s="5" t="n">
        <v>152791</v>
      </c>
      <c r="C6" s="5" t="n">
        <v>128292</v>
      </c>
    </row>
    <row r="7">
      <c r="A7" s="4" t="inlineStr">
        <is>
          <t>Held-to-maturity debt securities, Unrealized Gains</t>
        </is>
      </c>
      <c r="B7" s="5" t="n">
        <v>3340</v>
      </c>
      <c r="C7" s="5" t="n">
        <v>4524</v>
      </c>
    </row>
    <row r="8">
      <c r="A8" s="4" t="inlineStr">
        <is>
          <t>Held-to-maturity debt securities, Unrealized Losses</t>
        </is>
      </c>
      <c r="B8" s="5" t="n">
        <v>451</v>
      </c>
      <c r="C8" s="5" t="n">
        <v>22</v>
      </c>
    </row>
    <row r="9">
      <c r="A9" s="4" t="inlineStr">
        <is>
          <t>Held-to-maturity debt securities, Fair Value</t>
        </is>
      </c>
      <c r="B9" s="5" t="n">
        <v>155680</v>
      </c>
      <c r="C9" s="5" t="n">
        <v>132794</v>
      </c>
    </row>
    <row r="10">
      <c r="A10" s="4" t="inlineStr">
        <is>
          <t>Available-for-sale securities and Held-to-maturity debt securities, Amortized Cost</t>
        </is>
      </c>
      <c r="B10" s="5" t="n">
        <v>157824</v>
      </c>
      <c r="C10" s="5" t="n">
        <v>134044</v>
      </c>
    </row>
    <row r="11">
      <c r="A11" s="4" t="inlineStr">
        <is>
          <t>Available-for-sale securities and Held-to-maturity debt securities, Unrealized Gains</t>
        </is>
      </c>
      <c r="B11" s="5" t="n">
        <v>3340</v>
      </c>
      <c r="C11" s="5" t="n">
        <v>4524</v>
      </c>
    </row>
    <row r="12">
      <c r="A12" s="4" t="inlineStr">
        <is>
          <t>Available-for-sale securities and Held-to-maturity debt securities, Unrealized Losses</t>
        </is>
      </c>
      <c r="B12" s="5" t="n">
        <v>469</v>
      </c>
      <c r="C12" s="5" t="n">
        <v>26</v>
      </c>
    </row>
    <row r="13">
      <c r="A13" s="4" t="inlineStr">
        <is>
          <t>Available-for-sale securities and Held-to-maturity debt securities, Fair Value</t>
        </is>
      </c>
      <c r="B13" s="5" t="n">
        <v>160695</v>
      </c>
      <c r="C13" s="5" t="n">
        <v>138542</v>
      </c>
    </row>
    <row r="14">
      <c r="A14" s="4" t="inlineStr">
        <is>
          <t>U.S. Government Agencies [Member]</t>
        </is>
      </c>
    </row>
    <row r="15">
      <c r="A15" s="3" t="inlineStr">
        <is>
          <t>Schedule of Investments [Line Items]</t>
        </is>
      </c>
    </row>
    <row r="16">
      <c r="A16" s="4" t="inlineStr">
        <is>
          <t>Available-for-sale debt securities, Fair Value</t>
        </is>
      </c>
      <c r="C16" s="5" t="n">
        <v>2</v>
      </c>
    </row>
    <row r="17">
      <c r="A17" s="4" t="inlineStr">
        <is>
          <t>U.S. Treasury and U.S. government agencies [Member]</t>
        </is>
      </c>
    </row>
    <row r="18">
      <c r="A18" s="3" t="inlineStr">
        <is>
          <t>Schedule of Investments [Line Items]</t>
        </is>
      </c>
    </row>
    <row r="19">
      <c r="A19" s="4" t="inlineStr">
        <is>
          <t>Held-to-maturity debt securities, Amortized Cost</t>
        </is>
      </c>
      <c r="B19" s="5" t="n">
        <v>43732</v>
      </c>
      <c r="C19" s="5" t="n">
        <v>11511</v>
      </c>
    </row>
    <row r="20">
      <c r="A20" s="4" t="inlineStr">
        <is>
          <t>Held-to-maturity debt securities, Unrealized Gains</t>
        </is>
      </c>
      <c r="B20" s="5" t="n">
        <v>24</v>
      </c>
      <c r="C20" s="5" t="n">
        <v>66</v>
      </c>
    </row>
    <row r="21">
      <c r="A21" s="4" t="inlineStr">
        <is>
          <t>Held-to-maturity debt securities, Unrealized Losses</t>
        </is>
      </c>
      <c r="B21" s="5" t="n">
        <v>334</v>
      </c>
    </row>
    <row r="22">
      <c r="A22" s="4" t="inlineStr">
        <is>
          <t>Held-to-maturity debt securities, Fair Value</t>
        </is>
      </c>
      <c r="B22" s="5" t="n">
        <v>43422</v>
      </c>
      <c r="C22" s="5" t="n">
        <v>11577</v>
      </c>
    </row>
    <row r="23">
      <c r="A23" s="4" t="inlineStr">
        <is>
          <t>Mortgage-backed U.S. Government Agencies [Member]</t>
        </is>
      </c>
    </row>
    <row r="24">
      <c r="A24" s="3" t="inlineStr">
        <is>
          <t>Schedule of Investments [Line Items]</t>
        </is>
      </c>
    </row>
    <row r="25">
      <c r="A25" s="4" t="inlineStr">
        <is>
          <t>Available-for-sale debt securities, Amortized Cost</t>
        </is>
      </c>
      <c r="B25" s="5" t="n">
        <v>2</v>
      </c>
      <c r="C25" s="5" t="n">
        <v>2</v>
      </c>
    </row>
    <row r="26">
      <c r="A26" s="4" t="inlineStr">
        <is>
          <t>Available-for-sale debt securities, Fair Value</t>
        </is>
      </c>
      <c r="B26" s="5" t="n">
        <v>2</v>
      </c>
      <c r="C26" s="5" t="n">
        <v>2</v>
      </c>
    </row>
    <row r="27">
      <c r="A27" s="4" t="inlineStr">
        <is>
          <t>Held-to-maturity debt securities, Amortized Cost</t>
        </is>
      </c>
      <c r="B27" s="5" t="n">
        <v>27799</v>
      </c>
      <c r="C27" s="5" t="n">
        <v>40810</v>
      </c>
    </row>
    <row r="28">
      <c r="A28" s="4" t="inlineStr">
        <is>
          <t>Held-to-maturity debt securities, Unrealized Gains</t>
        </is>
      </c>
      <c r="B28" s="5" t="n">
        <v>690</v>
      </c>
      <c r="C28" s="5" t="n">
        <v>948</v>
      </c>
    </row>
    <row r="29">
      <c r="A29" s="4" t="inlineStr">
        <is>
          <t>Held-to-maturity debt securities, Unrealized Losses</t>
        </is>
      </c>
      <c r="B29" s="5" t="n">
        <v>3</v>
      </c>
      <c r="C29" s="5" t="n">
        <v>15</v>
      </c>
    </row>
    <row r="30">
      <c r="A30" s="4" t="inlineStr">
        <is>
          <t>Held-to-maturity debt securities, Fair Value</t>
        </is>
      </c>
      <c r="B30" s="5" t="n">
        <v>28486</v>
      </c>
      <c r="C30" s="5" t="n">
        <v>41743</v>
      </c>
    </row>
    <row r="31">
      <c r="A31" s="4" t="inlineStr">
        <is>
          <t>State and political subdivision obligations [Member]</t>
        </is>
      </c>
    </row>
    <row r="32">
      <c r="A32" s="3" t="inlineStr">
        <is>
          <t>Schedule of Investments [Line Items]</t>
        </is>
      </c>
    </row>
    <row r="33">
      <c r="A33" s="4" t="inlineStr">
        <is>
          <t>Held-to-maturity debt securities, Amortized Cost</t>
        </is>
      </c>
      <c r="B33" s="5" t="n">
        <v>67251</v>
      </c>
      <c r="C33" s="5" t="n">
        <v>65449</v>
      </c>
    </row>
    <row r="34">
      <c r="A34" s="4" t="inlineStr">
        <is>
          <t>Held-to-maturity debt securities, Unrealized Gains</t>
        </is>
      </c>
      <c r="B34" s="5" t="n">
        <v>2475</v>
      </c>
      <c r="C34" s="5" t="n">
        <v>3295</v>
      </c>
    </row>
    <row r="35">
      <c r="A35" s="4" t="inlineStr">
        <is>
          <t>Held-to-maturity debt securities, Unrealized Losses</t>
        </is>
      </c>
      <c r="B35" s="5" t="n">
        <v>39</v>
      </c>
      <c r="C35" s="5" t="n">
        <v>6</v>
      </c>
    </row>
    <row r="36">
      <c r="A36" s="4" t="inlineStr">
        <is>
          <t>Held-to-maturity debt securities, Fair Value</t>
        </is>
      </c>
      <c r="B36" s="5" t="n">
        <v>69687</v>
      </c>
      <c r="C36" s="5" t="n">
        <v>68738</v>
      </c>
    </row>
    <row r="37">
      <c r="A37" s="4" t="inlineStr">
        <is>
          <t>Corporate debt securities [Member]</t>
        </is>
      </c>
    </row>
    <row r="38">
      <c r="A38" s="3" t="inlineStr">
        <is>
          <t>Schedule of Investments [Line Items]</t>
        </is>
      </c>
    </row>
    <row r="39">
      <c r="A39" s="4" t="inlineStr">
        <is>
          <t>Available-for-sale debt securities, Amortized Cost</t>
        </is>
      </c>
      <c r="B39" s="5" t="n">
        <v>5031</v>
      </c>
      <c r="C39" s="5" t="n">
        <v>5750</v>
      </c>
    </row>
    <row r="40">
      <c r="A40" s="4" t="inlineStr">
        <is>
          <t>Available-for-sale debt securities, Unrealized Losses</t>
        </is>
      </c>
      <c r="B40" s="5" t="n">
        <v>18</v>
      </c>
      <c r="C40" s="5" t="n">
        <v>4</v>
      </c>
    </row>
    <row r="41">
      <c r="A41" s="4" t="inlineStr">
        <is>
          <t>Available-for-sale debt securities, Fair Value</t>
        </is>
      </c>
      <c r="B41" s="5" t="n">
        <v>5013</v>
      </c>
      <c r="C41" s="5" t="n">
        <v>5746</v>
      </c>
    </row>
    <row r="42">
      <c r="A42" s="4" t="inlineStr">
        <is>
          <t>Held-to-maturity debt securities, Amortized Cost</t>
        </is>
      </c>
      <c r="B42" s="5" t="n">
        <v>14009</v>
      </c>
      <c r="C42" s="5" t="n">
        <v>10522</v>
      </c>
    </row>
    <row r="43">
      <c r="A43" s="4" t="inlineStr">
        <is>
          <t>Held-to-maturity debt securities, Unrealized Gains</t>
        </is>
      </c>
      <c r="B43" s="5" t="n">
        <v>151</v>
      </c>
      <c r="C43" s="5" t="n">
        <v>215</v>
      </c>
    </row>
    <row r="44">
      <c r="A44" s="4" t="inlineStr">
        <is>
          <t>Held-to-maturity debt securities, Unrealized Losses</t>
        </is>
      </c>
      <c r="B44" s="5" t="n">
        <v>75</v>
      </c>
      <c r="C44" s="5" t="n">
        <v>1</v>
      </c>
    </row>
    <row r="45">
      <c r="A45" s="4" t="inlineStr">
        <is>
          <t>Held-to-maturity debt securities, Fair Value</t>
        </is>
      </c>
      <c r="B45" s="6" t="n">
        <v>14085</v>
      </c>
      <c r="C45" s="6" t="n">
        <v>107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32" customWidth="1" min="2" max="2"/>
    <col width="32" customWidth="1" min="3" max="3"/>
  </cols>
  <sheetData>
    <row r="1">
      <c r="A1" s="1" t="inlineStr">
        <is>
          <t>Investment Securities (Narrative) (Details) - USD ($)</t>
        </is>
      </c>
      <c r="B1" s="2" t="inlineStr">
        <is>
          <t>Sep. 30, 2021</t>
        </is>
      </c>
      <c r="C1" s="2" t="inlineStr">
        <is>
          <t>Dec. 31, 2020</t>
        </is>
      </c>
    </row>
    <row r="2">
      <c r="A2" s="3" t="inlineStr">
        <is>
          <t>Schedule of Investments [Line Items]</t>
        </is>
      </c>
    </row>
    <row r="3">
      <c r="A3" s="4" t="inlineStr">
        <is>
          <t>Available-for-sale Securities Pledged as Collateral</t>
        </is>
      </c>
      <c r="B3" s="6" t="n">
        <v>137452000</v>
      </c>
      <c r="C3" s="6" t="n">
        <v>102959000</v>
      </c>
    </row>
    <row r="4">
      <c r="A4" s="4" t="inlineStr">
        <is>
          <t>Debt Securities, Available-for-sale, Restriction Type [Extensible List]</t>
        </is>
      </c>
      <c r="B4" s="4" t="inlineStr">
        <is>
          <t>us-gaap:CollateralPledgedMember</t>
        </is>
      </c>
      <c r="C4" s="4" t="inlineStr">
        <is>
          <t>us-gaap:CollateralPledgedMember</t>
        </is>
      </c>
    </row>
    <row r="5">
      <c r="A5" s="4" t="inlineStr">
        <is>
          <t>FHLB [Member]</t>
        </is>
      </c>
    </row>
    <row r="6">
      <c r="A6" s="3" t="inlineStr">
        <is>
          <t>Schedule of Investments [Line Items]</t>
        </is>
      </c>
    </row>
    <row r="7">
      <c r="A7" s="4" t="inlineStr">
        <is>
          <t>Letter of credit outstanding, amount</t>
        </is>
      </c>
      <c r="B7" s="6" t="n">
        <v>362520000</v>
      </c>
      <c r="C7" s="6" t="n">
        <v>2889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Schedule of Fair Value and Unrealized Loss on Debt Security Investments in a Continuous Unrealized Loss Position) (Details) $ in Thousands</t>
        </is>
      </c>
      <c r="B1" s="2" t="inlineStr">
        <is>
          <t>Sep. 30, 2021USD ($)security</t>
        </is>
      </c>
      <c r="C1" s="2" t="inlineStr">
        <is>
          <t>Dec. 31, 2020USD ($)security</t>
        </is>
      </c>
    </row>
    <row r="2">
      <c r="A2" s="3" t="inlineStr">
        <is>
          <t>Schedule of Investments [Line Items]</t>
        </is>
      </c>
    </row>
    <row r="3">
      <c r="A3" s="4" t="inlineStr">
        <is>
          <t>Available-for-sale securities, Less than 12 Months: Number of Securities | security</t>
        </is>
      </c>
      <c r="B3" s="5" t="n">
        <v>3</v>
      </c>
      <c r="C3" s="5" t="n">
        <v>2</v>
      </c>
    </row>
    <row r="4">
      <c r="A4" s="4" t="inlineStr">
        <is>
          <t>Available-for-sale securities, Less than 12 Months: Fair Value</t>
        </is>
      </c>
      <c r="B4" s="6" t="n">
        <v>2982</v>
      </c>
      <c r="C4" s="6" t="n">
        <v>3497</v>
      </c>
    </row>
    <row r="5">
      <c r="A5" s="4" t="inlineStr">
        <is>
          <t>Available-for-sale securities, Less than 12 Months: Unrealized Losses</t>
        </is>
      </c>
      <c r="B5" s="6" t="n">
        <v>18</v>
      </c>
      <c r="C5" s="6" t="n">
        <v>4</v>
      </c>
    </row>
    <row r="6">
      <c r="A6" s="4" t="inlineStr">
        <is>
          <t>Available-for-sale securities, 12 Months or More: Number of Securities | security</t>
        </is>
      </c>
      <c r="B6" s="5" t="n">
        <v>0</v>
      </c>
      <c r="C6" s="5" t="n">
        <v>0</v>
      </c>
    </row>
    <row r="7">
      <c r="A7" s="4" t="inlineStr">
        <is>
          <t>Available-for-sale securities, Total: Number of Securities | security</t>
        </is>
      </c>
      <c r="B7" s="5" t="n">
        <v>3</v>
      </c>
      <c r="C7" s="5" t="n">
        <v>2</v>
      </c>
    </row>
    <row r="8">
      <c r="A8" s="4" t="inlineStr">
        <is>
          <t>Available-for-sale securities, Total: Fair Value</t>
        </is>
      </c>
      <c r="B8" s="6" t="n">
        <v>2982</v>
      </c>
      <c r="C8" s="6" t="n">
        <v>3497</v>
      </c>
    </row>
    <row r="9">
      <c r="A9" s="4" t="inlineStr">
        <is>
          <t>Available-for-sale securities, Total: Unrealized Losses</t>
        </is>
      </c>
      <c r="B9" s="6" t="n">
        <v>18</v>
      </c>
      <c r="C9" s="6" t="n">
        <v>4</v>
      </c>
    </row>
    <row r="10">
      <c r="A10" s="4" t="inlineStr">
        <is>
          <t>Held-to-maturity securities, Less than 12 Months: Number of Securities | security</t>
        </is>
      </c>
      <c r="B10" s="5" t="n">
        <v>46</v>
      </c>
      <c r="C10" s="5" t="n">
        <v>11</v>
      </c>
    </row>
    <row r="11">
      <c r="A11" s="4" t="inlineStr">
        <is>
          <t>Held-to-maturity securities, Less than 12 Months: Fair Value</t>
        </is>
      </c>
      <c r="B11" s="6" t="n">
        <v>47937</v>
      </c>
      <c r="C11" s="6" t="n">
        <v>6586</v>
      </c>
    </row>
    <row r="12">
      <c r="A12" s="4" t="inlineStr">
        <is>
          <t>Held-to-maturity securities, Less than 12 Months: Unrealized Losses</t>
        </is>
      </c>
      <c r="B12" s="6" t="n">
        <v>444</v>
      </c>
      <c r="C12" s="6" t="n">
        <v>22</v>
      </c>
    </row>
    <row r="13">
      <c r="A13" s="4" t="inlineStr">
        <is>
          <t>Held-to-maturity securities, 12 Months or More: Number of Securities | security</t>
        </is>
      </c>
      <c r="B13" s="5" t="n">
        <v>1</v>
      </c>
      <c r="C13" s="5" t="n">
        <v>0</v>
      </c>
    </row>
    <row r="14">
      <c r="A14" s="4" t="inlineStr">
        <is>
          <t>Held-to-maturity securities, 12 Months or More: Fair Value</t>
        </is>
      </c>
      <c r="B14" s="6" t="n">
        <v>250</v>
      </c>
    </row>
    <row r="15">
      <c r="A15" s="4" t="inlineStr">
        <is>
          <t>Held-to-maturity securities, 12 Months or More: Unrealized Losses</t>
        </is>
      </c>
      <c r="B15" s="6" t="n">
        <v>7</v>
      </c>
    </row>
    <row r="16">
      <c r="A16" s="4" t="inlineStr">
        <is>
          <t>Held-to-maturity securities, Total: Number of Securities | security</t>
        </is>
      </c>
      <c r="B16" s="5" t="n">
        <v>47</v>
      </c>
      <c r="C16" s="5" t="n">
        <v>11</v>
      </c>
    </row>
    <row r="17">
      <c r="A17" s="4" t="inlineStr">
        <is>
          <t>Held-to-maturity securities, Total: Fair Value</t>
        </is>
      </c>
      <c r="B17" s="6" t="n">
        <v>48187</v>
      </c>
      <c r="C17" s="6" t="n">
        <v>6586</v>
      </c>
    </row>
    <row r="18">
      <c r="A18" s="4" t="inlineStr">
        <is>
          <t>Held-to-maturity securities, Total: Unrealized Losses</t>
        </is>
      </c>
      <c r="B18" s="6" t="n">
        <v>451</v>
      </c>
      <c r="C18" s="6" t="n">
        <v>22</v>
      </c>
    </row>
    <row r="19">
      <c r="A19" s="4" t="inlineStr">
        <is>
          <t>Available-for-sale securities and Held-to-maturity securities, Less than 12 Months: Number of Securities | security</t>
        </is>
      </c>
      <c r="B19" s="5" t="n">
        <v>49</v>
      </c>
      <c r="C19" s="5" t="n">
        <v>13</v>
      </c>
    </row>
    <row r="20">
      <c r="A20" s="4" t="inlineStr">
        <is>
          <t>Available-for-sale securities and Held-to-maturity securities, Less than 12 Months: Fair Value</t>
        </is>
      </c>
      <c r="B20" s="6" t="n">
        <v>50919</v>
      </c>
      <c r="C20" s="6" t="n">
        <v>10083</v>
      </c>
    </row>
    <row r="21">
      <c r="A21" s="4" t="inlineStr">
        <is>
          <t>Available-for-sale securities and Held-to-maturity securities, Less than 12 Months: Unrealized Losses</t>
        </is>
      </c>
      <c r="B21" s="6" t="n">
        <v>462</v>
      </c>
      <c r="C21" s="6" t="n">
        <v>26</v>
      </c>
    </row>
    <row r="22">
      <c r="A22" s="4" t="inlineStr">
        <is>
          <t>Available-for-sale securities and Held-to-maturity securities,, 12 Months or More: Number of Securities | security</t>
        </is>
      </c>
      <c r="B22" s="5" t="n">
        <v>1</v>
      </c>
      <c r="C22" s="5" t="n">
        <v>0</v>
      </c>
    </row>
    <row r="23">
      <c r="A23" s="4" t="inlineStr">
        <is>
          <t>Available-for-sale securities and Held-to-maturity securities, 12 Months or More: Fair Value</t>
        </is>
      </c>
      <c r="B23" s="6" t="n">
        <v>250</v>
      </c>
    </row>
    <row r="24">
      <c r="A24" s="4" t="inlineStr">
        <is>
          <t>Available-for-sale securities and Held-to-maturity securities, 12 Months or More: Unrealized Losses</t>
        </is>
      </c>
      <c r="B24" s="6" t="n">
        <v>7</v>
      </c>
    </row>
    <row r="25">
      <c r="A25" s="4" t="inlineStr">
        <is>
          <t>Available-for-sale securities and Held-to-maturity securities, Total: Number of Securities | security</t>
        </is>
      </c>
      <c r="B25" s="5" t="n">
        <v>50</v>
      </c>
      <c r="C25" s="5" t="n">
        <v>13</v>
      </c>
    </row>
    <row r="26">
      <c r="A26" s="4" t="inlineStr">
        <is>
          <t>Available-for-sale securities and Held-to-maturity securities, Total: Fair Value</t>
        </is>
      </c>
      <c r="B26" s="6" t="n">
        <v>51169</v>
      </c>
      <c r="C26" s="6" t="n">
        <v>10083</v>
      </c>
    </row>
    <row r="27">
      <c r="A27" s="4" t="inlineStr">
        <is>
          <t>Available-for-sale securities and Held-to-maturity securities, Total: Unrealized Losses</t>
        </is>
      </c>
      <c r="B27" s="6" t="n">
        <v>469</v>
      </c>
      <c r="C27" s="6" t="n">
        <v>26</v>
      </c>
    </row>
    <row r="28">
      <c r="A28" s="4" t="inlineStr">
        <is>
          <t>Corporate debt securities [Member]</t>
        </is>
      </c>
    </row>
    <row r="29">
      <c r="A29" s="3" t="inlineStr">
        <is>
          <t>Schedule of Investments [Line Items]</t>
        </is>
      </c>
    </row>
    <row r="30">
      <c r="A30" s="4" t="inlineStr">
        <is>
          <t>Available-for-sale securities, Less than 12 Months: Number of Securities | security</t>
        </is>
      </c>
      <c r="B30" s="5" t="n">
        <v>3</v>
      </c>
      <c r="C30" s="5" t="n">
        <v>2</v>
      </c>
    </row>
    <row r="31">
      <c r="A31" s="4" t="inlineStr">
        <is>
          <t>Available-for-sale securities, Less than 12 Months: Fair Value</t>
        </is>
      </c>
      <c r="B31" s="6" t="n">
        <v>2982</v>
      </c>
      <c r="C31" s="6" t="n">
        <v>3497</v>
      </c>
    </row>
    <row r="32">
      <c r="A32" s="4" t="inlineStr">
        <is>
          <t>Available-for-sale securities, Less than 12 Months: Unrealized Losses</t>
        </is>
      </c>
      <c r="B32" s="6" t="n">
        <v>18</v>
      </c>
      <c r="C32" s="6" t="n">
        <v>4</v>
      </c>
    </row>
    <row r="33">
      <c r="A33" s="4" t="inlineStr">
        <is>
          <t>Available-for-sale securities, 12 Months or More: Number of Securities | security</t>
        </is>
      </c>
      <c r="B33" s="5" t="n">
        <v>0</v>
      </c>
      <c r="C33" s="5" t="n">
        <v>0</v>
      </c>
    </row>
    <row r="34">
      <c r="A34" s="4" t="inlineStr">
        <is>
          <t>Available-for-sale securities, Total: Number of Securities | security</t>
        </is>
      </c>
      <c r="B34" s="5" t="n">
        <v>3</v>
      </c>
      <c r="C34" s="5" t="n">
        <v>2</v>
      </c>
    </row>
    <row r="35">
      <c r="A35" s="4" t="inlineStr">
        <is>
          <t>Available-for-sale securities, Total: Fair Value</t>
        </is>
      </c>
      <c r="B35" s="6" t="n">
        <v>2982</v>
      </c>
      <c r="C35" s="6" t="n">
        <v>3497</v>
      </c>
    </row>
    <row r="36">
      <c r="A36" s="4" t="inlineStr">
        <is>
          <t>Available-for-sale securities, Total: Unrealized Losses</t>
        </is>
      </c>
      <c r="B36" s="6" t="n">
        <v>18</v>
      </c>
      <c r="C36" s="6" t="n">
        <v>4</v>
      </c>
    </row>
    <row r="37">
      <c r="A37" s="4" t="inlineStr">
        <is>
          <t>Held-to-maturity securities, Less than 12 Months: Number of Securities | security</t>
        </is>
      </c>
      <c r="B37" s="5" t="n">
        <v>5</v>
      </c>
      <c r="C37" s="5" t="n">
        <v>1</v>
      </c>
    </row>
    <row r="38">
      <c r="A38" s="4" t="inlineStr">
        <is>
          <t>Held-to-maturity securities, Less than 12 Months: Fair Value</t>
        </is>
      </c>
      <c r="B38" s="6" t="n">
        <v>5924</v>
      </c>
      <c r="C38" s="6" t="n">
        <v>449</v>
      </c>
    </row>
    <row r="39">
      <c r="A39" s="4" t="inlineStr">
        <is>
          <t>Held-to-maturity securities, Less than 12 Months: Unrealized Losses</t>
        </is>
      </c>
      <c r="B39" s="6" t="n">
        <v>75</v>
      </c>
      <c r="C39" s="6" t="n">
        <v>1</v>
      </c>
    </row>
    <row r="40">
      <c r="A40" s="4" t="inlineStr">
        <is>
          <t>Held-to-maturity securities, 12 Months or More: Number of Securities | security</t>
        </is>
      </c>
      <c r="B40" s="5" t="n">
        <v>0</v>
      </c>
      <c r="C40" s="5" t="n">
        <v>0</v>
      </c>
    </row>
    <row r="41">
      <c r="A41" s="4" t="inlineStr">
        <is>
          <t>Held-to-maturity securities, Total: Number of Securities | security</t>
        </is>
      </c>
      <c r="B41" s="5" t="n">
        <v>5</v>
      </c>
      <c r="C41" s="5" t="n">
        <v>1</v>
      </c>
    </row>
    <row r="42">
      <c r="A42" s="4" t="inlineStr">
        <is>
          <t>Held-to-maturity securities, Total: Fair Value</t>
        </is>
      </c>
      <c r="B42" s="6" t="n">
        <v>5924</v>
      </c>
      <c r="C42" s="6" t="n">
        <v>449</v>
      </c>
    </row>
    <row r="43">
      <c r="A43" s="4" t="inlineStr">
        <is>
          <t>Held-to-maturity securities, Total: Unrealized Losses</t>
        </is>
      </c>
      <c r="B43" s="6" t="n">
        <v>75</v>
      </c>
      <c r="C43" s="6" t="n">
        <v>1</v>
      </c>
    </row>
    <row r="44">
      <c r="A44" s="4" t="inlineStr">
        <is>
          <t>U.S. Treasury and U.S. government agencies [Member]</t>
        </is>
      </c>
    </row>
    <row r="45">
      <c r="A45" s="3" t="inlineStr">
        <is>
          <t>Schedule of Investments [Line Items]</t>
        </is>
      </c>
    </row>
    <row r="46">
      <c r="A46" s="4" t="inlineStr">
        <is>
          <t>Held-to-maturity securities, Less than 12 Months: Number of Securities | security</t>
        </is>
      </c>
      <c r="B46" s="5" t="n">
        <v>25</v>
      </c>
    </row>
    <row r="47">
      <c r="A47" s="4" t="inlineStr">
        <is>
          <t>Held-to-maturity securities, Less than 12 Months: Fair Value</t>
        </is>
      </c>
      <c r="B47" s="6" t="n">
        <v>37598</v>
      </c>
    </row>
    <row r="48">
      <c r="A48" s="4" t="inlineStr">
        <is>
          <t>Held-to-maturity securities, Less than 12 Months: Unrealized Losses</t>
        </is>
      </c>
      <c r="B48" s="6" t="n">
        <v>334</v>
      </c>
    </row>
    <row r="49">
      <c r="A49" s="4" t="inlineStr">
        <is>
          <t>Held-to-maturity securities, 12 Months or More: Number of Securities | security</t>
        </is>
      </c>
      <c r="B49" s="5" t="n">
        <v>0</v>
      </c>
    </row>
    <row r="50">
      <c r="A50" s="4" t="inlineStr">
        <is>
          <t>Held-to-maturity securities, Total: Number of Securities | security</t>
        </is>
      </c>
      <c r="B50" s="5" t="n">
        <v>25</v>
      </c>
    </row>
    <row r="51">
      <c r="A51" s="4" t="inlineStr">
        <is>
          <t>Held-to-maturity securities, Total: Fair Value</t>
        </is>
      </c>
      <c r="B51" s="6" t="n">
        <v>37598</v>
      </c>
    </row>
    <row r="52">
      <c r="A52" s="4" t="inlineStr">
        <is>
          <t>Held-to-maturity securities, Total: Unrealized Losses</t>
        </is>
      </c>
      <c r="B52" s="6" t="n">
        <v>334</v>
      </c>
    </row>
    <row r="53">
      <c r="A53" s="4" t="inlineStr">
        <is>
          <t>Mortgage-backed U.S. Government Agencies [Member]</t>
        </is>
      </c>
    </row>
    <row r="54">
      <c r="A54" s="3" t="inlineStr">
        <is>
          <t>Schedule of Investments [Line Items]</t>
        </is>
      </c>
    </row>
    <row r="55">
      <c r="A55" s="4" t="inlineStr">
        <is>
          <t>Held-to-maturity securities, Less than 12 Months: Number of Securities | security</t>
        </is>
      </c>
      <c r="B55" s="5" t="n">
        <v>2</v>
      </c>
      <c r="C55" s="5" t="n">
        <v>8</v>
      </c>
    </row>
    <row r="56">
      <c r="A56" s="4" t="inlineStr">
        <is>
          <t>Held-to-maturity securities, Less than 12 Months: Fair Value</t>
        </is>
      </c>
      <c r="B56" s="6" t="n">
        <v>566</v>
      </c>
      <c r="C56" s="6" t="n">
        <v>5336</v>
      </c>
    </row>
    <row r="57">
      <c r="A57" s="4" t="inlineStr">
        <is>
          <t>Held-to-maturity securities, Less than 12 Months: Unrealized Losses</t>
        </is>
      </c>
      <c r="B57" s="6" t="n">
        <v>3</v>
      </c>
      <c r="C57" s="6" t="n">
        <v>15</v>
      </c>
    </row>
    <row r="58">
      <c r="A58" s="4" t="inlineStr">
        <is>
          <t>Held-to-maturity securities, 12 Months or More: Number of Securities | security</t>
        </is>
      </c>
      <c r="B58" s="5" t="n">
        <v>0</v>
      </c>
      <c r="C58" s="5" t="n">
        <v>0</v>
      </c>
    </row>
    <row r="59">
      <c r="A59" s="4" t="inlineStr">
        <is>
          <t>Held-to-maturity securities, Total: Number of Securities | security</t>
        </is>
      </c>
      <c r="B59" s="5" t="n">
        <v>2</v>
      </c>
      <c r="C59" s="5" t="n">
        <v>8</v>
      </c>
    </row>
    <row r="60">
      <c r="A60" s="4" t="inlineStr">
        <is>
          <t>Held-to-maturity securities, Total: Fair Value</t>
        </is>
      </c>
      <c r="B60" s="6" t="n">
        <v>566</v>
      </c>
      <c r="C60" s="6" t="n">
        <v>5336</v>
      </c>
    </row>
    <row r="61">
      <c r="A61" s="4" t="inlineStr">
        <is>
          <t>Held-to-maturity securities, Total: Unrealized Losses</t>
        </is>
      </c>
      <c r="B61" s="6" t="n">
        <v>3</v>
      </c>
      <c r="C61" s="6" t="n">
        <v>15</v>
      </c>
    </row>
    <row r="62">
      <c r="A62" s="4" t="inlineStr">
        <is>
          <t>State and political subdivision obligations [Member]</t>
        </is>
      </c>
    </row>
    <row r="63">
      <c r="A63" s="3" t="inlineStr">
        <is>
          <t>Schedule of Investments [Line Items]</t>
        </is>
      </c>
    </row>
    <row r="64">
      <c r="A64" s="4" t="inlineStr">
        <is>
          <t>Held-to-maturity securities, Less than 12 Months: Number of Securities | security</t>
        </is>
      </c>
      <c r="B64" s="5" t="n">
        <v>14</v>
      </c>
      <c r="C64" s="5" t="n">
        <v>2</v>
      </c>
    </row>
    <row r="65">
      <c r="A65" s="4" t="inlineStr">
        <is>
          <t>Held-to-maturity securities, Less than 12 Months: Fair Value</t>
        </is>
      </c>
      <c r="B65" s="6" t="n">
        <v>3849</v>
      </c>
      <c r="C65" s="6" t="n">
        <v>801</v>
      </c>
    </row>
    <row r="66">
      <c r="A66" s="4" t="inlineStr">
        <is>
          <t>Held-to-maturity securities, Less than 12 Months: Unrealized Losses</t>
        </is>
      </c>
      <c r="B66" s="6" t="n">
        <v>32</v>
      </c>
      <c r="C66" s="6" t="n">
        <v>6</v>
      </c>
    </row>
    <row r="67">
      <c r="A67" s="4" t="inlineStr">
        <is>
          <t>Held-to-maturity securities, 12 Months or More: Number of Securities | security</t>
        </is>
      </c>
      <c r="B67" s="5" t="n">
        <v>1</v>
      </c>
      <c r="C67" s="5" t="n">
        <v>0</v>
      </c>
    </row>
    <row r="68">
      <c r="A68" s="4" t="inlineStr">
        <is>
          <t>Held-to-maturity securities, 12 Months or More: Fair Value</t>
        </is>
      </c>
      <c r="B68" s="6" t="n">
        <v>250</v>
      </c>
    </row>
    <row r="69">
      <c r="A69" s="4" t="inlineStr">
        <is>
          <t>Held-to-maturity securities, 12 Months or More: Unrealized Losses</t>
        </is>
      </c>
      <c r="B69" s="6" t="n">
        <v>7</v>
      </c>
    </row>
    <row r="70">
      <c r="A70" s="4" t="inlineStr">
        <is>
          <t>Held-to-maturity securities, Total: Number of Securities | security</t>
        </is>
      </c>
      <c r="B70" s="5" t="n">
        <v>15</v>
      </c>
      <c r="C70" s="5" t="n">
        <v>2</v>
      </c>
    </row>
    <row r="71">
      <c r="A71" s="4" t="inlineStr">
        <is>
          <t>Held-to-maturity securities, Total: Fair Value</t>
        </is>
      </c>
      <c r="B71" s="6" t="n">
        <v>4099</v>
      </c>
      <c r="C71" s="6" t="n">
        <v>801</v>
      </c>
    </row>
    <row r="72">
      <c r="A72" s="4" t="inlineStr">
        <is>
          <t>Held-to-maturity securities, Total: Unrealized Losses</t>
        </is>
      </c>
      <c r="B72" s="6" t="n">
        <v>39</v>
      </c>
      <c r="C72" s="6" t="n">
        <v>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 and leases</t>
        </is>
      </c>
      <c r="B4" s="6" t="n">
        <v>29590</v>
      </c>
      <c r="C4" s="6" t="n">
        <v>25136</v>
      </c>
      <c r="D4" s="6" t="n">
        <v>87755</v>
      </c>
      <c r="E4" s="6" t="n">
        <v>72501</v>
      </c>
    </row>
    <row r="5">
      <c r="A5" s="3" t="inlineStr">
        <is>
          <t>Interest and dividends on investment securities:</t>
        </is>
      </c>
    </row>
    <row r="6">
      <c r="A6" s="4" t="inlineStr">
        <is>
          <t>U.S. Treasury and government agencies</t>
        </is>
      </c>
      <c r="B6" s="5" t="n">
        <v>285</v>
      </c>
      <c r="C6" s="5" t="n">
        <v>278</v>
      </c>
      <c r="D6" s="5" t="n">
        <v>688</v>
      </c>
      <c r="E6" s="5" t="n">
        <v>1409</v>
      </c>
    </row>
    <row r="7">
      <c r="A7" s="4" t="inlineStr">
        <is>
          <t>State and political subdivision obligations, tax-exempt</t>
        </is>
      </c>
      <c r="B7" s="5" t="n">
        <v>279</v>
      </c>
      <c r="C7" s="5" t="n">
        <v>265</v>
      </c>
      <c r="D7" s="5" t="n">
        <v>834</v>
      </c>
      <c r="E7" s="5" t="n">
        <v>734</v>
      </c>
    </row>
    <row r="8">
      <c r="A8" s="4" t="inlineStr">
        <is>
          <t>Other securities</t>
        </is>
      </c>
      <c r="B8" s="5" t="n">
        <v>277</v>
      </c>
      <c r="C8" s="5" t="n">
        <v>406</v>
      </c>
      <c r="D8" s="5" t="n">
        <v>870</v>
      </c>
      <c r="E8" s="5" t="n">
        <v>882</v>
      </c>
    </row>
    <row r="9">
      <c r="A9" s="4" t="inlineStr">
        <is>
          <t>Total Interest and Dividends on Investment Securities</t>
        </is>
      </c>
      <c r="B9" s="5" t="n">
        <v>841</v>
      </c>
      <c r="C9" s="5" t="n">
        <v>949</v>
      </c>
      <c r="D9" s="5" t="n">
        <v>2392</v>
      </c>
      <c r="E9" s="5" t="n">
        <v>3025</v>
      </c>
    </row>
    <row r="10">
      <c r="A10" s="4" t="inlineStr">
        <is>
          <t>Interest on other interest-bearing balances</t>
        </is>
      </c>
      <c r="B10" s="5" t="n">
        <v>1</v>
      </c>
      <c r="C10" s="5" t="n">
        <v>3</v>
      </c>
      <c r="D10" s="5" t="n">
        <v>5</v>
      </c>
      <c r="E10" s="5" t="n">
        <v>36</v>
      </c>
    </row>
    <row r="11">
      <c r="A11" s="4" t="inlineStr">
        <is>
          <t>Interest on federal funds sold</t>
        </is>
      </c>
      <c r="B11" s="5" t="n">
        <v>308</v>
      </c>
      <c r="C11" s="5" t="n">
        <v>34</v>
      </c>
      <c r="D11" s="5" t="n">
        <v>485</v>
      </c>
      <c r="E11" s="5" t="n">
        <v>447</v>
      </c>
    </row>
    <row r="12">
      <c r="A12" s="4" t="inlineStr">
        <is>
          <t>Total Interest Income</t>
        </is>
      </c>
      <c r="B12" s="5" t="n">
        <v>30740</v>
      </c>
      <c r="C12" s="5" t="n">
        <v>26122</v>
      </c>
      <c r="D12" s="5" t="n">
        <v>90637</v>
      </c>
      <c r="E12" s="5" t="n">
        <v>76009</v>
      </c>
    </row>
    <row r="13">
      <c r="A13" s="3" t="inlineStr">
        <is>
          <t>INTEREST EXPENSE</t>
        </is>
      </c>
    </row>
    <row r="14">
      <c r="A14" s="4" t="inlineStr">
        <is>
          <t>Interest on deposits</t>
        </is>
      </c>
      <c r="B14" s="5" t="n">
        <v>2909</v>
      </c>
      <c r="C14" s="5" t="n">
        <v>3767</v>
      </c>
      <c r="D14" s="5" t="n">
        <v>8791</v>
      </c>
      <c r="E14" s="5" t="n">
        <v>13156</v>
      </c>
    </row>
    <row r="15">
      <c r="A15" s="4" t="inlineStr">
        <is>
          <t>Interest on short-term borrowings</t>
        </is>
      </c>
      <c r="B15" s="5" t="n">
        <v>133</v>
      </c>
      <c r="C15" s="5" t="n">
        <v>181</v>
      </c>
      <c r="D15" s="5" t="n">
        <v>539</v>
      </c>
      <c r="E15" s="5" t="n">
        <v>226</v>
      </c>
    </row>
    <row r="16">
      <c r="A16" s="4" t="inlineStr">
        <is>
          <t>Interest on long-term and subordinated debt</t>
        </is>
      </c>
      <c r="B16" s="5" t="n">
        <v>704</v>
      </c>
      <c r="C16" s="5" t="n">
        <v>766</v>
      </c>
      <c r="D16" s="5" t="n">
        <v>2111</v>
      </c>
      <c r="E16" s="5" t="n">
        <v>2208</v>
      </c>
    </row>
    <row r="17">
      <c r="A17" s="4" t="inlineStr">
        <is>
          <t>Total Interest Expense</t>
        </is>
      </c>
      <c r="B17" s="5" t="n">
        <v>3746</v>
      </c>
      <c r="C17" s="5" t="n">
        <v>4714</v>
      </c>
      <c r="D17" s="5" t="n">
        <v>11441</v>
      </c>
      <c r="E17" s="5" t="n">
        <v>15590</v>
      </c>
    </row>
    <row r="18">
      <c r="A18" s="4" t="inlineStr">
        <is>
          <t>Net Interest Income</t>
        </is>
      </c>
      <c r="B18" s="5" t="n">
        <v>26994</v>
      </c>
      <c r="C18" s="5" t="n">
        <v>21408</v>
      </c>
      <c r="D18" s="5" t="n">
        <v>79196</v>
      </c>
      <c r="E18" s="5" t="n">
        <v>60419</v>
      </c>
    </row>
    <row r="19">
      <c r="A19" s="4" t="inlineStr">
        <is>
          <t>PROVISION FOR LOAN AND LEASE LOSSES</t>
        </is>
      </c>
      <c r="B19" s="5" t="n">
        <v>425</v>
      </c>
      <c r="C19" s="5" t="n">
        <v>1100</v>
      </c>
      <c r="D19" s="5" t="n">
        <v>2575</v>
      </c>
      <c r="E19" s="5" t="n">
        <v>2700</v>
      </c>
    </row>
    <row r="20">
      <c r="A20" s="4" t="inlineStr">
        <is>
          <t>Net Interest Income After Provision for Loan and Lease Losses</t>
        </is>
      </c>
      <c r="B20" s="5" t="n">
        <v>26569</v>
      </c>
      <c r="C20" s="5" t="n">
        <v>20308</v>
      </c>
      <c r="D20" s="5" t="n">
        <v>76621</v>
      </c>
      <c r="E20" s="5" t="n">
        <v>57719</v>
      </c>
    </row>
    <row r="21">
      <c r="A21" s="3" t="inlineStr">
        <is>
          <t>NONINTEREST INCOME</t>
        </is>
      </c>
    </row>
    <row r="22">
      <c r="A22" s="4" t="inlineStr">
        <is>
          <t>Net gain on sales of SBA loans</t>
        </is>
      </c>
      <c r="B22" s="5" t="n">
        <v>105</v>
      </c>
      <c r="C22" s="5" t="n">
        <v>173</v>
      </c>
      <c r="D22" s="5" t="n">
        <v>560</v>
      </c>
      <c r="E22" s="5" t="n">
        <v>435</v>
      </c>
    </row>
    <row r="23">
      <c r="A23" s="4" t="inlineStr">
        <is>
          <t>Earnings from cash surrender value of life insurance</t>
        </is>
      </c>
      <c r="B23" s="5" t="n">
        <v>74</v>
      </c>
      <c r="C23" s="5" t="n">
        <v>75</v>
      </c>
      <c r="D23" s="5" t="n">
        <v>223</v>
      </c>
      <c r="E23" s="5" t="n">
        <v>227</v>
      </c>
    </row>
    <row r="24">
      <c r="A24" s="4" t="inlineStr">
        <is>
          <t>Net gain on sales of investment securities</t>
        </is>
      </c>
      <c r="B24" s="5" t="n">
        <v>79</v>
      </c>
      <c r="C24" s="5" t="n">
        <v>150</v>
      </c>
      <c r="D24" s="5" t="n">
        <v>79</v>
      </c>
      <c r="E24" s="5" t="n">
        <v>393</v>
      </c>
    </row>
    <row r="25">
      <c r="A25" s="4" t="inlineStr">
        <is>
          <t>Other income</t>
        </is>
      </c>
      <c r="B25" s="5" t="n">
        <v>560</v>
      </c>
      <c r="C25" s="5" t="n">
        <v>565</v>
      </c>
      <c r="D25" s="5" t="n">
        <v>2148</v>
      </c>
      <c r="E25" s="5" t="n">
        <v>1447</v>
      </c>
    </row>
    <row r="26">
      <c r="A26" s="4" t="inlineStr">
        <is>
          <t>Total Noninterest Income</t>
        </is>
      </c>
      <c r="B26" s="5" t="n">
        <v>5509</v>
      </c>
      <c r="C26" s="5" t="n">
        <v>5302</v>
      </c>
      <c r="D26" s="5" t="n">
        <v>15873</v>
      </c>
      <c r="E26" s="5" t="n">
        <v>11858</v>
      </c>
    </row>
    <row r="27">
      <c r="A27" s="3" t="inlineStr">
        <is>
          <t>NONINTEREST EXPENSE</t>
        </is>
      </c>
    </row>
    <row r="28">
      <c r="A28" s="4" t="inlineStr">
        <is>
          <t>Salaries and employee benefits</t>
        </is>
      </c>
      <c r="B28" s="5" t="n">
        <v>10342</v>
      </c>
      <c r="C28" s="5" t="n">
        <v>10279</v>
      </c>
      <c r="D28" s="5" t="n">
        <v>29873</v>
      </c>
      <c r="E28" s="5" t="n">
        <v>26546</v>
      </c>
    </row>
    <row r="29">
      <c r="A29" s="4" t="inlineStr">
        <is>
          <t>Occupancy expense, net</t>
        </is>
      </c>
      <c r="B29" s="5" t="n">
        <v>1318</v>
      </c>
      <c r="C29" s="5" t="n">
        <v>1338</v>
      </c>
      <c r="D29" s="5" t="n">
        <v>4115</v>
      </c>
      <c r="E29" s="5" t="n">
        <v>4110</v>
      </c>
    </row>
    <row r="30">
      <c r="A30" s="4" t="inlineStr">
        <is>
          <t>Equipment expense</t>
        </is>
      </c>
      <c r="B30" s="5" t="n">
        <v>745</v>
      </c>
      <c r="C30" s="5" t="n">
        <v>713</v>
      </c>
      <c r="D30" s="5" t="n">
        <v>2237</v>
      </c>
      <c r="E30" s="5" t="n">
        <v>2148</v>
      </c>
    </row>
    <row r="31">
      <c r="A31" s="4" t="inlineStr">
        <is>
          <t>Software licensing and utilization</t>
        </is>
      </c>
      <c r="B31" s="5" t="n">
        <v>1551</v>
      </c>
      <c r="C31" s="5" t="n">
        <v>1363</v>
      </c>
      <c r="D31" s="5" t="n">
        <v>4493</v>
      </c>
      <c r="E31" s="5" t="n">
        <v>3881</v>
      </c>
    </row>
    <row r="32">
      <c r="A32" s="4" t="inlineStr">
        <is>
          <t>Pennsylvania bank shares tax expense</t>
        </is>
      </c>
      <c r="B32" s="5" t="n">
        <v>498</v>
      </c>
      <c r="C32" s="5" t="n">
        <v>409</v>
      </c>
      <c r="D32" s="5" t="n">
        <v>1022</v>
      </c>
      <c r="E32" s="5" t="n">
        <v>869</v>
      </c>
    </row>
    <row r="33">
      <c r="A33" s="4" t="inlineStr">
        <is>
          <t>FDIC Assessment</t>
        </is>
      </c>
      <c r="B33" s="5" t="n">
        <v>461</v>
      </c>
      <c r="C33" s="5" t="n">
        <v>547</v>
      </c>
      <c r="D33" s="5" t="n">
        <v>1364</v>
      </c>
      <c r="E33" s="5" t="n">
        <v>1216</v>
      </c>
    </row>
    <row r="34">
      <c r="A34" s="4" t="inlineStr">
        <is>
          <t>Legal and professional fees</t>
        </is>
      </c>
      <c r="B34" s="5" t="n">
        <v>610</v>
      </c>
      <c r="C34" s="5" t="n">
        <v>336</v>
      </c>
      <c r="D34" s="5" t="n">
        <v>1591</v>
      </c>
      <c r="E34" s="5" t="n">
        <v>1037</v>
      </c>
    </row>
    <row r="35">
      <c r="A35" s="4" t="inlineStr">
        <is>
          <t>Charitable contributions qualifying for State tax credits</t>
        </is>
      </c>
      <c r="D35" s="5" t="n">
        <v>635</v>
      </c>
      <c r="E35" s="5" t="n">
        <v>545</v>
      </c>
    </row>
    <row r="36">
      <c r="A36" s="4" t="inlineStr">
        <is>
          <t>Mortgage banking profit-sharing expense</t>
        </is>
      </c>
      <c r="B36" s="5" t="n">
        <v>1140</v>
      </c>
      <c r="C36" s="5" t="n">
        <v>390</v>
      </c>
      <c r="D36" s="5" t="n">
        <v>2005</v>
      </c>
      <c r="E36" s="5" t="n">
        <v>540</v>
      </c>
    </row>
    <row r="37">
      <c r="A37" s="4" t="inlineStr">
        <is>
          <t>Marketing and advertising expense</t>
        </is>
      </c>
      <c r="B37" s="5" t="n">
        <v>174</v>
      </c>
      <c r="C37" s="5" t="n">
        <v>104</v>
      </c>
      <c r="D37" s="5" t="n">
        <v>466</v>
      </c>
      <c r="E37" s="5" t="n">
        <v>406</v>
      </c>
    </row>
    <row r="38">
      <c r="A38" s="4" t="inlineStr">
        <is>
          <t>Telephone expense</t>
        </is>
      </c>
      <c r="B38" s="5" t="n">
        <v>134</v>
      </c>
      <c r="C38" s="5" t="n">
        <v>134</v>
      </c>
      <c r="D38" s="5" t="n">
        <v>409</v>
      </c>
      <c r="E38" s="5" t="n">
        <v>405</v>
      </c>
    </row>
    <row r="39">
      <c r="A39" s="4" t="inlineStr">
        <is>
          <t>Gain on sale or write-down of foreclosed assets, net</t>
        </is>
      </c>
      <c r="B39" s="5" t="n">
        <v>-7</v>
      </c>
      <c r="C39" s="5" t="n">
        <v>-8</v>
      </c>
      <c r="D39" s="5" t="n">
        <v>-26</v>
      </c>
      <c r="E39" s="5" t="n">
        <v>-8</v>
      </c>
    </row>
    <row r="40">
      <c r="A40" s="4" t="inlineStr">
        <is>
          <t>Intangible amortization</t>
        </is>
      </c>
      <c r="B40" s="5" t="n">
        <v>266</v>
      </c>
      <c r="C40" s="5" t="n">
        <v>317</v>
      </c>
      <c r="D40" s="5" t="n">
        <v>823</v>
      </c>
      <c r="E40" s="5" t="n">
        <v>966</v>
      </c>
    </row>
    <row r="41">
      <c r="A41" s="4" t="inlineStr">
        <is>
          <t>Merger and acquisition expense</t>
        </is>
      </c>
      <c r="B41" s="5" t="n">
        <v>198</v>
      </c>
      <c r="D41" s="5" t="n">
        <v>720</v>
      </c>
    </row>
    <row r="42">
      <c r="A42" s="4" t="inlineStr">
        <is>
          <t>Other expenses</t>
        </is>
      </c>
      <c r="B42" s="5" t="n">
        <v>2589</v>
      </c>
      <c r="C42" s="5" t="n">
        <v>2252</v>
      </c>
      <c r="D42" s="5" t="n">
        <v>7306</v>
      </c>
      <c r="E42" s="5" t="n">
        <v>6497</v>
      </c>
    </row>
    <row r="43">
      <c r="A43" s="4" t="inlineStr">
        <is>
          <t>Total Noninterest Expense</t>
        </is>
      </c>
      <c r="B43" s="5" t="n">
        <v>20019</v>
      </c>
      <c r="C43" s="5" t="n">
        <v>18174</v>
      </c>
      <c r="D43" s="5" t="n">
        <v>57033</v>
      </c>
      <c r="E43" s="5" t="n">
        <v>49158</v>
      </c>
    </row>
    <row r="44">
      <c r="A44" s="4" t="inlineStr">
        <is>
          <t>INCOME BEFORE PROVISION FOR INCOME TAXES</t>
        </is>
      </c>
      <c r="B44" s="5" t="n">
        <v>12059</v>
      </c>
      <c r="C44" s="5" t="n">
        <v>7436</v>
      </c>
      <c r="D44" s="5" t="n">
        <v>35461</v>
      </c>
      <c r="E44" s="5" t="n">
        <v>20419</v>
      </c>
    </row>
    <row r="45">
      <c r="A45" s="4" t="inlineStr">
        <is>
          <t>Provision for income taxes</t>
        </is>
      </c>
      <c r="B45" s="5" t="n">
        <v>2272</v>
      </c>
      <c r="C45" s="5" t="n">
        <v>889</v>
      </c>
      <c r="D45" s="5" t="n">
        <v>6749</v>
      </c>
      <c r="E45" s="5" t="n">
        <v>3221</v>
      </c>
    </row>
    <row r="46">
      <c r="A46" s="4" t="inlineStr">
        <is>
          <t>NET INCOME</t>
        </is>
      </c>
      <c r="B46" s="6" t="n">
        <v>9787</v>
      </c>
      <c r="C46" s="6" t="n">
        <v>6547</v>
      </c>
      <c r="D46" s="6" t="n">
        <v>28712</v>
      </c>
      <c r="E46" s="6" t="n">
        <v>17198</v>
      </c>
    </row>
    <row r="47">
      <c r="A47" s="3" t="inlineStr">
        <is>
          <t>PER COMMON SHARE DATA:</t>
        </is>
      </c>
    </row>
    <row r="48">
      <c r="A48" s="4" t="inlineStr">
        <is>
          <t>Basic and Diluted Earnings Per Common Share</t>
        </is>
      </c>
      <c r="B48" s="7" t="n">
        <v>0.86</v>
      </c>
      <c r="C48" s="7" t="n">
        <v>0.78</v>
      </c>
      <c r="D48" s="7" t="n">
        <v>2.85</v>
      </c>
      <c r="E48" s="7" t="n">
        <v>2.04</v>
      </c>
    </row>
    <row r="49">
      <c r="A49" s="4" t="inlineStr">
        <is>
          <t>Cash Dividends Declared</t>
        </is>
      </c>
      <c r="B49" s="7" t="n">
        <v>0.2</v>
      </c>
      <c r="C49" s="7" t="n">
        <v>0.18</v>
      </c>
      <c r="D49" s="7" t="n">
        <v>0.59</v>
      </c>
      <c r="E49" s="7" t="n">
        <v>0.59</v>
      </c>
    </row>
    <row r="50">
      <c r="A50" s="4" t="inlineStr">
        <is>
          <t>Income from Fiduciary and Wealth Management Activities [Member]</t>
        </is>
      </c>
    </row>
    <row r="51">
      <c r="A51" s="3" t="inlineStr">
        <is>
          <t>NONINTEREST INCOME</t>
        </is>
      </c>
    </row>
    <row r="52">
      <c r="A52" s="4" t="inlineStr">
        <is>
          <t>Non-interest Income</t>
        </is>
      </c>
      <c r="B52" s="6" t="n">
        <v>618</v>
      </c>
      <c r="C52" s="6" t="n">
        <v>462</v>
      </c>
      <c r="D52" s="6" t="n">
        <v>1716</v>
      </c>
      <c r="E52" s="6" t="n">
        <v>1267</v>
      </c>
    </row>
    <row r="53">
      <c r="A53" s="4" t="inlineStr">
        <is>
          <t>Service Charges on Deposits [Member]</t>
        </is>
      </c>
    </row>
    <row r="54">
      <c r="A54" s="3" t="inlineStr">
        <is>
          <t>NONINTEREST INCOME</t>
        </is>
      </c>
    </row>
    <row r="55">
      <c r="A55" s="4" t="inlineStr">
        <is>
          <t>Non-interest Income</t>
        </is>
      </c>
      <c r="B55" s="5" t="n">
        <v>223</v>
      </c>
      <c r="C55" s="5" t="n">
        <v>140</v>
      </c>
      <c r="D55" s="5" t="n">
        <v>552</v>
      </c>
      <c r="E55" s="5" t="n">
        <v>460</v>
      </c>
    </row>
    <row r="56">
      <c r="A56" s="4" t="inlineStr">
        <is>
          <t>Mortgage Banking Income [Member]</t>
        </is>
      </c>
    </row>
    <row r="57">
      <c r="A57" s="3" t="inlineStr">
        <is>
          <t>NONINTEREST INCOME</t>
        </is>
      </c>
    </row>
    <row r="58">
      <c r="A58" s="4" t="inlineStr">
        <is>
          <t>Non-interest Income</t>
        </is>
      </c>
      <c r="B58" s="5" t="n">
        <v>3162</v>
      </c>
      <c r="C58" s="5" t="n">
        <v>3107</v>
      </c>
      <c r="D58" s="5" t="n">
        <v>8382</v>
      </c>
      <c r="E58" s="5" t="n">
        <v>5927</v>
      </c>
    </row>
    <row r="59">
      <c r="A59" s="4" t="inlineStr">
        <is>
          <t>ATM Debit Card Interchange Income [Member]</t>
        </is>
      </c>
    </row>
    <row r="60">
      <c r="A60" s="3" t="inlineStr">
        <is>
          <t>NONINTEREST INCOME</t>
        </is>
      </c>
    </row>
    <row r="61">
      <c r="A61" s="4" t="inlineStr">
        <is>
          <t>Non-interest Income</t>
        </is>
      </c>
      <c r="B61" s="5" t="n">
        <v>630</v>
      </c>
      <c r="C61" s="5" t="n">
        <v>535</v>
      </c>
      <c r="D61" s="5" t="n">
        <v>1854</v>
      </c>
      <c r="E61" s="5" t="n">
        <v>1426</v>
      </c>
    </row>
    <row r="62">
      <c r="A62" s="4" t="inlineStr">
        <is>
          <t>Merchant Services Income [Member]</t>
        </is>
      </c>
    </row>
    <row r="63">
      <c r="A63" s="3" t="inlineStr">
        <is>
          <t>NONINTEREST INCOME</t>
        </is>
      </c>
    </row>
    <row r="64">
      <c r="A64" s="4" t="inlineStr">
        <is>
          <t>Non-interest Income</t>
        </is>
      </c>
      <c r="B64" s="6" t="n">
        <v>58</v>
      </c>
      <c r="C64" s="6" t="n">
        <v>95</v>
      </c>
      <c r="D64" s="6" t="n">
        <v>359</v>
      </c>
      <c r="E64" s="6" t="n">
        <v>2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Schedule of Gross Realized Gains (Losses) on Sales of Available-For-Sale Debt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curities Financing Transactions Disclosures [Abstract]</t>
        </is>
      </c>
    </row>
    <row r="4">
      <c r="A4" s="4" t="inlineStr">
        <is>
          <t>Realized gains</t>
        </is>
      </c>
      <c r="B4" s="6" t="n">
        <v>79</v>
      </c>
      <c r="C4" s="6" t="n">
        <v>150</v>
      </c>
      <c r="D4" s="6" t="n">
        <v>79</v>
      </c>
      <c r="E4" s="6" t="n">
        <v>405</v>
      </c>
    </row>
    <row r="5">
      <c r="A5" s="4" t="inlineStr">
        <is>
          <t>Realized losses</t>
        </is>
      </c>
      <c r="E5" s="5" t="n">
        <v>-12</v>
      </c>
    </row>
    <row r="6">
      <c r="A6" s="4" t="inlineStr">
        <is>
          <t>Net gains</t>
        </is>
      </c>
      <c r="B6" s="6" t="n">
        <v>79</v>
      </c>
      <c r="C6" s="6" t="n">
        <v>150</v>
      </c>
      <c r="D6" s="6" t="n">
        <v>79</v>
      </c>
      <c r="E6" s="6" t="n">
        <v>39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Classified by Contractual Maturity Date) (Details) - USD ($) $ in Thousands</t>
        </is>
      </c>
      <c r="B1" s="2" t="inlineStr">
        <is>
          <t>Sep. 30, 2021</t>
        </is>
      </c>
      <c r="C1" s="2" t="inlineStr">
        <is>
          <t>Dec. 31, 2020</t>
        </is>
      </c>
    </row>
    <row r="2">
      <c r="A2" s="3" t="inlineStr">
        <is>
          <t>Schedule of Investments [Line Items]</t>
        </is>
      </c>
    </row>
    <row r="3">
      <c r="A3" s="4" t="inlineStr">
        <is>
          <t>Available-for-sale Securities, Amortized Cost, Due in 1 year or less</t>
        </is>
      </c>
      <c r="B3" s="6" t="n">
        <v>1250</v>
      </c>
    </row>
    <row r="4">
      <c r="A4" s="4" t="inlineStr">
        <is>
          <t>Available-for-sale Securities, Amortized Cost, Due in 1 year or less</t>
        </is>
      </c>
      <c r="B4" s="5" t="n">
        <v>3781</v>
      </c>
    </row>
    <row r="5">
      <c r="A5" s="4" t="inlineStr">
        <is>
          <t>Available-for-sale Securities, Debt Maturities, Single Maturity Date, Amortized Cost Basis, Total</t>
        </is>
      </c>
      <c r="B5" s="5" t="n">
        <v>5031</v>
      </c>
    </row>
    <row r="6">
      <c r="A6" s="4" t="inlineStr">
        <is>
          <t>Available-for-sale debt securities, Amortized Cost</t>
        </is>
      </c>
      <c r="B6" s="5" t="n">
        <v>5033</v>
      </c>
      <c r="C6" s="6" t="n">
        <v>5752</v>
      </c>
    </row>
    <row r="7">
      <c r="A7" s="4" t="inlineStr">
        <is>
          <t>Available-for-sale Securities, Fair Value, Due after 1 year but within 5 years</t>
        </is>
      </c>
      <c r="B7" s="5" t="n">
        <v>1247</v>
      </c>
    </row>
    <row r="8">
      <c r="A8" s="4" t="inlineStr">
        <is>
          <t>Available-for-sale Securities, Fair Value, Due after 5 years but within 10 years</t>
        </is>
      </c>
      <c r="B8" s="5" t="n">
        <v>3766</v>
      </c>
    </row>
    <row r="9">
      <c r="A9" s="4" t="inlineStr">
        <is>
          <t>Available-for-sale Securities, Debt Maturities, Single Maturity Date, Fair Value, Total</t>
        </is>
      </c>
      <c r="B9" s="5" t="n">
        <v>5013</v>
      </c>
    </row>
    <row r="10">
      <c r="A10" s="4" t="inlineStr">
        <is>
          <t>Available-for-sale debt securities, Fair Value</t>
        </is>
      </c>
      <c r="B10" s="5" t="n">
        <v>5015</v>
      </c>
      <c r="C10" s="5" t="n">
        <v>5748</v>
      </c>
    </row>
    <row r="11">
      <c r="A11" s="4" t="inlineStr">
        <is>
          <t>Held-to-maturity, Due in 1 year or less, Amortized Cost</t>
        </is>
      </c>
      <c r="B11" s="5" t="n">
        <v>3891</v>
      </c>
    </row>
    <row r="12">
      <c r="A12" s="4" t="inlineStr">
        <is>
          <t>Held-to-maturity, Due after 1 year through 5 years, Amortized Cost</t>
        </is>
      </c>
      <c r="B12" s="5" t="n">
        <v>35364</v>
      </c>
    </row>
    <row r="13">
      <c r="A13" s="4" t="inlineStr">
        <is>
          <t>Held-to-maturity, Due after 5 years through 10 years, Amortized Cost</t>
        </is>
      </c>
      <c r="B13" s="5" t="n">
        <v>85737</v>
      </c>
    </row>
    <row r="14">
      <c r="A14" s="4" t="inlineStr">
        <is>
          <t>Held-to-maturity Securities, Debt Maturities, Single Maturity Date, Amortized Cost Basis</t>
        </is>
      </c>
      <c r="B14" s="5" t="n">
        <v>124992</v>
      </c>
    </row>
    <row r="15">
      <c r="A15" s="4" t="inlineStr">
        <is>
          <t>Held-to-maturity debt securities, Amortized Cost</t>
        </is>
      </c>
      <c r="B15" s="5" t="n">
        <v>152791</v>
      </c>
      <c r="C15" s="5" t="n">
        <v>128292</v>
      </c>
    </row>
    <row r="16">
      <c r="A16" s="4" t="inlineStr">
        <is>
          <t>Held-to-maturity, Due in 1 year or less, Fair Value</t>
        </is>
      </c>
      <c r="B16" s="5" t="n">
        <v>3920</v>
      </c>
    </row>
    <row r="17">
      <c r="A17" s="4" t="inlineStr">
        <is>
          <t>Held-to-maturity, Due after 1 year through 5, Fair Value</t>
        </is>
      </c>
      <c r="B17" s="5" t="n">
        <v>36900</v>
      </c>
    </row>
    <row r="18">
      <c r="A18" s="4" t="inlineStr">
        <is>
          <t>Held-to-maturity, Due after 5 years through 10 years, Fair Value</t>
        </is>
      </c>
      <c r="B18" s="5" t="n">
        <v>86374</v>
      </c>
    </row>
    <row r="19">
      <c r="A19" s="4" t="inlineStr">
        <is>
          <t>Held-to-maturity Securities, Debt Maturities, Single Maturity Date, Fair Value</t>
        </is>
      </c>
      <c r="B19" s="5" t="n">
        <v>127194</v>
      </c>
    </row>
    <row r="20">
      <c r="A20" s="4" t="inlineStr">
        <is>
          <t>Held-to-maturity, Fair Value</t>
        </is>
      </c>
      <c r="B20" s="5" t="n">
        <v>155680</v>
      </c>
      <c r="C20" s="6" t="n">
        <v>132794</v>
      </c>
    </row>
    <row r="21">
      <c r="A21" s="4" t="inlineStr">
        <is>
          <t>Mortgage-backed securities [Member]</t>
        </is>
      </c>
    </row>
    <row r="22">
      <c r="A22" s="3" t="inlineStr">
        <is>
          <t>Schedule of Investments [Line Items]</t>
        </is>
      </c>
    </row>
    <row r="23">
      <c r="A23" s="4" t="inlineStr">
        <is>
          <t>Available-for-sale Securities without a Single Maturity Date, Amortized Cost</t>
        </is>
      </c>
      <c r="B23" s="5" t="n">
        <v>2</v>
      </c>
    </row>
    <row r="24">
      <c r="A24" s="4" t="inlineStr">
        <is>
          <t>Available-for-sale securities without a Single Maturity Date, Fair Value</t>
        </is>
      </c>
      <c r="B24" s="5" t="n">
        <v>2</v>
      </c>
    </row>
    <row r="25">
      <c r="A25" s="4" t="inlineStr">
        <is>
          <t>Held-to-maturity without Single Maturity Date, Amortized Cost</t>
        </is>
      </c>
      <c r="B25" s="5" t="n">
        <v>27799</v>
      </c>
    </row>
    <row r="26">
      <c r="A26" s="4" t="inlineStr">
        <is>
          <t>Held-to-maturity without Single Maturity Date, Fair Value</t>
        </is>
      </c>
      <c r="B26" s="6" t="n">
        <v>284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and Allowance for Loan and Lease Losses (Narrative) (Details)</t>
        </is>
      </c>
      <c r="B1" s="2" t="inlineStr">
        <is>
          <t>9 Months Ended</t>
        </is>
      </c>
      <c r="C1" s="2" t="inlineStr">
        <is>
          <t>12 Months Ended</t>
        </is>
      </c>
    </row>
    <row r="2">
      <c r="B2" s="2" t="inlineStr">
        <is>
          <t>Sep. 30, 2021USD ($)Loan</t>
        </is>
      </c>
      <c r="C2" s="2" t="inlineStr">
        <is>
          <t>Dec. 31, 2020USD ($)Loan</t>
        </is>
      </c>
      <c r="D2" s="2" t="inlineStr">
        <is>
          <t>Sep. 30, 2020USD ($)</t>
        </is>
      </c>
    </row>
    <row r="3">
      <c r="A3" s="3" t="inlineStr">
        <is>
          <t>Financing Receivable, Allowance for Credit Losses [Line Items]</t>
        </is>
      </c>
    </row>
    <row r="4">
      <c r="A4" s="4" t="inlineStr">
        <is>
          <t>Financing receivable deferred fees and costs</t>
        </is>
      </c>
      <c r="B4" s="6" t="n">
        <v>10676000</v>
      </c>
      <c r="C4" s="6" t="n">
        <v>9084000</v>
      </c>
    </row>
    <row r="5">
      <c r="A5" s="4" t="inlineStr">
        <is>
          <t>Allowance for loan losses</t>
        </is>
      </c>
      <c r="B5" s="5" t="n">
        <v>14233000</v>
      </c>
      <c r="C5" s="5" t="n">
        <v>13382000</v>
      </c>
    </row>
    <row r="6">
      <c r="A6" s="4" t="inlineStr">
        <is>
          <t>Loans outstanding, net</t>
        </is>
      </c>
      <c r="B6" s="5" t="n">
        <v>2356196000</v>
      </c>
      <c r="C6" s="5" t="n">
        <v>2370659000</v>
      </c>
    </row>
    <row r="7">
      <c r="A7" s="4" t="inlineStr">
        <is>
          <t>Financing receivable, modifications, recorded investment</t>
        </is>
      </c>
      <c r="B7" s="6" t="n">
        <v>847000</v>
      </c>
      <c r="C7" s="6" t="n">
        <v>1480000</v>
      </c>
    </row>
    <row r="8">
      <c r="A8" s="4" t="inlineStr">
        <is>
          <t>Number of troubled debt restructured loans | Loan</t>
        </is>
      </c>
      <c r="B8" s="5" t="n">
        <v>0</v>
      </c>
      <c r="C8" s="5" t="n">
        <v>0</v>
      </c>
    </row>
    <row r="9">
      <c r="A9" s="4" t="inlineStr">
        <is>
          <t>Loans and leases receivable, gross, carrying amount</t>
        </is>
      </c>
      <c r="B9" s="6" t="n">
        <v>2370429000</v>
      </c>
      <c r="C9" s="6" t="n">
        <v>2384041000</v>
      </c>
      <c r="D9" s="6" t="n">
        <v>2521827000</v>
      </c>
    </row>
    <row r="10">
      <c r="A10" s="4" t="inlineStr">
        <is>
          <t>CARES Act [Member]</t>
        </is>
      </c>
    </row>
    <row r="11">
      <c r="A11" s="3" t="inlineStr">
        <is>
          <t>Financing Receivable, Allowance for Credit Losses [Line Items]</t>
        </is>
      </c>
    </row>
    <row r="12">
      <c r="A12" s="4" t="inlineStr">
        <is>
          <t>Loans and leases receivable, gross, carrying amount</t>
        </is>
      </c>
      <c r="B12" s="6" t="n">
        <v>3571000</v>
      </c>
      <c r="C12" s="6" t="n">
        <v>11681000</v>
      </c>
    </row>
    <row r="13">
      <c r="A13" s="4" t="inlineStr">
        <is>
          <t>CARES Act [Member] | Maximum [Member]</t>
        </is>
      </c>
    </row>
    <row r="14">
      <c r="A14" s="3" t="inlineStr">
        <is>
          <t>Financing Receivable, Allowance for Credit Losses [Line Items]</t>
        </is>
      </c>
    </row>
    <row r="15">
      <c r="A15" s="4" t="inlineStr">
        <is>
          <t>Qualifying deferment status percentage of loan portfolio</t>
        </is>
      </c>
      <c r="B15" s="4" t="inlineStr">
        <is>
          <t>1.00%</t>
        </is>
      </c>
      <c r="C15" s="4" t="inlineStr">
        <is>
          <t>1.00%</t>
        </is>
      </c>
    </row>
    <row r="16">
      <c r="A16" s="4" t="inlineStr">
        <is>
          <t>Nonaccruing [Member] | Nine Loans With Seven Relationships [Member]</t>
        </is>
      </c>
    </row>
    <row r="17">
      <c r="A17" s="3" t="inlineStr">
        <is>
          <t>Financing Receivable, Allowance for Credit Losses [Line Items]</t>
        </is>
      </c>
    </row>
    <row r="18">
      <c r="A18" s="4" t="inlineStr">
        <is>
          <t>Financing receivable, modifications, recorded investment</t>
        </is>
      </c>
      <c r="B18" s="6" t="n">
        <v>405000</v>
      </c>
      <c r="C18" s="6" t="n">
        <v>1017000</v>
      </c>
    </row>
    <row r="19">
      <c r="A19" s="4" t="inlineStr">
        <is>
          <t>Residential Portfolio [Member] | Residential Mortgage [Member]</t>
        </is>
      </c>
    </row>
    <row r="20">
      <c r="A20" s="3" t="inlineStr">
        <is>
          <t>Financing Receivable, Allowance for Credit Losses [Line Items]</t>
        </is>
      </c>
    </row>
    <row r="21">
      <c r="A21" s="4" t="inlineStr">
        <is>
          <t>Financing receivable, modifications, recorded investment</t>
        </is>
      </c>
      <c r="B21" s="5" t="n">
        <v>481000</v>
      </c>
      <c r="C21" s="5" t="n">
        <v>510000</v>
      </c>
    </row>
    <row r="22">
      <c r="A22" s="4" t="inlineStr">
        <is>
          <t>Loans and leases receivable, gross, carrying amount</t>
        </is>
      </c>
      <c r="B22" s="5" t="n">
        <v>195636000</v>
      </c>
      <c r="C22" s="5" t="n">
        <v>201841000</v>
      </c>
      <c r="D22" s="6" t="n">
        <v>215589000</v>
      </c>
    </row>
    <row r="23">
      <c r="A23" s="4" t="inlineStr">
        <is>
          <t>Residential Portfolio [Member] | Residential Mortgage [Member] | Accruing | Three Unrelated Borrowers [Member]</t>
        </is>
      </c>
    </row>
    <row r="24">
      <c r="A24" s="3" t="inlineStr">
        <is>
          <t>Financing Receivable, Allowance for Credit Losses [Line Items]</t>
        </is>
      </c>
    </row>
    <row r="25">
      <c r="A25" s="4" t="inlineStr">
        <is>
          <t>Financing receivable, modifications, recorded investment</t>
        </is>
      </c>
      <c r="B25" s="5" t="n">
        <v>442000</v>
      </c>
      <c r="C25" s="5" t="n">
        <v>463000</v>
      </c>
    </row>
    <row r="26">
      <c r="A26" s="4" t="inlineStr">
        <is>
          <t>Residential Portfolio [Member] | Residential Mortgage [Member] | Nonaccruing [Member]</t>
        </is>
      </c>
    </row>
    <row r="27">
      <c r="A27" s="3" t="inlineStr">
        <is>
          <t>Financing Receivable, Allowance for Credit Losses [Line Items]</t>
        </is>
      </c>
    </row>
    <row r="28">
      <c r="A28" s="4" t="inlineStr">
        <is>
          <t>Financing receivable, modifications, recorded investment</t>
        </is>
      </c>
      <c r="B28" s="5" t="n">
        <v>39000</v>
      </c>
      <c r="C28" s="5" t="n">
        <v>47000</v>
      </c>
    </row>
    <row r="29">
      <c r="A29" s="4" t="inlineStr">
        <is>
          <t>Residential Portfolio [Member] | Residential Mortgage [Member] | Nonaccruing [Member] | Nine Loans With Seven Relationships [Member]</t>
        </is>
      </c>
    </row>
    <row r="30">
      <c r="A30" s="3" t="inlineStr">
        <is>
          <t>Financing Receivable, Allowance for Credit Losses [Line Items]</t>
        </is>
      </c>
    </row>
    <row r="31">
      <c r="A31" s="4" t="inlineStr">
        <is>
          <t>Financing receivable, modifications, recorded investment</t>
        </is>
      </c>
      <c r="C31" s="5" t="n">
        <v>1017000</v>
      </c>
    </row>
    <row r="32">
      <c r="A32" s="4" t="inlineStr">
        <is>
          <t>Residential Portfolio [Member] | Residential Mortgage [Member] | Nonaccruing [Member] | One Large Relationships [Member]</t>
        </is>
      </c>
    </row>
    <row r="33">
      <c r="A33" s="3" t="inlineStr">
        <is>
          <t>Financing Receivable, Allowance for Credit Losses [Line Items]</t>
        </is>
      </c>
    </row>
    <row r="34">
      <c r="A34" s="4" t="inlineStr">
        <is>
          <t>Financing receivable, modifications, recorded investment</t>
        </is>
      </c>
      <c r="C34" s="5" t="n">
        <v>535000</v>
      </c>
    </row>
    <row r="35">
      <c r="A35" s="4" t="inlineStr">
        <is>
          <t>Residential Portfolio [Member] | Residential Mortgage [Member] | Nonaccruing [Member] | Four Loans With Two Relationships [Member]</t>
        </is>
      </c>
    </row>
    <row r="36">
      <c r="A36" s="3" t="inlineStr">
        <is>
          <t>Financing Receivable, Allowance for Credit Losses [Line Items]</t>
        </is>
      </c>
    </row>
    <row r="37">
      <c r="A37" s="4" t="inlineStr">
        <is>
          <t>Financing receivable, modifications, recorded investment</t>
        </is>
      </c>
      <c r="C37" s="5" t="n">
        <v>398000</v>
      </c>
    </row>
    <row r="38">
      <c r="A38" s="4" t="inlineStr">
        <is>
          <t>Commercial Real Estate [Member] | Residential Mortgage [Member]</t>
        </is>
      </c>
    </row>
    <row r="39">
      <c r="A39" s="3" t="inlineStr">
        <is>
          <t>Financing Receivable, Allowance for Credit Losses [Line Items]</t>
        </is>
      </c>
    </row>
    <row r="40">
      <c r="A40" s="4" t="inlineStr">
        <is>
          <t>Financing receivable, modifications, recorded investment</t>
        </is>
      </c>
      <c r="C40" s="5" t="n">
        <v>31000</v>
      </c>
    </row>
    <row r="41">
      <c r="A41" s="4" t="inlineStr">
        <is>
          <t>PPP Loans [Member] | Small Business Administration [Member]</t>
        </is>
      </c>
    </row>
    <row r="42">
      <c r="A42" s="3" t="inlineStr">
        <is>
          <t>Financing Receivable, Allowance for Credit Losses [Line Items]</t>
        </is>
      </c>
    </row>
    <row r="43">
      <c r="A43" s="4" t="inlineStr">
        <is>
          <t>Allowance for loan losses</t>
        </is>
      </c>
      <c r="B43" s="5" t="n">
        <v>0</v>
      </c>
    </row>
    <row r="44">
      <c r="A44" s="4" t="inlineStr">
        <is>
          <t>Loans outstanding, net</t>
        </is>
      </c>
      <c r="B44" s="5" t="n">
        <v>229679000</v>
      </c>
      <c r="C44" s="5" t="n">
        <v>388313000</v>
      </c>
    </row>
    <row r="45">
      <c r="A45" s="4" t="inlineStr">
        <is>
          <t>Commercial Real Estate [Member] | Residential Portfolio [Member] | Residential Mortgage [Member] | Nonaccruing [Member]</t>
        </is>
      </c>
    </row>
    <row r="46">
      <c r="A46" s="3" t="inlineStr">
        <is>
          <t>Financing Receivable, Allowance for Credit Losses [Line Items]</t>
        </is>
      </c>
    </row>
    <row r="47">
      <c r="A47" s="4" t="inlineStr">
        <is>
          <t>Financing receivable, modifications, recorded investment</t>
        </is>
      </c>
      <c r="B47" s="5" t="n">
        <v>339000</v>
      </c>
    </row>
    <row r="48">
      <c r="A48" s="4" t="inlineStr">
        <is>
          <t>Commercial Real Estate - Construction [Member] | Residential Portfolio [Member] | Residential Mortgage [Member] | Nonaccruing [Member]</t>
        </is>
      </c>
    </row>
    <row r="49">
      <c r="A49" s="3" t="inlineStr">
        <is>
          <t>Financing Receivable, Allowance for Credit Losses [Line Items]</t>
        </is>
      </c>
    </row>
    <row r="50">
      <c r="A50" s="4" t="inlineStr">
        <is>
          <t>Financing receivable, modifications, recorded investment</t>
        </is>
      </c>
      <c r="B50" s="5" t="n">
        <v>22000</v>
      </c>
    </row>
    <row r="51">
      <c r="A51" s="4" t="inlineStr">
        <is>
          <t>Commercial and Industrial [Member] | Residential Portfolio [Member] | Residential Mortgage [Member]</t>
        </is>
      </c>
    </row>
    <row r="52">
      <c r="A52" s="3" t="inlineStr">
        <is>
          <t>Financing Receivable, Allowance for Credit Losses [Line Items]</t>
        </is>
      </c>
    </row>
    <row r="53">
      <c r="A53" s="4" t="inlineStr">
        <is>
          <t>Financing receivable, modifications, recorded investment</t>
        </is>
      </c>
      <c r="C53" s="6" t="n">
        <v>6000</v>
      </c>
    </row>
    <row r="54">
      <c r="A54" s="4" t="inlineStr">
        <is>
          <t>Commercial and Industrial [Member] | Residential Portfolio [Member] | Residential Mortgage [Member] | Nonaccruing [Member]</t>
        </is>
      </c>
    </row>
    <row r="55">
      <c r="A55" s="3" t="inlineStr">
        <is>
          <t>Financing Receivable, Allowance for Credit Losses [Line Items]</t>
        </is>
      </c>
    </row>
    <row r="56">
      <c r="A56" s="4" t="inlineStr">
        <is>
          <t>Financing receivable, modifications, recorded investment</t>
        </is>
      </c>
      <c r="B56" s="6" t="n">
        <v>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and Lease Losses (Classes Of The Loan Portfolio Summarized By The Aggregate Risk Rating) (Details) - USD ($) $ in Thousands</t>
        </is>
      </c>
      <c r="B1" s="2" t="inlineStr">
        <is>
          <t>Sep. 30, 2021</t>
        </is>
      </c>
      <c r="C1" s="2" t="inlineStr">
        <is>
          <t>Dec. 31, 2020</t>
        </is>
      </c>
      <c r="D1" s="2" t="inlineStr">
        <is>
          <t>Sep. 30, 2020</t>
        </is>
      </c>
    </row>
    <row r="2">
      <c r="A2" s="3" t="inlineStr">
        <is>
          <t>Financing Receivable, Recorded Investment [Line Items]</t>
        </is>
      </c>
    </row>
    <row r="3">
      <c r="A3" s="4" t="inlineStr">
        <is>
          <t>Loans and leases receivable, gross, carrying amount</t>
        </is>
      </c>
      <c r="B3" s="6" t="n">
        <v>2370429</v>
      </c>
      <c r="C3" s="6" t="n">
        <v>2384041</v>
      </c>
      <c r="D3" s="6" t="n">
        <v>2521827</v>
      </c>
    </row>
    <row r="4">
      <c r="A4" s="4" t="inlineStr">
        <is>
          <t>Home Equity [Member]</t>
        </is>
      </c>
    </row>
    <row r="5">
      <c r="A5" s="3" t="inlineStr">
        <is>
          <t>Financing Receivable, Recorded Investment [Line Items]</t>
        </is>
      </c>
    </row>
    <row r="6">
      <c r="A6" s="4" t="inlineStr">
        <is>
          <t>Loans and leases receivable, gross, carrying amount</t>
        </is>
      </c>
      <c r="B6" s="5" t="n">
        <v>78012</v>
      </c>
      <c r="C6" s="5" t="n">
        <v>74224</v>
      </c>
      <c r="D6" s="5" t="n">
        <v>70400</v>
      </c>
    </row>
    <row r="7">
      <c r="A7" s="4" t="inlineStr">
        <is>
          <t>Pass [Member]</t>
        </is>
      </c>
    </row>
    <row r="8">
      <c r="A8" s="3" t="inlineStr">
        <is>
          <t>Financing Receivable, Recorded Investment [Line Items]</t>
        </is>
      </c>
    </row>
    <row r="9">
      <c r="A9" s="4" t="inlineStr">
        <is>
          <t>Loans and leases receivable, gross, carrying amount</t>
        </is>
      </c>
      <c r="B9" s="5" t="n">
        <v>2338239</v>
      </c>
      <c r="C9" s="5" t="n">
        <v>2351764</v>
      </c>
    </row>
    <row r="10">
      <c r="A10" s="4" t="inlineStr">
        <is>
          <t>Pass [Member] | Home Equity [Member]</t>
        </is>
      </c>
    </row>
    <row r="11">
      <c r="A11" s="3" t="inlineStr">
        <is>
          <t>Financing Receivable, Recorded Investment [Line Items]</t>
        </is>
      </c>
    </row>
    <row r="12">
      <c r="A12" s="4" t="inlineStr">
        <is>
          <t>Loans and leases receivable, gross, carrying amount</t>
        </is>
      </c>
      <c r="B12" s="5" t="n">
        <v>75338</v>
      </c>
      <c r="C12" s="5" t="n">
        <v>71856</v>
      </c>
    </row>
    <row r="13">
      <c r="A13" s="4" t="inlineStr">
        <is>
          <t>Special Mention [Member]</t>
        </is>
      </c>
    </row>
    <row r="14">
      <c r="A14" s="3" t="inlineStr">
        <is>
          <t>Financing Receivable, Recorded Investment [Line Items]</t>
        </is>
      </c>
    </row>
    <row r="15">
      <c r="A15" s="4" t="inlineStr">
        <is>
          <t>Loans and leases receivable, gross, carrying amount</t>
        </is>
      </c>
      <c r="B15" s="5" t="n">
        <v>17567</v>
      </c>
      <c r="C15" s="5" t="n">
        <v>11692</v>
      </c>
    </row>
    <row r="16">
      <c r="A16" s="4" t="inlineStr">
        <is>
          <t>Special Mention [Member] | Home Equity [Member]</t>
        </is>
      </c>
    </row>
    <row r="17">
      <c r="A17" s="3" t="inlineStr">
        <is>
          <t>Financing Receivable, Recorded Investment [Line Items]</t>
        </is>
      </c>
    </row>
    <row r="18">
      <c r="A18" s="4" t="inlineStr">
        <is>
          <t>Loans and leases receivable, gross, carrying amount</t>
        </is>
      </c>
      <c r="C18" s="5" t="n">
        <v>3</v>
      </c>
    </row>
    <row r="19">
      <c r="A19" s="4" t="inlineStr">
        <is>
          <t>Substandard [Member]</t>
        </is>
      </c>
    </row>
    <row r="20">
      <c r="A20" s="3" t="inlineStr">
        <is>
          <t>Financing Receivable, Recorded Investment [Line Items]</t>
        </is>
      </c>
    </row>
    <row r="21">
      <c r="A21" s="4" t="inlineStr">
        <is>
          <t>Loans and leases receivable, gross, carrying amount</t>
        </is>
      </c>
      <c r="B21" s="5" t="n">
        <v>14623</v>
      </c>
      <c r="C21" s="5" t="n">
        <v>20585</v>
      </c>
    </row>
    <row r="22">
      <c r="A22" s="4" t="inlineStr">
        <is>
          <t>Substandard [Member] | Home Equity [Member]</t>
        </is>
      </c>
    </row>
    <row r="23">
      <c r="A23" s="3" t="inlineStr">
        <is>
          <t>Financing Receivable, Recorded Investment [Line Items]</t>
        </is>
      </c>
    </row>
    <row r="24">
      <c r="A24" s="4" t="inlineStr">
        <is>
          <t>Loans and leases receivable, gross, carrying amount</t>
        </is>
      </c>
      <c r="B24" s="5" t="n">
        <v>2674</v>
      </c>
      <c r="C24" s="5" t="n">
        <v>2365</v>
      </c>
    </row>
    <row r="25">
      <c r="A25" s="4" t="inlineStr">
        <is>
          <t>Commercial Portfolio [Member] | Commercial and Industrial [Member]</t>
        </is>
      </c>
    </row>
    <row r="26">
      <c r="A26" s="3" t="inlineStr">
        <is>
          <t>Financing Receivable, Recorded Investment [Line Items]</t>
        </is>
      </c>
    </row>
    <row r="27">
      <c r="A27" s="4" t="inlineStr">
        <is>
          <t>Loans and leases receivable, gross, carrying amount</t>
        </is>
      </c>
      <c r="B27" s="5" t="n">
        <v>632680</v>
      </c>
      <c r="C27" s="5" t="n">
        <v>752354</v>
      </c>
      <c r="D27" s="5" t="n">
        <v>968875</v>
      </c>
    </row>
    <row r="28">
      <c r="A28" s="4" t="inlineStr">
        <is>
          <t>Commercial Portfolio [Member] | Commercial Real Estate [Member]</t>
        </is>
      </c>
    </row>
    <row r="29">
      <c r="A29" s="3" t="inlineStr">
        <is>
          <t>Financing Receivable, Recorded Investment [Line Items]</t>
        </is>
      </c>
    </row>
    <row r="30">
      <c r="A30" s="4" t="inlineStr">
        <is>
          <t>Loans and leases receivable, gross, carrying amount</t>
        </is>
      </c>
      <c r="B30" s="5" t="n">
        <v>1141345</v>
      </c>
      <c r="C30" s="5" t="n">
        <v>1099656</v>
      </c>
      <c r="D30" s="5" t="n">
        <v>1021418</v>
      </c>
    </row>
    <row r="31">
      <c r="A31" s="4" t="inlineStr">
        <is>
          <t>Commercial Portfolio [Member] | Commercial Real Estate - Construction [Member]</t>
        </is>
      </c>
    </row>
    <row r="32">
      <c r="A32" s="3" t="inlineStr">
        <is>
          <t>Financing Receivable, Recorded Investment [Line Items]</t>
        </is>
      </c>
    </row>
    <row r="33">
      <c r="A33" s="4" t="inlineStr">
        <is>
          <t>Loans and leases receivable, gross, carrying amount</t>
        </is>
      </c>
      <c r="B33" s="5" t="n">
        <v>314457</v>
      </c>
      <c r="C33" s="5" t="n">
        <v>248913</v>
      </c>
      <c r="D33" s="5" t="n">
        <v>238208</v>
      </c>
    </row>
    <row r="34">
      <c r="A34" s="4" t="inlineStr">
        <is>
          <t>Commercial Portfolio [Member] | Pass [Member] | Commercial and Industrial [Member]</t>
        </is>
      </c>
    </row>
    <row r="35">
      <c r="A35" s="3" t="inlineStr">
        <is>
          <t>Financing Receivable, Recorded Investment [Line Items]</t>
        </is>
      </c>
    </row>
    <row r="36">
      <c r="A36" s="4" t="inlineStr">
        <is>
          <t>Loans and leases receivable, gross, carrying amount</t>
        </is>
      </c>
      <c r="B36" s="5" t="n">
        <v>620219</v>
      </c>
      <c r="C36" s="5" t="n">
        <v>739306</v>
      </c>
    </row>
    <row r="37">
      <c r="A37" s="4" t="inlineStr">
        <is>
          <t>Commercial Portfolio [Member] | Pass [Member] | Commercial Real Estate [Member]</t>
        </is>
      </c>
    </row>
    <row r="38">
      <c r="A38" s="3" t="inlineStr">
        <is>
          <t>Financing Receivable, Recorded Investment [Line Items]</t>
        </is>
      </c>
    </row>
    <row r="39">
      <c r="A39" s="4" t="inlineStr">
        <is>
          <t>Loans and leases receivable, gross, carrying amount</t>
        </is>
      </c>
      <c r="B39" s="5" t="n">
        <v>1126698</v>
      </c>
      <c r="C39" s="5" t="n">
        <v>1084123</v>
      </c>
    </row>
    <row r="40">
      <c r="A40" s="4" t="inlineStr">
        <is>
          <t>Commercial Portfolio [Member] | Pass [Member] | Commercial Real Estate - Construction [Member]</t>
        </is>
      </c>
    </row>
    <row r="41">
      <c r="A41" s="3" t="inlineStr">
        <is>
          <t>Financing Receivable, Recorded Investment [Line Items]</t>
        </is>
      </c>
    </row>
    <row r="42">
      <c r="A42" s="4" t="inlineStr">
        <is>
          <t>Loans and leases receivable, gross, carrying amount</t>
        </is>
      </c>
      <c r="B42" s="5" t="n">
        <v>313854</v>
      </c>
      <c r="C42" s="5" t="n">
        <v>248882</v>
      </c>
    </row>
    <row r="43">
      <c r="A43" s="4" t="inlineStr">
        <is>
          <t>Commercial Portfolio [Member] | Special Mention [Member] | Commercial and Industrial [Member]</t>
        </is>
      </c>
    </row>
    <row r="44">
      <c r="A44" s="3" t="inlineStr">
        <is>
          <t>Financing Receivable, Recorded Investment [Line Items]</t>
        </is>
      </c>
    </row>
    <row r="45">
      <c r="A45" s="4" t="inlineStr">
        <is>
          <t>Loans and leases receivable, gross, carrying amount</t>
        </is>
      </c>
      <c r="B45" s="5" t="n">
        <v>9957</v>
      </c>
      <c r="C45" s="5" t="n">
        <v>9928</v>
      </c>
    </row>
    <row r="46">
      <c r="A46" s="4" t="inlineStr">
        <is>
          <t>Commercial Portfolio [Member] | Special Mention [Member] | Commercial Real Estate [Member]</t>
        </is>
      </c>
    </row>
    <row r="47">
      <c r="A47" s="3" t="inlineStr">
        <is>
          <t>Financing Receivable, Recorded Investment [Line Items]</t>
        </is>
      </c>
    </row>
    <row r="48">
      <c r="A48" s="4" t="inlineStr">
        <is>
          <t>Loans and leases receivable, gross, carrying amount</t>
        </is>
      </c>
      <c r="B48" s="5" t="n">
        <v>6926</v>
      </c>
      <c r="C48" s="5" t="n">
        <v>1708</v>
      </c>
    </row>
    <row r="49">
      <c r="A49" s="4" t="inlineStr">
        <is>
          <t>Commercial Portfolio [Member] | Special Mention [Member] | Commercial Real Estate - Construction [Member]</t>
        </is>
      </c>
    </row>
    <row r="50">
      <c r="A50" s="3" t="inlineStr">
        <is>
          <t>Financing Receivable, Recorded Investment [Line Items]</t>
        </is>
      </c>
    </row>
    <row r="51">
      <c r="A51" s="4" t="inlineStr">
        <is>
          <t>Loans and leases receivable, gross, carrying amount</t>
        </is>
      </c>
      <c r="B51" s="5" t="n">
        <v>581</v>
      </c>
    </row>
    <row r="52">
      <c r="A52" s="4" t="inlineStr">
        <is>
          <t>Commercial Portfolio [Member] | Substandard [Member] | Commercial and Industrial [Member]</t>
        </is>
      </c>
    </row>
    <row r="53">
      <c r="A53" s="3" t="inlineStr">
        <is>
          <t>Financing Receivable, Recorded Investment [Line Items]</t>
        </is>
      </c>
    </row>
    <row r="54">
      <c r="A54" s="4" t="inlineStr">
        <is>
          <t>Loans and leases receivable, gross, carrying amount</t>
        </is>
      </c>
      <c r="B54" s="5" t="n">
        <v>2504</v>
      </c>
      <c r="C54" s="5" t="n">
        <v>3120</v>
      </c>
    </row>
    <row r="55">
      <c r="A55" s="4" t="inlineStr">
        <is>
          <t>Commercial Portfolio [Member] | Substandard [Member] | Commercial Real Estate [Member]</t>
        </is>
      </c>
    </row>
    <row r="56">
      <c r="A56" s="3" t="inlineStr">
        <is>
          <t>Financing Receivable, Recorded Investment [Line Items]</t>
        </is>
      </c>
    </row>
    <row r="57">
      <c r="A57" s="4" t="inlineStr">
        <is>
          <t>Loans and leases receivable, gross, carrying amount</t>
        </is>
      </c>
      <c r="B57" s="5" t="n">
        <v>7721</v>
      </c>
      <c r="C57" s="5" t="n">
        <v>13825</v>
      </c>
    </row>
    <row r="58">
      <c r="A58" s="4" t="inlineStr">
        <is>
          <t>Commercial Portfolio [Member] | Substandard [Member] | Commercial Real Estate - Construction [Member]</t>
        </is>
      </c>
    </row>
    <row r="59">
      <c r="A59" s="3" t="inlineStr">
        <is>
          <t>Financing Receivable, Recorded Investment [Line Items]</t>
        </is>
      </c>
    </row>
    <row r="60">
      <c r="A60" s="4" t="inlineStr">
        <is>
          <t>Loans and leases receivable, gross, carrying amount</t>
        </is>
      </c>
      <c r="B60" s="5" t="n">
        <v>22</v>
      </c>
      <c r="C60" s="5" t="n">
        <v>31</v>
      </c>
    </row>
    <row r="61">
      <c r="A61" s="4" t="inlineStr">
        <is>
          <t>Residential Portfolio [Member] | Residential Mortgage [Member]</t>
        </is>
      </c>
    </row>
    <row r="62">
      <c r="A62" s="3" t="inlineStr">
        <is>
          <t>Financing Receivable, Recorded Investment [Line Items]</t>
        </is>
      </c>
    </row>
    <row r="63">
      <c r="A63" s="4" t="inlineStr">
        <is>
          <t>Loans and leases receivable, gross, carrying amount</t>
        </is>
      </c>
      <c r="B63" s="5" t="n">
        <v>195636</v>
      </c>
      <c r="C63" s="5" t="n">
        <v>201841</v>
      </c>
      <c r="D63" s="5" t="n">
        <v>215589</v>
      </c>
    </row>
    <row r="64">
      <c r="A64" s="4" t="inlineStr">
        <is>
          <t>Residential Portfolio [Member] | Pass [Member] | Residential Mortgage [Member]</t>
        </is>
      </c>
    </row>
    <row r="65">
      <c r="A65" s="3" t="inlineStr">
        <is>
          <t>Financing Receivable, Recorded Investment [Line Items]</t>
        </is>
      </c>
    </row>
    <row r="66">
      <c r="A66" s="4" t="inlineStr">
        <is>
          <t>Loans and leases receivable, gross, carrying amount</t>
        </is>
      </c>
      <c r="B66" s="5" t="n">
        <v>193831</v>
      </c>
      <c r="C66" s="5" t="n">
        <v>200544</v>
      </c>
    </row>
    <row r="67">
      <c r="A67" s="4" t="inlineStr">
        <is>
          <t>Residential Portfolio [Member] | Special Mention [Member] | Residential Mortgage [Member]</t>
        </is>
      </c>
    </row>
    <row r="68">
      <c r="A68" s="3" t="inlineStr">
        <is>
          <t>Financing Receivable, Recorded Investment [Line Items]</t>
        </is>
      </c>
    </row>
    <row r="69">
      <c r="A69" s="4" t="inlineStr">
        <is>
          <t>Loans and leases receivable, gross, carrying amount</t>
        </is>
      </c>
      <c r="B69" s="5" t="n">
        <v>103</v>
      </c>
      <c r="C69" s="5" t="n">
        <v>53</v>
      </c>
    </row>
    <row r="70">
      <c r="A70" s="4" t="inlineStr">
        <is>
          <t>Residential Portfolio [Member] | Substandard [Member] | Residential Mortgage [Member]</t>
        </is>
      </c>
    </row>
    <row r="71">
      <c r="A71" s="3" t="inlineStr">
        <is>
          <t>Financing Receivable, Recorded Investment [Line Items]</t>
        </is>
      </c>
    </row>
    <row r="72">
      <c r="A72" s="4" t="inlineStr">
        <is>
          <t>Loans and leases receivable, gross, carrying amount</t>
        </is>
      </c>
      <c r="B72" s="5" t="n">
        <v>1702</v>
      </c>
      <c r="C72" s="5" t="n">
        <v>1244</v>
      </c>
    </row>
    <row r="73">
      <c r="A73" s="4" t="inlineStr">
        <is>
          <t>Consumer Portfolio [Member] | Consumer [Member]</t>
        </is>
      </c>
    </row>
    <row r="74">
      <c r="A74" s="3" t="inlineStr">
        <is>
          <t>Financing Receivable, Recorded Investment [Line Items]</t>
        </is>
      </c>
    </row>
    <row r="75">
      <c r="A75" s="4" t="inlineStr">
        <is>
          <t>Loans and leases receivable, gross, carrying amount</t>
        </is>
      </c>
      <c r="B75" s="5" t="n">
        <v>8299</v>
      </c>
      <c r="C75" s="5" t="n">
        <v>7053</v>
      </c>
      <c r="D75" s="6" t="n">
        <v>7337</v>
      </c>
    </row>
    <row r="76">
      <c r="A76" s="4" t="inlineStr">
        <is>
          <t>Consumer Portfolio [Member] | Pass [Member] | Consumer [Member]</t>
        </is>
      </c>
    </row>
    <row r="77">
      <c r="A77" s="3" t="inlineStr">
        <is>
          <t>Financing Receivable, Recorded Investment [Line Items]</t>
        </is>
      </c>
    </row>
    <row r="78">
      <c r="A78" s="4" t="inlineStr">
        <is>
          <t>Loans and leases receivable, gross, carrying amount</t>
        </is>
      </c>
      <c r="B78" s="6" t="n">
        <v>8299</v>
      </c>
      <c r="C78" s="6" t="n">
        <v>70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Impaired Loans by Loan Portfolio Class) (Details) - USD ($) $ in Thousands</t>
        </is>
      </c>
      <c r="B1" s="2" t="inlineStr">
        <is>
          <t>Sep. 30, 2021</t>
        </is>
      </c>
      <c r="C1" s="2" t="inlineStr">
        <is>
          <t>Dec. 31, 2020</t>
        </is>
      </c>
    </row>
    <row r="2">
      <c r="A2" s="4" t="inlineStr">
        <is>
          <t>Home Equity [Member]</t>
        </is>
      </c>
    </row>
    <row r="3">
      <c r="A3" s="3" t="inlineStr">
        <is>
          <t>Financing Receivable, Impaired [Line Items]</t>
        </is>
      </c>
    </row>
    <row r="4">
      <c r="A4" s="4" t="inlineStr">
        <is>
          <t>Impaired Loans with No Allowance: Recorded Investment</t>
        </is>
      </c>
      <c r="B4" s="6" t="n">
        <v>2420</v>
      </c>
      <c r="C4" s="6" t="n">
        <v>2365</v>
      </c>
    </row>
    <row r="5">
      <c r="A5" s="4" t="inlineStr">
        <is>
          <t>Impaired Loans with No Allowance: Unpaid Principal Balance</t>
        </is>
      </c>
      <c r="B5" s="5" t="n">
        <v>2423</v>
      </c>
      <c r="C5" s="5" t="n">
        <v>2395</v>
      </c>
    </row>
    <row r="6">
      <c r="A6" s="4" t="inlineStr">
        <is>
          <t>Impaired Loans: Total Recorded Investment</t>
        </is>
      </c>
      <c r="B6" s="5" t="n">
        <v>2420</v>
      </c>
      <c r="C6" s="5" t="n">
        <v>2365</v>
      </c>
    </row>
    <row r="7">
      <c r="A7" s="4" t="inlineStr">
        <is>
          <t>Impaired Loans: Total Unpaid Principal Balance</t>
        </is>
      </c>
      <c r="B7" s="5" t="n">
        <v>2434</v>
      </c>
      <c r="C7" s="5" t="n">
        <v>2408</v>
      </c>
    </row>
    <row r="8">
      <c r="A8" s="4" t="inlineStr">
        <is>
          <t>Home Equity [Member] | Financial Asset Acquired with Credit Deterioration [Member]</t>
        </is>
      </c>
    </row>
    <row r="9">
      <c r="A9" s="3" t="inlineStr">
        <is>
          <t>Financing Receivable, Impaired [Line Items]</t>
        </is>
      </c>
    </row>
    <row r="10">
      <c r="A10" s="4" t="inlineStr">
        <is>
          <t>Impaired Loans with No Allowance: Unpaid Principal Balance</t>
        </is>
      </c>
      <c r="B10" s="5" t="n">
        <v>11</v>
      </c>
      <c r="C10" s="5" t="n">
        <v>13</v>
      </c>
    </row>
    <row r="11">
      <c r="A11" s="4" t="inlineStr">
        <is>
          <t>Commercial Portfolio [Member] | Commercial and Industrial [Member]</t>
        </is>
      </c>
    </row>
    <row r="12">
      <c r="A12" s="3" t="inlineStr">
        <is>
          <t>Financing Receivable, Impaired [Line Items]</t>
        </is>
      </c>
    </row>
    <row r="13">
      <c r="A13" s="4" t="inlineStr">
        <is>
          <t>Impaired Loans with No Allowance: Recorded Investment</t>
        </is>
      </c>
      <c r="B13" s="5" t="n">
        <v>5</v>
      </c>
      <c r="C13" s="5" t="n">
        <v>899</v>
      </c>
    </row>
    <row r="14">
      <c r="A14" s="4" t="inlineStr">
        <is>
          <t>Impaired Loans with No Allowance: Unpaid Principal Balance</t>
        </is>
      </c>
      <c r="B14" s="5" t="n">
        <v>36</v>
      </c>
      <c r="C14" s="5" t="n">
        <v>931</v>
      </c>
    </row>
    <row r="15">
      <c r="A15" s="4" t="inlineStr">
        <is>
          <t>Impaired Loans with Allowance: Recorded Investment</t>
        </is>
      </c>
      <c r="B15" s="5" t="n">
        <v>216</v>
      </c>
      <c r="C15" s="5" t="n">
        <v>553</v>
      </c>
    </row>
    <row r="16">
      <c r="A16" s="4" t="inlineStr">
        <is>
          <t>Impaired Loans with Allowance: Unpaid Principal Balance</t>
        </is>
      </c>
      <c r="B16" s="5" t="n">
        <v>247</v>
      </c>
      <c r="C16" s="5" t="n">
        <v>574</v>
      </c>
    </row>
    <row r="17">
      <c r="A17" s="4" t="inlineStr">
        <is>
          <t>Impaired Loans with Allowance: Related Allowance</t>
        </is>
      </c>
      <c r="B17" s="5" t="n">
        <v>69</v>
      </c>
      <c r="C17" s="5" t="n">
        <v>533</v>
      </c>
    </row>
    <row r="18">
      <c r="A18" s="4" t="inlineStr">
        <is>
          <t>Impaired Loans: Total Recorded Investment</t>
        </is>
      </c>
      <c r="B18" s="5" t="n">
        <v>221</v>
      </c>
      <c r="C18" s="5" t="n">
        <v>1452</v>
      </c>
    </row>
    <row r="19">
      <c r="A19" s="4" t="inlineStr">
        <is>
          <t>Impaired Loans: Total Unpaid Principal Balance</t>
        </is>
      </c>
      <c r="B19" s="5" t="n">
        <v>283</v>
      </c>
      <c r="C19" s="5" t="n">
        <v>1505</v>
      </c>
    </row>
    <row r="20">
      <c r="A20" s="4" t="inlineStr">
        <is>
          <t>Commercial Portfolio [Member] | Commercial Real Estate [Member]</t>
        </is>
      </c>
    </row>
    <row r="21">
      <c r="A21" s="3" t="inlineStr">
        <is>
          <t>Financing Receivable, Impaired [Line Items]</t>
        </is>
      </c>
    </row>
    <row r="22">
      <c r="A22" s="4" t="inlineStr">
        <is>
          <t>Impaired Loans with No Allowance: Recorded Investment</t>
        </is>
      </c>
      <c r="B22" s="5" t="n">
        <v>920</v>
      </c>
      <c r="C22" s="5" t="n">
        <v>8215</v>
      </c>
    </row>
    <row r="23">
      <c r="A23" s="4" t="inlineStr">
        <is>
          <t>Impaired Loans with No Allowance: Unpaid Principal Balance</t>
        </is>
      </c>
      <c r="B23" s="5" t="n">
        <v>1309</v>
      </c>
      <c r="C23" s="5" t="n">
        <v>8574</v>
      </c>
    </row>
    <row r="24">
      <c r="A24" s="4" t="inlineStr">
        <is>
          <t>Impaired Loans with Allowance: Recorded Investment</t>
        </is>
      </c>
      <c r="B24" s="5" t="n">
        <v>294</v>
      </c>
      <c r="C24" s="5" t="n">
        <v>887</v>
      </c>
    </row>
    <row r="25">
      <c r="A25" s="4" t="inlineStr">
        <is>
          <t>Impaired Loans with Allowance: Unpaid Principal Balance</t>
        </is>
      </c>
      <c r="B25" s="5" t="n">
        <v>363</v>
      </c>
      <c r="C25" s="5" t="n">
        <v>994</v>
      </c>
    </row>
    <row r="26">
      <c r="A26" s="4" t="inlineStr">
        <is>
          <t>Impaired Loans with Allowance: Related Allowance</t>
        </is>
      </c>
      <c r="B26" s="5" t="n">
        <v>129</v>
      </c>
      <c r="C26" s="5" t="n">
        <v>274</v>
      </c>
    </row>
    <row r="27">
      <c r="A27" s="4" t="inlineStr">
        <is>
          <t>Impaired Loans: Total Recorded Investment</t>
        </is>
      </c>
      <c r="B27" s="5" t="n">
        <v>2569</v>
      </c>
      <c r="C27" s="5" t="n">
        <v>10521</v>
      </c>
    </row>
    <row r="28">
      <c r="A28" s="4" t="inlineStr">
        <is>
          <t>Impaired Loans: Total Unpaid Principal Balance</t>
        </is>
      </c>
      <c r="B28" s="5" t="n">
        <v>3262</v>
      </c>
      <c r="C28" s="5" t="n">
        <v>11261</v>
      </c>
    </row>
    <row r="29">
      <c r="A29" s="4" t="inlineStr">
        <is>
          <t>Commercial Portfolio [Member] | Commercial Real Estate [Member] | Financial Asset Acquired with Credit Deterioration [Member]</t>
        </is>
      </c>
    </row>
    <row r="30">
      <c r="A30" s="3" t="inlineStr">
        <is>
          <t>Financing Receivable, Impaired [Line Items]</t>
        </is>
      </c>
    </row>
    <row r="31">
      <c r="A31" s="4" t="inlineStr">
        <is>
          <t>Impaired Loans with No Allowance: Recorded Investment</t>
        </is>
      </c>
      <c r="B31" s="5" t="n">
        <v>1355</v>
      </c>
      <c r="C31" s="5" t="n">
        <v>1419</v>
      </c>
    </row>
    <row r="32">
      <c r="A32" s="4" t="inlineStr">
        <is>
          <t>Impaired Loans with No Allowance: Unpaid Principal Balance</t>
        </is>
      </c>
      <c r="B32" s="5" t="n">
        <v>1590</v>
      </c>
      <c r="C32" s="5" t="n">
        <v>1693</v>
      </c>
    </row>
    <row r="33">
      <c r="A33" s="4" t="inlineStr">
        <is>
          <t>Commercial Portfolio [Member] | Commercial Real Estate - Construction [Member]</t>
        </is>
      </c>
    </row>
    <row r="34">
      <c r="A34" s="3" t="inlineStr">
        <is>
          <t>Financing Receivable, Impaired [Line Items]</t>
        </is>
      </c>
    </row>
    <row r="35">
      <c r="A35" s="4" t="inlineStr">
        <is>
          <t>Impaired Loans with No Allowance: Recorded Investment</t>
        </is>
      </c>
      <c r="B35" s="5" t="n">
        <v>22</v>
      </c>
      <c r="C35" s="5" t="n">
        <v>31</v>
      </c>
    </row>
    <row r="36">
      <c r="A36" s="4" t="inlineStr">
        <is>
          <t>Impaired Loans with No Allowance: Unpaid Principal Balance</t>
        </is>
      </c>
      <c r="B36" s="5" t="n">
        <v>27</v>
      </c>
      <c r="C36" s="5" t="n">
        <v>34</v>
      </c>
    </row>
    <row r="37">
      <c r="A37" s="4" t="inlineStr">
        <is>
          <t>Impaired Loans: Total Recorded Investment</t>
        </is>
      </c>
      <c r="B37" s="5" t="n">
        <v>22</v>
      </c>
      <c r="C37" s="5" t="n">
        <v>31</v>
      </c>
    </row>
    <row r="38">
      <c r="A38" s="4" t="inlineStr">
        <is>
          <t>Impaired Loans: Total Unpaid Principal Balance</t>
        </is>
      </c>
      <c r="B38" s="5" t="n">
        <v>27</v>
      </c>
      <c r="C38" s="5" t="n">
        <v>34</v>
      </c>
    </row>
    <row r="39">
      <c r="A39" s="4" t="inlineStr">
        <is>
          <t>Residential Portfolio [Member] | Residential Mortgage [Member]</t>
        </is>
      </c>
    </row>
    <row r="40">
      <c r="A40" s="3" t="inlineStr">
        <is>
          <t>Financing Receivable, Impaired [Line Items]</t>
        </is>
      </c>
    </row>
    <row r="41">
      <c r="A41" s="4" t="inlineStr">
        <is>
          <t>Impaired Loans with No Allowance: Recorded Investment</t>
        </is>
      </c>
      <c r="B41" s="5" t="n">
        <v>1276</v>
      </c>
      <c r="C41" s="5" t="n">
        <v>818</v>
      </c>
    </row>
    <row r="42">
      <c r="A42" s="4" t="inlineStr">
        <is>
          <t>Impaired Loans with No Allowance: Unpaid Principal Balance</t>
        </is>
      </c>
      <c r="B42" s="5" t="n">
        <v>1309</v>
      </c>
      <c r="C42" s="5" t="n">
        <v>842</v>
      </c>
    </row>
    <row r="43">
      <c r="A43" s="4" t="inlineStr">
        <is>
          <t>Impaired Loans: Total Recorded Investment</t>
        </is>
      </c>
      <c r="B43" s="5" t="n">
        <v>1549</v>
      </c>
      <c r="C43" s="5" t="n">
        <v>1141</v>
      </c>
    </row>
    <row r="44">
      <c r="A44" s="4" t="inlineStr">
        <is>
          <t>Impaired Loans: Total Unpaid Principal Balance</t>
        </is>
      </c>
      <c r="B44" s="5" t="n">
        <v>1929</v>
      </c>
      <c r="C44" s="5" t="n">
        <v>1410</v>
      </c>
    </row>
    <row r="45">
      <c r="A45" s="4" t="inlineStr">
        <is>
          <t>Residential Portfolio [Member] | Residential Mortgage [Member] | Financial Asset Acquired with Credit Deterioration [Member]</t>
        </is>
      </c>
    </row>
    <row r="46">
      <c r="A46" s="3" t="inlineStr">
        <is>
          <t>Financing Receivable, Impaired [Line Items]</t>
        </is>
      </c>
    </row>
    <row r="47">
      <c r="A47" s="4" t="inlineStr">
        <is>
          <t>Impaired Loans with No Allowance: Recorded Investment</t>
        </is>
      </c>
      <c r="B47" s="5" t="n">
        <v>273</v>
      </c>
      <c r="C47" s="5" t="n">
        <v>323</v>
      </c>
    </row>
    <row r="48">
      <c r="A48" s="4" t="inlineStr">
        <is>
          <t>Impaired Loans with No Allowance: Unpaid Principal Balance</t>
        </is>
      </c>
      <c r="B48" s="6" t="n">
        <v>620</v>
      </c>
      <c r="C48" s="6" t="n">
        <v>5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and Lease Losses (Average Recorded Investment Of Impaired Loans And Related Interest Income By Loan Portfolio Cla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Home Equity [Member]</t>
        </is>
      </c>
    </row>
    <row r="4">
      <c r="A4" s="3" t="inlineStr">
        <is>
          <t>Financing Receivable, Impaired [Line Items]</t>
        </is>
      </c>
    </row>
    <row r="5">
      <c r="A5" s="4" t="inlineStr">
        <is>
          <t>Impaired Loans with No Allowance: Average Recorded Investment</t>
        </is>
      </c>
      <c r="B5" s="6" t="n">
        <v>2379</v>
      </c>
      <c r="C5" s="6" t="n">
        <v>2396</v>
      </c>
      <c r="D5" s="6" t="n">
        <v>2364</v>
      </c>
      <c r="E5" s="6" t="n">
        <v>1210</v>
      </c>
    </row>
    <row r="6">
      <c r="A6" s="4" t="inlineStr">
        <is>
          <t>Impaired Financing Receivable, Average Recorded Investment, Total</t>
        </is>
      </c>
      <c r="B6" s="5" t="n">
        <v>2379</v>
      </c>
      <c r="C6" s="5" t="n">
        <v>2396</v>
      </c>
      <c r="D6" s="5" t="n">
        <v>2364</v>
      </c>
      <c r="E6" s="5" t="n">
        <v>1211</v>
      </c>
    </row>
    <row r="7">
      <c r="A7" s="4" t="inlineStr">
        <is>
          <t>Home Equity [Member] | Financial Asset Acquired with Credit Deterioration [Member]</t>
        </is>
      </c>
    </row>
    <row r="8">
      <c r="A8" s="3" t="inlineStr">
        <is>
          <t>Financing Receivable, Impaired [Line Items]</t>
        </is>
      </c>
    </row>
    <row r="9">
      <c r="A9" s="4" t="inlineStr">
        <is>
          <t>Impaired Loans with No Allowance: Average Recorded Investment</t>
        </is>
      </c>
      <c r="E9" s="5" t="n">
        <v>1</v>
      </c>
    </row>
    <row r="10">
      <c r="A10" s="4" t="inlineStr">
        <is>
          <t>Commercial Portfolio [Member] | Commercial and Industrial [Member]</t>
        </is>
      </c>
    </row>
    <row r="11">
      <c r="A11" s="3" t="inlineStr">
        <is>
          <t>Financing Receivable, Impaired [Line Items]</t>
        </is>
      </c>
    </row>
    <row r="12">
      <c r="A12" s="4" t="inlineStr">
        <is>
          <t>Impaired Loans with No Allowance: Average Recorded Investment</t>
        </is>
      </c>
      <c r="B12" s="5" t="n">
        <v>5</v>
      </c>
      <c r="C12" s="5" t="n">
        <v>932</v>
      </c>
      <c r="D12" s="5" t="n">
        <v>379</v>
      </c>
      <c r="E12" s="5" t="n">
        <v>911</v>
      </c>
    </row>
    <row r="13">
      <c r="A13" s="4" t="inlineStr">
        <is>
          <t>Impaired Loans with Allowance: Average Recorded Investment</t>
        </is>
      </c>
      <c r="B13" s="5" t="n">
        <v>217</v>
      </c>
      <c r="C13" s="5" t="n">
        <v>130</v>
      </c>
      <c r="D13" s="5" t="n">
        <v>187</v>
      </c>
      <c r="E13" s="5" t="n">
        <v>67</v>
      </c>
    </row>
    <row r="14">
      <c r="A14" s="4" t="inlineStr">
        <is>
          <t>Impaired Financing Receivable, Average Recorded Investment, Total</t>
        </is>
      </c>
      <c r="B14" s="5" t="n">
        <v>222</v>
      </c>
      <c r="C14" s="5" t="n">
        <v>1062</v>
      </c>
      <c r="D14" s="5" t="n">
        <v>566</v>
      </c>
      <c r="E14" s="5" t="n">
        <v>979</v>
      </c>
    </row>
    <row r="15">
      <c r="A15" s="4" t="inlineStr">
        <is>
          <t>Commercial Portfolio [Member] | Commercial and Industrial [Member] | Financial Asset Acquired with Credit Deterioration [Member]</t>
        </is>
      </c>
    </row>
    <row r="16">
      <c r="A16" s="3" t="inlineStr">
        <is>
          <t>Financing Receivable, Impaired [Line Items]</t>
        </is>
      </c>
    </row>
    <row r="17">
      <c r="A17" s="4" t="inlineStr">
        <is>
          <t>Impaired Loans with No Allowance: Average Recorded Investment</t>
        </is>
      </c>
      <c r="E17" s="5" t="n">
        <v>1</v>
      </c>
    </row>
    <row r="18">
      <c r="A18" s="4" t="inlineStr">
        <is>
          <t>Commercial Portfolio [Member] | Commercial Real Estate - Construction [Member]</t>
        </is>
      </c>
    </row>
    <row r="19">
      <c r="A19" s="3" t="inlineStr">
        <is>
          <t>Financing Receivable, Impaired [Line Items]</t>
        </is>
      </c>
    </row>
    <row r="20">
      <c r="A20" s="4" t="inlineStr">
        <is>
          <t>Impaired Loans with No Allowance: Average Recorded Investment</t>
        </is>
      </c>
      <c r="B20" s="5" t="n">
        <v>23</v>
      </c>
      <c r="C20" s="5" t="n">
        <v>32</v>
      </c>
      <c r="D20" s="5" t="n">
        <v>27</v>
      </c>
      <c r="E20" s="5" t="n">
        <v>36</v>
      </c>
    </row>
    <row r="21">
      <c r="A21" s="4" t="inlineStr">
        <is>
          <t>Impaired Financing Receivable, Average Recorded Investment, Total</t>
        </is>
      </c>
      <c r="B21" s="5" t="n">
        <v>23</v>
      </c>
      <c r="C21" s="5" t="n">
        <v>32</v>
      </c>
      <c r="D21" s="5" t="n">
        <v>27</v>
      </c>
      <c r="E21" s="5" t="n">
        <v>36</v>
      </c>
    </row>
    <row r="22">
      <c r="A22" s="4" t="inlineStr">
        <is>
          <t>Commercial Portfolio [Member] | Commercial Real Estate [Member]</t>
        </is>
      </c>
    </row>
    <row r="23">
      <c r="A23" s="3" t="inlineStr">
        <is>
          <t>Financing Receivable, Impaired [Line Items]</t>
        </is>
      </c>
    </row>
    <row r="24">
      <c r="A24" s="4" t="inlineStr">
        <is>
          <t>Impaired Loans with No Allowance: Average Recorded Investment</t>
        </is>
      </c>
      <c r="B24" s="5" t="n">
        <v>938</v>
      </c>
      <c r="C24" s="5" t="n">
        <v>7171</v>
      </c>
      <c r="D24" s="5" t="n">
        <v>2671</v>
      </c>
      <c r="E24" s="5" t="n">
        <v>7325</v>
      </c>
    </row>
    <row r="25">
      <c r="A25" s="4" t="inlineStr">
        <is>
          <t>Impaired Loans with No Allowance: Interest Income Recognized</t>
        </is>
      </c>
      <c r="C25" s="5" t="n">
        <v>5</v>
      </c>
      <c r="D25" s="5" t="n">
        <v>1</v>
      </c>
      <c r="E25" s="5" t="n">
        <v>5</v>
      </c>
    </row>
    <row r="26">
      <c r="A26" s="4" t="inlineStr">
        <is>
          <t>Impaired Loans with Allowance: Average Recorded Investment</t>
        </is>
      </c>
      <c r="B26" s="5" t="n">
        <v>1503</v>
      </c>
      <c r="C26" s="5" t="n">
        <v>560</v>
      </c>
      <c r="D26" s="5" t="n">
        <v>1192</v>
      </c>
      <c r="E26" s="5" t="n">
        <v>530</v>
      </c>
    </row>
    <row r="27">
      <c r="A27" s="4" t="inlineStr">
        <is>
          <t>Impaired Financing Receivable, Average Recorded Investment, Total</t>
        </is>
      </c>
      <c r="B27" s="5" t="n">
        <v>3809</v>
      </c>
      <c r="C27" s="5" t="n">
        <v>9159</v>
      </c>
      <c r="D27" s="5" t="n">
        <v>5246</v>
      </c>
      <c r="E27" s="5" t="n">
        <v>9278</v>
      </c>
    </row>
    <row r="28">
      <c r="A28" s="4" t="inlineStr">
        <is>
          <t>Impaired Financing Receivable, Interest Income Recognized, Total</t>
        </is>
      </c>
      <c r="C28" s="5" t="n">
        <v>5</v>
      </c>
      <c r="D28" s="5" t="n">
        <v>1</v>
      </c>
      <c r="E28" s="5" t="n">
        <v>5</v>
      </c>
    </row>
    <row r="29">
      <c r="A29" s="4" t="inlineStr">
        <is>
          <t>Commercial Portfolio [Member] | Commercial Real Estate [Member] | Financial Asset Acquired with Credit Deterioration [Member]</t>
        </is>
      </c>
    </row>
    <row r="30">
      <c r="A30" s="3" t="inlineStr">
        <is>
          <t>Financing Receivable, Impaired [Line Items]</t>
        </is>
      </c>
    </row>
    <row r="31">
      <c r="A31" s="4" t="inlineStr">
        <is>
          <t>Impaired Loans with No Allowance: Average Recorded Investment</t>
        </is>
      </c>
      <c r="B31" s="5" t="n">
        <v>1368</v>
      </c>
      <c r="C31" s="5" t="n">
        <v>1428</v>
      </c>
      <c r="D31" s="5" t="n">
        <v>1383</v>
      </c>
      <c r="E31" s="5" t="n">
        <v>1423</v>
      </c>
    </row>
    <row r="32">
      <c r="A32" s="4" t="inlineStr">
        <is>
          <t>Residential Portfolio [Member] | Residential Mortgage [Member]</t>
        </is>
      </c>
    </row>
    <row r="33">
      <c r="A33" s="3" t="inlineStr">
        <is>
          <t>Financing Receivable, Impaired [Line Items]</t>
        </is>
      </c>
    </row>
    <row r="34">
      <c r="A34" s="4" t="inlineStr">
        <is>
          <t>Impaired Loans with No Allowance: Average Recorded Investment</t>
        </is>
      </c>
      <c r="B34" s="5" t="n">
        <v>1018</v>
      </c>
      <c r="C34" s="5" t="n">
        <v>805</v>
      </c>
      <c r="D34" s="5" t="n">
        <v>902</v>
      </c>
      <c r="E34" s="5" t="n">
        <v>794</v>
      </c>
    </row>
    <row r="35">
      <c r="A35" s="4" t="inlineStr">
        <is>
          <t>Impaired Loans with No Allowance: Interest Income Recognized</t>
        </is>
      </c>
      <c r="B35" s="5" t="n">
        <v>6</v>
      </c>
      <c r="C35" s="5" t="n">
        <v>6</v>
      </c>
      <c r="D35" s="5" t="n">
        <v>20</v>
      </c>
      <c r="E35" s="5" t="n">
        <v>19</v>
      </c>
    </row>
    <row r="36">
      <c r="A36" s="4" t="inlineStr">
        <is>
          <t>Impaired Financing Receivable, Average Recorded Investment, Total</t>
        </is>
      </c>
      <c r="B36" s="5" t="n">
        <v>1299</v>
      </c>
      <c r="C36" s="5" t="n">
        <v>1152</v>
      </c>
      <c r="D36" s="5" t="n">
        <v>1193</v>
      </c>
      <c r="E36" s="5" t="n">
        <v>1155</v>
      </c>
    </row>
    <row r="37">
      <c r="A37" s="4" t="inlineStr">
        <is>
          <t>Impaired Financing Receivable, Interest Income Recognized, Total</t>
        </is>
      </c>
      <c r="B37" s="5" t="n">
        <v>6</v>
      </c>
      <c r="C37" s="5" t="n">
        <v>6</v>
      </c>
      <c r="D37" s="5" t="n">
        <v>20</v>
      </c>
      <c r="E37" s="5" t="n">
        <v>19</v>
      </c>
    </row>
    <row r="38">
      <c r="A38" s="4" t="inlineStr">
        <is>
          <t>Residential Portfolio [Member] | Residential Mortgage [Member] | Financial Asset Acquired with Credit Deterioration [Member]</t>
        </is>
      </c>
    </row>
    <row r="39">
      <c r="A39" s="3" t="inlineStr">
        <is>
          <t>Financing Receivable, Impaired [Line Items]</t>
        </is>
      </c>
    </row>
    <row r="40">
      <c r="A40" s="4" t="inlineStr">
        <is>
          <t>Impaired Loans with No Allowance: Average Recorded Investment</t>
        </is>
      </c>
      <c r="B40" s="6" t="n">
        <v>281</v>
      </c>
      <c r="C40" s="6" t="n">
        <v>347</v>
      </c>
      <c r="D40" s="6" t="n">
        <v>291</v>
      </c>
      <c r="E40" s="6" t="n">
        <v>36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Non-accrual Loans by Classes of the Loan Portfolio Including Loans Acquired With Credit Deterioration) (Details) - USD ($) $ in Thousands</t>
        </is>
      </c>
      <c r="B1" s="2" t="inlineStr">
        <is>
          <t>Sep. 30, 2021</t>
        </is>
      </c>
      <c r="C1" s="2" t="inlineStr">
        <is>
          <t>Dec. 31, 2020</t>
        </is>
      </c>
    </row>
    <row r="2">
      <c r="A2" s="3" t="inlineStr">
        <is>
          <t>Financing Receivable, Recorded Investment, Past Due [Line Items]</t>
        </is>
      </c>
    </row>
    <row r="3">
      <c r="A3" s="4" t="inlineStr">
        <is>
          <t>Financing receivable, recorded investment, nonaccrual status</t>
        </is>
      </c>
      <c r="B3" s="6" t="n">
        <v>6339</v>
      </c>
      <c r="C3" s="6" t="n">
        <v>15047</v>
      </c>
    </row>
    <row r="4">
      <c r="A4" s="4" t="inlineStr">
        <is>
          <t>Home Equity [Member]</t>
        </is>
      </c>
    </row>
    <row r="5">
      <c r="A5" s="3" t="inlineStr">
        <is>
          <t>Financing Receivable, Recorded Investment, Past Due [Line Items]</t>
        </is>
      </c>
    </row>
    <row r="6">
      <c r="A6" s="4" t="inlineStr">
        <is>
          <t>Financing receivable, recorded investment, nonaccrual status</t>
        </is>
      </c>
      <c r="B6" s="5" t="n">
        <v>2420</v>
      </c>
      <c r="C6" s="5" t="n">
        <v>2365</v>
      </c>
    </row>
    <row r="7">
      <c r="A7" s="4" t="inlineStr">
        <is>
          <t>Commercial Portfolio [Member] | Commercial and Industrial [Member]</t>
        </is>
      </c>
    </row>
    <row r="8">
      <c r="A8" s="3" t="inlineStr">
        <is>
          <t>Financing Receivable, Recorded Investment, Past Due [Line Items]</t>
        </is>
      </c>
    </row>
    <row r="9">
      <c r="A9" s="4" t="inlineStr">
        <is>
          <t>Financing receivable, recorded investment, nonaccrual status</t>
        </is>
      </c>
      <c r="B9" s="5" t="n">
        <v>221</v>
      </c>
      <c r="C9" s="5" t="n">
        <v>1452</v>
      </c>
    </row>
    <row r="10">
      <c r="A10" s="4" t="inlineStr">
        <is>
          <t>Commercial Portfolio [Member] | Commercial Real Estate [Member]</t>
        </is>
      </c>
    </row>
    <row r="11">
      <c r="A11" s="3" t="inlineStr">
        <is>
          <t>Financing Receivable, Recorded Investment, Past Due [Line Items]</t>
        </is>
      </c>
    </row>
    <row r="12">
      <c r="A12" s="4" t="inlineStr">
        <is>
          <t>Financing receivable, recorded investment, nonaccrual status</t>
        </is>
      </c>
      <c r="B12" s="5" t="n">
        <v>2569</v>
      </c>
      <c r="C12" s="5" t="n">
        <v>10520</v>
      </c>
    </row>
    <row r="13">
      <c r="A13" s="4" t="inlineStr">
        <is>
          <t>Commercial Portfolio [Member] | Commercial Real Estate - Construction [Member]</t>
        </is>
      </c>
    </row>
    <row r="14">
      <c r="A14" s="3" t="inlineStr">
        <is>
          <t>Financing Receivable, Recorded Investment, Past Due [Line Items]</t>
        </is>
      </c>
    </row>
    <row r="15">
      <c r="A15" s="4" t="inlineStr">
        <is>
          <t>Financing receivable, recorded investment, nonaccrual status</t>
        </is>
      </c>
      <c r="B15" s="5" t="n">
        <v>22</v>
      </c>
      <c r="C15" s="5" t="n">
        <v>31</v>
      </c>
    </row>
    <row r="16">
      <c r="A16" s="4" t="inlineStr">
        <is>
          <t>Residential Portfolio [Member] | Residential Mortgage [Member]</t>
        </is>
      </c>
    </row>
    <row r="17">
      <c r="A17" s="3" t="inlineStr">
        <is>
          <t>Financing Receivable, Recorded Investment, Past Due [Line Items]</t>
        </is>
      </c>
    </row>
    <row r="18">
      <c r="A18" s="4" t="inlineStr">
        <is>
          <t>Financing receivable, recorded investment, nonaccrual status</t>
        </is>
      </c>
      <c r="B18" s="6" t="n">
        <v>1107</v>
      </c>
      <c r="C18" s="6" t="n">
        <v>6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and Lease Losses (Loan Portfolio Summarized By The Past Due Status) (Details) - USD ($) $ in Thousands</t>
        </is>
      </c>
      <c r="B1" s="2" t="inlineStr">
        <is>
          <t>Sep. 30, 2021</t>
        </is>
      </c>
      <c r="C1" s="2" t="inlineStr">
        <is>
          <t>Dec. 31, 2020</t>
        </is>
      </c>
      <c r="D1" s="2" t="inlineStr">
        <is>
          <t>Sep. 30, 2020</t>
        </is>
      </c>
    </row>
    <row r="2">
      <c r="A2" s="3" t="inlineStr">
        <is>
          <t>Financing Receivable, Recorded Investment, Past Due [Line Items]</t>
        </is>
      </c>
    </row>
    <row r="3">
      <c r="A3" s="4" t="inlineStr">
        <is>
          <t>Total Loans</t>
        </is>
      </c>
      <c r="B3" s="6" t="n">
        <v>2370429</v>
      </c>
      <c r="C3" s="6" t="n">
        <v>2384041</v>
      </c>
      <c r="D3" s="6" t="n">
        <v>2521827</v>
      </c>
    </row>
    <row r="4">
      <c r="A4" s="4" t="inlineStr">
        <is>
          <t>Financial Asset Acquired with Credit Deterioration [Member]</t>
        </is>
      </c>
    </row>
    <row r="5">
      <c r="A5" s="3" t="inlineStr">
        <is>
          <t>Financing Receivable, Recorded Investment, Past Due [Line Items]</t>
        </is>
      </c>
    </row>
    <row r="6">
      <c r="A6" s="4" t="inlineStr">
        <is>
          <t>Total Loans</t>
        </is>
      </c>
      <c r="B6" s="5" t="n">
        <v>1628</v>
      </c>
      <c r="C6" s="5" t="n">
        <v>1742</v>
      </c>
      <c r="D6" s="5" t="n">
        <v>1768</v>
      </c>
    </row>
    <row r="7">
      <c r="A7" s="4" t="inlineStr">
        <is>
          <t>Financing Receivables, 30 to 59 Days Past Due [Member]</t>
        </is>
      </c>
    </row>
    <row r="8">
      <c r="A8" s="3" t="inlineStr">
        <is>
          <t>Financing Receivable, Recorded Investment, Past Due [Line Items]</t>
        </is>
      </c>
    </row>
    <row r="9">
      <c r="A9" s="4" t="inlineStr">
        <is>
          <t>Financing Receivable, Recorded Investment</t>
        </is>
      </c>
      <c r="B9" s="5" t="n">
        <v>503</v>
      </c>
      <c r="C9" s="5" t="n">
        <v>1667</v>
      </c>
    </row>
    <row r="10">
      <c r="A10" s="4" t="inlineStr">
        <is>
          <t>Financing Receivables, 60 to 89 Days Past Due [Member]</t>
        </is>
      </c>
    </row>
    <row r="11">
      <c r="A11" s="3" t="inlineStr">
        <is>
          <t>Financing Receivable, Recorded Investment, Past Due [Line Items]</t>
        </is>
      </c>
    </row>
    <row r="12">
      <c r="A12" s="4" t="inlineStr">
        <is>
          <t>Financing Receivable, Recorded Investment</t>
        </is>
      </c>
      <c r="B12" s="5" t="n">
        <v>60</v>
      </c>
      <c r="C12" s="5" t="n">
        <v>1045</v>
      </c>
    </row>
    <row r="13">
      <c r="A13" s="4" t="inlineStr">
        <is>
          <t>Financing Receivables, Equal to Greater than 90 Days Past Due [Member]</t>
        </is>
      </c>
    </row>
    <row r="14">
      <c r="A14" s="3" t="inlineStr">
        <is>
          <t>Financing Receivable, Recorded Investment, Past Due [Line Items]</t>
        </is>
      </c>
    </row>
    <row r="15">
      <c r="A15" s="4" t="inlineStr">
        <is>
          <t>Financing Receivable, Recorded Investment</t>
        </is>
      </c>
      <c r="B15" s="5" t="n">
        <v>5579</v>
      </c>
      <c r="C15" s="5" t="n">
        <v>13240</v>
      </c>
    </row>
    <row r="16">
      <c r="A16" s="4" t="inlineStr">
        <is>
          <t>Financing Receivables Past Due [Member]</t>
        </is>
      </c>
    </row>
    <row r="17">
      <c r="A17" s="3" t="inlineStr">
        <is>
          <t>Financing Receivable, Recorded Investment, Past Due [Line Items]</t>
        </is>
      </c>
    </row>
    <row r="18">
      <c r="A18" s="4" t="inlineStr">
        <is>
          <t>Financing Receivable, Recorded Investment</t>
        </is>
      </c>
      <c r="B18" s="5" t="n">
        <v>6142</v>
      </c>
      <c r="C18" s="5" t="n">
        <v>15952</v>
      </c>
    </row>
    <row r="19">
      <c r="A19" s="4" t="inlineStr">
        <is>
          <t>Financing Receivables Current [Member]</t>
        </is>
      </c>
    </row>
    <row r="20">
      <c r="A20" s="3" t="inlineStr">
        <is>
          <t>Financing Receivable, Recorded Investment, Past Due [Line Items]</t>
        </is>
      </c>
    </row>
    <row r="21">
      <c r="A21" s="4" t="inlineStr">
        <is>
          <t>Financing Receivable, Recorded Investment</t>
        </is>
      </c>
      <c r="B21" s="5" t="n">
        <v>2364287</v>
      </c>
      <c r="C21" s="5" t="n">
        <v>2368089</v>
      </c>
    </row>
    <row r="22">
      <c r="A22" s="4" t="inlineStr">
        <is>
          <t>Home Equity [Member]</t>
        </is>
      </c>
    </row>
    <row r="23">
      <c r="A23" s="3" t="inlineStr">
        <is>
          <t>Financing Receivable, Recorded Investment, Past Due [Line Items]</t>
        </is>
      </c>
    </row>
    <row r="24">
      <c r="A24" s="4" t="inlineStr">
        <is>
          <t>Total Loans</t>
        </is>
      </c>
      <c r="B24" s="5" t="n">
        <v>78012</v>
      </c>
      <c r="C24" s="5" t="n">
        <v>74224</v>
      </c>
      <c r="D24" s="5" t="n">
        <v>70400</v>
      </c>
    </row>
    <row r="25">
      <c r="A25" s="4" t="inlineStr">
        <is>
          <t>Home Equity [Member] | Excluded Acquired with Credit Deterioration [Member]</t>
        </is>
      </c>
    </row>
    <row r="26">
      <c r="A26" s="3" t="inlineStr">
        <is>
          <t>Financing Receivable, Recorded Investment, Past Due [Line Items]</t>
        </is>
      </c>
    </row>
    <row r="27">
      <c r="A27" s="4" t="inlineStr">
        <is>
          <t>Total Loans</t>
        </is>
      </c>
      <c r="B27" s="5" t="n">
        <v>78012</v>
      </c>
      <c r="C27" s="5" t="n">
        <v>74224</v>
      </c>
    </row>
    <row r="28">
      <c r="A28" s="4" t="inlineStr">
        <is>
          <t>Home Equity [Member] | Financing Receivables, 30 to 59 Days Past Due [Member] | Excluded Acquired with Credit Deterioration [Member]</t>
        </is>
      </c>
    </row>
    <row r="29">
      <c r="A29" s="3" t="inlineStr">
        <is>
          <t>Financing Receivable, Recorded Investment, Past Due [Line Items]</t>
        </is>
      </c>
    </row>
    <row r="30">
      <c r="A30" s="4" t="inlineStr">
        <is>
          <t>Financing Receivable, Recorded Investment</t>
        </is>
      </c>
      <c r="C30" s="5" t="n">
        <v>71</v>
      </c>
    </row>
    <row r="31">
      <c r="A31" s="4" t="inlineStr">
        <is>
          <t>Home Equity [Member] | Financing Receivables, 60 to 89 Days Past Due [Member] | Excluded Acquired with Credit Deterioration [Member]</t>
        </is>
      </c>
    </row>
    <row r="32">
      <c r="A32" s="3" t="inlineStr">
        <is>
          <t>Financing Receivable, Recorded Investment, Past Due [Line Items]</t>
        </is>
      </c>
    </row>
    <row r="33">
      <c r="A33" s="4" t="inlineStr">
        <is>
          <t>Financing Receivable, Recorded Investment</t>
        </is>
      </c>
      <c r="C33" s="5" t="n">
        <v>22</v>
      </c>
    </row>
    <row r="34">
      <c r="A34" s="4" t="inlineStr">
        <is>
          <t>Home Equity [Member] | Financing Receivables, Equal to Greater than 90 Days Past Due [Member] | Excluded Acquired with Credit Deterioration [Member]</t>
        </is>
      </c>
    </row>
    <row r="35">
      <c r="A35" s="3" t="inlineStr">
        <is>
          <t>Financing Receivable, Recorded Investment, Past Due [Line Items]</t>
        </is>
      </c>
    </row>
    <row r="36">
      <c r="A36" s="4" t="inlineStr">
        <is>
          <t>Financing Receivable, Recorded Investment</t>
        </is>
      </c>
      <c r="B36" s="5" t="n">
        <v>2321</v>
      </c>
      <c r="C36" s="5" t="n">
        <v>2343</v>
      </c>
    </row>
    <row r="37">
      <c r="A37" s="4" t="inlineStr">
        <is>
          <t>Home Equity [Member] | Financing Receivables Past Due [Member] | Excluded Acquired with Credit Deterioration [Member]</t>
        </is>
      </c>
    </row>
    <row r="38">
      <c r="A38" s="3" t="inlineStr">
        <is>
          <t>Financing Receivable, Recorded Investment, Past Due [Line Items]</t>
        </is>
      </c>
    </row>
    <row r="39">
      <c r="A39" s="4" t="inlineStr">
        <is>
          <t>Financing Receivable, Recorded Investment</t>
        </is>
      </c>
      <c r="B39" s="5" t="n">
        <v>2321</v>
      </c>
      <c r="C39" s="5" t="n">
        <v>2436</v>
      </c>
    </row>
    <row r="40">
      <c r="A40" s="4" t="inlineStr">
        <is>
          <t>Home Equity [Member] | Financing Receivables Current [Member] | Excluded Acquired with Credit Deterioration [Member]</t>
        </is>
      </c>
    </row>
    <row r="41">
      <c r="A41" s="3" t="inlineStr">
        <is>
          <t>Financing Receivable, Recorded Investment, Past Due [Line Items]</t>
        </is>
      </c>
    </row>
    <row r="42">
      <c r="A42" s="4" t="inlineStr">
        <is>
          <t>Financing Receivable, Recorded Investment</t>
        </is>
      </c>
      <c r="B42" s="5" t="n">
        <v>75691</v>
      </c>
      <c r="C42" s="5" t="n">
        <v>71788</v>
      </c>
    </row>
    <row r="43">
      <c r="A43" s="4" t="inlineStr">
        <is>
          <t>Commercial Portfolio [Member] | Commercial and Industrial [Member]</t>
        </is>
      </c>
    </row>
    <row r="44">
      <c r="A44" s="3" t="inlineStr">
        <is>
          <t>Financing Receivable, Recorded Investment, Past Due [Line Items]</t>
        </is>
      </c>
    </row>
    <row r="45">
      <c r="A45" s="4" t="inlineStr">
        <is>
          <t>Total Loans</t>
        </is>
      </c>
      <c r="B45" s="5" t="n">
        <v>632680</v>
      </c>
      <c r="C45" s="5" t="n">
        <v>752354</v>
      </c>
      <c r="D45" s="5" t="n">
        <v>968875</v>
      </c>
    </row>
    <row r="46">
      <c r="A46" s="4" t="inlineStr">
        <is>
          <t>Commercial Portfolio [Member] | Commercial and Industrial [Member] | Excluded Acquired with Credit Deterioration [Member]</t>
        </is>
      </c>
    </row>
    <row r="47">
      <c r="A47" s="3" t="inlineStr">
        <is>
          <t>Financing Receivable, Recorded Investment, Past Due [Line Items]</t>
        </is>
      </c>
    </row>
    <row r="48">
      <c r="A48" s="4" t="inlineStr">
        <is>
          <t>Total Loans</t>
        </is>
      </c>
      <c r="B48" s="5" t="n">
        <v>632680</v>
      </c>
      <c r="C48" s="5" t="n">
        <v>752354</v>
      </c>
    </row>
    <row r="49">
      <c r="A49" s="4" t="inlineStr">
        <is>
          <t>Commercial Portfolio [Member] | Commercial and Industrial [Member] | Financing Receivables, 30 to 59 Days Past Due [Member] | Excluded Acquired with Credit Deterioration [Member]</t>
        </is>
      </c>
    </row>
    <row r="50">
      <c r="A50" s="3" t="inlineStr">
        <is>
          <t>Financing Receivable, Recorded Investment, Past Due [Line Items]</t>
        </is>
      </c>
    </row>
    <row r="51">
      <c r="A51" s="4" t="inlineStr">
        <is>
          <t>Financing Receivable, Recorded Investment</t>
        </is>
      </c>
      <c r="B51" s="5" t="n">
        <v>360</v>
      </c>
      <c r="C51" s="5" t="n">
        <v>365</v>
      </c>
    </row>
    <row r="52">
      <c r="A52" s="4" t="inlineStr">
        <is>
          <t>Commercial Portfolio [Member] | Commercial and Industrial [Member] | Financing Receivables, 60 to 89 Days Past Due [Member] | Excluded Acquired with Credit Deterioration [Member]</t>
        </is>
      </c>
    </row>
    <row r="53">
      <c r="A53" s="3" t="inlineStr">
        <is>
          <t>Financing Receivable, Recorded Investment, Past Due [Line Items]</t>
        </is>
      </c>
    </row>
    <row r="54">
      <c r="A54" s="4" t="inlineStr">
        <is>
          <t>Financing Receivable, Recorded Investment</t>
        </is>
      </c>
      <c r="B54" s="5" t="n">
        <v>25</v>
      </c>
      <c r="C54" s="5" t="n">
        <v>1017</v>
      </c>
    </row>
    <row r="55">
      <c r="A55" s="4" t="inlineStr">
        <is>
          <t>Commercial Portfolio [Member] | Commercial and Industrial [Member] | Financing Receivables, Equal to Greater than 90 Days Past Due [Member] | Excluded Acquired with Credit Deterioration [Member]</t>
        </is>
      </c>
    </row>
    <row r="56">
      <c r="A56" s="3" t="inlineStr">
        <is>
          <t>Financing Receivable, Recorded Investment, Past Due [Line Items]</t>
        </is>
      </c>
    </row>
    <row r="57">
      <c r="A57" s="4" t="inlineStr">
        <is>
          <t>Financing Receivable, Recorded Investment</t>
        </is>
      </c>
      <c r="B57" s="5" t="n">
        <v>196</v>
      </c>
      <c r="C57" s="5" t="n">
        <v>1377</v>
      </c>
    </row>
    <row r="58">
      <c r="A58" s="4" t="inlineStr">
        <is>
          <t>Commercial Portfolio [Member] | Commercial and Industrial [Member] | Financing Receivables Past Due [Member] | Excluded Acquired with Credit Deterioration [Member]</t>
        </is>
      </c>
    </row>
    <row r="59">
      <c r="A59" s="3" t="inlineStr">
        <is>
          <t>Financing Receivable, Recorded Investment, Past Due [Line Items]</t>
        </is>
      </c>
    </row>
    <row r="60">
      <c r="A60" s="4" t="inlineStr">
        <is>
          <t>Financing Receivable, Recorded Investment</t>
        </is>
      </c>
      <c r="B60" s="5" t="n">
        <v>581</v>
      </c>
      <c r="C60" s="5" t="n">
        <v>2759</v>
      </c>
    </row>
    <row r="61">
      <c r="A61" s="4" t="inlineStr">
        <is>
          <t>Commercial Portfolio [Member] | Commercial and Industrial [Member] | Financing Receivables Current [Member] | Excluded Acquired with Credit Deterioration [Member]</t>
        </is>
      </c>
    </row>
    <row r="62">
      <c r="A62" s="3" t="inlineStr">
        <is>
          <t>Financing Receivable, Recorded Investment, Past Due [Line Items]</t>
        </is>
      </c>
    </row>
    <row r="63">
      <c r="A63" s="4" t="inlineStr">
        <is>
          <t>Financing Receivable, Recorded Investment</t>
        </is>
      </c>
      <c r="B63" s="5" t="n">
        <v>632099</v>
      </c>
      <c r="C63" s="5" t="n">
        <v>749595</v>
      </c>
    </row>
    <row r="64">
      <c r="A64" s="4" t="inlineStr">
        <is>
          <t>Commercial Portfolio [Member] | Commercial Real Estate [Member]</t>
        </is>
      </c>
    </row>
    <row r="65">
      <c r="A65" s="3" t="inlineStr">
        <is>
          <t>Financing Receivable, Recorded Investment, Past Due [Line Items]</t>
        </is>
      </c>
    </row>
    <row r="66">
      <c r="A66" s="4" t="inlineStr">
        <is>
          <t>Total Loans</t>
        </is>
      </c>
      <c r="B66" s="5" t="n">
        <v>1141345</v>
      </c>
      <c r="C66" s="5" t="n">
        <v>1099656</v>
      </c>
      <c r="D66" s="5" t="n">
        <v>1021418</v>
      </c>
    </row>
    <row r="67">
      <c r="A67" s="4" t="inlineStr">
        <is>
          <t>Commercial Portfolio [Member] | Commercial Real Estate [Member] | Excluded Acquired with Credit Deterioration [Member]</t>
        </is>
      </c>
    </row>
    <row r="68">
      <c r="A68" s="3" t="inlineStr">
        <is>
          <t>Financing Receivable, Recorded Investment, Past Due [Line Items]</t>
        </is>
      </c>
    </row>
    <row r="69">
      <c r="A69" s="4" t="inlineStr">
        <is>
          <t>Total Loans</t>
        </is>
      </c>
      <c r="B69" s="5" t="n">
        <v>1139990</v>
      </c>
      <c r="C69" s="5" t="n">
        <v>1098237</v>
      </c>
    </row>
    <row r="70">
      <c r="A70" s="4" t="inlineStr">
        <is>
          <t>Commercial Portfolio [Member] | Commercial Real Estate [Member] | Financial Asset Acquired with Credit Deterioration [Member]</t>
        </is>
      </c>
    </row>
    <row r="71">
      <c r="A71" s="3" t="inlineStr">
        <is>
          <t>Financing Receivable, Recorded Investment, Past Due [Line Items]</t>
        </is>
      </c>
    </row>
    <row r="72">
      <c r="A72" s="4" t="inlineStr">
        <is>
          <t>Total Loans</t>
        </is>
      </c>
      <c r="B72" s="5" t="n">
        <v>1355</v>
      </c>
      <c r="C72" s="5" t="n">
        <v>1419</v>
      </c>
      <c r="D72" s="5" t="n">
        <v>1426</v>
      </c>
    </row>
    <row r="73">
      <c r="A73" s="4" t="inlineStr">
        <is>
          <t>Commercial Portfolio [Member] | Commercial Real Estate [Member] | Financing Receivables, 30 to 59 Days Past Due [Member] | Excluded Acquired with Credit Deterioration [Member]</t>
        </is>
      </c>
    </row>
    <row r="74">
      <c r="A74" s="3" t="inlineStr">
        <is>
          <t>Financing Receivable, Recorded Investment, Past Due [Line Items]</t>
        </is>
      </c>
    </row>
    <row r="75">
      <c r="A75" s="4" t="inlineStr">
        <is>
          <t>Financing Receivable, Recorded Investment</t>
        </is>
      </c>
      <c r="B75" s="5" t="n">
        <v>79</v>
      </c>
      <c r="C75" s="5" t="n">
        <v>1096</v>
      </c>
    </row>
    <row r="76">
      <c r="A76" s="4" t="inlineStr">
        <is>
          <t>Commercial Portfolio [Member] | Commercial Real Estate [Member] | Financing Receivables, 30 to 59 Days Past Due [Member] | Financial Asset Acquired with Credit Deterioration [Member]</t>
        </is>
      </c>
    </row>
    <row r="77">
      <c r="A77" s="3" t="inlineStr">
        <is>
          <t>Financing Receivable, Recorded Investment, Past Due [Line Items]</t>
        </is>
      </c>
    </row>
    <row r="78">
      <c r="A78" s="4" t="inlineStr">
        <is>
          <t>Financing Receivable, Recorded Investment</t>
        </is>
      </c>
      <c r="C78" s="5" t="n">
        <v>9</v>
      </c>
    </row>
    <row r="79">
      <c r="A79" s="4" t="inlineStr">
        <is>
          <t>Commercial Portfolio [Member] | Commercial Real Estate [Member] | Financing Receivables, 60 to 89 Days Past Due [Member] | Excluded Acquired with Credit Deterioration [Member]</t>
        </is>
      </c>
    </row>
    <row r="80">
      <c r="A80" s="3" t="inlineStr">
        <is>
          <t>Financing Receivable, Recorded Investment, Past Due [Line Items]</t>
        </is>
      </c>
    </row>
    <row r="81">
      <c r="A81" s="4" t="inlineStr">
        <is>
          <t>Financing Receivable, Recorded Investment</t>
        </is>
      </c>
      <c r="B81" s="5" t="n">
        <v>32</v>
      </c>
    </row>
    <row r="82">
      <c r="A82" s="4" t="inlineStr">
        <is>
          <t>Commercial Portfolio [Member] | Commercial Real Estate [Member] | Financing Receivables, Equal to Greater than 90 Days Past Due [Member] | Excluded Acquired with Credit Deterioration [Member]</t>
        </is>
      </c>
    </row>
    <row r="83">
      <c r="A83" s="3" t="inlineStr">
        <is>
          <t>Financing Receivable, Recorded Investment, Past Due [Line Items]</t>
        </is>
      </c>
    </row>
    <row r="84">
      <c r="A84" s="4" t="inlineStr">
        <is>
          <t>Financing Receivable, Recorded Investment</t>
        </is>
      </c>
      <c r="B84" s="5" t="n">
        <v>779</v>
      </c>
      <c r="C84" s="5" t="n">
        <v>7668</v>
      </c>
    </row>
    <row r="85">
      <c r="A85" s="4" t="inlineStr">
        <is>
          <t>Commercial Portfolio [Member] | Commercial Real Estate [Member] | Financing Receivables, Equal to Greater than 90 Days Past Due [Member] | Financial Asset Acquired with Credit Deterioration [Member]</t>
        </is>
      </c>
    </row>
    <row r="86">
      <c r="A86" s="3" t="inlineStr">
        <is>
          <t>Financing Receivable, Recorded Investment, Past Due [Line Items]</t>
        </is>
      </c>
    </row>
    <row r="87">
      <c r="A87" s="4" t="inlineStr">
        <is>
          <t>Financing Receivable, Recorded Investment</t>
        </is>
      </c>
      <c r="B87" s="5" t="n">
        <v>1349</v>
      </c>
      <c r="C87" s="5" t="n">
        <v>1402</v>
      </c>
    </row>
    <row r="88">
      <c r="A88" s="4" t="inlineStr">
        <is>
          <t>Commercial Portfolio [Member] | Commercial Real Estate [Member] | Financing Receivables Past Due [Member] | Excluded Acquired with Credit Deterioration [Member]</t>
        </is>
      </c>
    </row>
    <row r="89">
      <c r="A89" s="3" t="inlineStr">
        <is>
          <t>Financing Receivable, Recorded Investment, Past Due [Line Items]</t>
        </is>
      </c>
    </row>
    <row r="90">
      <c r="A90" s="4" t="inlineStr">
        <is>
          <t>Financing Receivable, Recorded Investment</t>
        </is>
      </c>
      <c r="B90" s="5" t="n">
        <v>890</v>
      </c>
      <c r="C90" s="5" t="n">
        <v>8764</v>
      </c>
    </row>
    <row r="91">
      <c r="A91" s="4" t="inlineStr">
        <is>
          <t>Commercial Portfolio [Member] | Commercial Real Estate [Member] | Financing Receivables Past Due [Member] | Financial Asset Acquired with Credit Deterioration [Member]</t>
        </is>
      </c>
    </row>
    <row r="92">
      <c r="A92" s="3" t="inlineStr">
        <is>
          <t>Financing Receivable, Recorded Investment, Past Due [Line Items]</t>
        </is>
      </c>
    </row>
    <row r="93">
      <c r="A93" s="4" t="inlineStr">
        <is>
          <t>Financing Receivable, Recorded Investment</t>
        </is>
      </c>
      <c r="B93" s="5" t="n">
        <v>1349</v>
      </c>
      <c r="C93" s="5" t="n">
        <v>1411</v>
      </c>
    </row>
    <row r="94">
      <c r="A94" s="4" t="inlineStr">
        <is>
          <t>Commercial Portfolio [Member] | Commercial Real Estate [Member] | Financing Receivables Current [Member] | Excluded Acquired with Credit Deterioration [Member]</t>
        </is>
      </c>
    </row>
    <row r="95">
      <c r="A95" s="3" t="inlineStr">
        <is>
          <t>Financing Receivable, Recorded Investment, Past Due [Line Items]</t>
        </is>
      </c>
    </row>
    <row r="96">
      <c r="A96" s="4" t="inlineStr">
        <is>
          <t>Financing Receivable, Recorded Investment</t>
        </is>
      </c>
      <c r="B96" s="5" t="n">
        <v>1139100</v>
      </c>
      <c r="C96" s="5" t="n">
        <v>1089473</v>
      </c>
    </row>
    <row r="97">
      <c r="A97" s="4" t="inlineStr">
        <is>
          <t>Commercial Portfolio [Member] | Commercial Real Estate [Member] | Financing Receivables Current [Member] | Financial Asset Acquired with Credit Deterioration [Member]</t>
        </is>
      </c>
    </row>
    <row r="98">
      <c r="A98" s="3" t="inlineStr">
        <is>
          <t>Financing Receivable, Recorded Investment, Past Due [Line Items]</t>
        </is>
      </c>
    </row>
    <row r="99">
      <c r="A99" s="4" t="inlineStr">
        <is>
          <t>Financing Receivable, Recorded Investment</t>
        </is>
      </c>
      <c r="B99" s="5" t="n">
        <v>6</v>
      </c>
      <c r="C99" s="5" t="n">
        <v>8</v>
      </c>
    </row>
    <row r="100">
      <c r="A100" s="4" t="inlineStr">
        <is>
          <t>Commercial Portfolio [Member] | Commercial Real Estate - Construction [Member]</t>
        </is>
      </c>
    </row>
    <row r="101">
      <c r="A101" s="3" t="inlineStr">
        <is>
          <t>Financing Receivable, Recorded Investment, Past Due [Line Items]</t>
        </is>
      </c>
    </row>
    <row r="102">
      <c r="A102" s="4" t="inlineStr">
        <is>
          <t>Total Loans</t>
        </is>
      </c>
      <c r="B102" s="5" t="n">
        <v>314457</v>
      </c>
      <c r="C102" s="5" t="n">
        <v>248913</v>
      </c>
      <c r="D102" s="5" t="n">
        <v>238208</v>
      </c>
    </row>
    <row r="103">
      <c r="A103" s="4" t="inlineStr">
        <is>
          <t>Commercial Portfolio [Member] | Commercial Real Estate - Construction [Member] | Excluded Acquired with Credit Deterioration [Member]</t>
        </is>
      </c>
    </row>
    <row r="104">
      <c r="A104" s="3" t="inlineStr">
        <is>
          <t>Financing Receivable, Recorded Investment, Past Due [Line Items]</t>
        </is>
      </c>
    </row>
    <row r="105">
      <c r="A105" s="4" t="inlineStr">
        <is>
          <t>Total Loans</t>
        </is>
      </c>
      <c r="B105" s="5" t="n">
        <v>314457</v>
      </c>
      <c r="C105" s="5" t="n">
        <v>248913</v>
      </c>
    </row>
    <row r="106">
      <c r="A106" s="4" t="inlineStr">
        <is>
          <t>Commercial Portfolio [Member] | Commercial Real Estate - Construction [Member] | Financing Receivables Current [Member] | Excluded Acquired with Credit Deterioration [Member]</t>
        </is>
      </c>
    </row>
    <row r="107">
      <c r="A107" s="3" t="inlineStr">
        <is>
          <t>Financing Receivable, Recorded Investment, Past Due [Line Items]</t>
        </is>
      </c>
    </row>
    <row r="108">
      <c r="A108" s="4" t="inlineStr">
        <is>
          <t>Financing Receivable, Recorded Investment</t>
        </is>
      </c>
      <c r="B108" s="5" t="n">
        <v>314457</v>
      </c>
      <c r="C108" s="5" t="n">
        <v>248913</v>
      </c>
    </row>
    <row r="109">
      <c r="A109" s="4" t="inlineStr">
        <is>
          <t>Consumer Portfolio [Member] | Consumer [Member]</t>
        </is>
      </c>
    </row>
    <row r="110">
      <c r="A110" s="3" t="inlineStr">
        <is>
          <t>Financing Receivable, Recorded Investment, Past Due [Line Items]</t>
        </is>
      </c>
    </row>
    <row r="111">
      <c r="A111" s="4" t="inlineStr">
        <is>
          <t>Total Loans</t>
        </is>
      </c>
      <c r="B111" s="5" t="n">
        <v>8299</v>
      </c>
      <c r="C111" s="5" t="n">
        <v>7053</v>
      </c>
      <c r="D111" s="5" t="n">
        <v>7337</v>
      </c>
    </row>
    <row r="112">
      <c r="A112" s="4" t="inlineStr">
        <is>
          <t>Consumer Portfolio [Member] | Consumer [Member] | Excluded Acquired with Credit Deterioration [Member]</t>
        </is>
      </c>
    </row>
    <row r="113">
      <c r="A113" s="3" t="inlineStr">
        <is>
          <t>Financing Receivable, Recorded Investment, Past Due [Line Items]</t>
        </is>
      </c>
    </row>
    <row r="114">
      <c r="A114" s="4" t="inlineStr">
        <is>
          <t>Total Loans</t>
        </is>
      </c>
      <c r="B114" s="5" t="n">
        <v>8299</v>
      </c>
      <c r="C114" s="5" t="n">
        <v>7053</v>
      </c>
    </row>
    <row r="115">
      <c r="A115" s="4" t="inlineStr">
        <is>
          <t>Consumer Portfolio [Member] | Consumer [Member] | Financing Receivables, 60 to 89 Days Past Due [Member] | Excluded Acquired with Credit Deterioration [Member]</t>
        </is>
      </c>
    </row>
    <row r="116">
      <c r="A116" s="3" t="inlineStr">
        <is>
          <t>Financing Receivable, Recorded Investment, Past Due [Line Items]</t>
        </is>
      </c>
    </row>
    <row r="117">
      <c r="A117" s="4" t="inlineStr">
        <is>
          <t>Financing Receivable, Recorded Investment</t>
        </is>
      </c>
      <c r="C117" s="5" t="n">
        <v>6</v>
      </c>
    </row>
    <row r="118">
      <c r="A118" s="4" t="inlineStr">
        <is>
          <t>Consumer Portfolio [Member] | Consumer [Member] | Financing Receivables Past Due [Member] | Excluded Acquired with Credit Deterioration [Member]</t>
        </is>
      </c>
    </row>
    <row r="119">
      <c r="A119" s="3" t="inlineStr">
        <is>
          <t>Financing Receivable, Recorded Investment, Past Due [Line Items]</t>
        </is>
      </c>
    </row>
    <row r="120">
      <c r="A120" s="4" t="inlineStr">
        <is>
          <t>Financing Receivable, Recorded Investment</t>
        </is>
      </c>
      <c r="C120" s="5" t="n">
        <v>6</v>
      </c>
    </row>
    <row r="121">
      <c r="A121" s="4" t="inlineStr">
        <is>
          <t>Consumer Portfolio [Member] | Consumer [Member] | Financing Receivables Current [Member] | Excluded Acquired with Credit Deterioration [Member]</t>
        </is>
      </c>
    </row>
    <row r="122">
      <c r="A122" s="3" t="inlineStr">
        <is>
          <t>Financing Receivable, Recorded Investment, Past Due [Line Items]</t>
        </is>
      </c>
    </row>
    <row r="123">
      <c r="A123" s="4" t="inlineStr">
        <is>
          <t>Financing Receivable, Recorded Investment</t>
        </is>
      </c>
      <c r="B123" s="5" t="n">
        <v>8299</v>
      </c>
      <c r="C123" s="5" t="n">
        <v>7047</v>
      </c>
    </row>
    <row r="124">
      <c r="A124" s="4" t="inlineStr">
        <is>
          <t>Residential Portfolio [Member] | Residential Mortgage [Member]</t>
        </is>
      </c>
    </row>
    <row r="125">
      <c r="A125" s="3" t="inlineStr">
        <is>
          <t>Financing Receivable, Recorded Investment, Past Due [Line Items]</t>
        </is>
      </c>
    </row>
    <row r="126">
      <c r="A126" s="4" t="inlineStr">
        <is>
          <t>Total Loans</t>
        </is>
      </c>
      <c r="B126" s="5" t="n">
        <v>195636</v>
      </c>
      <c r="C126" s="5" t="n">
        <v>201841</v>
      </c>
      <c r="D126" s="5" t="n">
        <v>215589</v>
      </c>
    </row>
    <row r="127">
      <c r="A127" s="4" t="inlineStr">
        <is>
          <t>Residential Portfolio [Member] | Residential Mortgage [Member] | Excluded Acquired with Credit Deterioration [Member]</t>
        </is>
      </c>
    </row>
    <row r="128">
      <c r="A128" s="3" t="inlineStr">
        <is>
          <t>Financing Receivable, Recorded Investment, Past Due [Line Items]</t>
        </is>
      </c>
    </row>
    <row r="129">
      <c r="A129" s="4" t="inlineStr">
        <is>
          <t>Total Loans</t>
        </is>
      </c>
      <c r="B129" s="5" t="n">
        <v>195363</v>
      </c>
      <c r="C129" s="5" t="n">
        <v>201518</v>
      </c>
    </row>
    <row r="130">
      <c r="A130" s="4" t="inlineStr">
        <is>
          <t>Residential Portfolio [Member] | Residential Mortgage [Member] | Financial Asset Acquired with Credit Deterioration [Member]</t>
        </is>
      </c>
    </row>
    <row r="131">
      <c r="A131" s="3" t="inlineStr">
        <is>
          <t>Financing Receivable, Recorded Investment, Past Due [Line Items]</t>
        </is>
      </c>
    </row>
    <row r="132">
      <c r="A132" s="4" t="inlineStr">
        <is>
          <t>Total Loans</t>
        </is>
      </c>
      <c r="B132" s="5" t="n">
        <v>273</v>
      </c>
      <c r="C132" s="5" t="n">
        <v>323</v>
      </c>
      <c r="D132" s="6" t="n">
        <v>342</v>
      </c>
    </row>
    <row r="133">
      <c r="A133" s="4" t="inlineStr">
        <is>
          <t>Residential Portfolio [Member] | Residential Mortgage [Member] | Financing Receivables, 30 to 59 Days Past Due [Member] | Excluded Acquired with Credit Deterioration [Member]</t>
        </is>
      </c>
    </row>
    <row r="134">
      <c r="A134" s="3" t="inlineStr">
        <is>
          <t>Financing Receivable, Recorded Investment, Past Due [Line Items]</t>
        </is>
      </c>
    </row>
    <row r="135">
      <c r="A135" s="4" t="inlineStr">
        <is>
          <t>Financing Receivable, Recorded Investment</t>
        </is>
      </c>
      <c r="B135" s="5" t="n">
        <v>64</v>
      </c>
      <c r="C135" s="5" t="n">
        <v>126</v>
      </c>
    </row>
    <row r="136">
      <c r="A136" s="4" t="inlineStr">
        <is>
          <t>Residential Portfolio [Member] | Residential Mortgage [Member] | Financing Receivables, 60 to 89 Days Past Due [Member] | Excluded Acquired with Credit Deterioration [Member]</t>
        </is>
      </c>
    </row>
    <row r="137">
      <c r="A137" s="3" t="inlineStr">
        <is>
          <t>Financing Receivable, Recorded Investment, Past Due [Line Items]</t>
        </is>
      </c>
    </row>
    <row r="138">
      <c r="A138" s="4" t="inlineStr">
        <is>
          <t>Financing Receivable, Recorded Investment</t>
        </is>
      </c>
      <c r="B138" s="5" t="n">
        <v>3</v>
      </c>
    </row>
    <row r="139">
      <c r="A139" s="4" t="inlineStr">
        <is>
          <t>Residential Portfolio [Member] | Residential Mortgage [Member] | Financing Receivables, Equal to Greater than 90 Days Past Due [Member] | Excluded Acquired with Credit Deterioration [Member]</t>
        </is>
      </c>
    </row>
    <row r="140">
      <c r="A140" s="3" t="inlineStr">
        <is>
          <t>Financing Receivable, Recorded Investment, Past Due [Line Items]</t>
        </is>
      </c>
    </row>
    <row r="141">
      <c r="A141" s="4" t="inlineStr">
        <is>
          <t>Financing Receivable, Recorded Investment</t>
        </is>
      </c>
      <c r="B141" s="5" t="n">
        <v>799</v>
      </c>
      <c r="C141" s="5" t="n">
        <v>282</v>
      </c>
    </row>
    <row r="142">
      <c r="A142" s="4" t="inlineStr">
        <is>
          <t>Residential Portfolio [Member] | Residential Mortgage [Member] | Financing Receivables, Equal to Greater than 90 Days Past Due [Member] | Financial Asset Acquired with Credit Deterioration [Member]</t>
        </is>
      </c>
    </row>
    <row r="143">
      <c r="A143" s="3" t="inlineStr">
        <is>
          <t>Financing Receivable, Recorded Investment, Past Due [Line Items]</t>
        </is>
      </c>
    </row>
    <row r="144">
      <c r="A144" s="4" t="inlineStr">
        <is>
          <t>Financing Receivable, Recorded Investment</t>
        </is>
      </c>
      <c r="B144" s="5" t="n">
        <v>135</v>
      </c>
      <c r="C144" s="5" t="n">
        <v>168</v>
      </c>
    </row>
    <row r="145">
      <c r="A145" s="4" t="inlineStr">
        <is>
          <t>Residential Portfolio [Member] | Residential Mortgage [Member] | Financing Receivables Past Due [Member] | Excluded Acquired with Credit Deterioration [Member]</t>
        </is>
      </c>
    </row>
    <row r="146">
      <c r="A146" s="3" t="inlineStr">
        <is>
          <t>Financing Receivable, Recorded Investment, Past Due [Line Items]</t>
        </is>
      </c>
    </row>
    <row r="147">
      <c r="A147" s="4" t="inlineStr">
        <is>
          <t>Financing Receivable, Recorded Investment</t>
        </is>
      </c>
      <c r="B147" s="5" t="n">
        <v>866</v>
      </c>
      <c r="C147" s="5" t="n">
        <v>408</v>
      </c>
    </row>
    <row r="148">
      <c r="A148" s="4" t="inlineStr">
        <is>
          <t>Residential Portfolio [Member] | Residential Mortgage [Member] | Financing Receivables Past Due [Member] | Financial Asset Acquired with Credit Deterioration [Member]</t>
        </is>
      </c>
    </row>
    <row r="149">
      <c r="A149" s="3" t="inlineStr">
        <is>
          <t>Financing Receivable, Recorded Investment, Past Due [Line Items]</t>
        </is>
      </c>
    </row>
    <row r="150">
      <c r="A150" s="4" t="inlineStr">
        <is>
          <t>Financing Receivable, Recorded Investment</t>
        </is>
      </c>
      <c r="B150" s="5" t="n">
        <v>135</v>
      </c>
      <c r="C150" s="5" t="n">
        <v>168</v>
      </c>
    </row>
    <row r="151">
      <c r="A151" s="4" t="inlineStr">
        <is>
          <t>Residential Portfolio [Member] | Residential Mortgage [Member] | Financing Receivables Current [Member] | Excluded Acquired with Credit Deterioration [Member]</t>
        </is>
      </c>
    </row>
    <row r="152">
      <c r="A152" s="3" t="inlineStr">
        <is>
          <t>Financing Receivable, Recorded Investment, Past Due [Line Items]</t>
        </is>
      </c>
    </row>
    <row r="153">
      <c r="A153" s="4" t="inlineStr">
        <is>
          <t>Financing Receivable, Recorded Investment</t>
        </is>
      </c>
      <c r="B153" s="5" t="n">
        <v>194497</v>
      </c>
      <c r="C153" s="5" t="n">
        <v>201110</v>
      </c>
    </row>
    <row r="154">
      <c r="A154" s="4" t="inlineStr">
        <is>
          <t>Residential Portfolio [Member] | Residential Mortgage [Member] | Financing Receivables Current [Member] | Financial Asset Acquired with Credit Deterioration [Member]</t>
        </is>
      </c>
    </row>
    <row r="155">
      <c r="A155" s="3" t="inlineStr">
        <is>
          <t>Financing Receivable, Recorded Investment, Past Due [Line Items]</t>
        </is>
      </c>
    </row>
    <row r="156">
      <c r="A156" s="4" t="inlineStr">
        <is>
          <t>Financing Receivable, Recorded Investment</t>
        </is>
      </c>
      <c r="B156" s="6" t="n">
        <v>138</v>
      </c>
      <c r="C156" s="6" t="n">
        <v>1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and Lease Losses (Allowance And Recorded Investment In Financing Receivabl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Allowance for Credit Losses [Line Items]</t>
        </is>
      </c>
    </row>
    <row r="4">
      <c r="A4" s="4" t="inlineStr">
        <is>
          <t>Allowance for loan and lease losses, Beginning balance</t>
        </is>
      </c>
      <c r="B4" s="6" t="n">
        <v>14716</v>
      </c>
      <c r="C4" s="6" t="n">
        <v>11067</v>
      </c>
      <c r="D4" s="6" t="n">
        <v>13382</v>
      </c>
      <c r="E4" s="6" t="n">
        <v>9515</v>
      </c>
    </row>
    <row r="5">
      <c r="A5" s="4" t="inlineStr">
        <is>
          <t>Charge-offs</t>
        </is>
      </c>
      <c r="B5" s="5" t="n">
        <v>-1057</v>
      </c>
      <c r="C5" s="5" t="n">
        <v>-8</v>
      </c>
      <c r="D5" s="5" t="n">
        <v>-1961</v>
      </c>
      <c r="E5" s="5" t="n">
        <v>-78</v>
      </c>
    </row>
    <row r="6">
      <c r="A6" s="4" t="inlineStr">
        <is>
          <t>Recoveries</t>
        </is>
      </c>
      <c r="B6" s="5" t="n">
        <v>149</v>
      </c>
      <c r="C6" s="5" t="n">
        <v>11</v>
      </c>
      <c r="D6" s="5" t="n">
        <v>237</v>
      </c>
      <c r="E6" s="5" t="n">
        <v>33</v>
      </c>
    </row>
    <row r="7">
      <c r="A7" s="4" t="inlineStr">
        <is>
          <t>Provisions (credits)</t>
        </is>
      </c>
      <c r="B7" s="5" t="n">
        <v>425</v>
      </c>
      <c r="C7" s="5" t="n">
        <v>1100</v>
      </c>
      <c r="D7" s="5" t="n">
        <v>2575</v>
      </c>
      <c r="E7" s="5" t="n">
        <v>2700</v>
      </c>
    </row>
    <row r="8">
      <c r="A8" s="4" t="inlineStr">
        <is>
          <t>Allowance for Loan Losses, Ending balance</t>
        </is>
      </c>
      <c r="B8" s="5" t="n">
        <v>14233</v>
      </c>
      <c r="C8" s="5" t="n">
        <v>12170</v>
      </c>
      <c r="D8" s="5" t="n">
        <v>14233</v>
      </c>
      <c r="E8" s="5" t="n">
        <v>12170</v>
      </c>
    </row>
    <row r="9">
      <c r="A9" s="4" t="inlineStr">
        <is>
          <t>Allowance for loan losses: Ending balance: individually evaluated for impairment</t>
        </is>
      </c>
      <c r="B9" s="5" t="n">
        <v>198</v>
      </c>
      <c r="C9" s="5" t="n">
        <v>182</v>
      </c>
      <c r="D9" s="5" t="n">
        <v>198</v>
      </c>
      <c r="E9" s="5" t="n">
        <v>182</v>
      </c>
      <c r="F9" s="6" t="n">
        <v>807</v>
      </c>
    </row>
    <row r="10">
      <c r="A10" s="4" t="inlineStr">
        <is>
          <t>Allowance for loan losses: Ending balance: collectively evaluated for impairment</t>
        </is>
      </c>
      <c r="B10" s="5" t="n">
        <v>14035</v>
      </c>
      <c r="C10" s="5" t="n">
        <v>11988</v>
      </c>
      <c r="D10" s="5" t="n">
        <v>14035</v>
      </c>
      <c r="E10" s="5" t="n">
        <v>11988</v>
      </c>
      <c r="F10" s="5" t="n">
        <v>12575</v>
      </c>
    </row>
    <row r="11">
      <c r="A11" s="4" t="inlineStr">
        <is>
          <t>Loans receivables, Ending balance</t>
        </is>
      </c>
      <c r="B11" s="5" t="n">
        <v>2370429</v>
      </c>
      <c r="C11" s="5" t="n">
        <v>2521827</v>
      </c>
      <c r="D11" s="5" t="n">
        <v>2370429</v>
      </c>
      <c r="E11" s="5" t="n">
        <v>2521827</v>
      </c>
      <c r="F11" s="5" t="n">
        <v>2384041</v>
      </c>
    </row>
    <row r="12">
      <c r="A12" s="4" t="inlineStr">
        <is>
          <t>Loans receivables: Ending balance: individually evaluated for impairment</t>
        </is>
      </c>
      <c r="B12" s="5" t="n">
        <v>5153</v>
      </c>
      <c r="C12" s="5" t="n">
        <v>11598</v>
      </c>
      <c r="D12" s="5" t="n">
        <v>5153</v>
      </c>
      <c r="E12" s="5" t="n">
        <v>11598</v>
      </c>
      <c r="F12" s="5" t="n">
        <v>13768</v>
      </c>
    </row>
    <row r="13">
      <c r="A13" s="4" t="inlineStr">
        <is>
          <t>Loans Receivable: Ending balance: collectively evaluated for impairment</t>
        </is>
      </c>
      <c r="B13" s="5" t="n">
        <v>2363648</v>
      </c>
      <c r="C13" s="5" t="n">
        <v>2508461</v>
      </c>
      <c r="D13" s="5" t="n">
        <v>2363648</v>
      </c>
      <c r="E13" s="5" t="n">
        <v>2508461</v>
      </c>
      <c r="F13" s="5" t="n">
        <v>2368531</v>
      </c>
    </row>
    <row r="14">
      <c r="A14" s="4" t="inlineStr">
        <is>
          <t>Financial Asset Acquired with Credit Deterioration [Member]</t>
        </is>
      </c>
    </row>
    <row r="15">
      <c r="A15" s="3" t="inlineStr">
        <is>
          <t>Financing Receivable, Allowance for Credit Losses [Line Items]</t>
        </is>
      </c>
    </row>
    <row r="16">
      <c r="A16" s="4" t="inlineStr">
        <is>
          <t>Loans receivables, Ending balance</t>
        </is>
      </c>
      <c r="B16" s="5" t="n">
        <v>1628</v>
      </c>
      <c r="C16" s="5" t="n">
        <v>1768</v>
      </c>
      <c r="D16" s="5" t="n">
        <v>1628</v>
      </c>
      <c r="E16" s="5" t="n">
        <v>1768</v>
      </c>
      <c r="F16" s="5" t="n">
        <v>1742</v>
      </c>
    </row>
    <row r="17">
      <c r="A17" s="4" t="inlineStr">
        <is>
          <t>Home Equity [Member]</t>
        </is>
      </c>
    </row>
    <row r="18">
      <c r="A18" s="3" t="inlineStr">
        <is>
          <t>Financing Receivable, Allowance for Credit Losses [Line Items]</t>
        </is>
      </c>
    </row>
    <row r="19">
      <c r="A19" s="4" t="inlineStr">
        <is>
          <t>Allowance for loan and lease losses, Beginning balance</t>
        </is>
      </c>
      <c r="B19" s="5" t="n">
        <v>588</v>
      </c>
      <c r="C19" s="5" t="n">
        <v>517</v>
      </c>
      <c r="D19" s="5" t="n">
        <v>507</v>
      </c>
      <c r="E19" s="5" t="n">
        <v>442</v>
      </c>
    </row>
    <row r="20">
      <c r="A20" s="4" t="inlineStr">
        <is>
          <t>Recoveries</t>
        </is>
      </c>
      <c r="E20" s="5" t="n">
        <v>1</v>
      </c>
    </row>
    <row r="21">
      <c r="A21" s="4" t="inlineStr">
        <is>
          <t>Provisions (credits)</t>
        </is>
      </c>
      <c r="B21" s="5" t="n">
        <v>15</v>
      </c>
      <c r="C21" s="5" t="n">
        <v>14</v>
      </c>
      <c r="D21" s="5" t="n">
        <v>96</v>
      </c>
      <c r="E21" s="5" t="n">
        <v>88</v>
      </c>
    </row>
    <row r="22">
      <c r="A22" s="4" t="inlineStr">
        <is>
          <t>Allowance for Loan Losses, Ending balance</t>
        </is>
      </c>
      <c r="B22" s="5" t="n">
        <v>603</v>
      </c>
      <c r="C22" s="5" t="n">
        <v>531</v>
      </c>
      <c r="D22" s="5" t="n">
        <v>603</v>
      </c>
      <c r="E22" s="5" t="n">
        <v>531</v>
      </c>
    </row>
    <row r="23">
      <c r="A23" s="4" t="inlineStr">
        <is>
          <t>Allowance for loan losses: Ending balance: collectively evaluated for impairment</t>
        </is>
      </c>
      <c r="B23" s="5" t="n">
        <v>603</v>
      </c>
      <c r="C23" s="5" t="n">
        <v>531</v>
      </c>
      <c r="D23" s="5" t="n">
        <v>603</v>
      </c>
      <c r="E23" s="5" t="n">
        <v>531</v>
      </c>
      <c r="F23" s="5" t="n">
        <v>507</v>
      </c>
    </row>
    <row r="24">
      <c r="A24" s="4" t="inlineStr">
        <is>
          <t>Loans receivables, Ending balance</t>
        </is>
      </c>
      <c r="B24" s="5" t="n">
        <v>78012</v>
      </c>
      <c r="C24" s="5" t="n">
        <v>70400</v>
      </c>
      <c r="D24" s="5" t="n">
        <v>78012</v>
      </c>
      <c r="E24" s="5" t="n">
        <v>70400</v>
      </c>
      <c r="F24" s="5" t="n">
        <v>74224</v>
      </c>
    </row>
    <row r="25">
      <c r="A25" s="4" t="inlineStr">
        <is>
          <t>Loans receivables: Ending balance: individually evaluated for impairment</t>
        </is>
      </c>
      <c r="B25" s="5" t="n">
        <v>2420</v>
      </c>
      <c r="C25" s="5" t="n">
        <v>2386</v>
      </c>
      <c r="D25" s="5" t="n">
        <v>2420</v>
      </c>
      <c r="E25" s="5" t="n">
        <v>2386</v>
      </c>
      <c r="F25" s="5" t="n">
        <v>2365</v>
      </c>
    </row>
    <row r="26">
      <c r="A26" s="4" t="inlineStr">
        <is>
          <t>Loans Receivable: Ending balance: collectively evaluated for impairment</t>
        </is>
      </c>
      <c r="B26" s="5" t="n">
        <v>75592</v>
      </c>
      <c r="C26" s="5" t="n">
        <v>68014</v>
      </c>
      <c r="D26" s="5" t="n">
        <v>75592</v>
      </c>
      <c r="E26" s="5" t="n">
        <v>68014</v>
      </c>
      <c r="F26" s="5" t="n">
        <v>71859</v>
      </c>
    </row>
    <row r="27">
      <c r="A27" s="4" t="inlineStr">
        <is>
          <t>Commercial Portfolio [Member] | Commercial and Industrial [Member]</t>
        </is>
      </c>
    </row>
    <row r="28">
      <c r="A28" s="3" t="inlineStr">
        <is>
          <t>Financing Receivable, Allowance for Credit Losses [Line Items]</t>
        </is>
      </c>
    </row>
    <row r="29">
      <c r="A29" s="4" t="inlineStr">
        <is>
          <t>Allowance for loan and lease losses, Beginning balance</t>
        </is>
      </c>
      <c r="B29" s="5" t="n">
        <v>3165</v>
      </c>
      <c r="C29" s="5" t="n">
        <v>2786</v>
      </c>
      <c r="D29" s="5" t="n">
        <v>3066</v>
      </c>
      <c r="E29" s="5" t="n">
        <v>2341</v>
      </c>
    </row>
    <row r="30">
      <c r="A30" s="4" t="inlineStr">
        <is>
          <t>Charge-offs</t>
        </is>
      </c>
      <c r="D30" s="5" t="n">
        <v>-859</v>
      </c>
      <c r="E30" s="5" t="n">
        <v>-45</v>
      </c>
    </row>
    <row r="31">
      <c r="A31" s="4" t="inlineStr">
        <is>
          <t>Recoveries</t>
        </is>
      </c>
      <c r="B31" s="5" t="n">
        <v>1</v>
      </c>
      <c r="D31" s="5" t="n">
        <v>2</v>
      </c>
      <c r="E31" s="5" t="n">
        <v>2</v>
      </c>
    </row>
    <row r="32">
      <c r="A32" s="4" t="inlineStr">
        <is>
          <t>Provisions (credits)</t>
        </is>
      </c>
      <c r="B32" s="5" t="n">
        <v>204</v>
      </c>
      <c r="C32" s="5" t="n">
        <v>138</v>
      </c>
      <c r="D32" s="5" t="n">
        <v>1161</v>
      </c>
      <c r="E32" s="5" t="n">
        <v>626</v>
      </c>
    </row>
    <row r="33">
      <c r="A33" s="4" t="inlineStr">
        <is>
          <t>Allowance for Loan Losses, Ending balance</t>
        </is>
      </c>
      <c r="B33" s="5" t="n">
        <v>3370</v>
      </c>
      <c r="C33" s="5" t="n">
        <v>2924</v>
      </c>
      <c r="D33" s="5" t="n">
        <v>3370</v>
      </c>
      <c r="E33" s="5" t="n">
        <v>2924</v>
      </c>
    </row>
    <row r="34">
      <c r="A34" s="4" t="inlineStr">
        <is>
          <t>Allowance for loan losses: Ending balance: individually evaluated for impairment</t>
        </is>
      </c>
      <c r="B34" s="5" t="n">
        <v>69</v>
      </c>
      <c r="C34" s="5" t="n">
        <v>41</v>
      </c>
      <c r="D34" s="5" t="n">
        <v>69</v>
      </c>
      <c r="E34" s="5" t="n">
        <v>41</v>
      </c>
      <c r="F34" s="5" t="n">
        <v>533</v>
      </c>
    </row>
    <row r="35">
      <c r="A35" s="4" t="inlineStr">
        <is>
          <t>Allowance for loan losses: Ending balance: collectively evaluated for impairment</t>
        </is>
      </c>
      <c r="B35" s="5" t="n">
        <v>3301</v>
      </c>
      <c r="C35" s="5" t="n">
        <v>2883</v>
      </c>
      <c r="D35" s="5" t="n">
        <v>3301</v>
      </c>
      <c r="E35" s="5" t="n">
        <v>2883</v>
      </c>
      <c r="F35" s="5" t="n">
        <v>2533</v>
      </c>
    </row>
    <row r="36">
      <c r="A36" s="4" t="inlineStr">
        <is>
          <t>Loans receivables, Ending balance</t>
        </is>
      </c>
      <c r="B36" s="5" t="n">
        <v>632680</v>
      </c>
      <c r="C36" s="5" t="n">
        <v>968875</v>
      </c>
      <c r="D36" s="5" t="n">
        <v>632680</v>
      </c>
      <c r="E36" s="5" t="n">
        <v>968875</v>
      </c>
      <c r="F36" s="5" t="n">
        <v>752354</v>
      </c>
    </row>
    <row r="37">
      <c r="A37" s="4" t="inlineStr">
        <is>
          <t>Loans receivables: Ending balance: individually evaluated for impairment</t>
        </is>
      </c>
      <c r="B37" s="5" t="n">
        <v>221</v>
      </c>
      <c r="C37" s="5" t="n">
        <v>912</v>
      </c>
      <c r="D37" s="5" t="n">
        <v>221</v>
      </c>
      <c r="E37" s="5" t="n">
        <v>912</v>
      </c>
      <c r="F37" s="5" t="n">
        <v>1452</v>
      </c>
    </row>
    <row r="38">
      <c r="A38" s="4" t="inlineStr">
        <is>
          <t>Loans Receivable: Ending balance: collectively evaluated for impairment</t>
        </is>
      </c>
      <c r="B38" s="5" t="n">
        <v>632459</v>
      </c>
      <c r="C38" s="5" t="n">
        <v>967963</v>
      </c>
      <c r="D38" s="5" t="n">
        <v>632459</v>
      </c>
      <c r="E38" s="5" t="n">
        <v>967963</v>
      </c>
      <c r="F38" s="5" t="n">
        <v>750902</v>
      </c>
    </row>
    <row r="39">
      <c r="A39" s="4" t="inlineStr">
        <is>
          <t>Commercial Portfolio [Member] | Commercial Real Estate [Member]</t>
        </is>
      </c>
    </row>
    <row r="40">
      <c r="A40" s="3" t="inlineStr">
        <is>
          <t>Financing Receivable, Allowance for Credit Losses [Line Items]</t>
        </is>
      </c>
    </row>
    <row r="41">
      <c r="A41" s="4" t="inlineStr">
        <is>
          <t>Allowance for loan and lease losses, Beginning balance</t>
        </is>
      </c>
      <c r="B41" s="5" t="n">
        <v>9977</v>
      </c>
      <c r="C41" s="5" t="n">
        <v>7241</v>
      </c>
      <c r="D41" s="5" t="n">
        <v>8655</v>
      </c>
      <c r="E41" s="5" t="n">
        <v>6259</v>
      </c>
    </row>
    <row r="42">
      <c r="A42" s="4" t="inlineStr">
        <is>
          <t>Charge-offs</t>
        </is>
      </c>
      <c r="B42" s="5" t="n">
        <v>-1043</v>
      </c>
      <c r="D42" s="5" t="n">
        <v>-1043</v>
      </c>
    </row>
    <row r="43">
      <c r="A43" s="4" t="inlineStr">
        <is>
          <t>Recoveries</t>
        </is>
      </c>
      <c r="B43" s="5" t="n">
        <v>140</v>
      </c>
      <c r="D43" s="5" t="n">
        <v>206</v>
      </c>
      <c r="E43" s="5" t="n">
        <v>1</v>
      </c>
    </row>
    <row r="44">
      <c r="A44" s="4" t="inlineStr">
        <is>
          <t>Provisions (credits)</t>
        </is>
      </c>
      <c r="B44" s="5" t="n">
        <v>-112</v>
      </c>
      <c r="C44" s="5" t="n">
        <v>529</v>
      </c>
      <c r="D44" s="5" t="n">
        <v>1144</v>
      </c>
      <c r="E44" s="5" t="n">
        <v>1510</v>
      </c>
    </row>
    <row r="45">
      <c r="A45" s="4" t="inlineStr">
        <is>
          <t>Allowance for Loan Losses, Ending balance</t>
        </is>
      </c>
      <c r="B45" s="5" t="n">
        <v>8962</v>
      </c>
      <c r="C45" s="5" t="n">
        <v>7770</v>
      </c>
      <c r="D45" s="5" t="n">
        <v>8962</v>
      </c>
      <c r="E45" s="5" t="n">
        <v>7770</v>
      </c>
    </row>
    <row r="46">
      <c r="A46" s="4" t="inlineStr">
        <is>
          <t>Allowance for loan losses: Ending balance: individually evaluated for impairment</t>
        </is>
      </c>
      <c r="B46" s="5" t="n">
        <v>129</v>
      </c>
      <c r="C46" s="5" t="n">
        <v>141</v>
      </c>
      <c r="D46" s="5" t="n">
        <v>129</v>
      </c>
      <c r="E46" s="5" t="n">
        <v>141</v>
      </c>
      <c r="F46" s="5" t="n">
        <v>274</v>
      </c>
    </row>
    <row r="47">
      <c r="A47" s="4" t="inlineStr">
        <is>
          <t>Allowance for loan losses: Ending balance: collectively evaluated for impairment</t>
        </is>
      </c>
      <c r="B47" s="5" t="n">
        <v>8833</v>
      </c>
      <c r="C47" s="5" t="n">
        <v>7629</v>
      </c>
      <c r="D47" s="5" t="n">
        <v>8833</v>
      </c>
      <c r="E47" s="5" t="n">
        <v>7629</v>
      </c>
      <c r="F47" s="5" t="n">
        <v>8381</v>
      </c>
    </row>
    <row r="48">
      <c r="A48" s="4" t="inlineStr">
        <is>
          <t>Loans receivables, Ending balance</t>
        </is>
      </c>
      <c r="B48" s="5" t="n">
        <v>1141345</v>
      </c>
      <c r="C48" s="5" t="n">
        <v>1021418</v>
      </c>
      <c r="D48" s="5" t="n">
        <v>1141345</v>
      </c>
      <c r="E48" s="5" t="n">
        <v>1021418</v>
      </c>
      <c r="F48" s="5" t="n">
        <v>1099656</v>
      </c>
    </row>
    <row r="49">
      <c r="A49" s="4" t="inlineStr">
        <is>
          <t>Loans receivables: Ending balance: individually evaluated for impairment</t>
        </is>
      </c>
      <c r="B49" s="5" t="n">
        <v>1214</v>
      </c>
      <c r="C49" s="5" t="n">
        <v>7434</v>
      </c>
      <c r="D49" s="5" t="n">
        <v>1214</v>
      </c>
      <c r="E49" s="5" t="n">
        <v>7434</v>
      </c>
      <c r="F49" s="5" t="n">
        <v>9102</v>
      </c>
    </row>
    <row r="50">
      <c r="A50" s="4" t="inlineStr">
        <is>
          <t>Loans Receivable: Ending balance: collectively evaluated for impairment</t>
        </is>
      </c>
      <c r="B50" s="5" t="n">
        <v>1138776</v>
      </c>
      <c r="C50" s="5" t="n">
        <v>1012558</v>
      </c>
      <c r="D50" s="5" t="n">
        <v>1138776</v>
      </c>
      <c r="E50" s="5" t="n">
        <v>1012558</v>
      </c>
      <c r="F50" s="5" t="n">
        <v>1089135</v>
      </c>
    </row>
    <row r="51">
      <c r="A51" s="4" t="inlineStr">
        <is>
          <t>Commercial Portfolio [Member] | Commercial Real Estate [Member] | Financial Asset Acquired with Credit Deterioration [Member]</t>
        </is>
      </c>
    </row>
    <row r="52">
      <c r="A52" s="3" t="inlineStr">
        <is>
          <t>Financing Receivable, Allowance for Credit Losses [Line Items]</t>
        </is>
      </c>
    </row>
    <row r="53">
      <c r="A53" s="4" t="inlineStr">
        <is>
          <t>Loans receivables, Ending balance</t>
        </is>
      </c>
      <c r="B53" s="5" t="n">
        <v>1355</v>
      </c>
      <c r="C53" s="5" t="n">
        <v>1426</v>
      </c>
      <c r="D53" s="5" t="n">
        <v>1355</v>
      </c>
      <c r="E53" s="5" t="n">
        <v>1426</v>
      </c>
      <c r="F53" s="5" t="n">
        <v>1419</v>
      </c>
    </row>
    <row r="54">
      <c r="A54" s="4" t="inlineStr">
        <is>
          <t>Commercial Portfolio [Member] | Commercial Real Estate - Construction [Member]</t>
        </is>
      </c>
    </row>
    <row r="55">
      <c r="A55" s="3" t="inlineStr">
        <is>
          <t>Financing Receivable, Allowance for Credit Losses [Line Items]</t>
        </is>
      </c>
    </row>
    <row r="56">
      <c r="A56" s="4" t="inlineStr">
        <is>
          <t>Allowance for loan and lease losses, Beginning balance</t>
        </is>
      </c>
      <c r="B56" s="5" t="n">
        <v>130</v>
      </c>
      <c r="C56" s="5" t="n">
        <v>65</v>
      </c>
      <c r="D56" s="5" t="n">
        <v>134</v>
      </c>
      <c r="E56" s="5" t="n">
        <v>51</v>
      </c>
    </row>
    <row r="57">
      <c r="A57" s="4" t="inlineStr">
        <is>
          <t>Charge-offs</t>
        </is>
      </c>
      <c r="D57" s="5" t="n">
        <v>-23</v>
      </c>
      <c r="E57" s="5" t="n">
        <v>-7</v>
      </c>
    </row>
    <row r="58">
      <c r="A58" s="4" t="inlineStr">
        <is>
          <t>Recoveries</t>
        </is>
      </c>
      <c r="E58" s="5" t="n">
        <v>2</v>
      </c>
    </row>
    <row r="59">
      <c r="A59" s="4" t="inlineStr">
        <is>
          <t>Provisions (credits)</t>
        </is>
      </c>
      <c r="B59" s="5" t="n">
        <v>3</v>
      </c>
      <c r="C59" s="5" t="n">
        <v>-4</v>
      </c>
      <c r="D59" s="5" t="n">
        <v>22</v>
      </c>
      <c r="E59" s="5" t="n">
        <v>15</v>
      </c>
    </row>
    <row r="60">
      <c r="A60" s="4" t="inlineStr">
        <is>
          <t>Allowance for Loan Losses, Ending balance</t>
        </is>
      </c>
      <c r="B60" s="5" t="n">
        <v>133</v>
      </c>
      <c r="C60" s="5" t="n">
        <v>61</v>
      </c>
      <c r="D60" s="5" t="n">
        <v>133</v>
      </c>
      <c r="E60" s="5" t="n">
        <v>61</v>
      </c>
    </row>
    <row r="61">
      <c r="A61" s="4" t="inlineStr">
        <is>
          <t>Allowance for loan losses: Ending balance: collectively evaluated for impairment</t>
        </is>
      </c>
      <c r="B61" s="5" t="n">
        <v>133</v>
      </c>
      <c r="C61" s="5" t="n">
        <v>61</v>
      </c>
      <c r="D61" s="5" t="n">
        <v>133</v>
      </c>
      <c r="E61" s="5" t="n">
        <v>61</v>
      </c>
      <c r="F61" s="5" t="n">
        <v>134</v>
      </c>
    </row>
    <row r="62">
      <c r="A62" s="4" t="inlineStr">
        <is>
          <t>Loans receivables, Ending balance</t>
        </is>
      </c>
      <c r="B62" s="5" t="n">
        <v>314457</v>
      </c>
      <c r="C62" s="5" t="n">
        <v>238208</v>
      </c>
      <c r="D62" s="5" t="n">
        <v>314457</v>
      </c>
      <c r="E62" s="5" t="n">
        <v>238208</v>
      </c>
      <c r="F62" s="5" t="n">
        <v>248913</v>
      </c>
    </row>
    <row r="63">
      <c r="A63" s="4" t="inlineStr">
        <is>
          <t>Loans receivables: Ending balance: individually evaluated for impairment</t>
        </is>
      </c>
      <c r="B63" s="5" t="n">
        <v>22</v>
      </c>
      <c r="C63" s="5" t="n">
        <v>32</v>
      </c>
      <c r="D63" s="5" t="n">
        <v>22</v>
      </c>
      <c r="E63" s="5" t="n">
        <v>32</v>
      </c>
      <c r="F63" s="5" t="n">
        <v>31</v>
      </c>
    </row>
    <row r="64">
      <c r="A64" s="4" t="inlineStr">
        <is>
          <t>Loans Receivable: Ending balance: collectively evaluated for impairment</t>
        </is>
      </c>
      <c r="B64" s="5" t="n">
        <v>314435</v>
      </c>
      <c r="C64" s="5" t="n">
        <v>238176</v>
      </c>
      <c r="D64" s="5" t="n">
        <v>314435</v>
      </c>
      <c r="E64" s="5" t="n">
        <v>238176</v>
      </c>
      <c r="F64" s="5" t="n">
        <v>248882</v>
      </c>
    </row>
    <row r="65">
      <c r="A65" s="4" t="inlineStr">
        <is>
          <t>Residential Portfolio [Member] | Residential Mortgage [Member]</t>
        </is>
      </c>
    </row>
    <row r="66">
      <c r="A66" s="3" t="inlineStr">
        <is>
          <t>Financing Receivable, Allowance for Credit Losses [Line Items]</t>
        </is>
      </c>
    </row>
    <row r="67">
      <c r="A67" s="4" t="inlineStr">
        <is>
          <t>Allowance for loan and lease losses, Beginning balance</t>
        </is>
      </c>
      <c r="B67" s="5" t="n">
        <v>499</v>
      </c>
      <c r="C67" s="5" t="n">
        <v>427</v>
      </c>
      <c r="D67" s="5" t="n">
        <v>429</v>
      </c>
      <c r="E67" s="5" t="n">
        <v>417</v>
      </c>
    </row>
    <row r="68">
      <c r="A68" s="4" t="inlineStr">
        <is>
          <t>Charge-offs</t>
        </is>
      </c>
      <c r="B68" s="5" t="n">
        <v>-3</v>
      </c>
      <c r="C68" s="5" t="n">
        <v>-4</v>
      </c>
      <c r="D68" s="5" t="n">
        <v>-13</v>
      </c>
      <c r="E68" s="5" t="n">
        <v>-4</v>
      </c>
    </row>
    <row r="69">
      <c r="A69" s="4" t="inlineStr">
        <is>
          <t>Recoveries</t>
        </is>
      </c>
      <c r="B69" s="5" t="n">
        <v>2</v>
      </c>
      <c r="D69" s="5" t="n">
        <v>13</v>
      </c>
      <c r="E69" s="5" t="n">
        <v>3</v>
      </c>
    </row>
    <row r="70">
      <c r="A70" s="4" t="inlineStr">
        <is>
          <t>Provisions (credits)</t>
        </is>
      </c>
      <c r="B70" s="5" t="n">
        <v>-8</v>
      </c>
      <c r="C70" s="5" t="n">
        <v>47</v>
      </c>
      <c r="D70" s="5" t="n">
        <v>61</v>
      </c>
      <c r="E70" s="5" t="n">
        <v>54</v>
      </c>
    </row>
    <row r="71">
      <c r="A71" s="4" t="inlineStr">
        <is>
          <t>Allowance for Loan Losses, Ending balance</t>
        </is>
      </c>
      <c r="B71" s="5" t="n">
        <v>490</v>
      </c>
      <c r="C71" s="5" t="n">
        <v>470</v>
      </c>
      <c r="D71" s="5" t="n">
        <v>490</v>
      </c>
      <c r="E71" s="5" t="n">
        <v>470</v>
      </c>
    </row>
    <row r="72">
      <c r="A72" s="4" t="inlineStr">
        <is>
          <t>Allowance for loan losses: Ending balance: collectively evaluated for impairment</t>
        </is>
      </c>
      <c r="B72" s="5" t="n">
        <v>490</v>
      </c>
      <c r="C72" s="5" t="n">
        <v>470</v>
      </c>
      <c r="D72" s="5" t="n">
        <v>490</v>
      </c>
      <c r="E72" s="5" t="n">
        <v>470</v>
      </c>
      <c r="F72" s="5" t="n">
        <v>429</v>
      </c>
    </row>
    <row r="73">
      <c r="A73" s="4" t="inlineStr">
        <is>
          <t>Loans receivables, Ending balance</t>
        </is>
      </c>
      <c r="B73" s="5" t="n">
        <v>195636</v>
      </c>
      <c r="C73" s="5" t="n">
        <v>215589</v>
      </c>
      <c r="D73" s="5" t="n">
        <v>195636</v>
      </c>
      <c r="E73" s="5" t="n">
        <v>215589</v>
      </c>
      <c r="F73" s="5" t="n">
        <v>201841</v>
      </c>
    </row>
    <row r="74">
      <c r="A74" s="4" t="inlineStr">
        <is>
          <t>Loans receivables: Ending balance: individually evaluated for impairment</t>
        </is>
      </c>
      <c r="B74" s="5" t="n">
        <v>1276</v>
      </c>
      <c r="C74" s="5" t="n">
        <v>834</v>
      </c>
      <c r="D74" s="5" t="n">
        <v>1276</v>
      </c>
      <c r="E74" s="5" t="n">
        <v>834</v>
      </c>
      <c r="F74" s="5" t="n">
        <v>818</v>
      </c>
    </row>
    <row r="75">
      <c r="A75" s="4" t="inlineStr">
        <is>
          <t>Loans Receivable: Ending balance: collectively evaluated for impairment</t>
        </is>
      </c>
      <c r="B75" s="5" t="n">
        <v>194087</v>
      </c>
      <c r="C75" s="5" t="n">
        <v>214413</v>
      </c>
      <c r="D75" s="5" t="n">
        <v>194087</v>
      </c>
      <c r="E75" s="5" t="n">
        <v>214413</v>
      </c>
      <c r="F75" s="5" t="n">
        <v>200700</v>
      </c>
    </row>
    <row r="76">
      <c r="A76" s="4" t="inlineStr">
        <is>
          <t>Residential Portfolio [Member] | Financial Asset Acquired with Credit Deterioration [Member] | Residential Mortgage [Member]</t>
        </is>
      </c>
    </row>
    <row r="77">
      <c r="A77" s="3" t="inlineStr">
        <is>
          <t>Financing Receivable, Allowance for Credit Losses [Line Items]</t>
        </is>
      </c>
    </row>
    <row r="78">
      <c r="A78" s="4" t="inlineStr">
        <is>
          <t>Loans receivables, Ending balance</t>
        </is>
      </c>
      <c r="B78" s="5" t="n">
        <v>273</v>
      </c>
      <c r="C78" s="5" t="n">
        <v>342</v>
      </c>
      <c r="D78" s="5" t="n">
        <v>273</v>
      </c>
      <c r="E78" s="5" t="n">
        <v>342</v>
      </c>
      <c r="F78" s="5" t="n">
        <v>323</v>
      </c>
    </row>
    <row r="79">
      <c r="A79" s="4" t="inlineStr">
        <is>
          <t>Consumer Portfolio [Member] | Consumer [Member]</t>
        </is>
      </c>
    </row>
    <row r="80">
      <c r="A80" s="3" t="inlineStr">
        <is>
          <t>Financing Receivable, Allowance for Credit Losses [Line Items]</t>
        </is>
      </c>
    </row>
    <row r="81">
      <c r="A81" s="4" t="inlineStr">
        <is>
          <t>Allowance for loan and lease losses, Beginning balance</t>
        </is>
      </c>
      <c r="B81" s="5" t="n">
        <v>2</v>
      </c>
      <c r="C81" s="5" t="n">
        <v>2</v>
      </c>
      <c r="D81" s="5" t="n">
        <v>1</v>
      </c>
      <c r="E81" s="5" t="n">
        <v>2</v>
      </c>
    </row>
    <row r="82">
      <c r="A82" s="4" t="inlineStr">
        <is>
          <t>Charge-offs</t>
        </is>
      </c>
      <c r="B82" s="5" t="n">
        <v>-11</v>
      </c>
      <c r="C82" s="5" t="n">
        <v>-4</v>
      </c>
      <c r="D82" s="5" t="n">
        <v>-23</v>
      </c>
      <c r="E82" s="5" t="n">
        <v>-22</v>
      </c>
    </row>
    <row r="83">
      <c r="A83" s="4" t="inlineStr">
        <is>
          <t>Recoveries</t>
        </is>
      </c>
      <c r="B83" s="5" t="n">
        <v>6</v>
      </c>
      <c r="C83" s="5" t="n">
        <v>11</v>
      </c>
      <c r="D83" s="5" t="n">
        <v>16</v>
      </c>
      <c r="E83" s="5" t="n">
        <v>24</v>
      </c>
    </row>
    <row r="84">
      <c r="A84" s="4" t="inlineStr">
        <is>
          <t>Provisions (credits)</t>
        </is>
      </c>
      <c r="B84" s="5" t="n">
        <v>5</v>
      </c>
      <c r="C84" s="5" t="n">
        <v>-7</v>
      </c>
      <c r="D84" s="5" t="n">
        <v>8</v>
      </c>
      <c r="E84" s="5" t="n">
        <v>-2</v>
      </c>
    </row>
    <row r="85">
      <c r="A85" s="4" t="inlineStr">
        <is>
          <t>Allowance for Loan Losses, Ending balance</t>
        </is>
      </c>
      <c r="B85" s="5" t="n">
        <v>2</v>
      </c>
      <c r="C85" s="5" t="n">
        <v>2</v>
      </c>
      <c r="D85" s="5" t="n">
        <v>2</v>
      </c>
      <c r="E85" s="5" t="n">
        <v>2</v>
      </c>
    </row>
    <row r="86">
      <c r="A86" s="4" t="inlineStr">
        <is>
          <t>Allowance for loan losses: Ending balance: collectively evaluated for impairment</t>
        </is>
      </c>
      <c r="B86" s="5" t="n">
        <v>2</v>
      </c>
      <c r="C86" s="5" t="n">
        <v>2</v>
      </c>
      <c r="D86" s="5" t="n">
        <v>2</v>
      </c>
      <c r="E86" s="5" t="n">
        <v>2</v>
      </c>
      <c r="F86" s="5" t="n">
        <v>1</v>
      </c>
    </row>
    <row r="87">
      <c r="A87" s="4" t="inlineStr">
        <is>
          <t>Loans receivables, Ending balance</t>
        </is>
      </c>
      <c r="B87" s="5" t="n">
        <v>8299</v>
      </c>
      <c r="C87" s="5" t="n">
        <v>7337</v>
      </c>
      <c r="D87" s="5" t="n">
        <v>8299</v>
      </c>
      <c r="E87" s="5" t="n">
        <v>7337</v>
      </c>
      <c r="F87" s="5" t="n">
        <v>7053</v>
      </c>
    </row>
    <row r="88">
      <c r="A88" s="4" t="inlineStr">
        <is>
          <t>Loans Receivable: Ending balance: collectively evaluated for impairment</t>
        </is>
      </c>
      <c r="B88" s="5" t="n">
        <v>8299</v>
      </c>
      <c r="C88" s="5" t="n">
        <v>7337</v>
      </c>
      <c r="D88" s="5" t="n">
        <v>8299</v>
      </c>
      <c r="E88" s="5" t="n">
        <v>7337</v>
      </c>
      <c r="F88" s="5" t="n">
        <v>7053</v>
      </c>
    </row>
    <row r="89">
      <c r="A89" s="4" t="inlineStr">
        <is>
          <t>Unallocated [Member]</t>
        </is>
      </c>
    </row>
    <row r="90">
      <c r="A90" s="3" t="inlineStr">
        <is>
          <t>Financing Receivable, Allowance for Credit Losses [Line Items]</t>
        </is>
      </c>
    </row>
    <row r="91">
      <c r="A91" s="4" t="inlineStr">
        <is>
          <t>Allowance for loan and lease losses, Beginning balance</t>
        </is>
      </c>
      <c r="B91" s="5" t="n">
        <v>355</v>
      </c>
      <c r="C91" s="5" t="n">
        <v>29</v>
      </c>
      <c r="D91" s="5" t="n">
        <v>590</v>
      </c>
      <c r="E91" s="5" t="n">
        <v>3</v>
      </c>
    </row>
    <row r="92">
      <c r="A92" s="4" t="inlineStr">
        <is>
          <t>Provisions (credits)</t>
        </is>
      </c>
      <c r="B92" s="5" t="n">
        <v>318</v>
      </c>
      <c r="C92" s="5" t="n">
        <v>383</v>
      </c>
      <c r="D92" s="5" t="n">
        <v>83</v>
      </c>
      <c r="E92" s="5" t="n">
        <v>409</v>
      </c>
    </row>
    <row r="93">
      <c r="A93" s="4" t="inlineStr">
        <is>
          <t>Allowance for Loan Losses, Ending balance</t>
        </is>
      </c>
      <c r="B93" s="5" t="n">
        <v>673</v>
      </c>
      <c r="C93" s="5" t="n">
        <v>412</v>
      </c>
      <c r="D93" s="5" t="n">
        <v>673</v>
      </c>
      <c r="E93" s="5" t="n">
        <v>412</v>
      </c>
    </row>
    <row r="94">
      <c r="A94" s="4" t="inlineStr">
        <is>
          <t>Allowance for loan losses: Ending balance: collectively evaluated for impairment</t>
        </is>
      </c>
      <c r="B94" s="6" t="n">
        <v>673</v>
      </c>
      <c r="C94" s="6" t="n">
        <v>412</v>
      </c>
      <c r="D94" s="6" t="n">
        <v>673</v>
      </c>
      <c r="E94" s="6" t="n">
        <v>412</v>
      </c>
      <c r="F94" s="6" t="n">
        <v>59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and Lease Losses (Troubled Debt Restructurings) (Details) - USD ($)</t>
        </is>
      </c>
      <c r="B1" s="2" t="inlineStr">
        <is>
          <t>9 Months Ended</t>
        </is>
      </c>
      <c r="C1" s="2" t="inlineStr">
        <is>
          <t>12 Months Ended</t>
        </is>
      </c>
    </row>
    <row r="2">
      <c r="B2" s="2" t="inlineStr">
        <is>
          <t>Sep. 30, 2021</t>
        </is>
      </c>
      <c r="C2" s="2" t="inlineStr">
        <is>
          <t>Dec. 31, 2020</t>
        </is>
      </c>
    </row>
    <row r="3">
      <c r="A3" s="3" t="inlineStr">
        <is>
          <t>Financing Receivable, Modifications [Line Items]</t>
        </is>
      </c>
    </row>
    <row r="4">
      <c r="A4" s="4" t="inlineStr">
        <is>
          <t>Financing Receivable, Modifications, Pre-Modification Recorded Investment</t>
        </is>
      </c>
      <c r="B4" s="6" t="n">
        <v>1909000</v>
      </c>
      <c r="C4" s="6" t="n">
        <v>2582000</v>
      </c>
    </row>
    <row r="5">
      <c r="A5" s="4" t="inlineStr">
        <is>
          <t>Financing Receivable, Modifications, Post-Modification Recorded Investment</t>
        </is>
      </c>
      <c r="B5" s="5" t="n">
        <v>1808000</v>
      </c>
      <c r="C5" s="5" t="n">
        <v>2480000</v>
      </c>
    </row>
    <row r="6">
      <c r="A6" s="4" t="inlineStr">
        <is>
          <t>Financing Receivable, Modifications, Recorded Investment</t>
        </is>
      </c>
      <c r="B6" s="5" t="n">
        <v>847000</v>
      </c>
      <c r="C6" s="5" t="n">
        <v>1480000</v>
      </c>
    </row>
    <row r="7">
      <c r="A7" s="4" t="inlineStr">
        <is>
          <t>Commercial Portfolio [Member] | Commercial and Industrial [Member]</t>
        </is>
      </c>
    </row>
    <row r="8">
      <c r="A8" s="3" t="inlineStr">
        <is>
          <t>Financing Receivable, Modifications [Line Items]</t>
        </is>
      </c>
    </row>
    <row r="9">
      <c r="A9" s="4" t="inlineStr">
        <is>
          <t>Financing Receivable, Modifications, Pre-Modification Recorded Investment</t>
        </is>
      </c>
      <c r="B9" s="5" t="n">
        <v>8000</v>
      </c>
      <c r="C9" s="5" t="n">
        <v>8000</v>
      </c>
    </row>
    <row r="10">
      <c r="A10" s="4" t="inlineStr">
        <is>
          <t>Financing Receivable, Modifications, Post-Modification Recorded Investment</t>
        </is>
      </c>
      <c r="B10" s="5" t="n">
        <v>8000</v>
      </c>
      <c r="C10" s="5" t="n">
        <v>8000</v>
      </c>
    </row>
    <row r="11">
      <c r="A11" s="4" t="inlineStr">
        <is>
          <t>Financing Receivable, Modifications, Recorded Investment</t>
        </is>
      </c>
      <c r="B11" s="5" t="n">
        <v>5000</v>
      </c>
      <c r="C11" s="5" t="n">
        <v>6000</v>
      </c>
    </row>
    <row r="12">
      <c r="A12" s="4" t="inlineStr">
        <is>
          <t>Commercial Portfolio [Member] | Commercial Real Estate [Member]</t>
        </is>
      </c>
    </row>
    <row r="13">
      <c r="A13" s="3" t="inlineStr">
        <is>
          <t>Financing Receivable, Modifications [Line Items]</t>
        </is>
      </c>
    </row>
    <row r="14">
      <c r="A14" s="4" t="inlineStr">
        <is>
          <t>Financing Receivable, Modifications, Pre-Modification Recorded Investment</t>
        </is>
      </c>
      <c r="B14" s="5" t="n">
        <v>1214000</v>
      </c>
      <c r="C14" s="5" t="n">
        <v>1806000</v>
      </c>
    </row>
    <row r="15">
      <c r="A15" s="4" t="inlineStr">
        <is>
          <t>Financing Receivable, Modifications, Post-Modification Recorded Investment</t>
        </is>
      </c>
      <c r="B15" s="5" t="n">
        <v>1115000</v>
      </c>
      <c r="C15" s="5" t="n">
        <v>1707000</v>
      </c>
    </row>
    <row r="16">
      <c r="A16" s="4" t="inlineStr">
        <is>
          <t>Financing Receivable, Modifications, Recorded Investment</t>
        </is>
      </c>
      <c r="B16" s="5" t="n">
        <v>339000</v>
      </c>
      <c r="C16" s="5" t="n">
        <v>933000</v>
      </c>
    </row>
    <row r="17">
      <c r="A17" s="4" t="inlineStr">
        <is>
          <t>Commercial Portfolio [Member] | Commercial Real Estate - Construction [Member]</t>
        </is>
      </c>
    </row>
    <row r="18">
      <c r="A18" s="3" t="inlineStr">
        <is>
          <t>Financing Receivable, Modifications [Line Items]</t>
        </is>
      </c>
    </row>
    <row r="19">
      <c r="A19" s="4" t="inlineStr">
        <is>
          <t>Financing Receivable, Modifications, Pre-Modification Recorded Investment</t>
        </is>
      </c>
      <c r="B19" s="5" t="n">
        <v>40000</v>
      </c>
      <c r="C19" s="5" t="n">
        <v>40000</v>
      </c>
    </row>
    <row r="20">
      <c r="A20" s="4" t="inlineStr">
        <is>
          <t>Financing Receivable, Modifications, Post-Modification Recorded Investment</t>
        </is>
      </c>
      <c r="B20" s="5" t="n">
        <v>40000</v>
      </c>
      <c r="C20" s="5" t="n">
        <v>40000</v>
      </c>
    </row>
    <row r="21">
      <c r="A21" s="4" t="inlineStr">
        <is>
          <t>Financing Receivable, Modifications, Recorded Investment</t>
        </is>
      </c>
      <c r="B21" s="5" t="n">
        <v>22000</v>
      </c>
      <c r="C21" s="5" t="n">
        <v>31000</v>
      </c>
    </row>
    <row r="22">
      <c r="A22" s="4" t="inlineStr">
        <is>
          <t>Residential Portfolio [Member] | Residential Mortgage [Member]</t>
        </is>
      </c>
    </row>
    <row r="23">
      <c r="A23" s="3" t="inlineStr">
        <is>
          <t>Financing Receivable, Modifications [Line Items]</t>
        </is>
      </c>
    </row>
    <row r="24">
      <c r="A24" s="4" t="inlineStr">
        <is>
          <t>Financing Receivable, Modifications, Pre-Modification Recorded Investment</t>
        </is>
      </c>
      <c r="B24" s="5" t="n">
        <v>647000</v>
      </c>
      <c r="C24" s="5" t="n">
        <v>728000</v>
      </c>
    </row>
    <row r="25">
      <c r="A25" s="4" t="inlineStr">
        <is>
          <t>Financing Receivable, Modifications, Post-Modification Recorded Investment</t>
        </is>
      </c>
      <c r="B25" s="5" t="n">
        <v>645000</v>
      </c>
      <c r="C25" s="5" t="n">
        <v>725000</v>
      </c>
    </row>
    <row r="26">
      <c r="A26" s="4" t="inlineStr">
        <is>
          <t>Financing Receivable, Modifications, Recorded Investment</t>
        </is>
      </c>
      <c r="B26" s="6" t="n">
        <v>481000</v>
      </c>
      <c r="C26" s="5" t="n">
        <v>510000</v>
      </c>
    </row>
    <row r="27">
      <c r="A27" s="4" t="inlineStr">
        <is>
          <t>Residential Portfolio [Member] | Commercial and Industrial [Member] | Residential Mortgage [Member]</t>
        </is>
      </c>
    </row>
    <row r="28">
      <c r="A28" s="3" t="inlineStr">
        <is>
          <t>Financing Receivable, Modifications [Line Items]</t>
        </is>
      </c>
    </row>
    <row r="29">
      <c r="A29" s="4" t="inlineStr">
        <is>
          <t>Financing Receivable, Modifications, Recorded Investment</t>
        </is>
      </c>
      <c r="C29" s="6" t="n">
        <v>6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Los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tatement Of Income And Comprehensive Income [Abstract]</t>
        </is>
      </c>
    </row>
    <row r="4">
      <c r="A4" s="4" t="inlineStr">
        <is>
          <t>Net income</t>
        </is>
      </c>
      <c r="C4" s="6" t="n">
        <v>9787</v>
      </c>
      <c r="D4" s="6" t="n">
        <v>6547</v>
      </c>
      <c r="E4" s="6" t="n">
        <v>28712</v>
      </c>
      <c r="F4" s="6" t="n">
        <v>17198</v>
      </c>
    </row>
    <row r="5">
      <c r="A5" s="3" t="inlineStr">
        <is>
          <t>Other comprehensive (loss):</t>
        </is>
      </c>
    </row>
    <row r="6">
      <c r="A6" s="4" t="inlineStr">
        <is>
          <t>Unrealized income arising during the period on available-for-sale securities, net of income taxes impact, respectively</t>
        </is>
      </c>
      <c r="C6" s="5" t="n">
        <v>29</v>
      </c>
      <c r="D6" s="5" t="n">
        <v>90</v>
      </c>
      <c r="E6" s="5" t="n">
        <v>51</v>
      </c>
      <c r="F6" s="5" t="n">
        <v>419</v>
      </c>
    </row>
    <row r="7">
      <c r="A7" s="4" t="inlineStr">
        <is>
          <t>Reclassification adjustment for net gain on sales of available-for-sale securities included in net income, net of income taxes impact, respectively</t>
        </is>
      </c>
      <c r="B7" s="4" t="inlineStr">
        <is>
          <t>[1]</t>
        </is>
      </c>
      <c r="C7" s="5" t="n">
        <v>-62</v>
      </c>
      <c r="D7" s="5" t="n">
        <v>-118</v>
      </c>
      <c r="E7" s="5" t="n">
        <v>-62</v>
      </c>
      <c r="F7" s="5" t="n">
        <v>-310</v>
      </c>
    </row>
    <row r="8">
      <c r="A8" s="4" t="inlineStr">
        <is>
          <t>Change in defined benefit plans, net of income taxes impact, respectively</t>
        </is>
      </c>
      <c r="B8" s="4" t="inlineStr">
        <is>
          <t>[2]</t>
        </is>
      </c>
      <c r="C8" s="5" t="n">
        <v>-36</v>
      </c>
      <c r="D8" s="5" t="n">
        <v>-101</v>
      </c>
      <c r="E8" s="5" t="n">
        <v>262</v>
      </c>
      <c r="F8" s="5" t="n">
        <v>-741</v>
      </c>
    </row>
    <row r="9">
      <c r="A9" s="4" t="inlineStr">
        <is>
          <t>Reclassification adjustment for other activity related to benefit plans, net of income taxes respectively</t>
        </is>
      </c>
      <c r="B9" s="4" t="inlineStr">
        <is>
          <t>[3]</t>
        </is>
      </c>
      <c r="C9" s="5" t="n">
        <v>-3</v>
      </c>
      <c r="D9" s="5" t="n">
        <v>-5</v>
      </c>
      <c r="E9" s="5" t="n">
        <v>-47</v>
      </c>
      <c r="F9" s="5" t="n">
        <v>5</v>
      </c>
    </row>
    <row r="10">
      <c r="A10" s="4" t="inlineStr">
        <is>
          <t>Total other comprehensive income (loss)</t>
        </is>
      </c>
      <c r="C10" s="5" t="n">
        <v>-72</v>
      </c>
      <c r="D10" s="5" t="n">
        <v>-134</v>
      </c>
      <c r="E10" s="5" t="n">
        <v>204</v>
      </c>
      <c r="F10" s="5" t="n">
        <v>-627</v>
      </c>
    </row>
    <row r="11">
      <c r="A11" s="4" t="inlineStr">
        <is>
          <t>Total comprehensive income</t>
        </is>
      </c>
      <c r="C11" s="6" t="n">
        <v>9715</v>
      </c>
      <c r="D11" s="6" t="n">
        <v>6413</v>
      </c>
      <c r="E11" s="6" t="n">
        <v>28916</v>
      </c>
      <c r="F11" s="6" t="n">
        <v>16571</v>
      </c>
    </row>
    <row r="12"/>
    <row r="13">
      <c r="A13" s="4" t="inlineStr">
        <is>
          <t>[1]</t>
        </is>
      </c>
      <c r="B13" s="4" t="inlineStr">
        <is>
          <t>Amounts are included in net gain on sales of investment securities on the Consolidated Statements of Income as a separate element within total noninterest income.</t>
        </is>
      </c>
    </row>
    <row r="14">
      <c r="A14" s="4" t="inlineStr">
        <is>
          <t>[2]</t>
        </is>
      </c>
      <c r="B14" s="4" t="inlineStr">
        <is>
          <t>The change in defined benefit plans consists primarily of unrecognized actuarial gains (losses) on defined benefit plans during the period.</t>
        </is>
      </c>
    </row>
    <row r="15">
      <c r="A15" s="4" t="inlineStr">
        <is>
          <t>[3]</t>
        </is>
      </c>
      <c r="B15" s="4" t="inlineStr">
        <is>
          <t>The reclassification adjustment for benefit plans includes settlement gains, amortization of prior service costs, and amortization of net gain or loss.  Amounts are included in other income on the Consolidated Statements of Income within total noninterest income.  Please reference Note 11 – Defined Benefit Plans, for more information.</t>
        </is>
      </c>
    </row>
  </sheetData>
  <mergeCells count="7">
    <mergeCell ref="A1:B2"/>
    <mergeCell ref="C1:D1"/>
    <mergeCell ref="E1:F1"/>
    <mergeCell ref="A12:E12"/>
    <mergeCell ref="B13:E13"/>
    <mergeCell ref="B14:E14"/>
    <mergeCell ref="B15:E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and Lease Losses (Schedule of Accretion of Purchased Impaired Loa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Notes Loans And Financing Receivable Gross Allowance And Net [Abstract]</t>
        </is>
      </c>
    </row>
    <row r="4">
      <c r="A4" s="4" t="inlineStr">
        <is>
          <t>Accretable yield, beginning balance</t>
        </is>
      </c>
      <c r="B4" s="6" t="n">
        <v>40</v>
      </c>
      <c r="C4" s="6" t="n">
        <v>56</v>
      </c>
      <c r="D4" s="6" t="n">
        <v>40</v>
      </c>
      <c r="E4" s="6" t="n">
        <v>89</v>
      </c>
    </row>
    <row r="5">
      <c r="A5" s="4" t="inlineStr">
        <is>
          <t>Accretable yield amortized to interest income</t>
        </is>
      </c>
      <c r="B5" s="5" t="n">
        <v>0</v>
      </c>
      <c r="C5" s="5" t="n">
        <v>-7</v>
      </c>
      <c r="D5" s="5" t="n">
        <v>0</v>
      </c>
      <c r="E5" s="5" t="n">
        <v>-40</v>
      </c>
    </row>
    <row r="6">
      <c r="A6" s="4" t="inlineStr">
        <is>
          <t>Accretable yield, ending balance</t>
        </is>
      </c>
      <c r="B6" s="6" t="n">
        <v>40</v>
      </c>
      <c r="C6" s="6" t="n">
        <v>49</v>
      </c>
      <c r="D6" s="6" t="n">
        <v>40</v>
      </c>
      <c r="E6" s="6" t="n">
        <v>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Leases - Addititonal Information (Details)</t>
        </is>
      </c>
      <c r="B1" s="2" t="inlineStr">
        <is>
          <t>9 Months Ended</t>
        </is>
      </c>
    </row>
    <row r="2">
      <c r="B2" s="2" t="inlineStr">
        <is>
          <t>Sep. 30, 2021USD ($)</t>
        </is>
      </c>
    </row>
    <row r="3">
      <c r="A3" s="3" t="inlineStr">
        <is>
          <t>Lease Cost [Abstract]</t>
        </is>
      </c>
    </row>
    <row r="4">
      <c r="A4" s="4" t="inlineStr">
        <is>
          <t>Sub lease agreement additional extended period</t>
        </is>
      </c>
      <c r="B4" s="4" t="inlineStr">
        <is>
          <t>1 year</t>
        </is>
      </c>
    </row>
    <row r="5">
      <c r="A5" s="4" t="inlineStr">
        <is>
          <t>Sale and leaseback transactions</t>
        </is>
      </c>
      <c r="B5" s="6" t="n">
        <v>0</v>
      </c>
    </row>
    <row r="6">
      <c r="A6" s="4" t="inlineStr">
        <is>
          <t>Leveraged leases</t>
        </is>
      </c>
      <c r="B6"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mmary of Operating and Finance Lease Right-of-use Assets and Related Lease Liabilities (Details) - USD ($) $ in Thousands</t>
        </is>
      </c>
      <c r="B1" s="2" t="inlineStr">
        <is>
          <t>Sep. 30, 2021</t>
        </is>
      </c>
      <c r="C1" s="2" t="inlineStr">
        <is>
          <t>Dec. 31, 2020</t>
        </is>
      </c>
    </row>
    <row r="2">
      <c r="A2" s="3" t="inlineStr">
        <is>
          <t>Operating Leases</t>
        </is>
      </c>
    </row>
    <row r="3">
      <c r="A3" s="4" t="inlineStr">
        <is>
          <t>Right of use asset</t>
        </is>
      </c>
      <c r="B3" s="6" t="n">
        <v>9942</v>
      </c>
      <c r="C3" s="6" t="n">
        <v>10157</v>
      </c>
    </row>
    <row r="4">
      <c r="A4" s="4" t="inlineStr">
        <is>
          <t>Lease liability</t>
        </is>
      </c>
      <c r="B4" s="6" t="n">
        <v>10950</v>
      </c>
      <c r="C4" s="6" t="n">
        <v>11200</v>
      </c>
    </row>
    <row r="5">
      <c r="A5" s="4" t="inlineStr">
        <is>
          <t>Weighted average remaining lease term (in years)</t>
        </is>
      </c>
      <c r="B5" s="4" t="inlineStr">
        <is>
          <t>7 years 5 months 26 days</t>
        </is>
      </c>
      <c r="C5" s="4" t="inlineStr">
        <is>
          <t>8 years 18 days</t>
        </is>
      </c>
    </row>
    <row r="6">
      <c r="A6" s="4" t="inlineStr">
        <is>
          <t>Weighted average discount rate</t>
        </is>
      </c>
      <c r="B6" s="4" t="inlineStr">
        <is>
          <t>3.18%</t>
        </is>
      </c>
      <c r="C6" s="4" t="inlineStr">
        <is>
          <t>3.30%</t>
        </is>
      </c>
    </row>
    <row r="7">
      <c r="A7" s="3" t="inlineStr">
        <is>
          <t>Finance Lease</t>
        </is>
      </c>
    </row>
    <row r="8">
      <c r="A8" s="4" t="inlineStr">
        <is>
          <t>Right of use asset</t>
        </is>
      </c>
      <c r="B8" s="6" t="n">
        <v>3132</v>
      </c>
      <c r="C8" s="6" t="n">
        <v>3267</v>
      </c>
    </row>
    <row r="9">
      <c r="A9" s="4" t="inlineStr">
        <is>
          <t>Lease liability</t>
        </is>
      </c>
      <c r="B9" s="6" t="n">
        <v>3402</v>
      </c>
      <c r="C9" s="6" t="n">
        <v>3467</v>
      </c>
    </row>
    <row r="10">
      <c r="A10" s="4" t="inlineStr">
        <is>
          <t>Weighted average remaining lease term (in years)</t>
        </is>
      </c>
      <c r="B10" s="4" t="inlineStr">
        <is>
          <t>17 years 5 months 1 day</t>
        </is>
      </c>
      <c r="C10" s="4" t="inlineStr">
        <is>
          <t>18 years 2 months 1 day</t>
        </is>
      </c>
    </row>
    <row r="11">
      <c r="A11" s="4" t="inlineStr">
        <is>
          <t>Weighted average discount rate</t>
        </is>
      </c>
      <c r="B11" s="4" t="inlineStr">
        <is>
          <t>3.81%</t>
        </is>
      </c>
      <c r="C11" s="4" t="inlineStr">
        <is>
          <t>3.81%</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e lease cost:</t>
        </is>
      </c>
    </row>
    <row r="4">
      <c r="A4" s="4" t="inlineStr">
        <is>
          <t>Amortization of right-of-use asset</t>
        </is>
      </c>
      <c r="B4" s="6" t="n">
        <v>45</v>
      </c>
      <c r="C4" s="6" t="n">
        <v>45</v>
      </c>
      <c r="D4" s="6" t="n">
        <v>135</v>
      </c>
      <c r="E4" s="6" t="n">
        <v>135</v>
      </c>
    </row>
    <row r="5">
      <c r="A5" s="4" t="inlineStr">
        <is>
          <t>Interest expense on lease liability</t>
        </is>
      </c>
      <c r="B5" s="5" t="n">
        <v>33</v>
      </c>
      <c r="C5" s="5" t="n">
        <v>33</v>
      </c>
      <c r="D5" s="5" t="n">
        <v>98</v>
      </c>
      <c r="E5" s="5" t="n">
        <v>100</v>
      </c>
    </row>
    <row r="6">
      <c r="A6" s="4" t="inlineStr">
        <is>
          <t>Total finance lease cost</t>
        </is>
      </c>
      <c r="B6" s="5" t="n">
        <v>78</v>
      </c>
      <c r="C6" s="5" t="n">
        <v>78</v>
      </c>
      <c r="D6" s="5" t="n">
        <v>233</v>
      </c>
      <c r="E6" s="5" t="n">
        <v>235</v>
      </c>
    </row>
    <row r="7">
      <c r="A7" s="4" t="inlineStr">
        <is>
          <t>Operating lease cost</t>
        </is>
      </c>
      <c r="B7" s="5" t="n">
        <v>475</v>
      </c>
      <c r="C7" s="5" t="n">
        <v>504</v>
      </c>
      <c r="D7" s="5" t="n">
        <v>1502</v>
      </c>
      <c r="E7" s="5" t="n">
        <v>1537</v>
      </c>
    </row>
    <row r="8">
      <c r="A8" s="4" t="inlineStr">
        <is>
          <t>Short-term and equipment lease cost</t>
        </is>
      </c>
      <c r="B8" s="5" t="n">
        <v>16</v>
      </c>
      <c r="C8" s="5" t="n">
        <v>10</v>
      </c>
      <c r="D8" s="5" t="n">
        <v>33</v>
      </c>
      <c r="E8" s="5" t="n">
        <v>31</v>
      </c>
    </row>
    <row r="9">
      <c r="A9" s="4" t="inlineStr">
        <is>
          <t>Sublease income</t>
        </is>
      </c>
      <c r="B9" s="5" t="n">
        <v>-6</v>
      </c>
      <c r="C9" s="5" t="n">
        <v>-3</v>
      </c>
      <c r="D9" s="5" t="n">
        <v>-21</v>
      </c>
      <c r="E9" s="5" t="n">
        <v>-13</v>
      </c>
    </row>
    <row r="10">
      <c r="A10" s="4" t="inlineStr">
        <is>
          <t>Total lease costs</t>
        </is>
      </c>
      <c r="B10" s="6" t="n">
        <v>563</v>
      </c>
      <c r="C10" s="6" t="n">
        <v>589</v>
      </c>
      <c r="D10" s="6" t="n">
        <v>1747</v>
      </c>
      <c r="E10" s="6" t="n">
        <v>179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ash Paid for Amounts Included in Measurement of Lease Liabilities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finance leases</t>
        </is>
      </c>
      <c r="B4" s="6" t="n">
        <v>98</v>
      </c>
      <c r="C4" s="6" t="n">
        <v>100</v>
      </c>
    </row>
    <row r="5">
      <c r="A5" s="4" t="inlineStr">
        <is>
          <t>Operating cash flows from operating leases</t>
        </is>
      </c>
      <c r="B5" s="5" t="n">
        <v>1566</v>
      </c>
      <c r="C5" s="5" t="n">
        <v>1584</v>
      </c>
    </row>
    <row r="6">
      <c r="A6" s="4" t="inlineStr">
        <is>
          <t>Financing cash flows from finance leases</t>
        </is>
      </c>
      <c r="B6" s="6" t="n">
        <v>65</v>
      </c>
      <c r="C6" s="6" t="n">
        <v>6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for Operating and Finance Leases and Reconciliation of Undiscounted Cash Flows (Details) - USD ($) $ in Thousands</t>
        </is>
      </c>
      <c r="B1" s="2" t="inlineStr">
        <is>
          <t>Sep. 30, 2021</t>
        </is>
      </c>
      <c r="C1" s="2" t="inlineStr">
        <is>
          <t>Dec. 31, 2020</t>
        </is>
      </c>
    </row>
    <row r="2">
      <c r="A2" s="3" t="inlineStr">
        <is>
          <t>Lease payments due for each of the years ending December 31,</t>
        </is>
      </c>
    </row>
    <row r="3">
      <c r="A3" s="4" t="inlineStr">
        <is>
          <t>2021</t>
        </is>
      </c>
      <c r="B3" s="6" t="n">
        <v>513</v>
      </c>
    </row>
    <row r="4">
      <c r="A4" s="4" t="inlineStr">
        <is>
          <t>2022</t>
        </is>
      </c>
      <c r="B4" s="5" t="n">
        <v>2061</v>
      </c>
    </row>
    <row r="5">
      <c r="A5" s="4" t="inlineStr">
        <is>
          <t>2023</t>
        </is>
      </c>
      <c r="B5" s="5" t="n">
        <v>1815</v>
      </c>
    </row>
    <row r="6">
      <c r="A6" s="4" t="inlineStr">
        <is>
          <t>2024</t>
        </is>
      </c>
      <c r="B6" s="5" t="n">
        <v>1760</v>
      </c>
    </row>
    <row r="7">
      <c r="A7" s="4" t="inlineStr">
        <is>
          <t>2025</t>
        </is>
      </c>
      <c r="B7" s="5" t="n">
        <v>1373</v>
      </c>
    </row>
    <row r="8">
      <c r="A8" s="4" t="inlineStr">
        <is>
          <t>Thereafter</t>
        </is>
      </c>
      <c r="B8" s="5" t="n">
        <v>4810</v>
      </c>
    </row>
    <row r="9">
      <c r="A9" s="4" t="inlineStr">
        <is>
          <t>Total undiscounted cash flows</t>
        </is>
      </c>
      <c r="B9" s="5" t="n">
        <v>12332</v>
      </c>
    </row>
    <row r="10">
      <c r="A10" s="4" t="inlineStr">
        <is>
          <t>Discount on cash flows</t>
        </is>
      </c>
      <c r="B10" s="5" t="n">
        <v>-1382</v>
      </c>
    </row>
    <row r="11">
      <c r="A11" s="4" t="inlineStr">
        <is>
          <t>Total lease liability</t>
        </is>
      </c>
      <c r="B11" s="5" t="n">
        <v>10950</v>
      </c>
      <c r="C11" s="6" t="n">
        <v>11200</v>
      </c>
    </row>
    <row r="12">
      <c r="A12" s="3" t="inlineStr">
        <is>
          <t>Lease payments due for each of the years ending December 31,</t>
        </is>
      </c>
    </row>
    <row r="13">
      <c r="A13" s="4" t="inlineStr">
        <is>
          <t>2021</t>
        </is>
      </c>
      <c r="B13" s="5" t="n">
        <v>54</v>
      </c>
    </row>
    <row r="14">
      <c r="A14" s="4" t="inlineStr">
        <is>
          <t>2022</t>
        </is>
      </c>
      <c r="B14" s="5" t="n">
        <v>217</v>
      </c>
    </row>
    <row r="15">
      <c r="A15" s="4" t="inlineStr">
        <is>
          <t>2023</t>
        </is>
      </c>
      <c r="B15" s="5" t="n">
        <v>217</v>
      </c>
    </row>
    <row r="16">
      <c r="A16" s="4" t="inlineStr">
        <is>
          <t>2024</t>
        </is>
      </c>
      <c r="B16" s="5" t="n">
        <v>252</v>
      </c>
    </row>
    <row r="17">
      <c r="A17" s="4" t="inlineStr">
        <is>
          <t>2025</t>
        </is>
      </c>
      <c r="B17" s="5" t="n">
        <v>259</v>
      </c>
    </row>
    <row r="18">
      <c r="A18" s="4" t="inlineStr">
        <is>
          <t>Thereafter</t>
        </is>
      </c>
      <c r="B18" s="5" t="n">
        <v>3733</v>
      </c>
    </row>
    <row r="19">
      <c r="A19" s="4" t="inlineStr">
        <is>
          <t>Total undiscounted cash flows</t>
        </is>
      </c>
      <c r="B19" s="5" t="n">
        <v>4732</v>
      </c>
    </row>
    <row r="20">
      <c r="A20" s="4" t="inlineStr">
        <is>
          <t>Discount on cash flows</t>
        </is>
      </c>
      <c r="B20" s="5" t="n">
        <v>-1330</v>
      </c>
    </row>
    <row r="21">
      <c r="A21" s="4" t="inlineStr">
        <is>
          <t>Total lease liability</t>
        </is>
      </c>
      <c r="B21" s="6" t="n">
        <v>3402</v>
      </c>
      <c r="C21" s="6" t="n">
        <v>34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Notional Amount and Fair Value of Mortgage Banking Derivative Financial Instruments) (Details) - Mortgage Banking Derivative Financial Instruments [Member] $ in Thousands</t>
        </is>
      </c>
      <c r="B1" s="2" t="inlineStr">
        <is>
          <t>Sep. 30, 2021USD ($)</t>
        </is>
      </c>
    </row>
    <row r="2">
      <c r="A2" s="4" t="inlineStr">
        <is>
          <t>Interest Rate Lock Commitments [Member]</t>
        </is>
      </c>
    </row>
    <row r="3">
      <c r="A3" s="3" t="inlineStr">
        <is>
          <t>Derivative [Line Items]</t>
        </is>
      </c>
    </row>
    <row r="4">
      <c r="A4" s="4" t="inlineStr">
        <is>
          <t>Notional amount of mortgage banking derivative financial instruments</t>
        </is>
      </c>
      <c r="B4" s="6" t="n">
        <v>19651</v>
      </c>
    </row>
    <row r="5">
      <c r="A5" s="4" t="inlineStr">
        <is>
          <t>Fair Value of mortgage banking derivative financial instruments</t>
        </is>
      </c>
      <c r="B5" s="5" t="n">
        <v>134</v>
      </c>
    </row>
    <row r="6">
      <c r="A6" s="4" t="inlineStr">
        <is>
          <t>Forward Commitments [Member]</t>
        </is>
      </c>
    </row>
    <row r="7">
      <c r="A7" s="3" t="inlineStr">
        <is>
          <t>Derivative [Line Items]</t>
        </is>
      </c>
    </row>
    <row r="8">
      <c r="A8" s="4" t="inlineStr">
        <is>
          <t>Notional amount of mortgage banking derivative financial instruments</t>
        </is>
      </c>
      <c r="B8" s="5" t="n">
        <v>30282</v>
      </c>
    </row>
    <row r="9">
      <c r="A9" s="4" t="inlineStr">
        <is>
          <t>Fair Value of mortgage banking derivative financial instruments</t>
        </is>
      </c>
      <c r="B9" s="6" t="n">
        <v>2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Mortgage Banking Derivative Financial Instruments Fair Values, and Location in the Consolidated Balance Sheets) (Details) - Mortgage Banking Derivative Financial Instruments [Member] $ in Thousands</t>
        </is>
      </c>
      <c r="B1" s="2" t="inlineStr">
        <is>
          <t>Sep. 30, 2021USD ($)</t>
        </is>
      </c>
    </row>
    <row r="2">
      <c r="A2" s="3" t="inlineStr">
        <is>
          <t>Derivative [Line Items]</t>
        </is>
      </c>
    </row>
    <row r="3">
      <c r="A3" s="4" t="inlineStr">
        <is>
          <t>Asset Derivatives</t>
        </is>
      </c>
      <c r="B3" s="6" t="n">
        <v>353</v>
      </c>
    </row>
    <row r="4">
      <c r="A4" s="4" t="inlineStr">
        <is>
          <t>Interest Rate Lock Commitments [Member]</t>
        </is>
      </c>
    </row>
    <row r="5">
      <c r="A5" s="3" t="inlineStr">
        <is>
          <t>Derivative [Line Items]</t>
        </is>
      </c>
    </row>
    <row r="6">
      <c r="A6" s="4" t="inlineStr">
        <is>
          <t>Asset Derivatives</t>
        </is>
      </c>
      <c r="B6" s="5" t="n">
        <v>134</v>
      </c>
    </row>
    <row r="7">
      <c r="A7" s="4" t="inlineStr">
        <is>
          <t>Forward Commitments [Member]</t>
        </is>
      </c>
    </row>
    <row r="8">
      <c r="A8" s="3" t="inlineStr">
        <is>
          <t>Derivative [Line Items]</t>
        </is>
      </c>
    </row>
    <row r="9">
      <c r="A9" s="4" t="inlineStr">
        <is>
          <t>Asset Derivatives</t>
        </is>
      </c>
      <c r="B9" s="6" t="n">
        <v>2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Mortgage Banking Derivative Financial Instruments Net, Gains or Losses Recognized Within Other Noninterest Income) (Details) - Mortgage Banking Derivative Financial Instruments [Member] - USD ($) $ in Thousands</t>
        </is>
      </c>
      <c r="B1" s="2" t="inlineStr">
        <is>
          <t>3 Months Ended</t>
        </is>
      </c>
      <c r="C1" s="2" t="inlineStr">
        <is>
          <t>9 Months Ended</t>
        </is>
      </c>
    </row>
    <row r="2">
      <c r="B2" s="2" t="inlineStr">
        <is>
          <t>Sep. 30, 2021</t>
        </is>
      </c>
      <c r="C2" s="2" t="inlineStr">
        <is>
          <t>Sep. 30, 2021</t>
        </is>
      </c>
    </row>
    <row r="3">
      <c r="A3" s="3" t="inlineStr">
        <is>
          <t>Derivative [Line Items]</t>
        </is>
      </c>
    </row>
    <row r="4">
      <c r="A4" s="4" t="inlineStr">
        <is>
          <t>Net gains or losses recognized within other noninterest income</t>
        </is>
      </c>
      <c r="B4" s="6" t="n">
        <v>21</v>
      </c>
      <c r="C4" s="6" t="n">
        <v>21</v>
      </c>
    </row>
    <row r="5">
      <c r="A5" s="4" t="inlineStr">
        <is>
          <t>Interest Rate Lock Commitments [Member]</t>
        </is>
      </c>
    </row>
    <row r="6">
      <c r="A6" s="3" t="inlineStr">
        <is>
          <t>Derivative [Line Items]</t>
        </is>
      </c>
    </row>
    <row r="7">
      <c r="A7" s="4" t="inlineStr">
        <is>
          <t>Net gains or losses recognized within other noninterest income</t>
        </is>
      </c>
      <c r="B7" s="5" t="n">
        <v>134</v>
      </c>
      <c r="C7" s="5" t="n">
        <v>134</v>
      </c>
    </row>
    <row r="8">
      <c r="A8" s="4" t="inlineStr">
        <is>
          <t>Forward Commitments [Member]</t>
        </is>
      </c>
    </row>
    <row r="9">
      <c r="A9" s="3" t="inlineStr">
        <is>
          <t>Derivative [Line Items]</t>
        </is>
      </c>
    </row>
    <row r="10">
      <c r="A10" s="4" t="inlineStr">
        <is>
          <t>Net gains or losses recognized within other noninterest income</t>
        </is>
      </c>
      <c r="B10" s="6" t="n">
        <v>-113</v>
      </c>
      <c r="C10" s="6" t="n">
        <v>-1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Notional Amount, and Collateral Posted Related to Loan-level Interest Rate Swaps) (Details) - Commercial Loan [Member] - Not Designated as Hedging [Member] - USD ($) $ in Thousands</t>
        </is>
      </c>
      <c r="C1" s="2" t="inlineStr">
        <is>
          <t>Sep. 30, 2021</t>
        </is>
      </c>
      <c r="D1" s="2" t="inlineStr">
        <is>
          <t>Dec. 31, 2020</t>
        </is>
      </c>
    </row>
    <row r="2">
      <c r="A2" s="4" t="inlineStr">
        <is>
          <t>Other Assets [Member]</t>
        </is>
      </c>
    </row>
    <row r="3">
      <c r="A3" s="3" t="inlineStr">
        <is>
          <t>Derivative [Line Items]</t>
        </is>
      </c>
    </row>
    <row r="4">
      <c r="A4" s="4" t="inlineStr">
        <is>
          <t>Interest Rate Swap Contracts - Commercial Loans, Fair Value (a)</t>
        </is>
      </c>
      <c r="B4" s="4" t="inlineStr">
        <is>
          <t>[1]</t>
        </is>
      </c>
      <c r="C4" s="6" t="n">
        <v>56</v>
      </c>
      <c r="D4" s="6" t="n">
        <v>489</v>
      </c>
    </row>
    <row r="5">
      <c r="A5" s="4" t="inlineStr">
        <is>
          <t>Interest Rate Swaps {Member]</t>
        </is>
      </c>
    </row>
    <row r="6">
      <c r="A6" s="3" t="inlineStr">
        <is>
          <t>Derivative [Line Items]</t>
        </is>
      </c>
    </row>
    <row r="7">
      <c r="A7" s="4" t="inlineStr">
        <is>
          <t>Interest Rate Swap Contracts - Commercial Loans, Notional Amount</t>
        </is>
      </c>
      <c r="C7" s="5" t="n">
        <v>78564</v>
      </c>
      <c r="D7" s="5" t="n">
        <v>22331</v>
      </c>
    </row>
    <row r="8">
      <c r="A8" s="4" t="inlineStr">
        <is>
          <t>Interest Rate Swap Contracts - Commercial Loans, Cash Collateral Posted (b)</t>
        </is>
      </c>
      <c r="B8" s="4" t="inlineStr">
        <is>
          <t>[2]</t>
        </is>
      </c>
      <c r="C8" s="6" t="n">
        <v>1600</v>
      </c>
      <c r="D8" s="6" t="n">
        <v>500</v>
      </c>
    </row>
    <row r="9"/>
    <row r="10">
      <c r="A10" s="4" t="inlineStr">
        <is>
          <t>[1]</t>
        </is>
      </c>
      <c r="B10" s="4" t="inlineStr">
        <is>
          <t>Represents the total of the equal and offsetting fair value assets and liabilities related to the loan level interest rate swaps</t>
        </is>
      </c>
    </row>
    <row r="11">
      <c r="A11" s="4" t="inlineStr">
        <is>
          <t>[2]</t>
        </is>
      </c>
      <c r="B11" s="4" t="inlineStr">
        <is>
          <t>Included in cash and due from banks on the Consolidated Balance Sheet</t>
        </is>
      </c>
    </row>
  </sheetData>
  <mergeCells count="4">
    <mergeCell ref="A1:B1"/>
    <mergeCell ref="A9:C9"/>
    <mergeCell ref="B10:C10"/>
    <mergeCell ref="B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Unrealized income arising during the period on available for sale securities, tax</t>
        </is>
      </c>
      <c r="B4" s="6" t="n">
        <v>8</v>
      </c>
      <c r="C4" s="6" t="n">
        <v>24</v>
      </c>
      <c r="D4" s="6" t="n">
        <v>13</v>
      </c>
      <c r="E4" s="6" t="n">
        <v>111</v>
      </c>
    </row>
    <row r="5">
      <c r="A5" s="4" t="inlineStr">
        <is>
          <t>Reclassification adjustment for net gain on sales of available for sale securities included in net income, tax</t>
        </is>
      </c>
      <c r="B5" s="5" t="n">
        <v>-17</v>
      </c>
      <c r="C5" s="5" t="n">
        <v>-32</v>
      </c>
      <c r="D5" s="5" t="n">
        <v>-17</v>
      </c>
      <c r="E5" s="5" t="n">
        <v>-83</v>
      </c>
    </row>
    <row r="6">
      <c r="A6" s="4" t="inlineStr">
        <is>
          <t>Change in defined benefit plans, tax</t>
        </is>
      </c>
      <c r="B6" s="5" t="n">
        <v>-10</v>
      </c>
      <c r="C6" s="5" t="n">
        <v>-27</v>
      </c>
      <c r="D6" s="5" t="n">
        <v>70</v>
      </c>
      <c r="E6" s="5" t="n">
        <v>-194</v>
      </c>
    </row>
    <row r="7">
      <c r="A7" s="4" t="inlineStr">
        <is>
          <t>Reclassification adjustment for settlement gains on benefit plans, tax</t>
        </is>
      </c>
      <c r="B7" s="6" t="n">
        <v>-1</v>
      </c>
      <c r="C7" s="6" t="n">
        <v>-1</v>
      </c>
      <c r="D7" s="6" t="n">
        <v>-12</v>
      </c>
      <c r="E7" s="6" t="n">
        <v>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Gross Amounts of Commercial Loan Swap Derivatives, Amounts Offset and Carrying Values) (Details) - USD ($) $ in Thousands</t>
        </is>
      </c>
      <c r="B1" s="2" t="inlineStr">
        <is>
          <t>Sep. 30, 2021</t>
        </is>
      </c>
      <c r="C1" s="2" t="inlineStr">
        <is>
          <t>Dec. 31, 2020</t>
        </is>
      </c>
    </row>
    <row r="2">
      <c r="A2" s="3" t="inlineStr">
        <is>
          <t>Gross amounts not offset:</t>
        </is>
      </c>
    </row>
    <row r="3">
      <c r="A3" s="4" t="inlineStr">
        <is>
          <t>Cash collateral</t>
        </is>
      </c>
      <c r="B3" s="6" t="n">
        <v>1600</v>
      </c>
      <c r="C3" s="6" t="n">
        <v>500</v>
      </c>
    </row>
    <row r="4">
      <c r="A4" s="4" t="inlineStr">
        <is>
          <t>Net Amounts</t>
        </is>
      </c>
      <c r="B4" s="5" t="n">
        <v>1600</v>
      </c>
      <c r="C4" s="5" t="n">
        <v>500</v>
      </c>
    </row>
    <row r="5">
      <c r="A5" s="4" t="inlineStr">
        <is>
          <t>Interest Rate Swaps {Member] | Commercial Loan [Member]</t>
        </is>
      </c>
    </row>
    <row r="6">
      <c r="A6" s="3" t="inlineStr">
        <is>
          <t>Derivative [Line Items]</t>
        </is>
      </c>
    </row>
    <row r="7">
      <c r="A7" s="4" t="inlineStr">
        <is>
          <t>Gross amounts recognized</t>
        </is>
      </c>
      <c r="B7" s="5" t="n">
        <v>56</v>
      </c>
      <c r="C7" s="5" t="n">
        <v>489</v>
      </c>
    </row>
    <row r="8">
      <c r="A8" s="4" t="inlineStr">
        <is>
          <t>Gross amounts offset</t>
        </is>
      </c>
      <c r="B8" s="6" t="n">
        <v>56</v>
      </c>
      <c r="C8" s="6" t="n">
        <v>4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ssets Measured at Fair Value on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Available-for-sale debt securities</t>
        </is>
      </c>
      <c r="B3" s="6" t="n">
        <v>5015</v>
      </c>
      <c r="C3" s="6" t="n">
        <v>5748</v>
      </c>
    </row>
    <row r="4">
      <c r="A4" s="4" t="inlineStr">
        <is>
          <t>Available-for-sale securities</t>
        </is>
      </c>
      <c r="B4" s="5" t="n">
        <v>5873</v>
      </c>
      <c r="C4" s="5" t="n">
        <v>6752</v>
      </c>
    </row>
    <row r="5">
      <c r="A5" s="4" t="inlineStr">
        <is>
          <t>Level 1 [Member]</t>
        </is>
      </c>
    </row>
    <row r="6">
      <c r="A6" s="3" t="inlineStr">
        <is>
          <t>Fair Value, Assets and Liabilities Measured on Recurring and Nonrecurring Basis [Line Items]</t>
        </is>
      </c>
    </row>
    <row r="7">
      <c r="A7" s="4" t="inlineStr">
        <is>
          <t>Available-for-sale securities</t>
        </is>
      </c>
      <c r="B7" s="5" t="n">
        <v>505</v>
      </c>
      <c r="C7" s="5" t="n">
        <v>515</v>
      </c>
    </row>
    <row r="8">
      <c r="A8" s="4" t="inlineStr">
        <is>
          <t>Level 2 [Member]</t>
        </is>
      </c>
    </row>
    <row r="9">
      <c r="A9" s="3" t="inlineStr">
        <is>
          <t>Fair Value, Assets and Liabilities Measured on Recurring and Nonrecurring Basis [Line Items]</t>
        </is>
      </c>
    </row>
    <row r="10">
      <c r="A10" s="4" t="inlineStr">
        <is>
          <t>Available-for-sale securities</t>
        </is>
      </c>
      <c r="B10" s="5" t="n">
        <v>5368</v>
      </c>
      <c r="C10" s="5" t="n">
        <v>6237</v>
      </c>
    </row>
    <row r="11">
      <c r="A11" s="4" t="inlineStr">
        <is>
          <t>Mortgage-backed U.S. Government Agencies [Member]</t>
        </is>
      </c>
    </row>
    <row r="12">
      <c r="A12" s="3" t="inlineStr">
        <is>
          <t>Fair Value, Assets and Liabilities Measured on Recurring and Nonrecurring Basis [Line Items]</t>
        </is>
      </c>
    </row>
    <row r="13">
      <c r="A13" s="4" t="inlineStr">
        <is>
          <t>Available-for-sale debt securities</t>
        </is>
      </c>
      <c r="B13" s="5" t="n">
        <v>2</v>
      </c>
      <c r="C13" s="5" t="n">
        <v>2</v>
      </c>
    </row>
    <row r="14">
      <c r="A14" s="4" t="inlineStr">
        <is>
          <t>Mortgage-backed U.S. Government Agencies [Member] | Level 2 [Member]</t>
        </is>
      </c>
    </row>
    <row r="15">
      <c r="A15" s="3" t="inlineStr">
        <is>
          <t>Fair Value, Assets and Liabilities Measured on Recurring and Nonrecurring Basis [Line Items]</t>
        </is>
      </c>
    </row>
    <row r="16">
      <c r="A16" s="4" t="inlineStr">
        <is>
          <t>Available-for-sale debt securities</t>
        </is>
      </c>
      <c r="B16" s="5" t="n">
        <v>2</v>
      </c>
    </row>
    <row r="17">
      <c r="A17" s="4" t="inlineStr">
        <is>
          <t>Corporate debt securities [Member]</t>
        </is>
      </c>
    </row>
    <row r="18">
      <c r="A18" s="3" t="inlineStr">
        <is>
          <t>Fair Value, Assets and Liabilities Measured on Recurring and Nonrecurring Basis [Line Items]</t>
        </is>
      </c>
    </row>
    <row r="19">
      <c r="A19" s="4" t="inlineStr">
        <is>
          <t>Available-for-sale debt securities</t>
        </is>
      </c>
      <c r="B19" s="5" t="n">
        <v>5013</v>
      </c>
      <c r="C19" s="5" t="n">
        <v>5746</v>
      </c>
    </row>
    <row r="20">
      <c r="A20" s="4" t="inlineStr">
        <is>
          <t>Corporate debt securities [Member] | Level 2 [Member]</t>
        </is>
      </c>
    </row>
    <row r="21">
      <c r="A21" s="3" t="inlineStr">
        <is>
          <t>Fair Value, Assets and Liabilities Measured on Recurring and Nonrecurring Basis [Line Items]</t>
        </is>
      </c>
    </row>
    <row r="22">
      <c r="A22" s="4" t="inlineStr">
        <is>
          <t>Available-for-sale debt securities</t>
        </is>
      </c>
      <c r="B22" s="5" t="n">
        <v>5013</v>
      </c>
      <c r="C22" s="5" t="n">
        <v>5746</v>
      </c>
    </row>
    <row r="23">
      <c r="A23" s="4" t="inlineStr">
        <is>
          <t>Equity Securities [Member]</t>
        </is>
      </c>
    </row>
    <row r="24">
      <c r="A24" s="3" t="inlineStr">
        <is>
          <t>Fair Value, Assets and Liabilities Measured on Recurring and Nonrecurring Basis [Line Items]</t>
        </is>
      </c>
    </row>
    <row r="25">
      <c r="A25" s="4" t="inlineStr">
        <is>
          <t>Available-for-sale equity securities</t>
        </is>
      </c>
      <c r="B25" s="5" t="n">
        <v>505</v>
      </c>
      <c r="C25" s="5" t="n">
        <v>515</v>
      </c>
    </row>
    <row r="26">
      <c r="A26" s="4" t="inlineStr">
        <is>
          <t>Equity Securities [Member] | Level 1 [Member]</t>
        </is>
      </c>
    </row>
    <row r="27">
      <c r="A27" s="3" t="inlineStr">
        <is>
          <t>Fair Value, Assets and Liabilities Measured on Recurring and Nonrecurring Basis [Line Items]</t>
        </is>
      </c>
    </row>
    <row r="28">
      <c r="A28" s="4" t="inlineStr">
        <is>
          <t>Available-for-sale equity securities</t>
        </is>
      </c>
      <c r="B28" s="5" t="n">
        <v>505</v>
      </c>
      <c r="C28" s="5" t="n">
        <v>515</v>
      </c>
    </row>
    <row r="29">
      <c r="A29" s="4" t="inlineStr">
        <is>
          <t>Mortgage Banking Derivative Assets [Member]</t>
        </is>
      </c>
    </row>
    <row r="30">
      <c r="A30" s="3" t="inlineStr">
        <is>
          <t>Fair Value, Assets and Liabilities Measured on Recurring and Nonrecurring Basis [Line Items]</t>
        </is>
      </c>
    </row>
    <row r="31">
      <c r="A31" s="4" t="inlineStr">
        <is>
          <t>Available-for-sale derivative instruments</t>
        </is>
      </c>
      <c r="B31" s="5" t="n">
        <v>353</v>
      </c>
    </row>
    <row r="32">
      <c r="A32" s="4" t="inlineStr">
        <is>
          <t>Mortgage Banking Derivative Assets [Member] | Level 2 [Member]</t>
        </is>
      </c>
    </row>
    <row r="33">
      <c r="A33" s="3" t="inlineStr">
        <is>
          <t>Fair Value, Assets and Liabilities Measured on Recurring and Nonrecurring Basis [Line Items]</t>
        </is>
      </c>
    </row>
    <row r="34">
      <c r="A34" s="4" t="inlineStr">
        <is>
          <t>Available-for-sale derivative instruments</t>
        </is>
      </c>
      <c r="B34" s="6" t="n">
        <v>353</v>
      </c>
    </row>
    <row r="35">
      <c r="A35" s="4" t="inlineStr">
        <is>
          <t>U.S. Government Agencies [Member]</t>
        </is>
      </c>
    </row>
    <row r="36">
      <c r="A36" s="3" t="inlineStr">
        <is>
          <t>Fair Value, Assets and Liabilities Measured on Recurring and Nonrecurring Basis [Line Items]</t>
        </is>
      </c>
    </row>
    <row r="37">
      <c r="A37" s="4" t="inlineStr">
        <is>
          <t>Available-for-sale debt securities</t>
        </is>
      </c>
      <c r="C37" s="5" t="n">
        <v>2</v>
      </c>
    </row>
    <row r="38">
      <c r="A38" s="4" t="inlineStr">
        <is>
          <t>U.S. Government Agencies [Member] | Level 2 [Member]</t>
        </is>
      </c>
    </row>
    <row r="39">
      <c r="A39" s="3" t="inlineStr">
        <is>
          <t>Fair Value, Assets and Liabilities Measured on Recurring and Nonrecurring Basis [Line Items]</t>
        </is>
      </c>
    </row>
    <row r="40">
      <c r="A40" s="4" t="inlineStr">
        <is>
          <t>Available-for-sale debt securities</t>
        </is>
      </c>
      <c r="C40" s="5" t="n">
        <v>2</v>
      </c>
    </row>
    <row r="41">
      <c r="A41" s="4" t="inlineStr">
        <is>
          <t>Interest Rate Swap Agreements [Member]</t>
        </is>
      </c>
    </row>
    <row r="42">
      <c r="A42" s="3" t="inlineStr">
        <is>
          <t>Fair Value, Assets and Liabilities Measured on Recurring and Nonrecurring Basis [Line Items]</t>
        </is>
      </c>
    </row>
    <row r="43">
      <c r="A43" s="4" t="inlineStr">
        <is>
          <t>Available-for-sale derivative instruments</t>
        </is>
      </c>
      <c r="C43" s="5" t="n">
        <v>489</v>
      </c>
    </row>
    <row r="44">
      <c r="A44" s="4" t="inlineStr">
        <is>
          <t>Interest Rate Swap Agreements [Member] | Level 2 [Member]</t>
        </is>
      </c>
    </row>
    <row r="45">
      <c r="A45" s="3" t="inlineStr">
        <is>
          <t>Fair Value, Assets and Liabilities Measured on Recurring and Nonrecurring Basis [Line Items]</t>
        </is>
      </c>
    </row>
    <row r="46">
      <c r="A46" s="4" t="inlineStr">
        <is>
          <t>Available-for-sale derivative instruments</t>
        </is>
      </c>
      <c r="C46" s="6" t="n">
        <v>4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Measurements, Nonrecurring) (Details) - Nonrecurring [Member] - USD ($) $ in Thousands</t>
        </is>
      </c>
      <c r="B1" s="2" t="inlineStr">
        <is>
          <t>Sep. 30, 2021</t>
        </is>
      </c>
      <c r="C1" s="2" t="inlineStr">
        <is>
          <t>Dec. 31, 2020</t>
        </is>
      </c>
    </row>
    <row r="2">
      <c r="A2" s="4" t="inlineStr">
        <is>
          <t>Impaired Loan [Member]</t>
        </is>
      </c>
    </row>
    <row r="3">
      <c r="A3" s="3" t="inlineStr">
        <is>
          <t>Fair Value, Assets and Liabilities Measured on Recurring and Nonrecurring Basis [Line Items]</t>
        </is>
      </c>
    </row>
    <row r="4">
      <c r="A4" s="4" t="inlineStr">
        <is>
          <t>Assets, Fair Value Disclosure, Nonrecurring</t>
        </is>
      </c>
      <c r="B4" s="6" t="n">
        <v>421</v>
      </c>
      <c r="C4" s="6" t="n">
        <v>800</v>
      </c>
    </row>
    <row r="5">
      <c r="A5" s="4" t="inlineStr">
        <is>
          <t>Foreclosed Assets Held for Sale [Member]</t>
        </is>
      </c>
    </row>
    <row r="6">
      <c r="A6" s="3" t="inlineStr">
        <is>
          <t>Fair Value, Assets and Liabilities Measured on Recurring and Nonrecurring Basis [Line Items]</t>
        </is>
      </c>
    </row>
    <row r="7">
      <c r="A7" s="4" t="inlineStr">
        <is>
          <t>Assets, Fair Value Disclosure, Nonrecurring</t>
        </is>
      </c>
      <c r="C7" s="5" t="n">
        <v>77</v>
      </c>
    </row>
    <row r="8">
      <c r="A8" s="4" t="inlineStr">
        <is>
          <t>Level 3 [Member] | Impaired Loan [Member]</t>
        </is>
      </c>
    </row>
    <row r="9">
      <c r="A9" s="3" t="inlineStr">
        <is>
          <t>Fair Value, Assets and Liabilities Measured on Recurring and Nonrecurring Basis [Line Items]</t>
        </is>
      </c>
    </row>
    <row r="10">
      <c r="A10" s="4" t="inlineStr">
        <is>
          <t>Assets, Fair Value Disclosure, Nonrecurring</t>
        </is>
      </c>
      <c r="B10" s="6" t="n">
        <v>421</v>
      </c>
      <c r="C10" s="5" t="n">
        <v>800</v>
      </c>
    </row>
    <row r="11">
      <c r="A11" s="4" t="inlineStr">
        <is>
          <t>Level 3 [Member] | Foreclosed Assets Held for Sale [Member]</t>
        </is>
      </c>
    </row>
    <row r="12">
      <c r="A12" s="3" t="inlineStr">
        <is>
          <t>Fair Value, Assets and Liabilities Measured on Recurring and Nonrecurring Basis [Line Items]</t>
        </is>
      </c>
    </row>
    <row r="13">
      <c r="A13" s="4" t="inlineStr">
        <is>
          <t>Assets, Fair Value Disclosure, Nonrecurring</t>
        </is>
      </c>
      <c r="C13" s="6" t="n">
        <v>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 (Fair Value Inputs, Assets, Quantitative Information) (Details) - USD ($) $ in Thousands</t>
        </is>
      </c>
      <c r="B1" s="2" t="inlineStr">
        <is>
          <t>9 Months Ended</t>
        </is>
      </c>
      <c r="C1" s="2" t="inlineStr">
        <is>
          <t>12 Months Ended</t>
        </is>
      </c>
    </row>
    <row r="2">
      <c r="B2" s="2" t="inlineStr">
        <is>
          <t>Sep. 30, 2021</t>
        </is>
      </c>
      <c r="C2" s="2" t="inlineStr">
        <is>
          <t>Dec. 31, 2020</t>
        </is>
      </c>
    </row>
    <row r="3">
      <c r="A3" s="4" t="inlineStr">
        <is>
          <t>Impaired Loan [Member]</t>
        </is>
      </c>
    </row>
    <row r="4">
      <c r="A4" s="3" t="inlineStr">
        <is>
          <t>Fair Value, Assets and Liabilities Measured on Recurring and Nonrecurring Basis [Line Items]</t>
        </is>
      </c>
    </row>
    <row r="5">
      <c r="A5" s="4" t="inlineStr">
        <is>
          <t>Fair Value Measurements, Valuation Techniques</t>
        </is>
      </c>
      <c r="B5" s="4" t="inlineStr">
        <is>
          <t>Appraisal of collateral</t>
        </is>
      </c>
      <c r="C5" s="4" t="inlineStr">
        <is>
          <t>Appraisal of collateral</t>
        </is>
      </c>
    </row>
    <row r="6">
      <c r="A6" s="4" t="inlineStr">
        <is>
          <t>Fair Value Disclosure, Unobservable Input Range</t>
        </is>
      </c>
      <c r="B6" s="4" t="inlineStr">
        <is>
          <t>Appraisal adjustments</t>
        </is>
      </c>
      <c r="C6" s="4" t="inlineStr">
        <is>
          <t>Appraisal adjustments</t>
        </is>
      </c>
    </row>
    <row r="7">
      <c r="A7" s="4" t="inlineStr">
        <is>
          <t>Impaired Loan [Member] | Nonrecurring [Member]</t>
        </is>
      </c>
    </row>
    <row r="8">
      <c r="A8" s="3" t="inlineStr">
        <is>
          <t>Fair Value, Assets and Liabilities Measured on Recurring and Nonrecurring Basis [Line Items]</t>
        </is>
      </c>
    </row>
    <row r="9">
      <c r="A9" s="4" t="inlineStr">
        <is>
          <t>Assets, Fair Value Disclosure, Nonrecurring</t>
        </is>
      </c>
      <c r="B9" s="6" t="n">
        <v>421</v>
      </c>
      <c r="C9" s="6" t="n">
        <v>800</v>
      </c>
    </row>
    <row r="10">
      <c r="A10" s="4" t="inlineStr">
        <is>
          <t>Impaired Loan [Member] | Nonrecurring [Member] | Level 3 [Member]</t>
        </is>
      </c>
    </row>
    <row r="11">
      <c r="A11" s="3" t="inlineStr">
        <is>
          <t>Fair Value, Assets and Liabilities Measured on Recurring and Nonrecurring Basis [Line Items]</t>
        </is>
      </c>
    </row>
    <row r="12">
      <c r="A12" s="4" t="inlineStr">
        <is>
          <t>Assets, Fair Value Disclosure, Nonrecurring</t>
        </is>
      </c>
      <c r="B12" s="6" t="n">
        <v>421</v>
      </c>
      <c r="C12" s="6" t="n">
        <v>800</v>
      </c>
    </row>
    <row r="13">
      <c r="A13" s="4" t="inlineStr">
        <is>
          <t>Foreclosed Assets Held for Sale [Member]</t>
        </is>
      </c>
    </row>
    <row r="14">
      <c r="A14" s="3" t="inlineStr">
        <is>
          <t>Fair Value, Assets and Liabilities Measured on Recurring and Nonrecurring Basis [Line Items]</t>
        </is>
      </c>
    </row>
    <row r="15">
      <c r="A15" s="4" t="inlineStr">
        <is>
          <t>Fair Value Measurements, Valuation Techniques</t>
        </is>
      </c>
      <c r="C15" s="4" t="inlineStr">
        <is>
          <t>Appraisal of collateral</t>
        </is>
      </c>
    </row>
    <row r="16">
      <c r="A16" s="4" t="inlineStr">
        <is>
          <t>Fair Value Disclosure, Unobservable Input Range</t>
        </is>
      </c>
      <c r="C16" s="4" t="inlineStr">
        <is>
          <t>Appraisal adjustments</t>
        </is>
      </c>
    </row>
    <row r="17">
      <c r="A17" s="4" t="inlineStr">
        <is>
          <t>Foreclosed Assets Held for Sale [Member] | Nonrecurring [Member]</t>
        </is>
      </c>
    </row>
    <row r="18">
      <c r="A18" s="3" t="inlineStr">
        <is>
          <t>Fair Value, Assets and Liabilities Measured on Recurring and Nonrecurring Basis [Line Items]</t>
        </is>
      </c>
    </row>
    <row r="19">
      <c r="A19" s="4" t="inlineStr">
        <is>
          <t>Assets, Fair Value Disclosure, Nonrecurring</t>
        </is>
      </c>
      <c r="C19" s="6" t="n">
        <v>77</v>
      </c>
    </row>
    <row r="20">
      <c r="A20" s="4" t="inlineStr">
        <is>
          <t>Foreclosed Assets Held for Sale [Member] | Nonrecurring [Member] | Level 3 [Member]</t>
        </is>
      </c>
    </row>
    <row r="21">
      <c r="A21" s="3" t="inlineStr">
        <is>
          <t>Fair Value, Assets and Liabilities Measured on Recurring and Nonrecurring Basis [Line Items]</t>
        </is>
      </c>
    </row>
    <row r="22">
      <c r="A22" s="4" t="inlineStr">
        <is>
          <t>Assets, Fair Value Disclosure, Nonrecurring</t>
        </is>
      </c>
      <c r="C22" s="6" t="n">
        <v>77</v>
      </c>
    </row>
    <row r="23">
      <c r="A23" s="4" t="inlineStr">
        <is>
          <t>Minimum [Member] | Discount Rate [Member] | Appraisal of Collateral [Member] | Impaired Loan [Member] | Unobservable Input - Appraisal Adjustments [Member]</t>
        </is>
      </c>
    </row>
    <row r="24">
      <c r="A24" s="3" t="inlineStr">
        <is>
          <t>Fair Value, Assets and Liabilities Measured on Recurring and Nonrecurring Basis [Line Items]</t>
        </is>
      </c>
    </row>
    <row r="25">
      <c r="A25" s="4" t="inlineStr">
        <is>
          <t>Fair Value Inputs, Discount Rate</t>
        </is>
      </c>
      <c r="B25" s="4" t="inlineStr">
        <is>
          <t>23.00%</t>
        </is>
      </c>
      <c r="C25" s="4" t="inlineStr">
        <is>
          <t>25.00%</t>
        </is>
      </c>
    </row>
    <row r="26">
      <c r="A26" s="4" t="inlineStr">
        <is>
          <t>Minimum [Member] | Discount Rate [Member] | Appraisal of Collateral [Member] | Foreclosed Assets Held for Sale [Member] | Unobservable Input - Appraisal Adjustments [Member]</t>
        </is>
      </c>
    </row>
    <row r="27">
      <c r="A27" s="3" t="inlineStr">
        <is>
          <t>Fair Value, Assets and Liabilities Measured on Recurring and Nonrecurring Basis [Line Items]</t>
        </is>
      </c>
    </row>
    <row r="28">
      <c r="A28" s="4" t="inlineStr">
        <is>
          <t>Fair Value Inputs, Discount Rate</t>
        </is>
      </c>
      <c r="C28" s="4" t="inlineStr">
        <is>
          <t>27.00%</t>
        </is>
      </c>
    </row>
    <row r="29">
      <c r="A29" s="4" t="inlineStr">
        <is>
          <t>Maximum [Member] | Discount Rate [Member] | Appraisal of Collateral [Member] | Impaired Loan [Member] | Unobservable Input - Appraisal Adjustments [Member]</t>
        </is>
      </c>
    </row>
    <row r="30">
      <c r="A30" s="3" t="inlineStr">
        <is>
          <t>Fair Value, Assets and Liabilities Measured on Recurring and Nonrecurring Basis [Line Items]</t>
        </is>
      </c>
    </row>
    <row r="31">
      <c r="A31" s="4" t="inlineStr">
        <is>
          <t>Fair Value Inputs, Discount Rate</t>
        </is>
      </c>
      <c r="B31" s="4" t="inlineStr">
        <is>
          <t>100.00%</t>
        </is>
      </c>
      <c r="C31" s="4" t="inlineStr">
        <is>
          <t>100.00%</t>
        </is>
      </c>
    </row>
    <row r="32">
      <c r="A32" s="4" t="inlineStr">
        <is>
          <t>Maximum [Member] | Discount Rate [Member] | Appraisal of Collateral [Member] | Foreclosed Assets Held for Sale [Member] | Unobservable Input - Appraisal Adjustments [Member]</t>
        </is>
      </c>
    </row>
    <row r="33">
      <c r="A33" s="3" t="inlineStr">
        <is>
          <t>Fair Value, Assets and Liabilities Measured on Recurring and Nonrecurring Basis [Line Items]</t>
        </is>
      </c>
    </row>
    <row r="34">
      <c r="A34" s="4" t="inlineStr">
        <is>
          <t>Fair Value Inputs, Discount Rate</t>
        </is>
      </c>
      <c r="C34" s="4" t="inlineStr">
        <is>
          <t>27.00%</t>
        </is>
      </c>
    </row>
    <row r="35">
      <c r="A35" s="4" t="inlineStr">
        <is>
          <t>Weighted Average [Member] | Discount Rate [Member] | Appraisal of Collateral [Member] | Impaired Loan [Member] | Unobservable Input - Appraisal Adjustments [Member]</t>
        </is>
      </c>
    </row>
    <row r="36">
      <c r="A36" s="3" t="inlineStr">
        <is>
          <t>Fair Value, Assets and Liabilities Measured on Recurring and Nonrecurring Basis [Line Items]</t>
        </is>
      </c>
    </row>
    <row r="37">
      <c r="A37" s="4" t="inlineStr">
        <is>
          <t>Fair Value Inputs, Discount Rate</t>
        </is>
      </c>
      <c r="B37" s="4" t="inlineStr">
        <is>
          <t>33.00%</t>
        </is>
      </c>
      <c r="C37" s="4" t="inlineStr">
        <is>
          <t>40.00%</t>
        </is>
      </c>
    </row>
    <row r="38">
      <c r="A38" s="4" t="inlineStr">
        <is>
          <t>Weighted Average [Member] | Discount Rate [Member] | Appraisal of Collateral [Member] | Foreclosed Assets Held for Sale [Member] | Unobservable Input - Appraisal Adjustments [Member]</t>
        </is>
      </c>
    </row>
    <row r="39">
      <c r="A39" s="3" t="inlineStr">
        <is>
          <t>Fair Value, Assets and Liabilities Measured on Recurring and Nonrecurring Basis [Line Items]</t>
        </is>
      </c>
    </row>
    <row r="40">
      <c r="A40" s="4" t="inlineStr">
        <is>
          <t>Fair Value Inputs, Discount Rate</t>
        </is>
      </c>
      <c r="C40" s="4" t="inlineStr">
        <is>
          <t>27.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s>
  <sheetData>
    <row r="1">
      <c r="A1" s="1" t="inlineStr">
        <is>
          <t>Fair Value Measurement (Fair Value, by Balance Sheet Grouping) (Details) - USD ($)</t>
        </is>
      </c>
      <c r="C1" s="2" t="inlineStr">
        <is>
          <t>Sep. 30, 2021</t>
        </is>
      </c>
      <c r="D1" s="2" t="inlineStr">
        <is>
          <t>Dec. 31, 2020</t>
        </is>
      </c>
    </row>
    <row r="2">
      <c r="A2" s="3" t="inlineStr">
        <is>
          <t>Fair Value, Balance Sheet Grouping, Financial Statement Captions [Line Items]</t>
        </is>
      </c>
    </row>
    <row r="3">
      <c r="A3" s="4" t="inlineStr">
        <is>
          <t>Available-for-sale investment securities</t>
        </is>
      </c>
      <c r="C3" s="6" t="n">
        <v>5015000</v>
      </c>
      <c r="D3" s="6" t="n">
        <v>5748000</v>
      </c>
    </row>
    <row r="4">
      <c r="A4" s="4" t="inlineStr">
        <is>
          <t>Held-to-maturity investment securities</t>
        </is>
      </c>
      <c r="C4" s="5" t="n">
        <v>155680000</v>
      </c>
      <c r="D4" s="5" t="n">
        <v>132794000</v>
      </c>
    </row>
    <row r="5">
      <c r="A5" s="4" t="inlineStr">
        <is>
          <t>Equity securities</t>
        </is>
      </c>
      <c r="C5" s="5" t="n">
        <v>505000</v>
      </c>
      <c r="D5" s="5" t="n">
        <v>515000</v>
      </c>
    </row>
    <row r="6">
      <c r="A6" s="4" t="inlineStr">
        <is>
          <t>Net loans and leases</t>
        </is>
      </c>
      <c r="C6" s="5" t="n">
        <v>213878000</v>
      </c>
      <c r="D6" s="5" t="n">
        <v>276701000</v>
      </c>
    </row>
    <row r="7">
      <c r="A7" s="4" t="inlineStr">
        <is>
          <t>Carrying Value [Member]</t>
        </is>
      </c>
    </row>
    <row r="8">
      <c r="A8" s="3" t="inlineStr">
        <is>
          <t>Fair Value, Balance Sheet Grouping, Financial Statement Captions [Line Items]</t>
        </is>
      </c>
    </row>
    <row r="9">
      <c r="A9" s="4" t="inlineStr">
        <is>
          <t>Cash and cash equivalents</t>
        </is>
      </c>
      <c r="C9" s="5" t="n">
        <v>754942000</v>
      </c>
      <c r="D9" s="5" t="n">
        <v>303724000</v>
      </c>
    </row>
    <row r="10">
      <c r="A10" s="4" t="inlineStr">
        <is>
          <t>Available-for-sale investment securities</t>
        </is>
      </c>
      <c r="C10" s="5" t="n">
        <v>5015000</v>
      </c>
      <c r="D10" s="5" t="n">
        <v>5748000</v>
      </c>
    </row>
    <row r="11">
      <c r="A11" s="4" t="inlineStr">
        <is>
          <t>Held-to-maturity investment securities</t>
        </is>
      </c>
      <c r="C11" s="5" t="n">
        <v>152791000</v>
      </c>
      <c r="D11" s="5" t="n">
        <v>128292000</v>
      </c>
    </row>
    <row r="12">
      <c r="A12" s="4" t="inlineStr">
        <is>
          <t>Equity securities</t>
        </is>
      </c>
      <c r="C12" s="5" t="n">
        <v>505000</v>
      </c>
      <c r="D12" s="5" t="n">
        <v>515000</v>
      </c>
    </row>
    <row r="13">
      <c r="A13" s="4" t="inlineStr">
        <is>
          <t>Loans held for sale</t>
        </is>
      </c>
      <c r="C13" s="5" t="n">
        <v>23154000</v>
      </c>
      <c r="D13" s="5" t="n">
        <v>25506000</v>
      </c>
    </row>
    <row r="14">
      <c r="A14" s="4" t="inlineStr">
        <is>
          <t>Net loans and leases</t>
        </is>
      </c>
      <c r="C14" s="5" t="n">
        <v>2356196000</v>
      </c>
      <c r="D14" s="5" t="n">
        <v>2370659000</v>
      </c>
    </row>
    <row r="15">
      <c r="A15" s="4" t="inlineStr">
        <is>
          <t>Restricted investment in bank stocks</t>
        </is>
      </c>
      <c r="C15" s="5" t="n">
        <v>7906000</v>
      </c>
      <c r="D15" s="5" t="n">
        <v>7594000</v>
      </c>
    </row>
    <row r="16">
      <c r="A16" s="4" t="inlineStr">
        <is>
          <t>Accrued interest receivable</t>
        </is>
      </c>
      <c r="C16" s="5" t="n">
        <v>10008000</v>
      </c>
      <c r="D16" s="5" t="n">
        <v>3619000</v>
      </c>
    </row>
    <row r="17">
      <c r="A17" s="4" t="inlineStr">
        <is>
          <t>Net Amounts Presented in the Consolidated Balance Sheets</t>
        </is>
      </c>
      <c r="D17" s="5" t="n">
        <v>489000</v>
      </c>
    </row>
    <row r="18">
      <c r="A18" s="4" t="inlineStr">
        <is>
          <t>Mortgage banking derivative assets</t>
        </is>
      </c>
      <c r="C18" s="5" t="n">
        <v>353000</v>
      </c>
    </row>
    <row r="19">
      <c r="A19" s="4" t="inlineStr">
        <is>
          <t>Deposits</t>
        </is>
      </c>
      <c r="C19" s="5" t="n">
        <v>2961881000</v>
      </c>
      <c r="D19" s="5" t="n">
        <v>2474580000</v>
      </c>
    </row>
    <row r="20">
      <c r="A20" s="4" t="inlineStr">
        <is>
          <t>Short-term borrowings</t>
        </is>
      </c>
      <c r="D20" s="5" t="n">
        <v>125617000</v>
      </c>
    </row>
    <row r="21">
      <c r="A21" s="4" t="inlineStr">
        <is>
          <t>Long-term debt</t>
        </is>
      </c>
      <c r="B21" s="4" t="inlineStr">
        <is>
          <t>[1]</t>
        </is>
      </c>
      <c r="C21" s="5" t="n">
        <v>71456000</v>
      </c>
      <c r="D21" s="5" t="n">
        <v>71648000</v>
      </c>
    </row>
    <row r="22">
      <c r="A22" s="4" t="inlineStr">
        <is>
          <t>Subordinated debt</t>
        </is>
      </c>
      <c r="C22" s="5" t="n">
        <v>44599000</v>
      </c>
      <c r="D22" s="5" t="n">
        <v>44580000</v>
      </c>
    </row>
    <row r="23">
      <c r="A23" s="4" t="inlineStr">
        <is>
          <t>Accrued interest payable</t>
        </is>
      </c>
      <c r="C23" s="5" t="n">
        <v>1901000</v>
      </c>
      <c r="D23" s="5" t="n">
        <v>2007000</v>
      </c>
    </row>
    <row r="24">
      <c r="A24" s="4" t="inlineStr">
        <is>
          <t>Fair Value [Member]</t>
        </is>
      </c>
    </row>
    <row r="25">
      <c r="A25" s="3" t="inlineStr">
        <is>
          <t>Fair Value, Balance Sheet Grouping, Financial Statement Captions [Line Items]</t>
        </is>
      </c>
    </row>
    <row r="26">
      <c r="A26" s="4" t="inlineStr">
        <is>
          <t>Cash and cash equivalents</t>
        </is>
      </c>
      <c r="C26" s="5" t="n">
        <v>754942000</v>
      </c>
      <c r="D26" s="5" t="n">
        <v>303724000</v>
      </c>
    </row>
    <row r="27">
      <c r="A27" s="4" t="inlineStr">
        <is>
          <t>Available-for-sale investment securities</t>
        </is>
      </c>
      <c r="C27" s="5" t="n">
        <v>5015000</v>
      </c>
      <c r="D27" s="5" t="n">
        <v>5748000</v>
      </c>
    </row>
    <row r="28">
      <c r="A28" s="4" t="inlineStr">
        <is>
          <t>Held-to-maturity investment securities</t>
        </is>
      </c>
      <c r="C28" s="5" t="n">
        <v>155680000</v>
      </c>
      <c r="D28" s="5" t="n">
        <v>132794000</v>
      </c>
    </row>
    <row r="29">
      <c r="A29" s="4" t="inlineStr">
        <is>
          <t>Equity securities</t>
        </is>
      </c>
      <c r="C29" s="5" t="n">
        <v>505000</v>
      </c>
      <c r="D29" s="5" t="n">
        <v>515000</v>
      </c>
    </row>
    <row r="30">
      <c r="A30" s="4" t="inlineStr">
        <is>
          <t>Loans held for sale</t>
        </is>
      </c>
      <c r="C30" s="5" t="n">
        <v>23436000</v>
      </c>
      <c r="D30" s="5" t="n">
        <v>26262000</v>
      </c>
    </row>
    <row r="31">
      <c r="A31" s="4" t="inlineStr">
        <is>
          <t>Net loans and leases</t>
        </is>
      </c>
      <c r="C31" s="5" t="n">
        <v>2439640000</v>
      </c>
      <c r="D31" s="5" t="n">
        <v>2444105000</v>
      </c>
    </row>
    <row r="32">
      <c r="A32" s="4" t="inlineStr">
        <is>
          <t>Restricted investment in bank stocks</t>
        </is>
      </c>
      <c r="C32" s="5" t="n">
        <v>7906000</v>
      </c>
      <c r="D32" s="5" t="n">
        <v>7594000</v>
      </c>
    </row>
    <row r="33">
      <c r="A33" s="4" t="inlineStr">
        <is>
          <t>Accrued interest receivable</t>
        </is>
      </c>
      <c r="C33" s="5" t="n">
        <v>10008000</v>
      </c>
      <c r="D33" s="5" t="n">
        <v>3619000</v>
      </c>
    </row>
    <row r="34">
      <c r="A34" s="4" t="inlineStr">
        <is>
          <t>Net Amounts Presented in the Consolidated Balance Sheets</t>
        </is>
      </c>
      <c r="D34" s="5" t="n">
        <v>489000</v>
      </c>
    </row>
    <row r="35">
      <c r="A35" s="4" t="inlineStr">
        <is>
          <t>Mortgage banking derivative assets</t>
        </is>
      </c>
      <c r="C35" s="5" t="n">
        <v>353000</v>
      </c>
    </row>
    <row r="36">
      <c r="A36" s="4" t="inlineStr">
        <is>
          <t>Deposits</t>
        </is>
      </c>
      <c r="C36" s="5" t="n">
        <v>2964309000</v>
      </c>
      <c r="D36" s="5" t="n">
        <v>2496799000</v>
      </c>
    </row>
    <row r="37">
      <c r="A37" s="4" t="inlineStr">
        <is>
          <t>Short-term borrowings</t>
        </is>
      </c>
      <c r="D37" s="5" t="n">
        <v>125617000</v>
      </c>
    </row>
    <row r="38">
      <c r="A38" s="4" t="inlineStr">
        <is>
          <t>Long-term debt</t>
        </is>
      </c>
      <c r="B38" s="4" t="inlineStr">
        <is>
          <t>[1]</t>
        </is>
      </c>
      <c r="C38" s="5" t="n">
        <v>71347000</v>
      </c>
      <c r="D38" s="5" t="n">
        <v>70498000</v>
      </c>
    </row>
    <row r="39">
      <c r="A39" s="4" t="inlineStr">
        <is>
          <t>Subordinated debt</t>
        </is>
      </c>
      <c r="C39" s="5" t="n">
        <v>46218000</v>
      </c>
      <c r="D39" s="5" t="n">
        <v>43098000</v>
      </c>
    </row>
    <row r="40">
      <c r="A40" s="4" t="inlineStr">
        <is>
          <t>Accrued interest payable</t>
        </is>
      </c>
      <c r="C40" s="6" t="n">
        <v>1901000</v>
      </c>
      <c r="D40" s="6" t="n">
        <v>2007000</v>
      </c>
    </row>
    <row r="41"/>
    <row r="42">
      <c r="A42" s="4" t="inlineStr">
        <is>
          <t>[1]</t>
        </is>
      </c>
      <c r="B42" s="4" t="inlineStr">
        <is>
          <t>Long-term debt excludes finance lease obligations.</t>
        </is>
      </c>
    </row>
  </sheetData>
  <mergeCells count="3">
    <mergeCell ref="A1:B1"/>
    <mergeCell ref="A41:C41"/>
    <mergeCell ref="B42:C4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s>
  <sheetData>
    <row r="1">
      <c r="A1" s="1" t="inlineStr">
        <is>
          <t>Fair Value Measurements (Schedule of Fair Value, Assets and Liabilities Measured on Recurring Basis) (Details) - USD ($)</t>
        </is>
      </c>
      <c r="C1" s="2" t="inlineStr">
        <is>
          <t>Sep. 30, 2021</t>
        </is>
      </c>
      <c r="D1" s="2" t="inlineStr">
        <is>
          <t>Dec. 31, 2020</t>
        </is>
      </c>
    </row>
    <row r="2">
      <c r="A2" s="3" t="inlineStr">
        <is>
          <t>Fair Value, Assets and Liabilities Measured on Recurring and Nonrecurring Basis [Line Items]</t>
        </is>
      </c>
    </row>
    <row r="3">
      <c r="A3" s="4" t="inlineStr">
        <is>
          <t>Held-to-maturity investment securities</t>
        </is>
      </c>
      <c r="C3" s="6" t="n">
        <v>155680000</v>
      </c>
      <c r="D3" s="6" t="n">
        <v>132794000</v>
      </c>
    </row>
    <row r="4">
      <c r="A4" s="4" t="inlineStr">
        <is>
          <t>Net loans and leases</t>
        </is>
      </c>
      <c r="C4" s="5" t="n">
        <v>213878000</v>
      </c>
      <c r="D4" s="5" t="n">
        <v>276701000</v>
      </c>
    </row>
    <row r="5">
      <c r="A5" s="4" t="inlineStr">
        <is>
          <t>Level 2 [Member]</t>
        </is>
      </c>
    </row>
    <row r="6">
      <c r="A6" s="3" t="inlineStr">
        <is>
          <t>Fair Value, Assets and Liabilities Measured on Recurring and Nonrecurring Basis [Line Items]</t>
        </is>
      </c>
    </row>
    <row r="7">
      <c r="A7" s="4" t="inlineStr">
        <is>
          <t>Held-to-maturity investment securities</t>
        </is>
      </c>
      <c r="C7" s="5" t="n">
        <v>155680000</v>
      </c>
      <c r="D7" s="5" t="n">
        <v>132794000</v>
      </c>
    </row>
    <row r="8">
      <c r="A8" s="4" t="inlineStr">
        <is>
          <t>Loans held for sale</t>
        </is>
      </c>
      <c r="C8" s="5" t="n">
        <v>23436000</v>
      </c>
      <c r="D8" s="5" t="n">
        <v>26262000</v>
      </c>
    </row>
    <row r="9">
      <c r="A9" s="4" t="inlineStr">
        <is>
          <t>Deposits</t>
        </is>
      </c>
      <c r="C9" s="5" t="n">
        <v>2964309000</v>
      </c>
      <c r="D9" s="5" t="n">
        <v>2496799000</v>
      </c>
    </row>
    <row r="10">
      <c r="A10" s="4" t="inlineStr">
        <is>
          <t>Long-term debt</t>
        </is>
      </c>
      <c r="B10" s="4" t="inlineStr">
        <is>
          <t>[1]</t>
        </is>
      </c>
      <c r="C10" s="5" t="n">
        <v>71347000</v>
      </c>
      <c r="D10" s="5" t="n">
        <v>70498000</v>
      </c>
    </row>
    <row r="11">
      <c r="A11" s="4" t="inlineStr">
        <is>
          <t>Subordinated debt</t>
        </is>
      </c>
      <c r="C11" s="5" t="n">
        <v>46218000</v>
      </c>
      <c r="D11" s="5" t="n">
        <v>43098000</v>
      </c>
    </row>
    <row r="12">
      <c r="A12" s="4" t="inlineStr">
        <is>
          <t>Level 3 [Member]</t>
        </is>
      </c>
    </row>
    <row r="13">
      <c r="A13" s="3" t="inlineStr">
        <is>
          <t>Fair Value, Assets and Liabilities Measured on Recurring and Nonrecurring Basis [Line Items]</t>
        </is>
      </c>
    </row>
    <row r="14">
      <c r="A14" s="4" t="inlineStr">
        <is>
          <t>Net loans and leases</t>
        </is>
      </c>
      <c r="C14" s="5" t="n">
        <v>2439640000</v>
      </c>
      <c r="D14" s="5" t="n">
        <v>2444105000</v>
      </c>
    </row>
    <row r="15">
      <c r="A15" s="4" t="inlineStr">
        <is>
          <t>Carrying Value [Member]</t>
        </is>
      </c>
    </row>
    <row r="16">
      <c r="A16" s="3" t="inlineStr">
        <is>
          <t>Fair Value, Assets and Liabilities Measured on Recurring and Nonrecurring Basis [Line Items]</t>
        </is>
      </c>
    </row>
    <row r="17">
      <c r="A17" s="4" t="inlineStr">
        <is>
          <t>Held-to-maturity investment securities</t>
        </is>
      </c>
      <c r="C17" s="5" t="n">
        <v>152791000</v>
      </c>
      <c r="D17" s="5" t="n">
        <v>128292000</v>
      </c>
    </row>
    <row r="18">
      <c r="A18" s="4" t="inlineStr">
        <is>
          <t>Loans held for sale</t>
        </is>
      </c>
      <c r="C18" s="5" t="n">
        <v>23154000</v>
      </c>
      <c r="D18" s="5" t="n">
        <v>25506000</v>
      </c>
    </row>
    <row r="19">
      <c r="A19" s="4" t="inlineStr">
        <is>
          <t>Net loans and leases</t>
        </is>
      </c>
      <c r="C19" s="5" t="n">
        <v>2356196000</v>
      </c>
      <c r="D19" s="5" t="n">
        <v>2370659000</v>
      </c>
    </row>
    <row r="20">
      <c r="A20" s="4" t="inlineStr">
        <is>
          <t>Deposits</t>
        </is>
      </c>
      <c r="C20" s="5" t="n">
        <v>2961881000</v>
      </c>
      <c r="D20" s="5" t="n">
        <v>2474580000</v>
      </c>
    </row>
    <row r="21">
      <c r="A21" s="4" t="inlineStr">
        <is>
          <t>Long-term debt</t>
        </is>
      </c>
      <c r="B21" s="4" t="inlineStr">
        <is>
          <t>[1]</t>
        </is>
      </c>
      <c r="C21" s="5" t="n">
        <v>71456000</v>
      </c>
      <c r="D21" s="5" t="n">
        <v>71648000</v>
      </c>
    </row>
    <row r="22">
      <c r="A22" s="4" t="inlineStr">
        <is>
          <t>Subordinated debt</t>
        </is>
      </c>
      <c r="C22" s="5" t="n">
        <v>44599000</v>
      </c>
      <c r="D22" s="5" t="n">
        <v>44580000</v>
      </c>
    </row>
    <row r="23">
      <c r="A23" s="4" t="inlineStr">
        <is>
          <t>Fair Value [Member]</t>
        </is>
      </c>
    </row>
    <row r="24">
      <c r="A24" s="3" t="inlineStr">
        <is>
          <t>Fair Value, Assets and Liabilities Measured on Recurring and Nonrecurring Basis [Line Items]</t>
        </is>
      </c>
    </row>
    <row r="25">
      <c r="A25" s="4" t="inlineStr">
        <is>
          <t>Held-to-maturity investment securities</t>
        </is>
      </c>
      <c r="C25" s="5" t="n">
        <v>155680000</v>
      </c>
      <c r="D25" s="5" t="n">
        <v>132794000</v>
      </c>
    </row>
    <row r="26">
      <c r="A26" s="4" t="inlineStr">
        <is>
          <t>Loans held for sale</t>
        </is>
      </c>
      <c r="C26" s="5" t="n">
        <v>23436000</v>
      </c>
      <c r="D26" s="5" t="n">
        <v>26262000</v>
      </c>
    </row>
    <row r="27">
      <c r="A27" s="4" t="inlineStr">
        <is>
          <t>Net loans and leases</t>
        </is>
      </c>
      <c r="C27" s="5" t="n">
        <v>2439640000</v>
      </c>
      <c r="D27" s="5" t="n">
        <v>2444105000</v>
      </c>
    </row>
    <row r="28">
      <c r="A28" s="4" t="inlineStr">
        <is>
          <t>Deposits</t>
        </is>
      </c>
      <c r="C28" s="5" t="n">
        <v>2964309000</v>
      </c>
      <c r="D28" s="5" t="n">
        <v>2496799000</v>
      </c>
    </row>
    <row r="29">
      <c r="A29" s="4" t="inlineStr">
        <is>
          <t>Long-term debt</t>
        </is>
      </c>
      <c r="B29" s="4" t="inlineStr">
        <is>
          <t>[1]</t>
        </is>
      </c>
      <c r="C29" s="5" t="n">
        <v>71347000</v>
      </c>
      <c r="D29" s="5" t="n">
        <v>70498000</v>
      </c>
    </row>
    <row r="30">
      <c r="A30" s="4" t="inlineStr">
        <is>
          <t>Subordinated debt</t>
        </is>
      </c>
      <c r="C30" s="6" t="n">
        <v>46218000</v>
      </c>
      <c r="D30" s="6" t="n">
        <v>43098000</v>
      </c>
    </row>
    <row r="31"/>
    <row r="32">
      <c r="A32" s="4" t="inlineStr">
        <is>
          <t>[1]</t>
        </is>
      </c>
      <c r="B32" s="4" t="inlineStr">
        <is>
          <t>Long-term debt excludes finance lease obligations.</t>
        </is>
      </c>
    </row>
  </sheetData>
  <mergeCells count="3">
    <mergeCell ref="A1:B1"/>
    <mergeCell ref="A31:C31"/>
    <mergeCell ref="B32:C3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30" customWidth="1" min="2" max="2"/>
    <col width="30" customWidth="1" min="3" max="3"/>
    <col width="21" customWidth="1" min="4" max="4"/>
    <col width="21" customWidth="1" min="5" max="5"/>
  </cols>
  <sheetData>
    <row r="1">
      <c r="A1" s="1" t="inlineStr">
        <is>
          <t>Guarantees, Commitments, and Contingencies (Narrative) (Details)</t>
        </is>
      </c>
      <c r="B1" s="2" t="inlineStr">
        <is>
          <t>6 Months Ended</t>
        </is>
      </c>
      <c r="C1" s="2" t="inlineStr">
        <is>
          <t>9 Months Ended</t>
        </is>
      </c>
      <c r="D1" s="2" t="inlineStr">
        <is>
          <t>12 Months Ended</t>
        </is>
      </c>
      <c r="E1" s="2" t="inlineStr">
        <is>
          <t>21 Months Ended</t>
        </is>
      </c>
    </row>
    <row r="2">
      <c r="B2" s="2" t="inlineStr">
        <is>
          <t>Jun. 30, 2021USD ($)Apartment</t>
        </is>
      </c>
      <c r="C2" s="2" t="inlineStr">
        <is>
          <t>Sep. 30, 2021USD ($)Apartment</t>
        </is>
      </c>
      <c r="D2" s="2" t="inlineStr">
        <is>
          <t>Dec. 31, 2020USD ($)</t>
        </is>
      </c>
      <c r="E2" s="2" t="inlineStr">
        <is>
          <t>Sep. 30, 2021USD ($)</t>
        </is>
      </c>
    </row>
    <row r="3">
      <c r="A3" s="3" t="inlineStr">
        <is>
          <t>Commitments, Contingencies and Guarantees [Line Items]</t>
        </is>
      </c>
    </row>
    <row r="4">
      <c r="A4" s="4" t="inlineStr">
        <is>
          <t>Number of apartments under the project | Apartment</t>
        </is>
      </c>
      <c r="C4" s="5" t="n">
        <v>37</v>
      </c>
    </row>
    <row r="5">
      <c r="A5" s="4" t="inlineStr">
        <is>
          <t>Limited partner capital contribution</t>
        </is>
      </c>
      <c r="C5" s="6" t="n">
        <v>7506000</v>
      </c>
      <c r="E5" s="6" t="n">
        <v>7506000</v>
      </c>
    </row>
    <row r="6">
      <c r="A6" s="4" t="inlineStr">
        <is>
          <t>Project investment amortization period</t>
        </is>
      </c>
      <c r="C6" s="4" t="inlineStr">
        <is>
          <t>10 years</t>
        </is>
      </c>
    </row>
    <row r="7">
      <c r="A7" s="4" t="inlineStr">
        <is>
          <t>PPP Loans [Member] | Small Business Administration [Member]</t>
        </is>
      </c>
    </row>
    <row r="8">
      <c r="A8" s="3" t="inlineStr">
        <is>
          <t>Commitments, Contingencies and Guarantees [Line Items]</t>
        </is>
      </c>
    </row>
    <row r="9">
      <c r="A9" s="4" t="inlineStr">
        <is>
          <t>Nonrefundable loan processing fees received</t>
        </is>
      </c>
      <c r="C9" s="6" t="n">
        <v>17997000</v>
      </c>
      <c r="D9" s="6" t="n">
        <v>20883000</v>
      </c>
      <c r="E9" s="6" t="n">
        <v>38880000</v>
      </c>
    </row>
    <row r="10">
      <c r="A10" s="4" t="inlineStr">
        <is>
          <t>Cumberland County, Pennsylvania</t>
        </is>
      </c>
    </row>
    <row r="11">
      <c r="A11" s="3" t="inlineStr">
        <is>
          <t>Commitments, Contingencies and Guarantees [Line Items]</t>
        </is>
      </c>
    </row>
    <row r="12">
      <c r="A12" s="4" t="inlineStr">
        <is>
          <t>Number of apartments under the project | Apartment</t>
        </is>
      </c>
      <c r="B12" s="5" t="n">
        <v>39</v>
      </c>
    </row>
    <row r="13">
      <c r="A13" s="4" t="inlineStr">
        <is>
          <t>Limited partner capital contribution</t>
        </is>
      </c>
      <c r="B13" s="6" t="n">
        <v>10805000</v>
      </c>
    </row>
    <row r="14">
      <c r="A14" s="4" t="inlineStr">
        <is>
          <t>Total LIHTCs amount awarded for the project</t>
        </is>
      </c>
      <c r="B14" s="5" t="n">
        <v>1205000</v>
      </c>
    </row>
    <row r="15">
      <c r="A15" s="4" t="inlineStr">
        <is>
          <t>Total anticipated LIHTCs amount under the housing project</t>
        </is>
      </c>
      <c r="B15" s="6" t="n">
        <v>12046000</v>
      </c>
    </row>
    <row r="16">
      <c r="A16" s="4" t="inlineStr">
        <is>
          <t>Project investment amortization period</t>
        </is>
      </c>
      <c r="B16" s="4" t="inlineStr">
        <is>
          <t>10 years</t>
        </is>
      </c>
    </row>
    <row r="17">
      <c r="A17" s="4" t="inlineStr">
        <is>
          <t>Financial Standby Letters of Credit [Member]</t>
        </is>
      </c>
    </row>
    <row r="18">
      <c r="A18" s="3" t="inlineStr">
        <is>
          <t>Commitments, Contingencies and Guarantees [Line Items]</t>
        </is>
      </c>
    </row>
    <row r="19">
      <c r="A19" s="4" t="inlineStr">
        <is>
          <t>Commitments to extend credit</t>
        </is>
      </c>
      <c r="C19" s="6" t="n">
        <v>44543000</v>
      </c>
      <c r="D19" s="6" t="n">
        <v>39468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1" customWidth="1" min="1" max="1"/>
    <col width="15" customWidth="1" min="2" max="2"/>
    <col width="17" customWidth="1" min="3" max="3"/>
    <col width="14" customWidth="1" min="4" max="4"/>
    <col width="16" customWidth="1" min="5" max="5"/>
  </cols>
  <sheetData>
    <row r="1">
      <c r="A1" s="1" t="inlineStr">
        <is>
          <t>Debt (Narrative) (Details) - USD ($)</t>
        </is>
      </c>
      <c r="B1" s="2" t="inlineStr">
        <is>
          <t>3 Months Ended</t>
        </is>
      </c>
      <c r="C1" s="2" t="inlineStr">
        <is>
          <t>9 Months Ended</t>
        </is>
      </c>
      <c r="E1" s="2" t="inlineStr">
        <is>
          <t>12 Months Ended</t>
        </is>
      </c>
    </row>
    <row r="2">
      <c r="B2" s="2" t="inlineStr">
        <is>
          <t>Sep. 30, 2020</t>
        </is>
      </c>
      <c r="C2" s="2" t="inlineStr">
        <is>
          <t>Sep. 30, 2021</t>
        </is>
      </c>
      <c r="D2" s="2" t="inlineStr">
        <is>
          <t>Sep. 30, 2020</t>
        </is>
      </c>
      <c r="E2" s="2" t="inlineStr">
        <is>
          <t>Dec. 31, 2020</t>
        </is>
      </c>
    </row>
    <row r="3">
      <c r="A3" s="3" t="inlineStr">
        <is>
          <t>Debt Instrument [Line Items]</t>
        </is>
      </c>
    </row>
    <row r="4">
      <c r="A4" s="4" t="inlineStr">
        <is>
          <t>Maturity of federal funds purchased from correspondent banks</t>
        </is>
      </c>
      <c r="C4" s="4" t="inlineStr">
        <is>
          <t>one business day</t>
        </is>
      </c>
    </row>
    <row r="5">
      <c r="A5" s="4" t="inlineStr">
        <is>
          <t>Real estate secured loans</t>
        </is>
      </c>
      <c r="C5" s="6" t="n">
        <v>1337974000</v>
      </c>
    </row>
    <row r="6">
      <c r="A6" s="4" t="inlineStr">
        <is>
          <t>Current borrowing available</t>
        </is>
      </c>
      <c r="C6" s="5" t="n">
        <v>497748000</v>
      </c>
    </row>
    <row r="7">
      <c r="A7" s="4" t="inlineStr">
        <is>
          <t>Maximum borrowing capacity</t>
        </is>
      </c>
      <c r="C7" s="5" t="n">
        <v>933422000</v>
      </c>
    </row>
    <row r="8">
      <c r="A8" s="4" t="inlineStr">
        <is>
          <t>Short term borrowings</t>
        </is>
      </c>
      <c r="E8" s="6" t="n">
        <v>125617000</v>
      </c>
    </row>
    <row r="9">
      <c r="A9" s="4" t="inlineStr">
        <is>
          <t>Long-term debt outstanding</t>
        </is>
      </c>
      <c r="C9" s="5" t="n">
        <v>74858000</v>
      </c>
      <c r="E9" s="5" t="n">
        <v>75115000</v>
      </c>
    </row>
    <row r="10">
      <c r="A10" s="4" t="inlineStr">
        <is>
          <t>FHLB prepayment</t>
        </is>
      </c>
      <c r="B10" s="6" t="n">
        <v>22500000</v>
      </c>
      <c r="D10" s="6" t="n">
        <v>22500000</v>
      </c>
    </row>
    <row r="11">
      <c r="A11" s="4" t="inlineStr">
        <is>
          <t>FHLB prepayment penalties</t>
        </is>
      </c>
      <c r="B11" s="6" t="n">
        <v>26000</v>
      </c>
      <c r="D11" s="6" t="n">
        <v>165000</v>
      </c>
    </row>
    <row r="12">
      <c r="A12" s="4" t="inlineStr">
        <is>
          <t>FHLB [Member]</t>
        </is>
      </c>
    </row>
    <row r="13">
      <c r="A13" s="3" t="inlineStr">
        <is>
          <t>Debt Instrument [Line Items]</t>
        </is>
      </c>
    </row>
    <row r="14">
      <c r="A14" s="4" t="inlineStr">
        <is>
          <t>Letter of credit outstanding, amount</t>
        </is>
      </c>
      <c r="C14" s="5" t="n">
        <v>362520000</v>
      </c>
      <c r="E14" s="5" t="n">
        <v>288950000</v>
      </c>
    </row>
    <row r="15">
      <c r="A15" s="4" t="inlineStr">
        <is>
          <t>Paycheck Protection Program Liquidity Facility [Member]</t>
        </is>
      </c>
    </row>
    <row r="16">
      <c r="A16" s="3" t="inlineStr">
        <is>
          <t>Debt Instrument [Line Items]</t>
        </is>
      </c>
    </row>
    <row r="17">
      <c r="A17" s="4" t="inlineStr">
        <is>
          <t>Short term borrowings</t>
        </is>
      </c>
      <c r="C17" s="6" t="n">
        <v>0</v>
      </c>
      <c r="E17" s="5" t="n">
        <v>125617000</v>
      </c>
    </row>
    <row r="18">
      <c r="A18" s="4" t="inlineStr">
        <is>
          <t>Short-term borrowings, term</t>
        </is>
      </c>
      <c r="C18" s="4" t="inlineStr">
        <is>
          <t>five years</t>
        </is>
      </c>
    </row>
    <row r="19">
      <c r="A19" s="4" t="inlineStr">
        <is>
          <t>Short-term borrowings, interest Rate</t>
        </is>
      </c>
      <c r="C19" s="4" t="inlineStr">
        <is>
          <t>0.35%</t>
        </is>
      </c>
    </row>
    <row r="20">
      <c r="A20" s="4" t="inlineStr">
        <is>
          <t>Other Correspondent Banks [Member]</t>
        </is>
      </c>
    </row>
    <row r="21">
      <c r="A21" s="3" t="inlineStr">
        <is>
          <t>Debt Instrument [Line Items]</t>
        </is>
      </c>
    </row>
    <row r="22">
      <c r="A22" s="4" t="inlineStr">
        <is>
          <t>Outstanding drawings</t>
        </is>
      </c>
      <c r="C22" s="6" t="n">
        <v>0</v>
      </c>
      <c r="E22" s="5" t="n">
        <v>0</v>
      </c>
    </row>
    <row r="23">
      <c r="A23" s="4" t="inlineStr">
        <is>
          <t>Line of credit facility, remaining borrowing capacity</t>
        </is>
      </c>
      <c r="C23" s="5" t="n">
        <v>35000000</v>
      </c>
    </row>
    <row r="24">
      <c r="A24" s="4" t="inlineStr">
        <is>
          <t>Short term borrowings</t>
        </is>
      </c>
      <c r="C24" s="5" t="n">
        <v>0</v>
      </c>
      <c r="E24" s="5" t="n">
        <v>0</v>
      </c>
    </row>
    <row r="25">
      <c r="A25" s="4" t="inlineStr">
        <is>
          <t>FHLB Short-Term Borrowings [Member]</t>
        </is>
      </c>
    </row>
    <row r="26">
      <c r="A26" s="3" t="inlineStr">
        <is>
          <t>Debt Instrument [Line Items]</t>
        </is>
      </c>
    </row>
    <row r="27">
      <c r="A27" s="4" t="inlineStr">
        <is>
          <t>Outstanding drawings</t>
        </is>
      </c>
      <c r="C27" s="6" t="n">
        <v>0</v>
      </c>
      <c r="E27" s="6" t="n">
        <v>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Long-term Debt Outstanding by Due Date) (Details) - USD ($) $ in Thousands</t>
        </is>
      </c>
      <c r="B1" s="2" t="inlineStr">
        <is>
          <t>9 Months Ended</t>
        </is>
      </c>
      <c r="C1" s="2" t="inlineStr">
        <is>
          <t>12 Months Ended</t>
        </is>
      </c>
    </row>
    <row r="2">
      <c r="B2" s="2" t="inlineStr">
        <is>
          <t>Sep. 30, 2021</t>
        </is>
      </c>
      <c r="C2" s="2" t="inlineStr">
        <is>
          <t>Dec. 31, 2020</t>
        </is>
      </c>
    </row>
    <row r="3">
      <c r="A3" s="3" t="inlineStr">
        <is>
          <t>Debt Instrument [Line Items]</t>
        </is>
      </c>
    </row>
    <row r="4">
      <c r="A4" s="4" t="inlineStr">
        <is>
          <t>Total FHLB fixed rate instruments</t>
        </is>
      </c>
      <c r="B4" s="6" t="n">
        <v>71456</v>
      </c>
      <c r="C4" s="6" t="n">
        <v>71648</v>
      </c>
    </row>
    <row r="5">
      <c r="A5" s="4" t="inlineStr">
        <is>
          <t>Lease obligations included in long-term debt</t>
        </is>
      </c>
      <c r="B5" s="5" t="n">
        <v>3402</v>
      </c>
      <c r="C5" s="5" t="n">
        <v>3467</v>
      </c>
    </row>
    <row r="6">
      <c r="A6" s="4" t="inlineStr">
        <is>
          <t>Total long-term debt</t>
        </is>
      </c>
      <c r="B6" s="5" t="n">
        <v>74858</v>
      </c>
      <c r="C6" s="5" t="n">
        <v>75115</v>
      </c>
    </row>
    <row r="7">
      <c r="A7" s="4" t="inlineStr">
        <is>
          <t>Due in April 2022 [Member]</t>
        </is>
      </c>
    </row>
    <row r="8">
      <c r="A8" s="3" t="inlineStr">
        <is>
          <t>Debt Instrument [Line Items]</t>
        </is>
      </c>
    </row>
    <row r="9">
      <c r="A9" s="4" t="inlineStr">
        <is>
          <t>Long-term debt outstanding</t>
        </is>
      </c>
      <c r="B9" s="6" t="n">
        <v>70000</v>
      </c>
      <c r="C9" s="6" t="n">
        <v>70000</v>
      </c>
    </row>
    <row r="10">
      <c r="A10" s="4" t="inlineStr">
        <is>
          <t>Federal Home Loan Bank, advances, branch of FHLB bank, interest rate</t>
        </is>
      </c>
      <c r="B10" s="4" t="inlineStr">
        <is>
          <t>0.86343%</t>
        </is>
      </c>
      <c r="C10" s="4" t="inlineStr">
        <is>
          <t>0.86343%</t>
        </is>
      </c>
    </row>
    <row r="11">
      <c r="A11" s="4" t="inlineStr">
        <is>
          <t>Federal Home Loan Bank, advances, branch of FHLB bank, due date</t>
        </is>
      </c>
      <c r="B11" s="4" t="inlineStr">
        <is>
          <t>2022-04</t>
        </is>
      </c>
      <c r="C11" s="4" t="inlineStr">
        <is>
          <t>2022-04</t>
        </is>
      </c>
    </row>
    <row r="12">
      <c r="A12" s="4" t="inlineStr">
        <is>
          <t>Due in August 2026 [Member]</t>
        </is>
      </c>
    </row>
    <row r="13">
      <c r="A13" s="3" t="inlineStr">
        <is>
          <t>Debt Instrument [Line Items]</t>
        </is>
      </c>
    </row>
    <row r="14">
      <c r="A14" s="4" t="inlineStr">
        <is>
          <t>Long-term debt outstanding</t>
        </is>
      </c>
      <c r="B14" s="6" t="n">
        <v>1418</v>
      </c>
      <c r="C14" s="6" t="n">
        <v>1606</v>
      </c>
    </row>
    <row r="15">
      <c r="A15" s="4" t="inlineStr">
        <is>
          <t>Federal Home Loan Bank, advances, branch of FHLB bank, interest rate</t>
        </is>
      </c>
      <c r="B15" s="4" t="inlineStr">
        <is>
          <t>4.80%</t>
        </is>
      </c>
      <c r="C15" s="4" t="inlineStr">
        <is>
          <t>4.80%</t>
        </is>
      </c>
    </row>
    <row r="16">
      <c r="A16" s="4" t="inlineStr">
        <is>
          <t>Federal Home Loan Bank, advances, branch of FHLB bank, due date</t>
        </is>
      </c>
      <c r="B16" s="4" t="inlineStr">
        <is>
          <t>2026-08</t>
        </is>
      </c>
      <c r="C16" s="4" t="inlineStr">
        <is>
          <t>2026-08</t>
        </is>
      </c>
    </row>
    <row r="17">
      <c r="A17" s="4" t="inlineStr">
        <is>
          <t>Due in February 2027 [Member]</t>
        </is>
      </c>
    </row>
    <row r="18">
      <c r="A18" s="3" t="inlineStr">
        <is>
          <t>Debt Instrument [Line Items]</t>
        </is>
      </c>
    </row>
    <row r="19">
      <c r="A19" s="4" t="inlineStr">
        <is>
          <t>Long-term debt outstanding</t>
        </is>
      </c>
      <c r="B19" s="6" t="n">
        <v>38</v>
      </c>
      <c r="C19" s="6" t="n">
        <v>42</v>
      </c>
    </row>
    <row r="20">
      <c r="A20" s="4" t="inlineStr">
        <is>
          <t>Federal Home Loan Bank, advances, branch of FHLB bank, interest rate</t>
        </is>
      </c>
      <c r="B20" s="4" t="inlineStr">
        <is>
          <t>6.71%</t>
        </is>
      </c>
      <c r="C20" s="4" t="inlineStr">
        <is>
          <t>6.71%</t>
        </is>
      </c>
    </row>
    <row r="21">
      <c r="A21" s="4" t="inlineStr">
        <is>
          <t>Federal Home Loan Bank, advances, branch of FHLB bank, due date</t>
        </is>
      </c>
      <c r="B21" s="4" t="inlineStr">
        <is>
          <t>2027-02</t>
        </is>
      </c>
      <c r="C21" s="4" t="inlineStr">
        <is>
          <t>2027-0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80" customWidth="1" min="7" max="7"/>
    <col width="14" customWidth="1" min="8" max="8"/>
  </cols>
  <sheetData>
    <row r="1">
      <c r="A1" s="1" t="inlineStr">
        <is>
          <t>Subordinated Debt (Narrative) (Details) - Subordinated Debt [Member] - USD ($)</t>
        </is>
      </c>
      <c r="B1" s="2" t="inlineStr">
        <is>
          <t>Dec. 22, 2020</t>
        </is>
      </c>
      <c r="C1" s="2" t="inlineStr">
        <is>
          <t>Dec. 18, 2020</t>
        </is>
      </c>
      <c r="D1" s="2" t="inlineStr">
        <is>
          <t>Mar. 20, 2020</t>
        </is>
      </c>
      <c r="E1" s="2" t="inlineStr">
        <is>
          <t>Dec. 19, 2017</t>
        </is>
      </c>
      <c r="F1" s="2" t="inlineStr">
        <is>
          <t>Dec. 09, 2015</t>
        </is>
      </c>
      <c r="G1" s="2" t="inlineStr">
        <is>
          <t>Sep. 30, 2021</t>
        </is>
      </c>
      <c r="H1" s="2" t="inlineStr">
        <is>
          <t>Dec. 31, 2020</t>
        </is>
      </c>
    </row>
    <row r="2">
      <c r="A2" s="4" t="inlineStr">
        <is>
          <t>Subordinated Notes Due December 2030 [Member]</t>
        </is>
      </c>
    </row>
    <row r="3">
      <c r="A3" s="4" t="inlineStr">
        <is>
          <t>Subordinated debt issuance</t>
        </is>
      </c>
      <c r="B3" s="6" t="n">
        <v>12150000</v>
      </c>
    </row>
    <row r="4">
      <c r="A4" s="4" t="inlineStr">
        <is>
          <t>Debt instrument, interest rate, effective percentage</t>
        </is>
      </c>
      <c r="B4" s="4" t="inlineStr">
        <is>
          <t>4.50%</t>
        </is>
      </c>
    </row>
    <row r="5">
      <c r="A5" s="4" t="inlineStr">
        <is>
          <t>Debt Instrument, Description of Variable Rate Basis</t>
        </is>
      </c>
      <c r="G5" s="4" t="inlineStr">
        <is>
          <t>The December 2020 Notes bear interest at a rate of 4.5% per year for the first five years and then float at the Wall Street Journal’s Prime Rate, provided that the interest rate applicable to the outstanding principal balance during the period the December 2020 Notes are floating will at no time be less than 4.5%.</t>
        </is>
      </c>
    </row>
    <row r="6">
      <c r="A6" s="4" t="inlineStr">
        <is>
          <t>Debt instrument, payment terms</t>
        </is>
      </c>
      <c r="G6" s="4" t="inlineStr">
        <is>
          <t xml:space="preserve"> Interest is payable quarterly in arrears on March 31, June 30, September 30 and December 31 of each year, beginning on March 31, 2021.</t>
        </is>
      </c>
    </row>
    <row r="7">
      <c r="A7" s="4" t="inlineStr">
        <is>
          <t>Debt instrument, maturity date</t>
        </is>
      </c>
      <c r="G7" s="4" t="inlineStr">
        <is>
          <t>Dec. 31,
		2030</t>
        </is>
      </c>
    </row>
    <row r="8">
      <c r="A8" s="4" t="inlineStr">
        <is>
          <t>Debt instrument, redemption, description</t>
        </is>
      </c>
      <c r="G8" s="4" t="inlineStr">
        <is>
          <t>The December 2020 Notes bear interest at a rate of 4.5% per year for the first five years and then float at the Wall Street Journal’s Prime Rate, provided that the interest rate applicable to the outstanding principal balance during the period the December 2020 Notes are floating will at no time be less than 4.5%.  Interest is payable quarterly in arrears on March 31, June 30, September 30 and December 31 of each year, beginning on March 31, 2021.  The December 2020 Notes will mature on December 31, 2030 and are redeemable, in whole or in part, without premium or penalty, on any interest payment date on or after December 31, 2025 and prior to December 31, 2030, subject to any required regulatory approvals.  Additionally, if (i) all or any portion of the December 2020 Notes cease to be deemed Tier 2 Capital, (ii) interest on the December 2020 Notes fails to be deductible for United States federal income tax purposes or (iii) Mid Penn will be considered an “investment company,” Mid Penn may redeem the December 2020 Notes, in whole but not in part, by giving 10 days’ notice to the holders of the December 2020 Notes.  In the event of a redemption described in the previous sentence, Mid Penn will redeem the December 2020 Notes at 100% of the principal amount of the December 2020 Notes, plus accrued and unpaid interest thereon to but excluding the date of redemption.</t>
        </is>
      </c>
    </row>
    <row r="9">
      <c r="A9" s="4" t="inlineStr">
        <is>
          <t>Debt instrument, interest rate, effective percentage</t>
        </is>
      </c>
      <c r="B9" s="4" t="inlineStr">
        <is>
          <t>4.50%</t>
        </is>
      </c>
    </row>
    <row r="10">
      <c r="A10" s="4" t="inlineStr">
        <is>
          <t>Notes payable to related parties</t>
        </is>
      </c>
      <c r="G10" s="6" t="n">
        <v>750000</v>
      </c>
      <c r="H10" s="6" t="n">
        <v>750000</v>
      </c>
    </row>
    <row r="11">
      <c r="A11" s="4" t="inlineStr">
        <is>
          <t>Subordinated Notes Due March 2030 [Member]</t>
        </is>
      </c>
    </row>
    <row r="12">
      <c r="A12" s="4" t="inlineStr">
        <is>
          <t>Subordinated debt issuance</t>
        </is>
      </c>
      <c r="D12" s="6" t="n">
        <v>15000000</v>
      </c>
    </row>
    <row r="13">
      <c r="A13" s="4" t="inlineStr">
        <is>
          <t>Debt instrument, interest rate, effective percentage</t>
        </is>
      </c>
      <c r="D13" s="4" t="inlineStr">
        <is>
          <t>4.00%</t>
        </is>
      </c>
    </row>
    <row r="14">
      <c r="A14" s="4" t="inlineStr">
        <is>
          <t>Debt Instrument, Description of Variable Rate Basis</t>
        </is>
      </c>
      <c r="G14" s="4" t="inlineStr">
        <is>
          <t>The March 2020 Notes bear interest at a rate of 4.0% per year for the first five years and then float at the Wall Street Journal’s Prime Rate, provided that the interest rate applicable to the outstanding principal balance during the period the March 2020 Notes are floating will at no time be less than 4.25%.</t>
        </is>
      </c>
    </row>
    <row r="15">
      <c r="A15" s="4" t="inlineStr">
        <is>
          <t>Debt instrument, payment terms</t>
        </is>
      </c>
      <c r="G15" s="4" t="inlineStr">
        <is>
          <t>Interest is payable semi-annually in arrears on June 30 and December 30 of each year, beginning on June 30, 2020, for the first five years after issuance and will be payable quarterly in arrears thereafter on March 30, June 30, September 30 and December 30.</t>
        </is>
      </c>
    </row>
    <row r="16">
      <c r="A16" s="4" t="inlineStr">
        <is>
          <t>Debt instrument, maturity date</t>
        </is>
      </c>
      <c r="G16" s="4" t="inlineStr">
        <is>
          <t>Mar. 30,
		2030</t>
        </is>
      </c>
    </row>
    <row r="17">
      <c r="A17" s="4" t="inlineStr">
        <is>
          <t>Debt instrument, redemption, description</t>
        </is>
      </c>
      <c r="G17" s="4" t="inlineStr">
        <is>
          <t>The March 2020 Notes bear interest at a rate of 4.0% per year for the first five years and then float at the Wall Street Journal’s Prime Rate, provided that the interest rate applicable to the outstanding principal balance during the period the March 2020 Notes are floating will at no time be less than 4.25%.  Interest is payable semi-annually in arrears on June 30 and December 30 of each year, beginning on June 30, 2020, for the first five years after issuance and will be payable quarterly in arrears thereafter on March 30, June 30, September 30 and December 30.  The March 2020 Notes will mature on March 30, 2030 and are redeemable in whole or in part, without premium or penalty, at any time on or after March 30, 2025 and prior to March 30, 2030.  Additionally, if all or any portion of the March 2020 Notes cease to be deemed Tier 2 Capital, Mid Penn may redeem, on any interest payment date, all or part of the 2020 Notes.  In the event of a redemption described in the previous sentence, Mid Penn will redeem the March 2020 Notes at 100% of the principal amount of the March 2020 Notes, plus accrued and unpaid interest thereon to but excluding the date of redemption.</t>
        </is>
      </c>
    </row>
    <row r="18">
      <c r="A18" s="4" t="inlineStr">
        <is>
          <t>Debt instrument, interest rate, effective percentage</t>
        </is>
      </c>
      <c r="D18" s="4" t="inlineStr">
        <is>
          <t>4.25%</t>
        </is>
      </c>
    </row>
    <row r="19">
      <c r="A19" s="4" t="inlineStr">
        <is>
          <t>Notes payable to related parties</t>
        </is>
      </c>
      <c r="G19" s="6" t="n">
        <v>1700000</v>
      </c>
      <c r="H19" s="5" t="n">
        <v>1700000</v>
      </c>
    </row>
    <row r="20">
      <c r="A20" s="4" t="inlineStr">
        <is>
          <t>Subordinated Notes Due 2028 [Member]</t>
        </is>
      </c>
    </row>
    <row r="21">
      <c r="A21" s="4" t="inlineStr">
        <is>
          <t>Subordinated debt issuance</t>
        </is>
      </c>
      <c r="E21" s="6" t="n">
        <v>10000000</v>
      </c>
    </row>
    <row r="22">
      <c r="A22" s="4" t="inlineStr">
        <is>
          <t>Debt instrument, interest rate, effective percentage</t>
        </is>
      </c>
      <c r="E22" s="4" t="inlineStr">
        <is>
          <t>5.25%</t>
        </is>
      </c>
    </row>
    <row r="23">
      <c r="A23" s="4" t="inlineStr">
        <is>
          <t>Debt Instrument, Description of Variable Rate Basis</t>
        </is>
      </c>
      <c r="G23" s="4" t="inlineStr">
        <is>
          <t>The 2017 Notes bear interest at a rate of 5.25% per year for the first five years and then float at the Wall Street Journal’s Prime Rate plus 0.50%, provided that the interest rate applicable to the outstanding principal balance will at no time be less than 5.0%.</t>
        </is>
      </c>
    </row>
    <row r="24">
      <c r="A24" s="4" t="inlineStr">
        <is>
          <t>Debt instrument, payment terms</t>
        </is>
      </c>
      <c r="G24" s="4" t="inlineStr">
        <is>
          <t>Interest is payable semi-annually in arrears on January 15 and July 15 of each year, beginning on July 15, 2018, for the first five years after issuance and will be payable quarterly in arrears thereafter on January 15, April 15, July 15, and October 15.</t>
        </is>
      </c>
    </row>
    <row r="25">
      <c r="A25" s="4" t="inlineStr">
        <is>
          <t>Debt instrument, maturity date</t>
        </is>
      </c>
      <c r="G25" s="4" t="inlineStr">
        <is>
          <t>Jan. 1,
		2028</t>
        </is>
      </c>
    </row>
    <row r="26">
      <c r="A26" s="4" t="inlineStr">
        <is>
          <t>Debt instrument, redemption, description</t>
        </is>
      </c>
      <c r="G26" s="4" t="inlineStr">
        <is>
          <t>The 2017 Notes bear interest at a rate of 5.25% per year for the first five years and then float at the Wall Street Journal’s Prime Rate plus 0.50%, provided that the interest rate applicable to the outstanding principal balance will at no time be less than 5.0%. Interest is payable semi-annually in arrears on January 15 and July 15 of each year, beginning on July 15, 2018, for the first five years after issuance and will be payable quarterly in arrears thereafter on January 15, April 15, July 15, and October 15. The 2017 Notes will mature on January 1, 2028 and are redeemable in whole or in part, without premium or penalty, at any time on or after December 21, 2022, and prior to January 1, 2028. Additionally, Mid Penn may redeem the 2017 Notes in whole at any time, or in part from time to time, upon at least 30 days’ notice if: (i) a change or prospective change in law occurs that could prevent Mid Penn from deducting interest payable on the 2017 Notes for U.S. federal income tax purposes; (ii) an event occurs that precludes the 2017 Notes from being recognized as Tier 2 capital for regulatory capital purposes; or (iii) Mid Penn becomes required to register as an investment company under the Investment Company Act of 1940, as amended. In the event of a redemption described in the previous sentence, Mid Penn will redeem the 2017 Notes at 100% of the principal amount of the 2017 Notes, plus accrued and unpaid interest thereon to but excluding the date of redemption.</t>
        </is>
      </c>
    </row>
    <row r="27">
      <c r="A27" s="4" t="inlineStr">
        <is>
          <t>Notes payable to related parties</t>
        </is>
      </c>
      <c r="G27" s="6" t="n">
        <v>1450000</v>
      </c>
      <c r="H27" s="5" t="n">
        <v>1450000</v>
      </c>
    </row>
    <row r="28">
      <c r="A28" s="4" t="inlineStr">
        <is>
          <t>Unamortized debt issuance cost</t>
        </is>
      </c>
      <c r="G28" s="6" t="n">
        <v>51000</v>
      </c>
      <c r="H28" s="5" t="n">
        <v>70000</v>
      </c>
    </row>
    <row r="29">
      <c r="A29" s="4" t="inlineStr">
        <is>
          <t>Subordinated Notes Due 2028 [Member] | WSJ Prime Rate [Member]</t>
        </is>
      </c>
    </row>
    <row r="30">
      <c r="A30" s="4" t="inlineStr">
        <is>
          <t>Debt instrument, basis spread on variable rate</t>
        </is>
      </c>
      <c r="E30" s="4" t="inlineStr">
        <is>
          <t>0.50%</t>
        </is>
      </c>
    </row>
    <row r="31">
      <c r="A31" s="4" t="inlineStr">
        <is>
          <t>Subordinated Notes Due 2028 [Member] | WSJ Prime Rate [Member] | Maximum [Member]</t>
        </is>
      </c>
    </row>
    <row r="32">
      <c r="A32" s="4" t="inlineStr">
        <is>
          <t>Debt instrument, interest rate, effective percentage</t>
        </is>
      </c>
      <c r="E32" s="4" t="inlineStr">
        <is>
          <t>5.00%</t>
        </is>
      </c>
    </row>
    <row r="33">
      <c r="A33" s="4" t="inlineStr">
        <is>
          <t>Subordinated Notes Due 2025 [Member]</t>
        </is>
      </c>
    </row>
    <row r="34">
      <c r="A34" s="4" t="inlineStr">
        <is>
          <t>Subordinated debt issuance</t>
        </is>
      </c>
      <c r="F34" s="6" t="n">
        <v>7500000</v>
      </c>
    </row>
    <row r="35">
      <c r="A35" s="4" t="inlineStr">
        <is>
          <t>Debt instrument, interest rate, effective percentage</t>
        </is>
      </c>
      <c r="F35" s="4" t="inlineStr">
        <is>
          <t>5.15%</t>
        </is>
      </c>
    </row>
    <row r="36">
      <c r="A36" s="4" t="inlineStr">
        <is>
          <t>Debt Instrument, Description of Variable Rate Basis</t>
        </is>
      </c>
      <c r="G36" s="4" t="inlineStr">
        <is>
          <t>The 2015 Notes paid interest at a rate of 5.15% per year for the first five years outstanding, including the three months ended March 31, 2020. Beginning January 1, 2021, the 2015 Notes bear interest at a floating rate based on the Wall Street Journal’s Prime Rate plus 0.50%, provided that the interest rate applicable to the outstanding principal balance will at no time be less than 4.0%.</t>
        </is>
      </c>
    </row>
    <row r="37">
      <c r="A37" s="4" t="inlineStr">
        <is>
          <t>Debt instrument, payment terms</t>
        </is>
      </c>
      <c r="G37" s="4" t="inlineStr">
        <is>
          <t>Interest is payable quarterly in arrears on January 1, April 1, July 1 and October 1 of each year, beginning on January 1, 2016.</t>
        </is>
      </c>
    </row>
    <row r="38">
      <c r="A38" s="4" t="inlineStr">
        <is>
          <t>Debt instrument, maturity date</t>
        </is>
      </c>
      <c r="G38" s="4" t="inlineStr">
        <is>
          <t>Dec. 9,
		2025</t>
        </is>
      </c>
    </row>
    <row r="39">
      <c r="A39" s="4" t="inlineStr">
        <is>
          <t>Debt instrument, redemption, description</t>
        </is>
      </c>
      <c r="G39" s="4" t="inlineStr">
        <is>
          <t>The 2015 Notes paid interest at a rate of 5.15% per year for the first five years outstanding, including the three months ended March 31, 2020. Beginning January 1, 2021, the 2015 Notes bear interest at a floating rate based on the Wall Street Journal’s Prime Rate plus 0.50%, provided that the interest rate applicable to the outstanding principal balance will at no time be less than 4.0%.  Interest is payable quarterly in arrears on January 1, April 1, July 1 and October 1 of each year, beginning on January 1, 2016. The 2015 Notes will mature on December 9, 2025 and are redeemable in whole or in part, without premium or penalty, at any time on or after December 9, 2020, and prior to December 9, 2025.  Additionally, Mid Penn may redeem the 2015 Notes in whole at any time, or in part from time to time, upon at least 30 days’ notice if:  (i) a change or prospective change in law occurs that could prevent Mid Penn from deducting interest payable on the 2015 Notes for U.S. federal income tax purposes; (ii) an event occurs that precludes the 2015 Notes from being recognized as Tier 2 capital for regulatory capital purposes; or (iii) Mid Penn becomes required to register as an investment company under the Investment Company Act of 1940, as amended, in each case at 100% of the principal amount of the 2015 Notes, plus accrued and unpaid interest thereon to but excluding the date of redemption.</t>
        </is>
      </c>
    </row>
    <row r="40">
      <c r="A40" s="4" t="inlineStr">
        <is>
          <t>Notes payable to related parties</t>
        </is>
      </c>
      <c r="G40" s="6" t="n">
        <v>1930000</v>
      </c>
      <c r="H40" s="5" t="n">
        <v>1930000</v>
      </c>
    </row>
    <row r="41">
      <c r="A41" s="4" t="inlineStr">
        <is>
          <t>Unamortized debt issuance cost</t>
        </is>
      </c>
      <c r="G41" s="6" t="n">
        <v>51000</v>
      </c>
      <c r="H41" s="6" t="n">
        <v>70000</v>
      </c>
    </row>
    <row r="42">
      <c r="A42" s="4" t="inlineStr">
        <is>
          <t>Debt instrument, redemption period, end date</t>
        </is>
      </c>
      <c r="C42" s="4" t="inlineStr">
        <is>
          <t>Dec. 18,
		2020</t>
        </is>
      </c>
    </row>
    <row r="43">
      <c r="A43" s="4" t="inlineStr">
        <is>
          <t>Debt instrument redemption amount</t>
        </is>
      </c>
      <c r="C43" s="6" t="n">
        <v>9500000</v>
      </c>
    </row>
    <row r="44">
      <c r="A44" s="4" t="inlineStr">
        <is>
          <t>Redemption pricing fees recognized</t>
        </is>
      </c>
      <c r="C44" s="6" t="n">
        <v>143000</v>
      </c>
    </row>
    <row r="45">
      <c r="A45" s="4" t="inlineStr">
        <is>
          <t>Subordinated Notes Due 2025 [Member] | WSJ Prime Rate [Member]</t>
        </is>
      </c>
    </row>
    <row r="46">
      <c r="A46" s="4" t="inlineStr">
        <is>
          <t>Debt instrument, basis spread on variable rate</t>
        </is>
      </c>
      <c r="F46" s="4" t="inlineStr">
        <is>
          <t>0.50%</t>
        </is>
      </c>
    </row>
    <row r="47">
      <c r="A47" s="4" t="inlineStr">
        <is>
          <t>Subordinated Notes Due 2025 [Member] | WSJ Prime Rate [Member] | Maximum [Member]</t>
        </is>
      </c>
    </row>
    <row r="48">
      <c r="A48" s="4" t="inlineStr">
        <is>
          <t>Debt instrument, interest rate, effective percentage</t>
        </is>
      </c>
      <c r="F48" s="4" t="inlineStr">
        <is>
          <t>4.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4" customWidth="1" min="7" max="7"/>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row>
    <row r="2">
      <c r="A2" s="4" t="inlineStr">
        <is>
          <t>Balance at Dec. 31, 2019</t>
        </is>
      </c>
      <c r="B2" s="6" t="n">
        <v>237874</v>
      </c>
      <c r="C2" s="6" t="n">
        <v>8481</v>
      </c>
      <c r="D2" s="6" t="n">
        <v>178159</v>
      </c>
      <c r="E2" s="6" t="n">
        <v>50891</v>
      </c>
      <c r="F2" s="6" t="n">
        <v>343</v>
      </c>
    </row>
    <row r="3">
      <c r="A3" s="4" t="inlineStr">
        <is>
          <t>Net income</t>
        </is>
      </c>
      <c r="B3" s="5" t="n">
        <v>3818</v>
      </c>
      <c r="E3" s="5" t="n">
        <v>3818</v>
      </c>
    </row>
    <row r="4">
      <c r="A4" s="4" t="inlineStr">
        <is>
          <t>Total other comprehensive income (loss), net of taxes</t>
        </is>
      </c>
      <c r="B4" s="5" t="n">
        <v>-395</v>
      </c>
      <c r="F4" s="5" t="n">
        <v>-395</v>
      </c>
    </row>
    <row r="5">
      <c r="A5" s="4" t="inlineStr">
        <is>
          <t>Common stock dividends declared</t>
        </is>
      </c>
      <c r="B5" s="5" t="n">
        <v>-1950</v>
      </c>
      <c r="E5" s="5" t="n">
        <v>-1950</v>
      </c>
    </row>
    <row r="6">
      <c r="A6" s="4" t="inlineStr">
        <is>
          <t>Employee Stock Purchase Plan</t>
        </is>
      </c>
      <c r="B6" s="5" t="n">
        <v>33</v>
      </c>
      <c r="C6" s="5" t="n">
        <v>1</v>
      </c>
      <c r="D6" s="5" t="n">
        <v>32</v>
      </c>
    </row>
    <row r="7">
      <c r="A7" s="4" t="inlineStr">
        <is>
          <t>Director Stock Purchase Plan</t>
        </is>
      </c>
      <c r="B7" s="5" t="n">
        <v>35</v>
      </c>
      <c r="C7" s="5" t="n">
        <v>2</v>
      </c>
      <c r="D7" s="5" t="n">
        <v>33</v>
      </c>
    </row>
    <row r="8">
      <c r="A8" s="4" t="inlineStr">
        <is>
          <t>Restricted stock activity</t>
        </is>
      </c>
      <c r="B8" s="5" t="n">
        <v>96</v>
      </c>
      <c r="D8" s="5" t="n">
        <v>96</v>
      </c>
    </row>
    <row r="9">
      <c r="A9" s="4" t="inlineStr">
        <is>
          <t>Balance at Mar. 31, 2020</t>
        </is>
      </c>
      <c r="B9" s="5" t="n">
        <v>239511</v>
      </c>
      <c r="C9" s="5" t="n">
        <v>8484</v>
      </c>
      <c r="D9" s="5" t="n">
        <v>178320</v>
      </c>
      <c r="E9" s="5" t="n">
        <v>52759</v>
      </c>
      <c r="F9" s="5" t="n">
        <v>-52</v>
      </c>
    </row>
    <row r="10">
      <c r="A10" s="4" t="inlineStr">
        <is>
          <t>Balance at Dec. 31, 2019</t>
        </is>
      </c>
      <c r="B10" s="5" t="n">
        <v>237874</v>
      </c>
      <c r="C10" s="5" t="n">
        <v>8481</v>
      </c>
      <c r="D10" s="5" t="n">
        <v>178159</v>
      </c>
      <c r="E10" s="5" t="n">
        <v>50891</v>
      </c>
      <c r="F10" s="5" t="n">
        <v>343</v>
      </c>
    </row>
    <row r="11">
      <c r="A11" s="4" t="inlineStr">
        <is>
          <t>Net income</t>
        </is>
      </c>
      <c r="B11" s="5" t="n">
        <v>17198</v>
      </c>
    </row>
    <row r="12">
      <c r="A12" s="4" t="inlineStr">
        <is>
          <t>Total other comprehensive income (loss), net of taxes</t>
        </is>
      </c>
      <c r="B12" s="5" t="n">
        <v>-627</v>
      </c>
    </row>
    <row r="13">
      <c r="A13" s="4" t="inlineStr">
        <is>
          <t>Balance at Sep. 30, 2020</t>
        </is>
      </c>
      <c r="B13" s="5" t="n">
        <v>248189</v>
      </c>
      <c r="C13" s="5" t="n">
        <v>8508</v>
      </c>
      <c r="D13" s="5" t="n">
        <v>178659</v>
      </c>
      <c r="E13" s="5" t="n">
        <v>63099</v>
      </c>
      <c r="F13" s="5" t="n">
        <v>-284</v>
      </c>
      <c r="G13" s="6" t="n">
        <v>-1793</v>
      </c>
    </row>
    <row r="14">
      <c r="A14" s="4" t="inlineStr">
        <is>
          <t>Balance at Mar. 31, 2020</t>
        </is>
      </c>
      <c r="B14" s="5" t="n">
        <v>239511</v>
      </c>
      <c r="C14" s="5" t="n">
        <v>8484</v>
      </c>
      <c r="D14" s="5" t="n">
        <v>178320</v>
      </c>
      <c r="E14" s="5" t="n">
        <v>52759</v>
      </c>
      <c r="F14" s="5" t="n">
        <v>-52</v>
      </c>
    </row>
    <row r="15">
      <c r="A15" s="4" t="inlineStr">
        <is>
          <t>Net income</t>
        </is>
      </c>
      <c r="B15" s="5" t="n">
        <v>6833</v>
      </c>
      <c r="E15" s="5" t="n">
        <v>6833</v>
      </c>
    </row>
    <row r="16">
      <c r="A16" s="4" t="inlineStr">
        <is>
          <t>Total other comprehensive income (loss), net of taxes</t>
        </is>
      </c>
      <c r="B16" s="5" t="n">
        <v>-98</v>
      </c>
      <c r="F16" s="5" t="n">
        <v>-98</v>
      </c>
    </row>
    <row r="17">
      <c r="A17" s="4" t="inlineStr">
        <is>
          <t>Common stock dividends declared</t>
        </is>
      </c>
      <c r="B17" s="5" t="n">
        <v>-1523</v>
      </c>
      <c r="E17" s="5" t="n">
        <v>-1523</v>
      </c>
    </row>
    <row r="18">
      <c r="A18" s="4" t="inlineStr">
        <is>
          <t>Repurchased stock</t>
        </is>
      </c>
      <c r="B18" s="5" t="n">
        <v>-1560</v>
      </c>
      <c r="G18" s="5" t="n">
        <v>-1560</v>
      </c>
    </row>
    <row r="19">
      <c r="A19" s="4" t="inlineStr">
        <is>
          <t>Employee Stock Purchase Plan</t>
        </is>
      </c>
      <c r="B19" s="5" t="n">
        <v>45</v>
      </c>
      <c r="C19" s="5" t="n">
        <v>3</v>
      </c>
      <c r="D19" s="5" t="n">
        <v>42</v>
      </c>
    </row>
    <row r="20">
      <c r="A20" s="4" t="inlineStr">
        <is>
          <t>Director Stock Purchase Plan</t>
        </is>
      </c>
      <c r="B20" s="5" t="n">
        <v>41</v>
      </c>
      <c r="C20" s="5" t="n">
        <v>2</v>
      </c>
      <c r="D20" s="5" t="n">
        <v>39</v>
      </c>
    </row>
    <row r="21">
      <c r="A21" s="4" t="inlineStr">
        <is>
          <t>Restricted stock activity</t>
        </is>
      </c>
      <c r="B21" s="5" t="n">
        <v>96</v>
      </c>
      <c r="D21" s="5" t="n">
        <v>96</v>
      </c>
    </row>
    <row r="22">
      <c r="A22" s="4" t="inlineStr">
        <is>
          <t>Balance at Jun. 30, 2020</t>
        </is>
      </c>
      <c r="B22" s="5" t="n">
        <v>243345</v>
      </c>
      <c r="C22" s="5" t="n">
        <v>8489</v>
      </c>
      <c r="D22" s="5" t="n">
        <v>178497</v>
      </c>
      <c r="E22" s="5" t="n">
        <v>58069</v>
      </c>
      <c r="F22" s="5" t="n">
        <v>-150</v>
      </c>
      <c r="G22" s="5" t="n">
        <v>-1560</v>
      </c>
    </row>
    <row r="23">
      <c r="A23" s="4" t="inlineStr">
        <is>
          <t>Net income</t>
        </is>
      </c>
      <c r="B23" s="5" t="n">
        <v>6547</v>
      </c>
      <c r="E23" s="5" t="n">
        <v>6547</v>
      </c>
    </row>
    <row r="24">
      <c r="A24" s="4" t="inlineStr">
        <is>
          <t>Total other comprehensive income (loss), net of taxes</t>
        </is>
      </c>
      <c r="B24" s="5" t="n">
        <v>-134</v>
      </c>
      <c r="F24" s="5" t="n">
        <v>-134</v>
      </c>
    </row>
    <row r="25">
      <c r="A25" s="4" t="inlineStr">
        <is>
          <t>Common stock dividends declared</t>
        </is>
      </c>
      <c r="B25" s="5" t="n">
        <v>-1517</v>
      </c>
      <c r="E25" s="5" t="n">
        <v>-1517</v>
      </c>
    </row>
    <row r="26">
      <c r="A26" s="4" t="inlineStr">
        <is>
          <t>Repurchased stock</t>
        </is>
      </c>
      <c r="B26" s="5" t="n">
        <v>-233</v>
      </c>
      <c r="G26" s="5" t="n">
        <v>-233</v>
      </c>
    </row>
    <row r="27">
      <c r="A27" s="4" t="inlineStr">
        <is>
          <t>Employee Stock Purchase Plan</t>
        </is>
      </c>
      <c r="B27" s="5" t="n">
        <v>36</v>
      </c>
      <c r="C27" s="5" t="n">
        <v>2</v>
      </c>
      <c r="D27" s="5" t="n">
        <v>34</v>
      </c>
    </row>
    <row r="28">
      <c r="A28" s="4" t="inlineStr">
        <is>
          <t>Director Stock Purchase Plan</t>
        </is>
      </c>
      <c r="B28" s="5" t="n">
        <v>41</v>
      </c>
      <c r="C28" s="5" t="n">
        <v>2</v>
      </c>
      <c r="D28" s="5" t="n">
        <v>39</v>
      </c>
    </row>
    <row r="29">
      <c r="A29" s="4" t="inlineStr">
        <is>
          <t>Restricted stock activity</t>
        </is>
      </c>
      <c r="B29" s="5" t="n">
        <v>104</v>
      </c>
      <c r="C29" s="5" t="n">
        <v>15</v>
      </c>
      <c r="D29" s="5" t="n">
        <v>89</v>
      </c>
    </row>
    <row r="30">
      <c r="A30" s="4" t="inlineStr">
        <is>
          <t>Balance at Sep. 30, 2020</t>
        </is>
      </c>
      <c r="B30" s="5" t="n">
        <v>248189</v>
      </c>
      <c r="C30" s="5" t="n">
        <v>8508</v>
      </c>
      <c r="D30" s="5" t="n">
        <v>178659</v>
      </c>
      <c r="E30" s="5" t="n">
        <v>63099</v>
      </c>
      <c r="F30" s="5" t="n">
        <v>-284</v>
      </c>
      <c r="G30" s="5" t="n">
        <v>-1793</v>
      </c>
    </row>
    <row r="31">
      <c r="A31" s="4" t="inlineStr">
        <is>
          <t>Balance at Dec. 31, 2020</t>
        </is>
      </c>
      <c r="B31" s="5" t="n">
        <v>255688</v>
      </c>
      <c r="C31" s="5" t="n">
        <v>8512</v>
      </c>
      <c r="D31" s="5" t="n">
        <v>178853</v>
      </c>
      <c r="E31" s="5" t="n">
        <v>70175</v>
      </c>
      <c r="F31" s="5" t="n">
        <v>-57</v>
      </c>
      <c r="G31" s="5" t="n">
        <v>-1795</v>
      </c>
    </row>
    <row r="32">
      <c r="A32" s="4" t="inlineStr">
        <is>
          <t>Net income</t>
        </is>
      </c>
      <c r="B32" s="5" t="n">
        <v>9312</v>
      </c>
      <c r="E32" s="5" t="n">
        <v>9312</v>
      </c>
    </row>
    <row r="33">
      <c r="A33" s="4" t="inlineStr">
        <is>
          <t>Total other comprehensive income (loss), net of taxes</t>
        </is>
      </c>
      <c r="B33" s="5" t="n">
        <v>558</v>
      </c>
      <c r="F33" s="5" t="n">
        <v>558</v>
      </c>
    </row>
    <row r="34">
      <c r="A34" s="4" t="inlineStr">
        <is>
          <t>Common stock dividends declared</t>
        </is>
      </c>
      <c r="B34" s="5" t="n">
        <v>-1599</v>
      </c>
      <c r="E34" s="5" t="n">
        <v>-1599</v>
      </c>
    </row>
    <row r="35">
      <c r="A35" s="4" t="inlineStr">
        <is>
          <t>Repurchased stock</t>
        </is>
      </c>
      <c r="B35" s="5" t="n">
        <v>-128</v>
      </c>
      <c r="G35" s="5" t="n">
        <v>-128</v>
      </c>
    </row>
    <row r="36">
      <c r="A36" s="4" t="inlineStr">
        <is>
          <t>Employee Stock Purchase Plan</t>
        </is>
      </c>
      <c r="B36" s="5" t="n">
        <v>40</v>
      </c>
      <c r="C36" s="5" t="n">
        <v>2</v>
      </c>
      <c r="D36" s="5" t="n">
        <v>38</v>
      </c>
    </row>
    <row r="37">
      <c r="A37" s="4" t="inlineStr">
        <is>
          <t>Director Stock Purchase Plan</t>
        </is>
      </c>
      <c r="B37" s="5" t="n">
        <v>33</v>
      </c>
      <c r="C37" s="5" t="n">
        <v>1</v>
      </c>
      <c r="D37" s="5" t="n">
        <v>32</v>
      </c>
    </row>
    <row r="38">
      <c r="A38" s="4" t="inlineStr">
        <is>
          <t>Restricted stock activity</t>
        </is>
      </c>
      <c r="B38" s="5" t="n">
        <v>132</v>
      </c>
      <c r="D38" s="5" t="n">
        <v>132</v>
      </c>
    </row>
    <row r="39">
      <c r="A39" s="4" t="inlineStr">
        <is>
          <t>Balance at Mar. 31, 2021</t>
        </is>
      </c>
      <c r="B39" s="5" t="n">
        <v>264036</v>
      </c>
      <c r="C39" s="5" t="n">
        <v>8515</v>
      </c>
      <c r="D39" s="5" t="n">
        <v>179055</v>
      </c>
      <c r="E39" s="5" t="n">
        <v>77888</v>
      </c>
      <c r="F39" s="5" t="n">
        <v>501</v>
      </c>
      <c r="G39" s="5" t="n">
        <v>-1923</v>
      </c>
    </row>
    <row r="40">
      <c r="A40" s="4" t="inlineStr">
        <is>
          <t>Balance at Dec. 31, 2020</t>
        </is>
      </c>
      <c r="B40" s="5" t="n">
        <v>255688</v>
      </c>
      <c r="C40" s="5" t="n">
        <v>8512</v>
      </c>
      <c r="D40" s="5" t="n">
        <v>178853</v>
      </c>
      <c r="E40" s="5" t="n">
        <v>70175</v>
      </c>
      <c r="F40" s="5" t="n">
        <v>-57</v>
      </c>
      <c r="G40" s="5" t="n">
        <v>-1795</v>
      </c>
    </row>
    <row r="41">
      <c r="A41" s="4" t="inlineStr">
        <is>
          <t>Net income</t>
        </is>
      </c>
      <c r="B41" s="5" t="n">
        <v>28712</v>
      </c>
    </row>
    <row r="42">
      <c r="A42" s="4" t="inlineStr">
        <is>
          <t>Total other comprehensive income (loss), net of taxes</t>
        </is>
      </c>
      <c r="B42" s="5" t="n">
        <v>204</v>
      </c>
    </row>
    <row r="43">
      <c r="A43" s="4" t="inlineStr">
        <is>
          <t>Balance at Sep. 30, 2021</t>
        </is>
      </c>
      <c r="B43" s="5" t="n">
        <v>349308</v>
      </c>
      <c r="C43" s="5" t="n">
        <v>11532</v>
      </c>
      <c r="D43" s="5" t="n">
        <v>246830</v>
      </c>
      <c r="E43" s="5" t="n">
        <v>92722</v>
      </c>
      <c r="F43" s="5" t="n">
        <v>147</v>
      </c>
      <c r="G43" s="5" t="n">
        <v>-1923</v>
      </c>
    </row>
    <row r="44">
      <c r="A44" s="4" t="inlineStr">
        <is>
          <t>Balance at Mar. 31, 2021</t>
        </is>
      </c>
      <c r="B44" s="5" t="n">
        <v>264036</v>
      </c>
      <c r="C44" s="5" t="n">
        <v>8515</v>
      </c>
      <c r="D44" s="5" t="n">
        <v>179055</v>
      </c>
      <c r="E44" s="5" t="n">
        <v>77888</v>
      </c>
      <c r="F44" s="5" t="n">
        <v>501</v>
      </c>
      <c r="G44" s="5" t="n">
        <v>-1923</v>
      </c>
    </row>
    <row r="45">
      <c r="A45" s="4" t="inlineStr">
        <is>
          <t>Net income</t>
        </is>
      </c>
      <c r="B45" s="5" t="n">
        <v>9613</v>
      </c>
      <c r="E45" s="5" t="n">
        <v>9613</v>
      </c>
    </row>
    <row r="46">
      <c r="A46" s="4" t="inlineStr">
        <is>
          <t>Total other comprehensive income (loss), net of taxes</t>
        </is>
      </c>
      <c r="B46" s="5" t="n">
        <v>-282</v>
      </c>
      <c r="F46" s="5" t="n">
        <v>-282</v>
      </c>
    </row>
    <row r="47">
      <c r="A47" s="4" t="inlineStr">
        <is>
          <t>Common stock dividends declared</t>
        </is>
      </c>
      <c r="B47" s="5" t="n">
        <v>-2281</v>
      </c>
      <c r="E47" s="5" t="n">
        <v>-2281</v>
      </c>
    </row>
    <row r="48">
      <c r="A48" s="4" t="inlineStr">
        <is>
          <t>Common shares issued through follow-on public offering (2,990,000 shares), net of underwriting discounts and offering expenses</t>
        </is>
      </c>
      <c r="B48" s="5" t="n">
        <v>70238</v>
      </c>
      <c r="C48" s="5" t="n">
        <v>2990</v>
      </c>
      <c r="D48" s="5" t="n">
        <v>67248</v>
      </c>
    </row>
    <row r="49">
      <c r="A49" s="4" t="inlineStr">
        <is>
          <t>Employee Stock Purchase Plan</t>
        </is>
      </c>
      <c r="B49" s="5" t="n">
        <v>38</v>
      </c>
      <c r="C49" s="5" t="n">
        <v>1</v>
      </c>
      <c r="D49" s="5" t="n">
        <v>37</v>
      </c>
    </row>
    <row r="50">
      <c r="A50" s="4" t="inlineStr">
        <is>
          <t>Director Stock Purchase Plan</t>
        </is>
      </c>
      <c r="B50" s="5" t="n">
        <v>34</v>
      </c>
      <c r="C50" s="5" t="n">
        <v>1</v>
      </c>
      <c r="D50" s="5" t="n">
        <v>33</v>
      </c>
    </row>
    <row r="51">
      <c r="A51" s="4" t="inlineStr">
        <is>
          <t>Restricted stock activity</t>
        </is>
      </c>
      <c r="B51" s="5" t="n">
        <v>173</v>
      </c>
      <c r="D51" s="5" t="n">
        <v>173</v>
      </c>
    </row>
    <row r="52">
      <c r="A52" s="4" t="inlineStr">
        <is>
          <t>Balance at Jun. 30, 2021</t>
        </is>
      </c>
      <c r="B52" s="5" t="n">
        <v>341569</v>
      </c>
      <c r="C52" s="5" t="n">
        <v>11507</v>
      </c>
      <c r="D52" s="5" t="n">
        <v>246546</v>
      </c>
      <c r="E52" s="5" t="n">
        <v>85220</v>
      </c>
      <c r="F52" s="5" t="n">
        <v>219</v>
      </c>
      <c r="G52" s="5" t="n">
        <v>-1923</v>
      </c>
    </row>
    <row r="53">
      <c r="A53" s="4" t="inlineStr">
        <is>
          <t>Net income</t>
        </is>
      </c>
      <c r="B53" s="5" t="n">
        <v>9787</v>
      </c>
      <c r="E53" s="5" t="n">
        <v>9787</v>
      </c>
    </row>
    <row r="54">
      <c r="A54" s="4" t="inlineStr">
        <is>
          <t>Total other comprehensive income (loss), net of taxes</t>
        </is>
      </c>
      <c r="B54" s="5" t="n">
        <v>-72</v>
      </c>
      <c r="F54" s="5" t="n">
        <v>-72</v>
      </c>
    </row>
    <row r="55">
      <c r="A55" s="4" t="inlineStr">
        <is>
          <t>Common stock dividends declared</t>
        </is>
      </c>
      <c r="B55" s="5" t="n">
        <v>-2285</v>
      </c>
      <c r="E55" s="5" t="n">
        <v>-2285</v>
      </c>
    </row>
    <row r="56">
      <c r="A56" s="4" t="inlineStr">
        <is>
          <t>Employee Stock Purchase Plan</t>
        </is>
      </c>
      <c r="B56" s="5" t="n">
        <v>49</v>
      </c>
      <c r="C56" s="5" t="n">
        <v>2</v>
      </c>
      <c r="D56" s="5" t="n">
        <v>47</v>
      </c>
    </row>
    <row r="57">
      <c r="A57" s="4" t="inlineStr">
        <is>
          <t>Director Stock Purchase Plan</t>
        </is>
      </c>
      <c r="B57" s="5" t="n">
        <v>33</v>
      </c>
      <c r="C57" s="5" t="n">
        <v>1</v>
      </c>
      <c r="D57" s="5" t="n">
        <v>32</v>
      </c>
    </row>
    <row r="58">
      <c r="A58" s="4" t="inlineStr">
        <is>
          <t>Restricted stock activity</t>
        </is>
      </c>
      <c r="B58" s="5" t="n">
        <v>227</v>
      </c>
      <c r="C58" s="5" t="n">
        <v>22</v>
      </c>
      <c r="D58" s="5" t="n">
        <v>205</v>
      </c>
    </row>
    <row r="59">
      <c r="A59" s="4" t="inlineStr">
        <is>
          <t>Balance at Sep. 30, 2021</t>
        </is>
      </c>
      <c r="B59" s="6" t="n">
        <v>349308</v>
      </c>
      <c r="C59" s="6" t="n">
        <v>11532</v>
      </c>
      <c r="D59" s="6" t="n">
        <v>246830</v>
      </c>
      <c r="E59" s="6" t="n">
        <v>92722</v>
      </c>
      <c r="F59" s="6" t="n">
        <v>147</v>
      </c>
      <c r="G59" s="6" t="n">
        <v>-19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fined Benefit Plans (Narrative) (Details) - USD ($)</t>
        </is>
      </c>
      <c r="B1" s="2" t="inlineStr">
        <is>
          <t>3 Months Ended</t>
        </is>
      </c>
      <c r="C1" s="2" t="inlineStr">
        <is>
          <t>6 Months Ended</t>
        </is>
      </c>
    </row>
    <row r="2">
      <c r="B2" s="2" t="inlineStr">
        <is>
          <t>Jun. 30, 2021</t>
        </is>
      </c>
      <c r="C2" s="2" t="inlineStr">
        <is>
          <t>Dec. 31, 2021</t>
        </is>
      </c>
    </row>
    <row r="3">
      <c r="A3" s="3" t="inlineStr">
        <is>
          <t>Defined Benefit Plans And Other Postretirement Benefit Plans Table Text Block [Line Items]</t>
        </is>
      </c>
    </row>
    <row r="4">
      <c r="A4" s="4" t="inlineStr">
        <is>
          <t>Contributions by employer to defined benefit plan</t>
        </is>
      </c>
      <c r="B4" s="6" t="n">
        <v>285000</v>
      </c>
    </row>
    <row r="5">
      <c r="A5" s="4" t="inlineStr">
        <is>
          <t>Scenario Forecast [Member]</t>
        </is>
      </c>
    </row>
    <row r="6">
      <c r="A6" s="3" t="inlineStr">
        <is>
          <t>Defined Benefit Plans And Other Postretirement Benefit Plans Table Text Block [Line Items]</t>
        </is>
      </c>
    </row>
    <row r="7">
      <c r="A7" s="4" t="inlineStr">
        <is>
          <t>Contributions by employer to defined benefit plan</t>
        </is>
      </c>
      <c r="C7"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s (Net Periodic Benefit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Benefits [Member]</t>
        </is>
      </c>
    </row>
    <row r="4">
      <c r="A4" s="3" t="inlineStr">
        <is>
          <t>Defined Benefit Plan Disclosure [Line Items]</t>
        </is>
      </c>
    </row>
    <row r="5">
      <c r="A5" s="4" t="inlineStr">
        <is>
          <t>Service cost</t>
        </is>
      </c>
      <c r="B5" s="6" t="n">
        <v>33</v>
      </c>
      <c r="C5" s="6" t="n">
        <v>32</v>
      </c>
      <c r="D5" s="6" t="n">
        <v>98</v>
      </c>
      <c r="E5" s="6" t="n">
        <v>96</v>
      </c>
    </row>
    <row r="6">
      <c r="A6" s="4" t="inlineStr">
        <is>
          <t>Interest cost</t>
        </is>
      </c>
      <c r="B6" s="5" t="n">
        <v>40</v>
      </c>
      <c r="C6" s="5" t="n">
        <v>53</v>
      </c>
      <c r="D6" s="5" t="n">
        <v>120</v>
      </c>
      <c r="E6" s="5" t="n">
        <v>158</v>
      </c>
    </row>
    <row r="7">
      <c r="A7" s="4" t="inlineStr">
        <is>
          <t>Expected return on plan assets</t>
        </is>
      </c>
      <c r="B7" s="5" t="n">
        <v>-57</v>
      </c>
      <c r="C7" s="5" t="n">
        <v>-68</v>
      </c>
      <c r="D7" s="5" t="n">
        <v>-170</v>
      </c>
      <c r="E7" s="5" t="n">
        <v>-205</v>
      </c>
    </row>
    <row r="8">
      <c r="A8" s="4" t="inlineStr">
        <is>
          <t>Settlement (gain) loss</t>
        </is>
      </c>
      <c r="D8" s="5" t="n">
        <v>-49</v>
      </c>
      <c r="E8" s="5" t="n">
        <v>22</v>
      </c>
    </row>
    <row r="9">
      <c r="A9" s="4" t="inlineStr">
        <is>
          <t>Net periodic benefit expense (income)</t>
        </is>
      </c>
      <c r="B9" s="5" t="n">
        <v>16</v>
      </c>
      <c r="C9" s="5" t="n">
        <v>17</v>
      </c>
      <c r="D9" s="5" t="n">
        <v>-1</v>
      </c>
      <c r="E9" s="5" t="n">
        <v>71</v>
      </c>
    </row>
    <row r="10">
      <c r="A10" s="4" t="inlineStr">
        <is>
          <t>Other Benefits [Member]</t>
        </is>
      </c>
    </row>
    <row r="11">
      <c r="A11" s="3" t="inlineStr">
        <is>
          <t>Defined Benefit Plan Disclosure [Line Items]</t>
        </is>
      </c>
    </row>
    <row r="12">
      <c r="A12" s="4" t="inlineStr">
        <is>
          <t>Service cost</t>
        </is>
      </c>
      <c r="B12" s="5" t="n">
        <v>1</v>
      </c>
      <c r="C12" s="5" t="n">
        <v>1</v>
      </c>
      <c r="D12" s="5" t="n">
        <v>2</v>
      </c>
      <c r="E12" s="5" t="n">
        <v>2</v>
      </c>
    </row>
    <row r="13">
      <c r="A13" s="4" t="inlineStr">
        <is>
          <t>Interest cost</t>
        </is>
      </c>
      <c r="B13" s="5" t="n">
        <v>3</v>
      </c>
      <c r="C13" s="5" t="n">
        <v>3</v>
      </c>
      <c r="D13" s="5" t="n">
        <v>7</v>
      </c>
      <c r="E13" s="5" t="n">
        <v>9</v>
      </c>
    </row>
    <row r="14">
      <c r="A14" s="4" t="inlineStr">
        <is>
          <t>Accretion of prior service cost</t>
        </is>
      </c>
      <c r="B14" s="5" t="n">
        <v>-5</v>
      </c>
      <c r="C14" s="5" t="n">
        <v>-5</v>
      </c>
      <c r="D14" s="5" t="n">
        <v>-15</v>
      </c>
      <c r="E14" s="5" t="n">
        <v>-15</v>
      </c>
    </row>
    <row r="15">
      <c r="A15" s="4" t="inlineStr">
        <is>
          <t>Amortization of net loss (gain)</t>
        </is>
      </c>
      <c r="B15" s="6" t="n">
        <v>1</v>
      </c>
      <c r="C15" s="5" t="n">
        <v>-1</v>
      </c>
      <c r="D15" s="5" t="n">
        <v>5</v>
      </c>
      <c r="E15" s="5" t="n">
        <v>-1</v>
      </c>
    </row>
    <row r="16">
      <c r="A16" s="4" t="inlineStr">
        <is>
          <t>Net periodic benefit expense (income)</t>
        </is>
      </c>
      <c r="C16" s="6" t="n">
        <v>-2</v>
      </c>
      <c r="D16" s="6" t="n">
        <v>-1</v>
      </c>
      <c r="E16" s="6" t="n">
        <v>-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6" customWidth="1" min="2" max="2"/>
    <col width="45" customWidth="1" min="3" max="3"/>
    <col width="35" customWidth="1" min="4" max="4"/>
    <col width="45" customWidth="1" min="5" max="5"/>
    <col width="35" customWidth="1" min="6" max="6"/>
    <col width="30" customWidth="1" min="7" max="7"/>
  </cols>
  <sheetData>
    <row r="1">
      <c r="A1" s="1" t="inlineStr">
        <is>
          <t>Common Stock (Details)</t>
        </is>
      </c>
      <c r="B1" s="2" t="inlineStr">
        <is>
          <t>May 04, 2021USD ($)$ / sharesshares</t>
        </is>
      </c>
      <c r="C1" s="2" t="inlineStr">
        <is>
          <t>Sep. 30, 2021USD ($)Employee$ / sharesshares</t>
        </is>
      </c>
      <c r="D1" s="2" t="inlineStr">
        <is>
          <t>Sep. 30, 2020USD ($)Employeeshares</t>
        </is>
      </c>
      <c r="E1" s="2" t="inlineStr">
        <is>
          <t>Sep. 30, 2021USD ($)Employee$ / sharesshares</t>
        </is>
      </c>
      <c r="F1" s="2" t="inlineStr">
        <is>
          <t>Sep. 30, 2020USD ($)Employeeshares</t>
        </is>
      </c>
      <c r="G1" s="2" t="inlineStr">
        <is>
          <t>Dec. 31, 2020$ / sharesshares</t>
        </is>
      </c>
    </row>
    <row r="2">
      <c r="A2" s="3" t="inlineStr">
        <is>
          <t>Class of Stock [Line Items]</t>
        </is>
      </c>
    </row>
    <row r="3">
      <c r="A3" s="4" t="inlineStr">
        <is>
          <t>Number of voluntary terminations | Employee</t>
        </is>
      </c>
      <c r="C3" s="5" t="n">
        <v>2</v>
      </c>
      <c r="D3" s="5" t="n">
        <v>1</v>
      </c>
      <c r="E3" s="5" t="n">
        <v>2</v>
      </c>
      <c r="F3" s="5" t="n">
        <v>1</v>
      </c>
    </row>
    <row r="4">
      <c r="A4" s="4" t="inlineStr">
        <is>
          <t>Employee [Member] | Minimum [Member]</t>
        </is>
      </c>
    </row>
    <row r="5">
      <c r="A5" s="3" t="inlineStr">
        <is>
          <t>Class of Stock [Line Items]</t>
        </is>
      </c>
    </row>
    <row r="6">
      <c r="A6" s="4" t="inlineStr">
        <is>
          <t>Restricted shares, vesting period</t>
        </is>
      </c>
      <c r="E6" s="4" t="inlineStr">
        <is>
          <t>1 year</t>
        </is>
      </c>
    </row>
    <row r="7">
      <c r="A7" s="4" t="inlineStr">
        <is>
          <t>Employee [Member] | Maximum [Member]</t>
        </is>
      </c>
    </row>
    <row r="8">
      <c r="A8" s="3" t="inlineStr">
        <is>
          <t>Class of Stock [Line Items]</t>
        </is>
      </c>
    </row>
    <row r="9">
      <c r="A9" s="4" t="inlineStr">
        <is>
          <t>Restricted shares, vesting period</t>
        </is>
      </c>
      <c r="E9" s="4" t="inlineStr">
        <is>
          <t>4 years</t>
        </is>
      </c>
    </row>
    <row r="10">
      <c r="A10" s="4" t="inlineStr">
        <is>
          <t>Director [Member]</t>
        </is>
      </c>
    </row>
    <row r="11">
      <c r="A11" s="3" t="inlineStr">
        <is>
          <t>Class of Stock [Line Items]</t>
        </is>
      </c>
    </row>
    <row r="12">
      <c r="A12" s="4" t="inlineStr">
        <is>
          <t>Restricted shares, vesting period</t>
        </is>
      </c>
      <c r="E12" s="4" t="inlineStr">
        <is>
          <t>12 months</t>
        </is>
      </c>
    </row>
    <row r="13">
      <c r="A13" s="4" t="inlineStr">
        <is>
          <t>Dividend Reinvestment Plan [Member]</t>
        </is>
      </c>
    </row>
    <row r="14">
      <c r="A14" s="3" t="inlineStr">
        <is>
          <t>Class of Stock [Line Items]</t>
        </is>
      </c>
    </row>
    <row r="15">
      <c r="A15" s="4" t="inlineStr">
        <is>
          <t>Shares authorized per plan</t>
        </is>
      </c>
      <c r="C15" s="5" t="n">
        <v>330750</v>
      </c>
      <c r="E15" s="5" t="n">
        <v>330750</v>
      </c>
    </row>
    <row r="16">
      <c r="A16" s="4" t="inlineStr">
        <is>
          <t>2014 Restricted Stock Plan [Member]</t>
        </is>
      </c>
    </row>
    <row r="17">
      <c r="A17" s="3" t="inlineStr">
        <is>
          <t>Class of Stock [Line Items]</t>
        </is>
      </c>
    </row>
    <row r="18">
      <c r="A18" s="4" t="inlineStr">
        <is>
          <t>Aggregate shares granted</t>
        </is>
      </c>
      <c r="E18" s="5" t="n">
        <v>200000</v>
      </c>
    </row>
    <row r="19">
      <c r="A19" s="4" t="inlineStr">
        <is>
          <t>Shares granted</t>
        </is>
      </c>
      <c r="E19" s="5" t="n">
        <v>117569</v>
      </c>
    </row>
    <row r="20">
      <c r="A20" s="4" t="inlineStr">
        <is>
          <t>Allocated share-based compensation expense | $</t>
        </is>
      </c>
      <c r="C20" s="6" t="n">
        <v>227000</v>
      </c>
      <c r="D20" s="6" t="n">
        <v>104000</v>
      </c>
      <c r="E20" s="6" t="n">
        <v>533000</v>
      </c>
      <c r="F20" s="6" t="n">
        <v>265000</v>
      </c>
    </row>
    <row r="21">
      <c r="A21" s="4" t="inlineStr">
        <is>
          <t>Shares forfeited and available for reissuance</t>
        </is>
      </c>
      <c r="E21" s="5" t="n">
        <v>4873</v>
      </c>
    </row>
    <row r="22">
      <c r="A22" s="4" t="inlineStr">
        <is>
          <t>Restricted shares vested during period</t>
        </is>
      </c>
      <c r="E22" s="5" t="n">
        <v>63874</v>
      </c>
    </row>
    <row r="23">
      <c r="A23" s="4" t="inlineStr">
        <is>
          <t>Granted shares unvested</t>
        </is>
      </c>
      <c r="C23" s="5" t="n">
        <v>48822</v>
      </c>
      <c r="E23" s="5" t="n">
        <v>48822</v>
      </c>
    </row>
    <row r="24">
      <c r="A24" s="4" t="inlineStr">
        <is>
          <t>Shares forfeited</t>
        </is>
      </c>
      <c r="C24" s="5" t="n">
        <v>2427</v>
      </c>
      <c r="D24" s="5" t="n">
        <v>100</v>
      </c>
      <c r="E24" s="5" t="n">
        <v>2427</v>
      </c>
      <c r="F24" s="5" t="n">
        <v>100</v>
      </c>
    </row>
    <row r="25">
      <c r="A25" s="4" t="inlineStr">
        <is>
          <t>Underwritten Public Offering [Member]</t>
        </is>
      </c>
    </row>
    <row r="26">
      <c r="A26" s="3" t="inlineStr">
        <is>
          <t>Class of Stock [Line Items]</t>
        </is>
      </c>
    </row>
    <row r="27">
      <c r="A27" s="4" t="inlineStr">
        <is>
          <t>Number of shares issued</t>
        </is>
      </c>
      <c r="B27" s="5" t="n">
        <v>2990000</v>
      </c>
    </row>
    <row r="28">
      <c r="A28" s="4" t="inlineStr">
        <is>
          <t>Common stock, price per share | $ / shares</t>
        </is>
      </c>
      <c r="B28" s="6" t="n">
        <v>25</v>
      </c>
    </row>
    <row r="29">
      <c r="A29" s="4" t="inlineStr">
        <is>
          <t>Net proceeds received after underwriting discount and other estimated offering expenses | $</t>
        </is>
      </c>
      <c r="B29" s="6" t="n">
        <v>70238000</v>
      </c>
    </row>
    <row r="30">
      <c r="A30" s="4" t="inlineStr">
        <is>
          <t>Net proceeds of the offering | $</t>
        </is>
      </c>
      <c r="B30" s="5" t="n">
        <v>4512000</v>
      </c>
    </row>
    <row r="31">
      <c r="A31" s="4" t="inlineStr">
        <is>
          <t>Proceeds from follow-on common stock public offering | $</t>
        </is>
      </c>
      <c r="B31" s="6" t="n">
        <v>74750000</v>
      </c>
      <c r="E31" s="6" t="n">
        <v>70238000</v>
      </c>
    </row>
    <row r="32">
      <c r="A32" s="4" t="inlineStr">
        <is>
          <t>Treasury Stock Repurchase Program [Member]</t>
        </is>
      </c>
    </row>
    <row r="33">
      <c r="A33" s="3" t="inlineStr">
        <is>
          <t>Class of Stock [Line Items]</t>
        </is>
      </c>
    </row>
    <row r="34">
      <c r="A34" s="4" t="inlineStr">
        <is>
          <t>Stock repurchase program, authorized amount | $</t>
        </is>
      </c>
      <c r="C34" s="6" t="n">
        <v>15000000</v>
      </c>
      <c r="E34" s="6" t="n">
        <v>15000000</v>
      </c>
    </row>
    <row r="35">
      <c r="A35" s="4" t="inlineStr">
        <is>
          <t>Percentage of issued shares based on closing stock price</t>
        </is>
      </c>
      <c r="C35" s="4" t="inlineStr">
        <is>
          <t>4.70%</t>
        </is>
      </c>
      <c r="E35" s="4" t="inlineStr">
        <is>
          <t>4.70%</t>
        </is>
      </c>
    </row>
    <row r="36">
      <c r="A36" s="4" t="inlineStr">
        <is>
          <t>Stock repurchased during period, shares</t>
        </is>
      </c>
      <c r="E36" s="5" t="n">
        <v>98452</v>
      </c>
      <c r="G36" s="5" t="n">
        <v>92652</v>
      </c>
    </row>
    <row r="37">
      <c r="A37" s="4" t="inlineStr">
        <is>
          <t>Stock repurchased at average price per share | $ / shares</t>
        </is>
      </c>
      <c r="C37" s="7" t="n">
        <v>19.53</v>
      </c>
      <c r="E37" s="7" t="n">
        <v>19.53</v>
      </c>
      <c r="G37" s="7" t="n">
        <v>19.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80" customWidth="1" min="6" max="6"/>
    <col width="15" customWidth="1" min="7" max="7"/>
    <col width="15" customWidth="1" min="8" max="8"/>
    <col width="15" customWidth="1" min="9" max="9"/>
  </cols>
  <sheetData>
    <row r="1">
      <c r="A1" s="1" t="inlineStr">
        <is>
          <t>COVID-19 Pandemic Implications (Narrative) (Details) - USD ($)</t>
        </is>
      </c>
      <c r="B1" s="2" t="inlineStr">
        <is>
          <t>Sep. 30, 2021</t>
        </is>
      </c>
      <c r="C1" s="2" t="inlineStr">
        <is>
          <t>Dec. 31, 2020</t>
        </is>
      </c>
      <c r="D1" s="2" t="inlineStr">
        <is>
          <t>Sep. 30, 2021</t>
        </is>
      </c>
      <c r="E1" s="2" t="inlineStr">
        <is>
          <t>Sep. 30, 2020</t>
        </is>
      </c>
      <c r="F1" s="2" t="inlineStr">
        <is>
          <t>Sep. 30, 2021</t>
        </is>
      </c>
      <c r="G1" s="2" t="inlineStr">
        <is>
          <t>Sep. 30, 2020</t>
        </is>
      </c>
      <c r="H1" s="2" t="inlineStr">
        <is>
          <t>Dec. 31, 2020</t>
        </is>
      </c>
      <c r="I1" s="2" t="inlineStr">
        <is>
          <t>Sep. 30, 2021</t>
        </is>
      </c>
    </row>
    <row r="2">
      <c r="A2" s="3" t="inlineStr">
        <is>
          <t>Unusual Risk Or Uncertainty [Line Items]</t>
        </is>
      </c>
    </row>
    <row r="3">
      <c r="A3" s="4" t="inlineStr">
        <is>
          <t>Loans and leases receivable, gross, carrying amount</t>
        </is>
      </c>
      <c r="B3" s="6" t="n">
        <v>2370429000</v>
      </c>
      <c r="C3" s="6" t="n">
        <v>2384041000</v>
      </c>
      <c r="D3" s="6" t="n">
        <v>2370429000</v>
      </c>
      <c r="E3" s="6" t="n">
        <v>2521827000</v>
      </c>
      <c r="F3" s="6" t="n">
        <v>2370429000</v>
      </c>
      <c r="G3" s="6" t="n">
        <v>2521827000</v>
      </c>
      <c r="H3" s="6" t="n">
        <v>2384041000</v>
      </c>
      <c r="I3" s="6" t="n">
        <v>2370429000</v>
      </c>
    </row>
    <row r="4">
      <c r="A4" s="4" t="inlineStr">
        <is>
          <t>CARES Act [Member]</t>
        </is>
      </c>
    </row>
    <row r="5">
      <c r="A5" s="3" t="inlineStr">
        <is>
          <t>Unusual Risk Or Uncertainty [Line Items]</t>
        </is>
      </c>
    </row>
    <row r="6">
      <c r="A6" s="4" t="inlineStr">
        <is>
          <t>Loans and leases receivable, gross, carrying amount</t>
        </is>
      </c>
      <c r="B6" s="6" t="n">
        <v>3571000</v>
      </c>
      <c r="C6" s="6" t="n">
        <v>11681000</v>
      </c>
      <c r="D6" s="6" t="n">
        <v>3571000</v>
      </c>
      <c r="F6" s="6" t="n">
        <v>3571000</v>
      </c>
      <c r="H6" s="6" t="n">
        <v>11681000</v>
      </c>
      <c r="I6" s="6" t="n">
        <v>3571000</v>
      </c>
    </row>
    <row r="7">
      <c r="A7" s="4" t="inlineStr">
        <is>
          <t>Maximum [Member] | CARES Act [Member]</t>
        </is>
      </c>
    </row>
    <row r="8">
      <c r="A8" s="3" t="inlineStr">
        <is>
          <t>Unusual Risk Or Uncertainty [Line Items]</t>
        </is>
      </c>
    </row>
    <row r="9">
      <c r="A9" s="4" t="inlineStr">
        <is>
          <t>Qualifying deferment status percentage of loan portfolio</t>
        </is>
      </c>
      <c r="B9" s="4" t="inlineStr">
        <is>
          <t>1.00%</t>
        </is>
      </c>
      <c r="C9" s="4" t="inlineStr">
        <is>
          <t>1.00%</t>
        </is>
      </c>
      <c r="D9" s="4" t="inlineStr">
        <is>
          <t>1.00%</t>
        </is>
      </c>
      <c r="F9" s="4" t="inlineStr">
        <is>
          <t>1.00%</t>
        </is>
      </c>
      <c r="H9" s="4" t="inlineStr">
        <is>
          <t>1.00%</t>
        </is>
      </c>
      <c r="I9" s="4" t="inlineStr">
        <is>
          <t>1.00%</t>
        </is>
      </c>
    </row>
    <row r="10">
      <c r="A10" s="4" t="inlineStr">
        <is>
          <t>Coronavirus Aid, Relief, and Economic Security Act [Member] | CARES Act [Member]</t>
        </is>
      </c>
    </row>
    <row r="11">
      <c r="A11" s="3" t="inlineStr">
        <is>
          <t>Unusual Risk Or Uncertainty [Line Items]</t>
        </is>
      </c>
    </row>
    <row r="12">
      <c r="A12" s="4" t="inlineStr">
        <is>
          <t>Loans and leases receivable, gross, carrying amount</t>
        </is>
      </c>
      <c r="B12" s="6" t="n">
        <v>3571000</v>
      </c>
      <c r="C12" s="6" t="n">
        <v>11681000</v>
      </c>
      <c r="D12" s="6" t="n">
        <v>3571000</v>
      </c>
      <c r="F12" s="6" t="n">
        <v>3571000</v>
      </c>
      <c r="H12" s="6" t="n">
        <v>11681000</v>
      </c>
      <c r="I12" s="6" t="n">
        <v>3571000</v>
      </c>
    </row>
    <row r="13">
      <c r="A13" s="4" t="inlineStr">
        <is>
          <t>Coronavirus Aid, Relief, and Economic Security Act [Member] | Maximum [Member] | CARES Act [Member]</t>
        </is>
      </c>
    </row>
    <row r="14">
      <c r="A14" s="3" t="inlineStr">
        <is>
          <t>Unusual Risk Or Uncertainty [Line Items]</t>
        </is>
      </c>
    </row>
    <row r="15">
      <c r="A15" s="4" t="inlineStr">
        <is>
          <t>Qualifying deferment status percentage of loan portfolio</t>
        </is>
      </c>
      <c r="B15" s="4" t="inlineStr">
        <is>
          <t>1.00%</t>
        </is>
      </c>
      <c r="C15" s="4" t="inlineStr">
        <is>
          <t>1.00%</t>
        </is>
      </c>
      <c r="D15" s="4" t="inlineStr">
        <is>
          <t>1.00%</t>
        </is>
      </c>
      <c r="F15" s="4" t="inlineStr">
        <is>
          <t>1.00%</t>
        </is>
      </c>
      <c r="H15" s="4" t="inlineStr">
        <is>
          <t>1.00%</t>
        </is>
      </c>
      <c r="I15" s="4" t="inlineStr">
        <is>
          <t>1.00%</t>
        </is>
      </c>
    </row>
    <row r="16">
      <c r="A16" s="4" t="inlineStr">
        <is>
          <t>PPP Loans [Member] | Small Business Administration [Member]</t>
        </is>
      </c>
    </row>
    <row r="17">
      <c r="A17" s="3" t="inlineStr">
        <is>
          <t>Unusual Risk Or Uncertainty [Line Items]</t>
        </is>
      </c>
    </row>
    <row r="18">
      <c r="A18" s="4" t="inlineStr">
        <is>
          <t>Loan guarantee description</t>
        </is>
      </c>
      <c r="F18" s="4" t="inlineStr">
        <is>
          <t>The PPP loans, which are 100 percent guaranteed by the SBA, have up to a five-year term to maturity and carry a low interest rate of 1 percent throughout the loan term.</t>
        </is>
      </c>
    </row>
    <row r="19">
      <c r="A19" s="4" t="inlineStr">
        <is>
          <t>Nonrefundable loan processing fees received</t>
        </is>
      </c>
      <c r="F19" s="6" t="n">
        <v>17997000</v>
      </c>
      <c r="H19" s="6" t="n">
        <v>20883000</v>
      </c>
      <c r="I19" s="6" t="n">
        <v>38880000</v>
      </c>
    </row>
    <row r="20">
      <c r="A20" s="4" t="inlineStr">
        <is>
          <t>Loan processing fees</t>
        </is>
      </c>
      <c r="D20" s="6" t="n">
        <v>6237000</v>
      </c>
      <c r="E20" s="5" t="n">
        <v>2583000</v>
      </c>
      <c r="F20" s="6" t="n">
        <v>17528000</v>
      </c>
      <c r="G20" s="5" t="n">
        <v>4954000</v>
      </c>
    </row>
    <row r="21">
      <c r="A21" s="4" t="inlineStr">
        <is>
          <t>PPP Loans [Member] | Small Business Administration [Member] | Coronavirus Aid, Relief, and Economic Security Act [Member]</t>
        </is>
      </c>
    </row>
    <row r="22">
      <c r="A22" s="3" t="inlineStr">
        <is>
          <t>Unusual Risk Or Uncertainty [Line Items]</t>
        </is>
      </c>
    </row>
    <row r="23">
      <c r="A23" s="4" t="inlineStr">
        <is>
          <t>Loan guarantee description</t>
        </is>
      </c>
      <c r="F23" s="4" t="inlineStr">
        <is>
          <t>The PPP loans, which are 100 percent guaranteed by the SBA, have up to a five-year term to maturity and carry a low interest rate of 1 percent throughout the loan term.</t>
        </is>
      </c>
    </row>
    <row r="24">
      <c r="A24" s="4" t="inlineStr">
        <is>
          <t>Nonrefundable loan processing fees received</t>
        </is>
      </c>
      <c r="B24" s="6" t="n">
        <v>38880000</v>
      </c>
      <c r="F24" s="6" t="n">
        <v>17997000</v>
      </c>
      <c r="H24" s="5" t="n">
        <v>20883000</v>
      </c>
    </row>
    <row r="25">
      <c r="A25" s="4" t="inlineStr">
        <is>
          <t>Deferred loan processing fees not yet realized</t>
        </is>
      </c>
      <c r="B25" s="6" t="n">
        <v>8236000</v>
      </c>
      <c r="C25" s="6" t="n">
        <v>7746000</v>
      </c>
      <c r="F25" s="6" t="n">
        <v>8146000</v>
      </c>
      <c r="H25" s="6" t="n">
        <v>90000</v>
      </c>
    </row>
    <row r="26">
      <c r="A26" s="4" t="inlineStr">
        <is>
          <t>Amortization of loan processing fees description</t>
        </is>
      </c>
      <c r="F26" s="4" t="inlineStr">
        <is>
          <t>being amortized to interest and fees on loans and leases on the Consolidated Statements of Income over the life of each respective loan.</t>
        </is>
      </c>
    </row>
    <row r="27">
      <c r="A27" s="4" t="inlineStr">
        <is>
          <t>PPP Loans [Member] | Small Business Administration [Member] | Coronavirus Aid, Relief, and Economic Security Act [Member] | Interest and Fees on Loans and Leases [Member]</t>
        </is>
      </c>
    </row>
    <row r="28">
      <c r="A28" s="3" t="inlineStr">
        <is>
          <t>Unusual Risk Or Uncertainty [Line Items]</t>
        </is>
      </c>
    </row>
    <row r="29">
      <c r="A29" s="4" t="inlineStr">
        <is>
          <t>Loan processing fees</t>
        </is>
      </c>
      <c r="D29" s="6" t="n">
        <v>6238000</v>
      </c>
      <c r="E29" s="6" t="n">
        <v>2583000</v>
      </c>
      <c r="F29" s="6" t="n">
        <v>17528000</v>
      </c>
      <c r="G29" s="6" t="n">
        <v>4954000</v>
      </c>
    </row>
    <row r="30">
      <c r="A30" s="4" t="inlineStr">
        <is>
          <t>PPP Loans [Member] | Small Business Administration [Member] | Coronavirus Aid, Relief, and Economic Security Act [Member] | Minimum [Member]</t>
        </is>
      </c>
    </row>
    <row r="31">
      <c r="A31" s="3" t="inlineStr">
        <is>
          <t>Unusual Risk Or Uncertainty [Line Items]</t>
        </is>
      </c>
    </row>
    <row r="32">
      <c r="A32" s="4" t="inlineStr">
        <is>
          <t>Percentage of processing fee per loan</t>
        </is>
      </c>
      <c r="F32" s="4" t="inlineStr">
        <is>
          <t>1.00%</t>
        </is>
      </c>
    </row>
    <row r="33">
      <c r="A33" s="4" t="inlineStr">
        <is>
          <t>PPP Loans [Member] | Small Business Administration [Member] | Coronavirus Aid, Relief, and Economic Security Act [Member] | Maximum [Member]</t>
        </is>
      </c>
    </row>
    <row r="34">
      <c r="A34" s="3" t="inlineStr">
        <is>
          <t>Unusual Risk Or Uncertainty [Line Items]</t>
        </is>
      </c>
    </row>
    <row r="35">
      <c r="A35" s="4" t="inlineStr">
        <is>
          <t>Percentage of processing fee per loan</t>
        </is>
      </c>
      <c r="F35" s="4" t="inlineStr">
        <is>
          <t>5.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Agreement and Plan of Merger (Narrative) (Details) - Riverview - USD ($)</t>
        </is>
      </c>
      <c r="B1" s="2" t="inlineStr">
        <is>
          <t>Jun. 30, 2021</t>
        </is>
      </c>
      <c r="C1" s="2" t="inlineStr">
        <is>
          <t>Sep. 30, 2021</t>
        </is>
      </c>
      <c r="D1" s="2" t="inlineStr">
        <is>
          <t>Sep. 30, 2020</t>
        </is>
      </c>
      <c r="E1" s="2" t="inlineStr">
        <is>
          <t>Sep. 30, 2021</t>
        </is>
      </c>
      <c r="F1" s="2" t="inlineStr">
        <is>
          <t>Sep. 30, 2020</t>
        </is>
      </c>
    </row>
    <row r="2">
      <c r="A2" s="3" t="inlineStr">
        <is>
          <t>Business Acquisition [Line Items]</t>
        </is>
      </c>
    </row>
    <row r="3">
      <c r="A3" s="4" t="inlineStr">
        <is>
          <t>Ratio of conversion of acquiree's shares to entity's shares</t>
        </is>
      </c>
      <c r="B3" s="4" t="inlineStr">
        <is>
          <t>48.33%</t>
        </is>
      </c>
    </row>
    <row r="4">
      <c r="A4" s="4" t="inlineStr">
        <is>
          <t>Merger-related expenses</t>
        </is>
      </c>
      <c r="C4" s="6" t="n">
        <v>198000</v>
      </c>
      <c r="D4" s="6" t="n">
        <v>0</v>
      </c>
      <c r="E4" s="6" t="n">
        <v>720000</v>
      </c>
      <c r="F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Parenthetical)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4" t="inlineStr">
        <is>
          <t>Repurchased stock, Shares</t>
        </is>
      </c>
      <c r="D3" s="5" t="n">
        <v>5800</v>
      </c>
      <c r="E3" s="5" t="n">
        <v>12129</v>
      </c>
      <c r="F3" s="5" t="n">
        <v>80523</v>
      </c>
    </row>
    <row r="4">
      <c r="A4" s="4" t="inlineStr">
        <is>
          <t>Stock issued during period shares, Director Stock Purchase Plans</t>
        </is>
      </c>
      <c r="B4" s="5" t="n">
        <v>1225</v>
      </c>
      <c r="C4" s="5" t="n">
        <v>1229</v>
      </c>
      <c r="D4" s="5" t="n">
        <v>1253</v>
      </c>
      <c r="E4" s="5" t="n">
        <v>2434</v>
      </c>
      <c r="F4" s="5" t="n">
        <v>2231</v>
      </c>
      <c r="G4" s="5" t="n">
        <v>1743</v>
      </c>
    </row>
    <row r="5">
      <c r="A5" s="4" t="inlineStr">
        <is>
          <t>Stock issued during period shares, Restricted stock activity</t>
        </is>
      </c>
      <c r="B5" s="5" t="n">
        <v>21833</v>
      </c>
      <c r="E5" s="5" t="n">
        <v>14770</v>
      </c>
    </row>
    <row r="6">
      <c r="A6" s="4" t="inlineStr">
        <is>
          <t>Common Stock [Member]</t>
        </is>
      </c>
    </row>
    <row r="7">
      <c r="A7" s="4" t="inlineStr">
        <is>
          <t>Stock issued during period, shares, Employee Stock Purchase Plans</t>
        </is>
      </c>
      <c r="B7" s="5" t="n">
        <v>1784</v>
      </c>
      <c r="C7" s="5" t="n">
        <v>1388</v>
      </c>
      <c r="D7" s="5" t="n">
        <v>1459</v>
      </c>
      <c r="E7" s="5" t="n">
        <v>2113</v>
      </c>
      <c r="F7" s="5" t="n">
        <v>2365</v>
      </c>
      <c r="G7" s="5" t="n">
        <v>1647</v>
      </c>
    </row>
    <row r="8">
      <c r="A8" s="4" t="inlineStr">
        <is>
          <t>Common shares issued through follow-on public offering, shares</t>
        </is>
      </c>
      <c r="C8" s="5" t="n">
        <v>2990000</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Operating Activities:</t>
        </is>
      </c>
    </row>
    <row r="4">
      <c r="A4" s="4" t="inlineStr">
        <is>
          <t>Net Income</t>
        </is>
      </c>
      <c r="B4" s="6" t="n">
        <v>28712000</v>
      </c>
      <c r="C4" s="6" t="n">
        <v>17198000</v>
      </c>
    </row>
    <row r="5">
      <c r="A5" s="3" t="inlineStr">
        <is>
          <t>Adjustments to reconcile net income to net cash provided by (used in) operating activities:</t>
        </is>
      </c>
    </row>
    <row r="6">
      <c r="A6" s="4" t="inlineStr">
        <is>
          <t>Provision for loan and lease losses</t>
        </is>
      </c>
      <c r="B6" s="5" t="n">
        <v>2575000</v>
      </c>
      <c r="C6" s="5" t="n">
        <v>2700000</v>
      </c>
    </row>
    <row r="7">
      <c r="A7" s="4" t="inlineStr">
        <is>
          <t>Depreciation</t>
        </is>
      </c>
      <c r="B7" s="5" t="n">
        <v>2463000</v>
      </c>
      <c r="C7" s="5" t="n">
        <v>2393000</v>
      </c>
    </row>
    <row r="8">
      <c r="A8" s="4" t="inlineStr">
        <is>
          <t>Amortization of intangibles</t>
        </is>
      </c>
      <c r="B8" s="5" t="n">
        <v>823000</v>
      </c>
      <c r="C8" s="5" t="n">
        <v>966000</v>
      </c>
    </row>
    <row r="9">
      <c r="A9" s="4" t="inlineStr">
        <is>
          <t>Net amortization of security discounts/premiums</t>
        </is>
      </c>
      <c r="B9" s="5" t="n">
        <v>471000</v>
      </c>
      <c r="C9" s="5" t="n">
        <v>565000</v>
      </c>
    </row>
    <row r="10">
      <c r="A10" s="4" t="inlineStr">
        <is>
          <t>Amortization of operating lease right of use assets</t>
        </is>
      </c>
      <c r="B10" s="5" t="n">
        <v>1279000</v>
      </c>
      <c r="C10" s="5" t="n">
        <v>1269000</v>
      </c>
    </row>
    <row r="11">
      <c r="A11" s="4" t="inlineStr">
        <is>
          <t>Amortization of finance lease right of use asset</t>
        </is>
      </c>
      <c r="B11" s="5" t="n">
        <v>135000</v>
      </c>
      <c r="C11" s="5" t="n">
        <v>135000</v>
      </c>
    </row>
    <row r="12">
      <c r="A12" s="4" t="inlineStr">
        <is>
          <t>Gain on sales of investment securities</t>
        </is>
      </c>
      <c r="B12" s="5" t="n">
        <v>-79000</v>
      </c>
      <c r="C12" s="5" t="n">
        <v>-393000</v>
      </c>
    </row>
    <row r="13">
      <c r="A13" s="4" t="inlineStr">
        <is>
          <t>Earnings on cash surrender value of life insurance</t>
        </is>
      </c>
      <c r="B13" s="5" t="n">
        <v>-223000</v>
      </c>
      <c r="C13" s="5" t="n">
        <v>-227000</v>
      </c>
    </row>
    <row r="14">
      <c r="A14" s="4" t="inlineStr">
        <is>
          <t>Mortgage loans originated for sale</t>
        </is>
      </c>
      <c r="B14" s="5" t="n">
        <v>-257133000</v>
      </c>
      <c r="C14" s="5" t="n">
        <v>-243179000</v>
      </c>
    </row>
    <row r="15">
      <c r="A15" s="4" t="inlineStr">
        <is>
          <t>Proceeds from sales of mortgage loans originated for sale</t>
        </is>
      </c>
      <c r="B15" s="5" t="n">
        <v>267867000</v>
      </c>
      <c r="C15" s="5" t="n">
        <v>226590000</v>
      </c>
    </row>
    <row r="16">
      <c r="A16" s="4" t="inlineStr">
        <is>
          <t>Gain on sale of mortgage loans</t>
        </is>
      </c>
      <c r="B16" s="5" t="n">
        <v>-8382000</v>
      </c>
      <c r="C16" s="5" t="n">
        <v>-5927000</v>
      </c>
    </row>
    <row r="17">
      <c r="A17" s="4" t="inlineStr">
        <is>
          <t>SBA loans originated for sale</t>
        </is>
      </c>
      <c r="B17" s="5" t="n">
        <v>-5923000</v>
      </c>
      <c r="C17" s="5" t="n">
        <v>-6410000</v>
      </c>
    </row>
    <row r="18">
      <c r="A18" s="4" t="inlineStr">
        <is>
          <t>Proceeds from sales of SBA loans originated for sale</t>
        </is>
      </c>
      <c r="B18" s="5" t="n">
        <v>6483000</v>
      </c>
      <c r="C18" s="5" t="n">
        <v>6845000</v>
      </c>
    </row>
    <row r="19">
      <c r="A19" s="4" t="inlineStr">
        <is>
          <t>Gain on sale of SBA loans</t>
        </is>
      </c>
      <c r="B19" s="5" t="n">
        <v>-560000</v>
      </c>
      <c r="C19" s="5" t="n">
        <v>-435000</v>
      </c>
    </row>
    <row r="20">
      <c r="A20" s="4" t="inlineStr">
        <is>
          <t>(Gain) loss on disposal or write-down of property, plant, and equipment</t>
        </is>
      </c>
      <c r="B20" s="5" t="n">
        <v>-52000</v>
      </c>
      <c r="C20" s="5" t="n">
        <v>45000</v>
      </c>
    </row>
    <row r="21">
      <c r="A21" s="4" t="inlineStr">
        <is>
          <t>Gain on sale or write-down of foreclosed assets, net</t>
        </is>
      </c>
      <c r="B21" s="5" t="n">
        <v>-26000</v>
      </c>
      <c r="C21" s="5" t="n">
        <v>-8000</v>
      </c>
    </row>
    <row r="22">
      <c r="A22" s="4" t="inlineStr">
        <is>
          <t>Stock compensation expense</t>
        </is>
      </c>
      <c r="B22" s="5" t="n">
        <v>532000</v>
      </c>
      <c r="C22" s="5" t="n">
        <v>296000</v>
      </c>
    </row>
    <row r="23">
      <c r="A23" s="4" t="inlineStr">
        <is>
          <t>Deferred income tax benefit</t>
        </is>
      </c>
      <c r="B23" s="5" t="n">
        <v>-295000</v>
      </c>
      <c r="C23" s="5" t="n">
        <v>-2773000</v>
      </c>
    </row>
    <row r="24">
      <c r="A24" s="4" t="inlineStr">
        <is>
          <t>Decrease (increase) in accrued interest receivable</t>
        </is>
      </c>
      <c r="B24" s="5" t="n">
        <v>2963000</v>
      </c>
      <c r="C24" s="5" t="n">
        <v>-6699000</v>
      </c>
    </row>
    <row r="25">
      <c r="A25" s="4" t="inlineStr">
        <is>
          <t>Decrease in other assets</t>
        </is>
      </c>
      <c r="B25" s="5" t="n">
        <v>1386000</v>
      </c>
      <c r="C25" s="5" t="n">
        <v>1247000</v>
      </c>
    </row>
    <row r="26">
      <c r="A26" s="4" t="inlineStr">
        <is>
          <t>(Decrease) increase in accrued interest payable</t>
        </is>
      </c>
      <c r="B26" s="5" t="n">
        <v>-106000</v>
      </c>
      <c r="C26" s="5" t="n">
        <v>632000</v>
      </c>
    </row>
    <row r="27">
      <c r="A27" s="4" t="inlineStr">
        <is>
          <t>Net change in operating lease liability</t>
        </is>
      </c>
      <c r="B27" s="5" t="n">
        <v>-1314000</v>
      </c>
      <c r="C27" s="5" t="n">
        <v>-1332000</v>
      </c>
    </row>
    <row r="28">
      <c r="A28" s="4" t="inlineStr">
        <is>
          <t>(Decrease) increase in other liabilities</t>
        </is>
      </c>
      <c r="B28" s="5" t="n">
        <v>-40000</v>
      </c>
      <c r="C28" s="5" t="n">
        <v>5398000</v>
      </c>
    </row>
    <row r="29">
      <c r="A29" s="4" t="inlineStr">
        <is>
          <t>Net Cash Provided By (Used In) Operating Activities</t>
        </is>
      </c>
      <c r="B29" s="5" t="n">
        <v>41556000</v>
      </c>
      <c r="C29" s="5" t="n">
        <v>-1104000</v>
      </c>
    </row>
    <row r="30">
      <c r="A30" s="3" t="inlineStr">
        <is>
          <t>Investing Activities:</t>
        </is>
      </c>
    </row>
    <row r="31">
      <c r="A31" s="4" t="inlineStr">
        <is>
          <t>Proceeds from the sale of available-for-sale securities</t>
        </is>
      </c>
      <c r="B31" s="5" t="n">
        <v>5178000</v>
      </c>
      <c r="C31" s="5" t="n">
        <v>91854000</v>
      </c>
    </row>
    <row r="32">
      <c r="A32" s="4" t="inlineStr">
        <is>
          <t>Proceeds from the maturity or call of available-for-sale securities</t>
        </is>
      </c>
      <c r="B32" s="5" t="n">
        <v>2500000</v>
      </c>
      <c r="C32" s="5" t="n">
        <v>8513000</v>
      </c>
    </row>
    <row r="33">
      <c r="A33" s="4" t="inlineStr">
        <is>
          <t>Purchases of available-for-sale securities</t>
        </is>
      </c>
      <c r="B33" s="5" t="n">
        <v>-6893000</v>
      </c>
      <c r="C33" s="5" t="n">
        <v>-71297000</v>
      </c>
    </row>
    <row r="34">
      <c r="A34" s="4" t="inlineStr">
        <is>
          <t>Proceeds from the maturity or call of held-to-maturity securities</t>
        </is>
      </c>
      <c r="B34" s="5" t="n">
        <v>40014000</v>
      </c>
      <c r="C34" s="5" t="n">
        <v>93029000</v>
      </c>
    </row>
    <row r="35">
      <c r="A35" s="4" t="inlineStr">
        <is>
          <t>Purchases of held-to-maturity securities</t>
        </is>
      </c>
      <c r="B35" s="5" t="n">
        <v>-64972000</v>
      </c>
      <c r="C35" s="5" t="n">
        <v>-95758000</v>
      </c>
    </row>
    <row r="36">
      <c r="A36" s="4" t="inlineStr">
        <is>
          <t>Purchases of equity securities, available for sale</t>
        </is>
      </c>
      <c r="C36" s="5" t="n">
        <v>-1000000</v>
      </c>
    </row>
    <row r="37">
      <c r="A37" s="4" t="inlineStr">
        <is>
          <t>Purchases of restricted investment in bank stock</t>
        </is>
      </c>
      <c r="B37" s="5" t="n">
        <v>-312000</v>
      </c>
      <c r="C37" s="5" t="n">
        <v>-2824000</v>
      </c>
    </row>
    <row r="38">
      <c r="A38" s="4" t="inlineStr">
        <is>
          <t>Net decrease (increase) in loans and leases</t>
        </is>
      </c>
      <c r="B38" s="5" t="n">
        <v>11835000</v>
      </c>
      <c r="C38" s="5" t="n">
        <v>-760645000</v>
      </c>
    </row>
    <row r="39">
      <c r="A39" s="4" t="inlineStr">
        <is>
          <t>Purchases of bank premises and equipment</t>
        </is>
      </c>
      <c r="B39" s="5" t="n">
        <v>-3149000</v>
      </c>
      <c r="C39" s="5" t="n">
        <v>-2938000</v>
      </c>
    </row>
    <row r="40">
      <c r="A40" s="4" t="inlineStr">
        <is>
          <t>Proceeds from the sale of bank premises and equipment</t>
        </is>
      </c>
      <c r="B40" s="5" t="n">
        <v>62000</v>
      </c>
    </row>
    <row r="41">
      <c r="A41" s="4" t="inlineStr">
        <is>
          <t>Proceeds from the sale of foreclosed assets</t>
        </is>
      </c>
      <c r="B41" s="5" t="n">
        <v>202000</v>
      </c>
      <c r="C41" s="5" t="n">
        <v>17000</v>
      </c>
    </row>
    <row r="42">
      <c r="A42" s="4" t="inlineStr">
        <is>
          <t>Net Cash Used In Investing Activities</t>
        </is>
      </c>
      <c r="B42" s="5" t="n">
        <v>-15535000</v>
      </c>
      <c r="C42" s="5" t="n">
        <v>-741049000</v>
      </c>
    </row>
    <row r="43">
      <c r="A43" s="3" t="inlineStr">
        <is>
          <t>Financing Activities:</t>
        </is>
      </c>
    </row>
    <row r="44">
      <c r="A44" s="4" t="inlineStr">
        <is>
          <t>Net increase in deposits</t>
        </is>
      </c>
      <c r="B44" s="5" t="n">
        <v>487301000</v>
      </c>
      <c r="C44" s="5" t="n">
        <v>544004000</v>
      </c>
    </row>
    <row r="45">
      <c r="A45" s="4" t="inlineStr">
        <is>
          <t>Net (decrease) increase in short-term borrowings</t>
        </is>
      </c>
      <c r="B45" s="5" t="n">
        <v>-125617000</v>
      </c>
      <c r="C45" s="5" t="n">
        <v>203842000</v>
      </c>
    </row>
    <row r="46">
      <c r="A46" s="4" t="inlineStr">
        <is>
          <t>Common stock dividends paid</t>
        </is>
      </c>
      <c r="B46" s="5" t="n">
        <v>-6586000</v>
      </c>
      <c r="C46" s="5" t="n">
        <v>-4990000</v>
      </c>
    </row>
    <row r="47">
      <c r="A47" s="4" t="inlineStr">
        <is>
          <t>Treasury stock purchased</t>
        </is>
      </c>
      <c r="B47" s="5" t="n">
        <v>-128000</v>
      </c>
      <c r="C47" s="5" t="n">
        <v>-1793000</v>
      </c>
    </row>
    <row r="48">
      <c r="A48" s="4" t="inlineStr">
        <is>
          <t>Net change in finance lease liability</t>
        </is>
      </c>
      <c r="B48" s="5" t="n">
        <v>-65000</v>
      </c>
      <c r="C48" s="5" t="n">
        <v>-62000</v>
      </c>
    </row>
    <row r="49">
      <c r="A49" s="4" t="inlineStr">
        <is>
          <t>Proceeds from the issuance of subordinated debt</t>
        </is>
      </c>
      <c r="C49" s="5" t="n">
        <v>15000000</v>
      </c>
    </row>
    <row r="50">
      <c r="A50" s="4" t="inlineStr">
        <is>
          <t>Issuance of long-term debt</t>
        </is>
      </c>
      <c r="C50" s="5" t="n">
        <v>70000000</v>
      </c>
    </row>
    <row r="51">
      <c r="A51" s="4" t="inlineStr">
        <is>
          <t>Long-term debt repayment</t>
        </is>
      </c>
      <c r="B51" s="5" t="n">
        <v>-173000</v>
      </c>
      <c r="C51" s="5" t="n">
        <v>-27740000</v>
      </c>
    </row>
    <row r="52">
      <c r="A52" s="4" t="inlineStr">
        <is>
          <t>Net Cash Provided By Financing Activities</t>
        </is>
      </c>
      <c r="B52" s="5" t="n">
        <v>425197000</v>
      </c>
      <c r="C52" s="5" t="n">
        <v>798480000</v>
      </c>
    </row>
    <row r="53">
      <c r="A53" s="4" t="inlineStr">
        <is>
          <t>Net increase in cash and cash equivalents</t>
        </is>
      </c>
      <c r="B53" s="5" t="n">
        <v>451218000</v>
      </c>
      <c r="C53" s="5" t="n">
        <v>56327000</v>
      </c>
    </row>
    <row r="54">
      <c r="A54" s="4" t="inlineStr">
        <is>
          <t>Cash and cash equivalents, beginning of period</t>
        </is>
      </c>
      <c r="B54" s="5" t="n">
        <v>303724000</v>
      </c>
      <c r="C54" s="5" t="n">
        <v>139030000</v>
      </c>
    </row>
    <row r="55">
      <c r="A55" s="4" t="inlineStr">
        <is>
          <t>Cash and cash equivalents, end of period</t>
        </is>
      </c>
      <c r="B55" s="5" t="n">
        <v>754942000</v>
      </c>
      <c r="C55" s="5" t="n">
        <v>195357000</v>
      </c>
    </row>
    <row r="56">
      <c r="A56" s="3" t="inlineStr">
        <is>
          <t>Supplemental Disclosures of Cash Flow Information:</t>
        </is>
      </c>
    </row>
    <row r="57">
      <c r="A57" s="4" t="inlineStr">
        <is>
          <t>Cash paid for interest</t>
        </is>
      </c>
      <c r="B57" s="5" t="n">
        <v>11547000</v>
      </c>
      <c r="C57" s="5" t="n">
        <v>14958000</v>
      </c>
    </row>
    <row r="58">
      <c r="A58" s="4" t="inlineStr">
        <is>
          <t>Cash paid for income taxes</t>
        </is>
      </c>
      <c r="B58" s="5" t="n">
        <v>8835000</v>
      </c>
      <c r="C58" s="5" t="n">
        <v>2370000</v>
      </c>
    </row>
    <row r="59">
      <c r="A59" s="3" t="inlineStr">
        <is>
          <t>Supplemental Noncash Disclosures:</t>
        </is>
      </c>
    </row>
    <row r="60">
      <c r="A60" s="4" t="inlineStr">
        <is>
          <t>Recognition of operating lease right of use assets</t>
        </is>
      </c>
      <c r="B60" s="5" t="n">
        <v>1064000</v>
      </c>
    </row>
    <row r="61">
      <c r="A61" s="4" t="inlineStr">
        <is>
          <t>Recognition of operating lease liabilities</t>
        </is>
      </c>
      <c r="B61" s="5" t="n">
        <v>1064000</v>
      </c>
    </row>
    <row r="62">
      <c r="A62" s="4" t="inlineStr">
        <is>
          <t>Asset transferred to bank premises and equipment held for sale</t>
        </is>
      </c>
      <c r="C62" s="5" t="n">
        <v>210000</v>
      </c>
    </row>
    <row r="63">
      <c r="A63" s="4" t="inlineStr">
        <is>
          <t>Loans transferred to foreclosed assets held for sale</t>
        </is>
      </c>
      <c r="B63" s="5" t="n">
        <v>53000</v>
      </c>
      <c r="C63" s="5" t="n">
        <v>1529000</v>
      </c>
    </row>
    <row r="64">
      <c r="A64" s="4" t="inlineStr">
        <is>
          <t>Employee [Member]</t>
        </is>
      </c>
    </row>
    <row r="65">
      <c r="A65" s="3" t="inlineStr">
        <is>
          <t>Financing Activities:</t>
        </is>
      </c>
    </row>
    <row r="66">
      <c r="A66" s="4" t="inlineStr">
        <is>
          <t>Proceeds from Stock Purchase Plan stock issuance</t>
        </is>
      </c>
      <c r="B66" s="5" t="n">
        <v>127000</v>
      </c>
      <c r="C66" s="5" t="n">
        <v>108000</v>
      </c>
    </row>
    <row r="67">
      <c r="A67" s="4" t="inlineStr">
        <is>
          <t>Director [Member]</t>
        </is>
      </c>
    </row>
    <row r="68">
      <c r="A68" s="3" t="inlineStr">
        <is>
          <t>Financing Activities:</t>
        </is>
      </c>
    </row>
    <row r="69">
      <c r="A69" s="4" t="inlineStr">
        <is>
          <t>Proceeds from Stock Purchase Plan stock issuance</t>
        </is>
      </c>
      <c r="B69" s="5" t="n">
        <v>100000</v>
      </c>
      <c r="C69" s="6" t="n">
        <v>111000</v>
      </c>
    </row>
    <row r="70">
      <c r="A70" s="4" t="inlineStr">
        <is>
          <t>Follow-on Public Offering [Member]</t>
        </is>
      </c>
    </row>
    <row r="71">
      <c r="A71" s="3" t="inlineStr">
        <is>
          <t>Financing Activities:</t>
        </is>
      </c>
    </row>
    <row r="72">
      <c r="A72" s="4" t="inlineStr">
        <is>
          <t>Proceeds from follow-on common stock public offering</t>
        </is>
      </c>
      <c r="B72" s="6" t="n">
        <v>70238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05:52Z</dcterms:created>
  <dcterms:modified xmlns:dcterms="http://purl.org/dc/terms/" xmlns:xsi="http://www.w3.org/2001/XMLSchema-instance" xsi:type="dcterms:W3CDTF">2021-11-08T21:05:52Z</dcterms:modified>
</cp:coreProperties>
</file>